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Discontinued Operations" sheetId="9" r:id="rId9"/>
    <s:sheet name="Restructuring" sheetId="10" r:id="rId10"/>
    <s:sheet name="Acquisitions" sheetId="11" r:id="rId11"/>
    <s:sheet name="Segment Results" sheetId="12" r:id="rId12"/>
    <s:sheet name="Fair Value Measurements" sheetId="13" r:id="rId13"/>
    <s:sheet name="Inventories" sheetId="14" r:id="rId14"/>
    <s:sheet name="Goodwill And Other Intangibles" sheetId="15" r:id="rId15"/>
    <s:sheet name="License And Collaboration Agree" sheetId="16" r:id="rId16"/>
    <s:sheet name="Debt" sheetId="17" r:id="rId17"/>
    <s:sheet name="Commitments And Contingencies" sheetId="18" r:id="rId18"/>
    <s:sheet name="Other Comprehensive Loss" sheetId="19" r:id="rId19"/>
    <s:sheet name="Shareholders' Equity" sheetId="20" r:id="rId20"/>
    <s:sheet name="Other Expense (Income), Net" sheetId="21" r:id="rId21"/>
    <s:sheet name="Income Taxes" sheetId="22" r:id="rId22"/>
    <s:sheet name="Net (Loss) Income Per Share" sheetId="23" r:id="rId23"/>
    <s:sheet name="Subsequent Events" sheetId="24" r:id="rId24"/>
    <s:sheet name="Recent Accounting Pronounceme25" sheetId="25" r:id="rId25"/>
    <s:sheet name="Discontinued Operations (Tables" sheetId="26" r:id="rId26"/>
    <s:sheet name="Restructuring (Tables)" sheetId="27" r:id="rId27"/>
    <s:sheet name="Acquisitions (Tables)" sheetId="28" r:id="rId28"/>
    <s:sheet name="Segment Results (Tables)" sheetId="29" r:id="rId29"/>
    <s:sheet name="Fair Value Measurements (Tables" sheetId="30" r:id="rId30"/>
    <s:sheet name="Inventories (Tables)" sheetId="31" r:id="rId31"/>
    <s:sheet name="Goodwill And Other Intangibles " sheetId="32" r:id="rId32"/>
    <s:sheet name="Debt (Tables)" sheetId="33" r:id="rId33"/>
    <s:sheet name="Commitments And Contingencies (" sheetId="34" r:id="rId34"/>
    <s:sheet name="Other Comprehensive Loss (Table" sheetId="35" r:id="rId35"/>
    <s:sheet name="Shareholders' Equity (Tables)" sheetId="36" r:id="rId36"/>
    <s:sheet name="Other Expense (Income), Net (Ta" sheetId="37" r:id="rId37"/>
    <s:sheet name="Net (Loss) Income Per Share (Ta" sheetId="38" r:id="rId38"/>
    <s:sheet name="Recent Accounting Pronounceme39" sheetId="39" r:id="rId39"/>
    <s:sheet name="Discontinued Operations (Narrat" sheetId="40" r:id="rId40"/>
    <s:sheet name="Discontinued Operations (Operat" sheetId="41" r:id="rId41"/>
    <s:sheet name="Discontinued Operations (Assets" sheetId="42" r:id="rId42"/>
    <s:sheet name="Discontinued Operations (Cash F" sheetId="43" r:id="rId43"/>
    <s:sheet name="Restructuring (Narrative) (Deta" sheetId="44" r:id="rId44"/>
    <s:sheet name="Restructuring (Summary of Restr" sheetId="45" r:id="rId45"/>
    <s:sheet name="Restructuring (Changes to Restr" sheetId="46" r:id="rId46"/>
    <s:sheet name="Restructuring (Other Restructur" sheetId="47" r:id="rId47"/>
    <s:sheet name="Acquisitions (Narrative) (Detai" sheetId="48" r:id="rId48"/>
    <s:sheet name="Acquisitions (Schedule of Acqui" sheetId="49" r:id="rId49"/>
    <s:sheet name="Acquisitions (Schedule Of Fair " sheetId="50" r:id="rId50"/>
    <s:sheet name="Acquisitions (Schedule Of Valua" sheetId="51" r:id="rId51"/>
    <s:sheet name="Acquisitions (Schedule Of Reven" sheetId="52" r:id="rId52"/>
    <s:sheet name="Acquisitions (Schedule Of Pro F" sheetId="53" r:id="rId53"/>
    <s:sheet name="Segment Results (Schedule Of Re" sheetId="54" r:id="rId54"/>
    <s:sheet name="Segment Results (Schedule Of 55" sheetId="55" r:id="rId55"/>
    <s:sheet name="Segment Results (Additional Sel" sheetId="56" r:id="rId56"/>
    <s:sheet name="Fair Value Measurements (Narrat" sheetId="57" r:id="rId57"/>
    <s:sheet name="Fair Value Measurements (Financ" sheetId="58" r:id="rId58"/>
    <s:sheet name="Fair Value Measurements (Fina59" sheetId="59" r:id="rId59"/>
    <s:sheet name="Fair Value Measurements (Summar" sheetId="60" r:id="rId60"/>
    <s:sheet name="Fair Value Measurements (Schedu" sheetId="61" r:id="rId61"/>
    <s:sheet name="Inventories (Schedule Of Invent" sheetId="62" r:id="rId62"/>
    <s:sheet name="Goodwill And Other Intangible63" sheetId="63" r:id="rId63"/>
    <s:sheet name="Goodwill And Other Intangible64" sheetId="64" r:id="rId64"/>
    <s:sheet name="Goodwill And Other Intangible65" sheetId="65" r:id="rId65"/>
    <s:sheet name="Goodwill And Other Intangible66" sheetId="66" r:id="rId66"/>
    <s:sheet name="Goodwill And Other Intangible67" sheetId="67" r:id="rId67"/>
    <s:sheet name="License And Collaboration Agr68" sheetId="68" r:id="rId68"/>
    <s:sheet name="License And Collaboration Agr69" sheetId="69" r:id="rId69"/>
    <s:sheet name="Debt (Components Of Total Indeb" sheetId="70" r:id="rId70"/>
    <s:sheet name="Debt (Credit Facility) (Narrati" sheetId="71" r:id="rId71"/>
    <s:sheet name="Debt (Senior Notes) (Narrative)" sheetId="72" r:id="rId72"/>
    <s:sheet name="Debt (Percentage Of Outstanding" sheetId="73" r:id="rId73"/>
    <s:sheet name="Debt (Convertible Senior Notes " sheetId="74" r:id="rId74"/>
    <s:sheet name="Debt (Mandatorily Redeemable Pr" sheetId="75" r:id="rId75"/>
    <s:sheet name="Commitments And Contingencies76" sheetId="76" r:id="rId76"/>
    <s:sheet name="Commitments And Contingencies77" sheetId="77" r:id="rId77"/>
    <s:sheet name="Other Comprehensive Loss (Sched" sheetId="78" r:id="rId78"/>
    <s:sheet name="Other Comprehensive Loss (Accum" sheetId="79" r:id="rId79"/>
    <s:sheet name="Shareholders' Equity (Schedule " sheetId="80" r:id="rId80"/>
    <s:sheet name="Shareholders' Equity (Narrative" sheetId="81" r:id="rId81"/>
    <s:sheet name="Other Expense (Income), Net (Sc" sheetId="82" r:id="rId82"/>
    <s:sheet name="Other Expense (Income), Net (Na" sheetId="83" r:id="rId83"/>
    <s:sheet name="Income Taxes (Details)" sheetId="84" r:id="rId84"/>
    <s:sheet name="Net (Loss) Income Per Share (Re" sheetId="85" r:id="rId85"/>
    <s:sheet name="Net (Loss) Income Per Share (Na" sheetId="86" r:id="rId86"/>
    <s:sheet name="Subsequent Events 1 (Details)" sheetId="87" r:id="rId87"/>
  </s:sheets>
  <s:definedNames/>
  <s:calcPr calcId="124519" calcMode="auto" fullCalcOnLoad="1"/>
</s:workbook>
</file>

<file path=xl/sharedStrings.xml><?xml version="1.0" encoding="utf-8"?>
<sst xmlns="http://schemas.openxmlformats.org/spreadsheetml/2006/main" uniqueCount="1108">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ENDP</t>
  </si>
  <si>
    <t>Entity Registrant Name</t>
  </si>
  <si>
    <t>Endo International plc</t>
  </si>
  <si>
    <t>Entity Central Index Key</t>
  </si>
  <si>
    <t>Current Fiscal Year End Date</t>
  </si>
  <si>
    <t>--12-31</t>
  </si>
  <si>
    <t>Entity Filer Category</t>
  </si>
  <si>
    <t>Large Accelerated Filer</t>
  </si>
  <si>
    <t>Entity Ordinary Shares Outstanding</t>
  </si>
  <si>
    <t>Condensed Consolidated Balance Sheets - USD ($) $ in Thousands</t>
  </si>
  <si>
    <t>Dec. 31, 2014</t>
  </si>
  <si>
    <t>CURRENT ASSETS:</t>
  </si>
  <si>
    <t>Cash and cash equivalents</t>
  </si>
  <si>
    <t>Restricted cash and cash equivalents</t>
  </si>
  <si>
    <t>Marketable securities</t>
  </si>
  <si>
    <t>Accounts receivable</t>
  </si>
  <si>
    <t>Inventories, net</t>
  </si>
  <si>
    <t>Prepaid expenses and other current assets</t>
  </si>
  <si>
    <t>Income taxes receivable</t>
  </si>
  <si>
    <t>Deferred income taxes</t>
  </si>
  <si>
    <t>Assets held for sale</t>
  </si>
  <si>
    <t>Total current assets</t>
  </si>
  <si>
    <t>MARKETABLE SECURITIES</t>
  </si>
  <si>
    <t>PROPERTY, PLANT AND EQUIPMENT, NET</t>
  </si>
  <si>
    <t>GOODWILL</t>
  </si>
  <si>
    <t>OTHER INTANGIBLES, NET</t>
  </si>
  <si>
    <t>DEFERRED INCOME TAXES</t>
  </si>
  <si>
    <t>OTHER ASSETS</t>
  </si>
  <si>
    <t>TOTAL ASSETS</t>
  </si>
  <si>
    <t>CURRENT LIABILITIES:</t>
  </si>
  <si>
    <t>Accounts payable</t>
  </si>
  <si>
    <t>Accrued expenses</t>
  </si>
  <si>
    <t>Current portion of legal settlement accrual</t>
  </si>
  <si>
    <t>Current portion of long-term debt</t>
  </si>
  <si>
    <t>Income taxes payable</t>
  </si>
  <si>
    <t>Liabilities held for sale</t>
  </si>
  <si>
    <t>Total current liabilities</t>
  </si>
  <si>
    <t>LONG-TERM DEBT, LESS CURRENT PORTION, NET</t>
  </si>
  <si>
    <t>LONG-TERM LEGAL SETTLEMENT ACCRUAL, LESS CURRENT PORTION, NET</t>
  </si>
  <si>
    <t>OTHER LIABILITIES</t>
  </si>
  <si>
    <t>COMMITMENTS AND CONTINGENCIES</t>
  </si>
  <si>
    <t xml:space="preserve"> </t>
  </si>
  <si>
    <t>SHAREHOLDERS’ EQUITY:</t>
  </si>
  <si>
    <t>Euro deferred shares, $0.01 par value; 4,000,000 shares authorized; 4,000,000 issued</t>
  </si>
  <si>
    <t>Ordinary shares, $0.0001 and $0.0001 par value; 1,000,000,000 and 1,000,000,000 shares authorized; 226,417,040 and 153,912,985 shares issued and outstanding at September 30, 2015 and December 31, 2014, respectively</t>
  </si>
  <si>
    <t>Additional paid-in capital</t>
  </si>
  <si>
    <t>Accumulated deficit</t>
  </si>
  <si>
    <t>Accumulated other comprehensive loss</t>
  </si>
  <si>
    <t>Total Endo International plc shareholders’ equity</t>
  </si>
  <si>
    <t>Noncontrolling interests</t>
  </si>
  <si>
    <t>Total stockholders’ equity</t>
  </si>
  <si>
    <t>TOTAL LIABILITIES AND STOCKHOLDERS’ EQUITY</t>
  </si>
  <si>
    <t>Condensed Consolidated Balance Sheets (Parenthetical) - $ / shares</t>
  </si>
  <si>
    <t>Statement of Financial Position [Abstract]</t>
  </si>
  <si>
    <t>Euro deferred shares, par value (in dollars per share)</t>
  </si>
  <si>
    <t>Euro deferred shares, shares authorized</t>
  </si>
  <si>
    <t>Euro deferred shares, shares issued</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4</t>
  </si>
  <si>
    <t>Income Statement [Abstract]</t>
  </si>
  <si>
    <t>TOTAL REVENUES</t>
  </si>
  <si>
    <t>COSTS AND EXPENSES:</t>
  </si>
  <si>
    <t>Cost of revenues</t>
  </si>
  <si>
    <t>Selling, general and administrative</t>
  </si>
  <si>
    <t>Research and development</t>
  </si>
  <si>
    <t>Litigation-related and other contingencies, net</t>
  </si>
  <si>
    <t>Asset impairment charges</t>
  </si>
  <si>
    <t>Acquisition-related and integration items</t>
  </si>
  <si>
    <t>OPERATING (LOSS) INCOME FROM CONTINUING OPERATIONS</t>
  </si>
  <si>
    <t>INTEREST EXPENSE, NET</t>
  </si>
  <si>
    <t>LOSS ON EXTINGUISHMENT OF DEBT</t>
  </si>
  <si>
    <t>OTHER EXPENSE (INCOME), NET</t>
  </si>
  <si>
    <t>(LOSS) INCOME FROM CONTINUING OPERATIONS BEFORE INCOME TAX</t>
  </si>
  <si>
    <t>INCOME TAX (BENEFIT) EXPENSE</t>
  </si>
  <si>
    <t>(LOSS) INCOME FROM CONTINUING OPERATIONS</t>
  </si>
  <si>
    <t>DISCONTINUED OPERATIONS, NET OF TAX</t>
  </si>
  <si>
    <t>CONSOLIDATED NET LOSS</t>
  </si>
  <si>
    <t>Less: Net (loss) income attributable to noncontrolling interests</t>
  </si>
  <si>
    <t>NET LOSS ATTRIBUTABLE TO ENDO INTERNATIONAL PLC</t>
  </si>
  <si>
    <t>NET LOSS PER SHARE ATTRIBUTABLE TO ENDO INTERNATIONAL PLC ORDINARY SHAREHOLDERS—BASIC:</t>
  </si>
  <si>
    <t>Continuing operations, basic (usd per share)</t>
  </si>
  <si>
    <t>Discontinued operations, basic (usd per share)</t>
  </si>
  <si>
    <t>Basic (usd per share)</t>
  </si>
  <si>
    <t>NET LOSS PER SHARE ATTRIBUTABLE TO ENDO INTERNATIONAL PLC ORDINARY SHAREHOLDERS—DILUTED:</t>
  </si>
  <si>
    <t>Continuing operations, diluted (usd per share)</t>
  </si>
  <si>
    <t>Discontinued operations, diluted (usd per share)</t>
  </si>
  <si>
    <t>Diluted (usd per share)</t>
  </si>
  <si>
    <t>WEIGHTED AVERAGE SHARES:</t>
  </si>
  <si>
    <t>Basic (shares)</t>
  </si>
  <si>
    <t>Diluted (shares)</t>
  </si>
  <si>
    <t>Condensed Consolidated Statements Of Comprehensive Loss - USD ($) $ in Thousands</t>
  </si>
  <si>
    <t>Statement of Comprehensive Income [Abstract]</t>
  </si>
  <si>
    <t>Net unrealized (loss) gain on securities:</t>
  </si>
  <si>
    <t>Unrealized (loss) gain arising during the period</t>
  </si>
  <si>
    <t>Less: reclassification adjustments for loss realized in net loss</t>
  </si>
  <si>
    <t>Foreign currency translation loss:</t>
  </si>
  <si>
    <t>Foreign currency translation loss arising during the period</t>
  </si>
  <si>
    <t>OTHER COMPREHENSIVE LOSS</t>
  </si>
  <si>
    <t>CONSOLIDATED COMPREHENSIVE LOSS</t>
  </si>
  <si>
    <t>Less: Other comprehensive (loss) income attributable to noncontrolling interests</t>
  </si>
  <si>
    <t>COMPREHENSIVE LOSS ATTRIBUTABLE TO ENDO INTERNATIONAL PLC</t>
  </si>
  <si>
    <t>Condensed Consolidated Statements Of Cash Flows - USD ($) $ in Thousands</t>
  </si>
  <si>
    <t>OPERATING ACTIVITIES:</t>
  </si>
  <si>
    <t>Consolidated net loss</t>
  </si>
  <si>
    <t>Adjustments to reconcile consolidated net loss to Net cash (used in) provided by operating activities:</t>
  </si>
  <si>
    <t>Depreciation and amortization</t>
  </si>
  <si>
    <t>Inventory step-up</t>
  </si>
  <si>
    <t>Share-based compensation</t>
  </si>
  <si>
    <t>Amortization of debt issuance costs and premium / discount</t>
  </si>
  <si>
    <t>Provision for bad debts</t>
  </si>
  <si>
    <t>Net loss on disposal of property, plant and equipment</t>
  </si>
  <si>
    <t>Change in fair value of contingent consideration</t>
  </si>
  <si>
    <t>Loss on extinguishment of debt</t>
  </si>
  <si>
    <t>Prepayment penalty on long-term debt</t>
  </si>
  <si>
    <t>Gain on sale of business and other assets</t>
  </si>
  <si>
    <t>Changes in assets and liabilities which (used) provided cash:</t>
  </si>
  <si>
    <t>Inventories</t>
  </si>
  <si>
    <t>Prepaid and other assets</t>
  </si>
  <si>
    <t>Other liabilities</t>
  </si>
  <si>
    <t>Income taxes payable/receivable</t>
  </si>
  <si>
    <t>Net cash (used in) provided by operating activities</t>
  </si>
  <si>
    <t>INVESTING ACTIVITIES:</t>
  </si>
  <si>
    <t>Purchases of property, plant and equipment</t>
  </si>
  <si>
    <t>Proceeds from sale of property, plant and equipment</t>
  </si>
  <si>
    <t>Acquisitions, net of cash acquired</t>
  </si>
  <si>
    <t>Proceeds from sale of marketable securities and investments</t>
  </si>
  <si>
    <t>Proceeds from notes receivable</t>
  </si>
  <si>
    <t>Patent acquisition costs and license fees</t>
  </si>
  <si>
    <t>Proceeds from sale of business, net</t>
  </si>
  <si>
    <t>Proceeds from settlement escrow</t>
  </si>
  <si>
    <t>Increase in restricted cash and cash equivalents</t>
  </si>
  <si>
    <t>Decrease in restricted cash and cash equivalents</t>
  </si>
  <si>
    <t>Other investing activities</t>
  </si>
  <si>
    <t>Net cash used in investing activities</t>
  </si>
  <si>
    <t>FINANCING ACTIVITIES:</t>
  </si>
  <si>
    <t>Proceeds from issuance of notes</t>
  </si>
  <si>
    <t>Proceeds from issuance of term loans</t>
  </si>
  <si>
    <t>Principal payments on notes</t>
  </si>
  <si>
    <t>Principal payments on term loans</t>
  </si>
  <si>
    <t>Proceeds from draw of revolving debt</t>
  </si>
  <si>
    <t>Repayments of revolving debt</t>
  </si>
  <si>
    <t>Principal payments on other indebtedness, net</t>
  </si>
  <si>
    <t>Repurchase of convertible senior subordinated notes</t>
  </si>
  <si>
    <t>Payments to settle ordinary share warrants</t>
  </si>
  <si>
    <t>Proceeds from the settlement of the hedge on convertible senior subordinated notes due 2015</t>
  </si>
  <si>
    <t>Deferred financing fees</t>
  </si>
  <si>
    <t>Payment for contingent consideration</t>
  </si>
  <si>
    <t>Tax benefits of share awards</t>
  </si>
  <si>
    <t>Payments of tax withholding for restricted shares</t>
  </si>
  <si>
    <t>Exercise of options</t>
  </si>
  <si>
    <t>Sale of AMSH Inc. mandatorily redeemable preferred shares</t>
  </si>
  <si>
    <t>Issuance of ordinary shares related to the employee stock purchase plan</t>
  </si>
  <si>
    <t>Issuance of ordinary shares</t>
  </si>
  <si>
    <t>Payments related to the issuance of ordinary shares</t>
  </si>
  <si>
    <t>Cash distributions to noncontrolling interests</t>
  </si>
  <si>
    <t>Cash buy-out of noncontrolling interests</t>
  </si>
  <si>
    <t>Net cash provided by financing activities</t>
  </si>
  <si>
    <t>Effect of foreign exchange rate</t>
  </si>
  <si>
    <t>NET INCREASE IN CASH AND CASH EQUIVALENTS</t>
  </si>
  <si>
    <t>LESS: NET DECREASE IN CASH AND CASH EQUIVALENTS OF DISCONTINUED OPERATIONS</t>
  </si>
  <si>
    <t>NET INCREASE IN CASH AND CASH EQUIVALENTS OF CONTINUING OPERATIONS</t>
  </si>
  <si>
    <t>CASH AND CASH EQUIVALENTS, BEGINNING OF PERIOD</t>
  </si>
  <si>
    <t>CASH AND CASH EQUIVALENTS, END OF PERIOD</t>
  </si>
  <si>
    <t>SUPPLEMENTAL INFORMATION:</t>
  </si>
  <si>
    <t>Cash paid into Qualified Settlement Funds for mesh legal settlements</t>
  </si>
  <si>
    <t>Cash paid out of Qualified Settlement Funds for mesh legal settlements</t>
  </si>
  <si>
    <t>Other cash distributions for mesh legal settlements</t>
  </si>
  <si>
    <t>SCHEDULE OF NON-CASH INVESTING AND FINANCING ACTIVITIES:</t>
  </si>
  <si>
    <t>Purchases of property, plant and equipment financed by capital leases</t>
  </si>
  <si>
    <t>Accrual for purchases of property, plant and equipment</t>
  </si>
  <si>
    <t>Acquisition financed by ordinary shares</t>
  </si>
  <si>
    <t>Repurchase of convertible senior subordinated notes financed by ordinary shares</t>
  </si>
  <si>
    <t>Basis of Presentation</t>
  </si>
  <si>
    <t>Organization, Consolidation and Presentation of Financial Statements [Abstract]</t>
  </si>
  <si>
    <t>NOTE 1. BASIS OF PRESENTATION The accompanying unaudited Condensed Consolidated Financial Statements of Endo International plc have been prepared in accordance with United States (U.S.) generally accepted accounting principles (GAAP) for interim financial information and with the instructions to Form 10-Q and Article 10 of Regulation S-X of the Securities and Exchange Commission for interim financial information. Accordingly, they do not include all of the information and footnotes required by GAAP for complete financial statements. In the opinion of management, the accompanying Condensed Consolidated Financial Statements of Endo and its subsidiaries, which are unaudited, include all normal and recurring adjustments necessary to a fair statement of the Company’s financial position as of September 30, 2015 and the results of our operations and our cash flows for the periods presented. Operating results for the three and nine months ended September 30, 2015 are not necessarily indicative of the results that may be expected for the year ending December 31, 2015 . The year-end Condensed Consolidated Balance Sheet data as of December 31, 2014 was derived from the audited financial statements. In periods prior to February 28, 2014 , our Condensed Consolidated Financial Statements presented the accounts of Endo Health Solutions Inc., which was incorporated under the laws of the State of Delaware on November 18, 1997, and all of its subsidiaries (EHSI). Endo International plc was incorporated in Ireland on October 31, 2013 as a private limited company and re-registered effective February 18, 2014 as a public limited company. It was established for the purpose of facilitating the business combination between EHSI and Paladin Labs Inc. (Paladin). On February 28, 2014 , we became the successor registrant of EHSI and Paladin in connection with the consummation of certain transactions further described elsewhere in our Condensed Consolidated Financial Statements . In addition, on February 28, 2014 , the shares of Endo International plc began trading on the NASDAQ under the symbol “ENDP,” the same symbol under which EHSI’s shares previously traded, and on the Toronto Stock Exchange under the symbol “ENL”. Unless otherwise indicated or required by the context, references throughout to “Endo”, the “Company”, “we”, “our” or “us” refer to financial information and transactions of Endo Health Solutions Inc. and its consolidated subsidiaries prior to February 28, 2014 and Endo International plc and its consolidated subsidiaries thereafter. The information included in this Quarterly Report on Form 10-Q should be read in conjunction with our Consolidated Financial Statements and accompanying notes included in our Annual Report on Form 10-K for the year ended December 31, 2014 .</t>
  </si>
  <si>
    <t>Recent Accounting Pronouncements</t>
  </si>
  <si>
    <t>Accounting Policies [Abstract]</t>
  </si>
  <si>
    <t>NOTE 2. RECENT ACCOUNTING PRONOUNCEMENTS 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ASU 2015-14), which defers the effective date of ASU No. 2014-09 by one year, but permits entities to adopt one year earlier if they choose (i.e., the original effective date). As such, ASU No. 2014-09 will be effective for annual and interim reporting periods beginning after December 15, 2017. The Company currently plans to adopt this ASU on January 1, 2018. Companies may use either a full retrospective or a modified retrospective approach to adopt this ASU. The Company is currently evaluating the impact of ASU 2014-09 on the Company’s consolidated results of operations and financial position. In April 2015, the FASB issued ASU No. 2015-03, “ Simplifying the Presentation of Debt Issuance Costs ” (ASU 2015-03). ASU 2015-03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No. 2015-15, “Interest - Imputation of Interest (Subtopic 835-30): Presentation and Subsequent Measurement of Debt Issuance Costs Associated with Line-of Credit Arrangements” (ASU 2015-15). The amendments in ASU 2015-15 state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for fiscal years beginning after December 15, 2015 and require retrospective application. The Company will adopt ASU 2015-03 and 2015-15 on December 31, 2015. As of September 30, 2015, the Company had $153.7 million of net deferred financing costs that would be reclassified from a long-term asset to a reduction in the carrying amount of debt. In April 2015, the FASB issued ASU No. 2015-05, “ Customer’s Accounting for Fees Paid in a Cloud Computing Arrangement ”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all software licenses within the scope of Subtopic 350-40 will be accounted for consistent with other licenses of intangible assets as a result of the guidance in ASU 2015-05. ASU 2015-05 is effective for annual periods beginning after December 15, 2015 and interim periods in annual periods beginning after December 15, 2016, with early adoption permitted. Companies may use either a full retrospective approach or a prospective approach entered into or materially modified after the effective date to adopt this ASU. The Company is currently evaluating the impact of ASU 2015-05 on the Company’s consolidated results of operations and financial position. In July 2015, the FASB issued ASU No. 2015-11, “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September 2015, the FASB issued ASU No. 2015-16, “ Business Combinations (Topic 805): Simplifying the Accounting for Measurement-Period Adjustments” (ASU 2015-16). This ASU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e adjustments related to previous reporting periods since the acquisition date must be disclosed by income statement line item either on the face of the income statement or in the footnotes. For public entities, the new standard is effective for interim and annual periods beginning after December 15, 2015, with early adoption permitted. The Company adopted ASU 2015-16 during the three months ended September 30, 2015. Accordingly, the Company applied the amendments in this update to the measurement period adjustments made during the three months ended September 30, 2015. See Note 5. Acquisitions for more information regarding adjustments to provisional amounts that occurred during the three months ended September 30, 2015.</t>
  </si>
  <si>
    <t>Discontinued Operations</t>
  </si>
  <si>
    <t>Discontinued Operations and Disposal Groups [Abstract]</t>
  </si>
  <si>
    <t>NOTE 3. DISCONTINUED OPERATIONS American Medical Systems On February 24, 2015 , the Board of Directors approved a plan to sell the Company’s American Medical Systems Holdings, Inc. (AMS) business, which comprised the entirety of our former Devices segment. The AMS business was comprised of the Men’s Health and Prostate Health component as well as the Women’s Health component (now doing business as Astora Womens Health). Subsequently, the Company entered into a definitive agreement to sell the Men’s Health and Prostate Health components of the AMS business to Boston Scientific Corporation (Boston Scientific) for up to $1.65 billion , with $1.60 billion in upfront cash. The Company is also eligible to receive a potential milestone payment of $50.0 million in cash conditioned on Boston Scientific achieving certain product revenue milestones in the Men’s Health and Prostate Health components in 2016. The transaction with Boston Scientific closed on August 3, 2015. In addition, Boston Scientific paid $60.0 million in exchange for 60,000 shares of American Medical Systems Holdings, Inc. (AMSH) Series B Non-Voting Preferred Stock (Series B Senior Preferred Stock) sold by our subsidiary Endo Pharmaceuticals Inc. (EPI). The preferred stock entitles the holder to dividends payable quarterly at an initial annual rate of 7.25% , which will increase by 0.25% each year on January 1, from 2018 until the rate equals 11.50% . While the preferred stock remains outstanding, AMS will be subject to certain affirmative and negative covenants, including an obligation to maintain assets in excess of the liquidation preference of the preferred stock, and restrictions on the sale of assets and the incurrence of certain indebtedness. The preferred stock matures and becomes mandatorily redeemable in 2035. The Company is currently pursuing a sale of the Women’s Health component of the AMS business. The majority of the remaining assets and liabilities of the AMS business, which are related to the Women’s Health component, are classified as held for sale in the Condensed Consolidated Balance Sheets . Certain of AMS’s assets and liabilities, primarily with respect to its product liability accrual for all known pending and estimated future claims related to vaginal mesh cases, the related Qualified Settlement Funds and certain intangible and fixed assets, are not classified as held for sale based on management’s current expectation that these assets and liabilities will remain with the Company. Depreciation and amortization expense are not recorded on assets held for sale. The operating results of the AMS business are reported as Discontinued operations, net of tax in the Condensed Consolidated Statements of Operations for all periods presented. In connection with classifying AMS as held for sale, the Company was required to compare the estimated fair values of the underlying disposal groups, less the costs to sell, to the respective carrying amounts. As a result of this analysis, the Company recorded a combined asset impairment charge of $222.8 million during the three months ended March 31, 2015 , which was classified as Discontinued operations, net of tax in the Condensed Consolidated Statements of Operations . We estimated the fair value of the Men’s Health and Prostate Health division based on the agreed upon purchase price with Boston Scientific. The fair value of the Women’s Health component was estimated based on expressions of interest from third parties. Subsequently, at the time of the sale of the Men’s Health and Prostate Health component in August 2015, the Company recorded a gain based on the difference between the net proceeds received and the net book value of the assets sold of approximately $13.6 million , which included an unfavorable adjustment of $25.7 million relating to amounts transferred from foreign currency translation adjustments and included in the determination of net income for the period as a result of the sale. This amount is included in Discontinued operations, net of tax in the Condensed Consolidated Statements of Operations for the three and nine months ended September 30, 2015, respectively. During the three months ended September 30, 2015, the Company compared the estimated fair value of the Women’s Health component, less the costs to sell, to its respective carrying amount. As a result of this analysis, the Company recorded an additional asset impairment charge of $2.2 million , which was classified as Discontinued operations, net of tax in the Condensed Consolidated Statements of Operations . The fair value of the Women’s Health component was estimated based on updated expressions of interest from third parties. In addition, as a result of determining that the sale of the AMS disposal groups was probable, the Company re-assessed its permanent reinvestment assertion for certain components of the AMS business and recognized a corresponding tax benefit of $2.6 million and $161.8 million during the three and nine months ended September 30, 2015 , respectively, which was recorded as Income tax (benefit) expense (a component of (loss) income from continuing operations) in the Condensed Consolidated Statements of Operations . In addition, due to the overall differences between the book and tax basis of the underlying assets sold during the third quarter, the Company recognized a tax expense of $228.0 million and $126.3 million during the three and nine months ended September 30, 2015, respectively, which was classified as Discontinued operations. The following table provides the operating results of the Discontinued operations of AMS, net of tax for the three and nine months ended September 30 (in thousands): Three Months Ended September 30, Nine Months Ended September 30, 2015 2014 2015 2014 Revenue $ 43,705 $ 109,822 $ 282,310 $ 359,425 Litigation related and other contingencies, net $ — $ 470,207 $ 273,752 $ 1,128,358 Asset impairment charges $ 2,200 $ — $ 224,953 $ — Gain on sale of business $ 13,550 $ — $ 13,550 $ — Loss from discontinued operations before income taxes $ (18,775 ) $ (469,907 ) $ (506,275 ) $ (1,095,562 ) Income tax expense (benefit) $ 228,007 $ (168,905 ) $ 126,349 $ (386,243 ) Discontinued operations, net of tax $ (246,782 ) $ (301,002 ) $ (632,624 ) $ (709,319 ) The following table provides the components of Assets and Liabilities held for sale of AMS as of September 30, 2015 and December 31, 2014 (in thousands): September 30, 2015 December 31, 2014 Current assets $ 25,895 $ 165,075 Property, plant and equipment 5,467 41,122 Goodwill — 862,960 Other intangibles, net 21,212 861,174 Other assets — 7,533 Assets held for sale $ 52,574 $ 1,937,864 Current liabilities $ 11,744 $ 53,143 Deferred taxes — 46,538 Other liabilities — 3,657 Liabilities held for sale $ 11,744 $ 103,338 The following table provides the Depreciation and amortization and Purchases of property, plant and equipment of AMS for the nine months ended September 30 (in thousands): Nine Months Ended September 30, 2015 2014 Cash flows from discontinued operating activities: Net loss $ (632,624 ) $ (709,319 ) Depreciation and amortization 11,555 52,778 Cash flows from discontinued investing activities: Purchases of property, plant and equipment $ (2,182 ) $ (3,165 ) HealthTronics On December 28, 2013 , the EHSI Board approved a plan to sell the HealthTronics business and the Company entered into a definitive agreement to sell the business on January 9, 2014 to Altaris Capital Partners LLC for an upfront cash payment of $85.0 million , subject to cash and other working capital adjustments. During the three months ended March 31, 2015 , we received additional cash payments of $4.7 million from the purchaser of HealthTronics. In addition, as of September 30, 2015 , EHSI has rights to additional cash payments of up to $30.0 million based on the operating performance of HealthTronics through December 31, 2015 , for total potential consideration of up to $119.7 million . Additional cash payments, if any, will be recorded when earned. The sale was completed on February 3, 2014 . In 2014 , the Company recorded a net gain of $3.6 million , representing the carrying amount of the assets sold less the amount of the net proceeds, including the $4.7 million described above, which the Company became entitled to receive during the fourth quarter of 2014. Until it was sold on February 3, 2014 , the assets of this business, previously known as the HealthTronics segment, and related liabilities were classified as held for sale in the Condensed Consolidated Balance Sheets . Depreciation and amortization expense were not recorded on assets held for sale. The operating results of this business are reported as Discontinued operations, net of tax , in the Condensed Consolidated Statements of Operations for the three and nine months ended September 30, 2014 . The following table provides the operating results of Discontinued operations of HealthTronics, net of tax for the nine months ended September 30, 2014 (in thousands). There was no impact on Discontinued operations from HealthTronics for the three months ended September 30, 2014. Nine Months Ended September 30, 2014 Revenue $ 14,442 Income from discontinued operations before income taxes $ 1,721 Income tax expense (benefit) (530 ) Discontinued operations, net of tax $ 2,251 There were no Assets or Liabilities held for sale relating to HealthTronics included in the Condensed Consolidated Balance Sheets as of September 30, 2015 and December 31, 2014 .</t>
  </si>
  <si>
    <t>Restructuring</t>
  </si>
  <si>
    <t>Restructuring and Related Activities [Abstract]</t>
  </si>
  <si>
    <t>NOTE 4. RESTRUCTURING U.S. Generic Pharmaceuticals Restructuring In connection with the acquisition of Par Pharmaceutical Holdings, Inc. (Par) on September 25, 2015 , we implemented cost-rationalization and integration initiatives to capture operating synergies and generate cost savings across the Company. These measures included realigning the Company’s U.S. Generic Pharmaceuticals segment sales, sales support, and management activities and staffing, which resulted in severance benefits to Par and Qualitest Pharmaceuticals (Qualitest) employees. The cost reduction initiatives included a reduction in headcount of approximately 6% of the former Par and Qualitest workforces. Under this restructuring initiative, severance is expensed over the requisite service period, if any, while retention is being expensed ratably over the respective retention period. As a result of the U.S. Generic Pharmaceuticals restructuring initiative, the Company incurred restructuring expenses of $18.5 million during the three and nine months ended September 30, 2015 , consisting of employee severance, retention and other benefit-related costs . The Company anticipates there will be additional pre-tax restructuring expenses of $11.0 million related to employee severance, retention and other benefit-related costs and these actions are expected to be completed by October 31, 2016, with substantially all cash payments made by the end of 2016. In addition, the Company anticipates there will be additional pre-tax restructuring expenses of $9.9 million related to accelerated depreciation on certain assets. These restructuring costs are allocated to the U.S. Generic Pharmaceuticals segment, and are primarily included in Selling, general and administrative in the Condensed Consolidated Statements of Operations . The liability related to the U.S. Generic Pharmaceuticals restructuring initiative totaled $18.5 million at September 30, 2015 . At September 30, 2015 , this liability is included in Accrued expenses in the Condensed Consolidated Balance Sheets . Auxilium Restructuring In connection with the acquisition of Auxilium Pharmaceuticals, Inc. (Auxilium) on January 29, 2015 , the Company implemented cost-rationalization and integration initiatives to capture operating synergies and generate cost savings across the Company. These measures included realigning our sales, sales support, and management activities and staffing, which included severance benefits to former Auxilium employees, in addition to the closing of duplicative facilities. The cost reduction initiatives included a reduction in headcount of approximately 40% of the former Auxilium workforce. For former Auxilium employees that have agreed to continue employment with the Company for a merger transition period, the severance payable upon completion of their retention period is being expensed over their respective retention period. As a result of the Auxilium restructuring initiative, the Company incurred restructuring expenses of $0.1 million and $45.3 million during the three and nine months ended September 30, 2015 , respectively, consisting of $0.1 million and $30.4 million of employee severance, retention and other benefit-related costs during the three and nine months ended September 30, 2015 , respectively. The expenses were also attributable to certain charges related to our Auxilium subsidiary’s former corporate headquarters in Chesterbrook, Pennsylvania, including $7.0 million of asset impairment charges on certain related leasehold improvements during the first quarter of 2015 , and $7.9 million recorded upon the facility’s cease use date, representing the liability for our remaining obligations under the respective lease agreement, net of estimated sublease income, during the first quarter of 2015 . There were no additional asset impairment charges and no additional expenses relating to the facility’s cease use date recorded during the three months ended September 30, 2015 . The Company anticipates there will be additional pre-tax restructuring expenses of $0.2 million related to employee severance, retention and other benefit-related costs and these actions are expected to be completed by December 31, 2015 , with substantially all cash payments made by the end of 2016. These restructuring costs are allocated to the U.S. Branded Pharmaceuticals segment, and are primarily included in Selling, general and administrative in the Condensed Consolidated Statements of Operations . A summary of expenses related to the Auxilium restructuring initiatives is included below for the three and nine months ended September 30, 2015 (in thousands): Three Months Ended September 30, Nine Months Ended September 30, 2015 2015 Employee Severance, Retention and Other Benefit-Related Costs $ 83 $ 30,413 Asset Impairment Charges — 7,000 Other Restructuring Costs — 7,860 Total $ 83 $ 45,273 The liability related to the Auxilium restructuring initiative totaled $18.2 million at September 30, 2015 and is included in Accrued expenses in the Condensed Consolidated Balance Sheets . Changes to this accrual during the nine months ended September 30, 2015 were as follows (in thousands): Employee Severance, Retention and Other Benefit-Related Costs Other Restructuring Costs Total Liability balance as of January 1, 2015 $ — $ — $ — Expenses 30,413 7,860 38,273 Cash payments (19,377 ) (703 ) (20,080 ) Liability balance as of September 30, 2015 $ 11,036 $ 7,157 $ 18,193 Other Restructuring Initiatives The Company and certain of its subsidiaries have recently undertaken certain other restructuring initiatives that were individually not material to the Company’s Condensed Consolidated Financial Statements for any of the periods presented. These charges, which primarily related to employee severance, retention and other benefit-related costs , are included in the following lines in the Condensed Consolidated Statements of Operations (in thousands): Three Months Ended September 30, Nine Months Ended September 30, 2015 2014 2015 2014 Selling, general and administrative $ 2,726 $ 2,459 $ 14,567 $ 10,580 Discontinued operations, net of tax 6,859 702 25,000 2,841 Total Other Restructuring $ 9,585 $ 3,161 $ 39,567 $ 13,421 The liability related to these initiatives totaled $16.7 million and $17.0 million at September 30, 2015 and December 31, 2014 , respectively, and is included in Accrued expenses in the Condensed Consolidated Balance Sheets . The change in the liability relates to recognition of the expenses mentioned in the preceding paragraph, partially offset by cash payments made during 2015 .</t>
  </si>
  <si>
    <t>Acquisitions</t>
  </si>
  <si>
    <t>Business Combinations [Abstract]</t>
  </si>
  <si>
    <t>NOTE 5. ACQUISITIONS For each of the acquisitions described below, except for Boca Pharmacal LLC (Boca), Paladin, Sumavel ® DosePro ® (Sumavel ® ), Somar Grupo Farmacéutico Somar, Sociedad Anónima Promotora de Inversión de Capital Variable (Somar), DAVA Pharmaceuticals, Inc. (DAVA) and Natesto™, the estimated fair values of the net assets acquired below are provisional as of September 30, 2015 and are based on information that is currently available to the Company. Additional information is being gathered to finalize these provisional measurements. Accordingly, the measurement of the assets acquired and liabilities assumed may change upon finalization of the Company’s valuations and completion of the purchase price allocations, all of which are expected to occur no later than one year from the respective acquisition dates. Paladin Labs Inc. Acquisition On February 28, 2014 (the Paladin Acquisition Date), the Company, through a Canadian subsidiary, acquired all of the shares of Paladin and a U.S. subsidiary of the Company merged with and into EHSI, with EHSI surviving the merger. As a result of these transactions, the former shareholders of EHSI and Paladin became the shareholders of Endo, a public limited company organized under the laws of Ireland, and both EHSI and Paladin became our indirect wholly-owned subsidiaries. Under the terms of the transaction, former Paladin shareholders received 1.6331 shares of Endo stock, or 35.5 million shares, and C$1.16 in cash, for total consideration of $2.87 billion as of February 28, 2014. On the Paladin Acquisition Date, each then current EHSI shareholder received one ordinary share of Endo for each share of EHSI common stock owned upon closing. Immediately following the closing of the transaction, former EHSI shareholders owned approximately 79% of Endo, and former Paladin shareholders owned approximately 21% . The acquisition consideration was as follows (in thousands, except for per share amounts): Number of Paladin shares paid through the delivery of Endo International ordinary shares 20,765 Exchange ratio 1.6331 Number of ordinary shares of Endo International—as exchanged* 33,912 Endo International ordinary share price on February 28, 2014 $ 80.00 Fair value of ordinary shares of Endo International issued to Paladin Shareholders* $ 2,712,956 Number of Paladin shares paid in cash 20,765 Per share cash consideration for Paladin shares (1) $ 1.09 Cash distribution to Paladin shareholders* 22,647 Fair value of the vested portion of Paladin stock options outstanding—1.3 million at February 28, 2014 (2) 131,323 Total acquisition consideration $ 2,866,926 __________ * Amounts do not recalculate due to rounding. (1) Represents the cash consideration per the arrangement agreement of C$1.16 per Paladin share translated into U.S. dollars utilizing an exchange rate of $0.9402 . (2) Represents the fair value of vested Paladin stock option awards attributed to pre-combination services that were outstanding on the Paladin Acquisition Date and settled on a cash-less exercise basis for Endo shares. Paladin is a specialty pharmaceutical company headquartered in Montreal, Canada, focused on acquiring and in-licensing innovative pharmaceutical products for the Canadian and world markets. Paladin’s key products serve growing therapeutic areas including attention deficit hyperactivity disorder (ADHD), pain, and urology. In addition to its Canadian operations, as of the Paladin Acquisition date, Paladin owned a controlling interest in Laboratorios Paladin de Mexico S.A. in Mexico and in publicly traded Litha Healthcare Group Limited (Litha) in South Africa. The operating results of Paladin are included in the accompanying Condensed Consolidated Statements of Operations for the three and nine months ended September 30, 2015 and the operating results from the acquisition date of February 28, 2014 are included in the accompanying Condensed Consolidated Statements of Operations for the three and nine months ended September 30, 2014 . The Condensed Consolidated Balance Sheets as of September 30, 2015 and December 31, 2014 reflect the acquisition of Paladin, effective February 28, 2014 . Our measurement period adjustments for Paladin were complete as of February 28, 2015 . In connection with the finalization of our measurement period adjustments for Paladin, we recorded a decrease to certain deferred tax assets of $1.4 million , with a corresponding increase to goodwill. Other than these adjustments, there have been no changes to the fair values of the assets acquired and liabilities assumed at the Paladin Acquisition Date from what was disclosed in our Annual Report on Form 10-K for the year ended December 31, 2014 , filed with the Securities and Exchange Commission on March 2, 2015. Goodwill arising from the Paladin acquisition has been assigned to multiple reporting units across each of the Company’s reportable segments based on the relative incremental benefit expected to be realized by each impacted reporting unit. The Company recognized acquisition-related transaction costs associated with the Paladin acquisition during the nine months ended September 30, 2014 totaling $33.4 million . These costs, which related primarily to bank fees, legal and accounting services, and fees for other professional services, are included in Acquisition-related and integration items in the accompanying Condensed Consolidated Statements of Operations . There were no acquisition-related transaction costs associated with the Paladin acquisition during the nine months ended September 30, 2015 . The amounts of Paladin Revenue and Net income attributable to Endo International plc included in the Company’s Condensed Consolidated Statements of Operations from and including February 28, 2014 to September 30, 2014 are as follows (in thousands, except per share data): Revenue $ 165,852 Net income attributable to Endo International plc $ 15,201 Basic net income per share $ 0.11 Diluted net income per share $ 0.10 The following supplemental unaudited pro forma information presents the financial results as if the acquisition of Paladin had occurred on January 1, 2014 for the nine months ended September 30, 2014 . This supplemental pro forma information has been prepared for comparative purposes and does not purport to be indicative of what would have occurred had the acquisition been made on January 1, 2014 , nor are they indicative of any future results. Nine Months Ended September 30, 2014 Unaudited pro forma consolidated results (in thousands, except per share data): Revenue $ 1,884,573 Net loss attributable to Endo International plc $ (678,399 ) Basic net (loss) per share $ (4.69 ) Diluted net (loss) per share $ (4.35 ) These amounts have been calculated after applying the Company’s accounting policies and adjusting the results of Paladin to reflect factually supportable adjustments that give effect to events that are directly attributable to the Paladin acquisition assuming the Paladin acquisition had occurred January 1, 2014 . These adjustments mainly include adjustments to interest expense and additional intangible amortization. The adjustments to interest expense, net of tax, related to borrowings to finance the acquisition which decreased the expense by $1.0 million for the nine months ended September 30, 2014 . The adjustments to additional intangible amortization, net of tax, that would have been charged assuming the Company’s estimated fair value of the intangible assets, increased the expense by $3.6 million for the nine months ended September 30, 2014 . Acquisition of Remaining Shares of Litha In February 2015, Paladin acquired substantially all of Litha’s remaining outstanding ordinary share capital that it did not own for consideration of approximately $40 million . At December 31, 2014 , our Paladin subsidiary owned 70.3% of the issued ordinary share capital of Litha. In connection with this transaction, Paladin had deposited cash into an escrow account, primarily for the purpose of guaranteeing amounts required to be paid to Litha’s security holders in connection with this acquisition. The balance in this account at December 31, 2014 of approximately $40 million was included in Restricted cash and cash equivalents in the Condensed Consolidated Balance Sheets and was subsequently paid in February 2015. Refer to Note 14. Shareholders' Equity for further information. Boca Pharmacal LLC Acquisition On February 3, 2014 , the Company acquired Boca Pharmacal LLC for $236.6 million in cash. Boca is a specialty generics company that focuses on niche areas, commercializing and developing products in categories that include controlled substances, semisolids and solutions. The fair values of the net identifiable assets acquired totaled $212.3 million , resulting in goodwill of $24.3 million , which was assigned to our U.S. Generic Pharmaceuticals segment. The amount of net identifiable assets acquired in connection with the Boca acquisition includes $140.9 million of identifiable intangible assets, including $112.3 million of developed technology to be amortized over an average life of approximately 11 years and $28.6 million of IPR&amp;D. The operating results of Boca are included in the accompanying Condensed Consolidated Statements of Operations for the three and nine months ended September 30, 2015 and the operating results from the acquisition date of February 3, 2014 are included in the accompanying Condensed Consolidated Statements of Operations for the three and nine months ended September 30, 2014 . The Condensed Consolidated Balance Sheets as of September 30, 2015 and December 31, 2014 reflect the acquisition of Boca, effective February 3, 2014 . Our measurement period adjustments were complete for Boca as of February 3, 2015 . Pro forma results of operations have not been presented because the effect of the Boca acquisition was not material. Sumavel ® DosePro ® On May 19, 2014 , the Company acquired the worldwide rights to Sumavel ® DosePro ® for subcutaneous use, a needle-free delivery system for sumatriptan, from Zogenix, Inc. The Company is accounting for this transaction as a business combination in accordance with the relevant accounting literature. The Company acquired the product for consideration of $93.8 million , consisting of an upfront payment of $89.7 million and contingent cash consideration with an acquisition-date fair value of $4.1 million . See Note 7. Fair Value Measurements for further discussion of this contingent consideration. In addition, the Company provided Zogenix, Inc. with a $7.0 million non-interest bearing loan due 2023 for working capital needs and it assumed an existing third-party royalty obligation on net sales. Sumavel ® is a prescription medicine given with a needle-free delivery system to treat adults who have been diagnosed with acute migraine or cluster headaches. The fair values of the net identifiable assets acquired totaled $93.8 million , resulting in no goodwill. The amount of net identifiable assets acquired in connection with the Sumavel ® acquisition includes $90.0 million of identifiable developed technology intangible assets to be amortized over an average life of approximately 13 years . The operating results of Sumavel ® are included in the accompanying Condensed Consolidated Statements of Operations for the three and nine months ended September 30, 2015 and the operating results from the acquisition date of May 19, 2014 are included in the accompanying Condensed Consolidated Statements of Operations for the three and nine months ended September 30, 2014 . The Condensed Consolidated Balance Sheets as of September 30, 2015 and December 31, 2014 reflect the acquisition of Sumavel ® , effective May 19, 2014 . Our measurement period adjustments were complete for Sumavel as of May 19, 2015 . Pro forma results of operations have not been presented because the effect of the Sumavel ® acquisition was not material. Grupo Farmacéutico Somar Acquisition On July 24, 2014 , the Company acquired the representative shares of the capital stock of Grupo Farmacéutico Somar, Sociedad Anónima Promotora de Inversión de Capital Variable, a leading privately-owned specialty pharmaceuticals company based in Mexico City, for $270.1 million in cash consideration. The fair values of the net identifiable assets acquired totaled $184.5 million , resulting in goodwill of $85.6 million , which was assigned to our International Pharmaceuticals segment. The amount of net identifiable assets acquired in connection with the Somar acquisition includes $167.9 million of identifiable intangible assets, including $148.3 million to be amortized over an average life of approximately 12 years and $19.6 million of IPR&amp;D. The operating results of Somar are included in the accompanying Condensed Consolidated Statements of Operations for the three and nine months ended September 30, 2015 and the operating results from the acquisition date of July 24, 2014 are included in the accompanying Condensed Consolidated Statements of Operations for the three and nine months ended September 30, 2014 . The Condensed Consolidated Balance Sheets as of September 30, 2015 and December 31, 2014 reflect the acquisition of Somar, effective July 24, 2014 . Our measurement period adjustments were complete for Somar as of July 24, 2015 . Pro forma results of operations have not been presented because the effect of the Somar acquisition was not material. DAVA Pharmaceuticals, Inc. Acquisition On August 6, 2014 , the Company acquired DAVA Pharmaceuticals, Inc., a privately-held company specializing in marketed, pre-launch and pipeline generic pharmaceuticals based in Fort Lee, New Jersey, for consideration of $590.1 million . The consideration consisted of cash consideration of $585.0 million and contingent cash consideration with an acquisition-date fair value of $5.1 million . See Note 7. Fair Value Measurements for further discussion of this contingent consideration. DAVA’s strategically-focused generics portfolio includes thirteen on-market products in a variety of therapeutic categories. The operating results of DAVA are included in the accompanying Condensed Consolidated Statements of Operations for the three and nine months ended September 30, 2015 and the operating results from the acquisition date of August 6, 2014 are included in the accompanying Condensed Consolidated Statements of Operations for the three and nine months ended September 30, 2014 . The Condensed Consolidated Balance Sheets as of September 30, 2015 and December 31, 2014 reflect the acquisition of DAVA, effective August 6, 2014 . Our measurement period adjustments were complete for DAVA as of August 6, 2015 . Pro forma results of operations have not been presented because the effect of the DAVA acquisition was not material. Natesto™ On December 9, 2014 , the Company acquired the rights to Natesto™ (testosterone nasal gel), the first and only testosterone nasal gel for replacement therapy in adult males diagnosed with hypogonadism, from Trimel BioPharma SRL, a wholly-owned subsidiary of Trimel Pharmaceuticals Corporation. The Company will collaborate with Trimel on all regulatory and clinical development activities regarding Natesto™. The Company is accounting for this transaction as a business combination in accordance with the relevant accounting literature. Natesto™ was approved by the U.S. Food and Drug Administration (FDA) in May 2014. On March 16, 2015, Endo announced the commercial availability of Natesto™. The Company acquired the product for consideration of $56.7 million , consisting of an upfront payment of $25.0 million , prepaid inventory of $5.0 million and contingent cash consideration with an acquisition-date fair value of $26.7 million , including the impact of a measurement period adjustment recorded during the first quarter of 2015. See Note 7. Fair Value Measurements for further discussion of this contingent consideration. The preliminary fair values of the net identifiable assets acquired totaled $56.7 million , resulting in no goodwill. The amount of net identifiable assets acquired in connection with the Natesto™ acquisition includes $51.7 million of developed technology to be amortized over 10 years . The net identifiable assets acquired in connection with the Natesto™ acquisition were fully written off during the third quarter of 2015. See Note 9. Goodwill and Other Intangibles for further discussion of this impairment. The operating results of Natesto™ are included in the accompanying Condensed Consolidated Statements of Operations for the three and nine months ended September 30, 2015 . There are no results included in the accompanying Condensed Consolidated Statements of Operations for the three and nine months ended September 30, 2014 . The Condensed Consolidated Balance Sheets as of September 30, 2015 and December 31, 2014 reflect the acquisition of Natesto™, effective December 9, 2014 . Our measurement period adjustments were complete for Natesto as of September 30, 2015. Pro forma results of operations have not been presented because the effect of the Natesto™ acquisition was not material. Auxilium Pharmaceuticals, Inc. On January 29, 2015 (the Auxilium Acquisition Date), the Company acquired all of the outstanding shares of common stock of Auxilium in a transaction valued at $2.6 billion , as enumerated in the table below. Pursuant to the terms of the Merger Agreement, of the 55.0 million outstanding Auxilium shares eligible to make an election, 94.9% elected to receive transaction consideration equal to 0.4880 Endo shares per Auxilium share (the Stock Election Consideration), 0.4% elected to receive 100% cash, which equated to $33.25 of cash per Auxilium share (the Cash Election Consideration) and 4.7% elected or defaulted to receive a mix of $16.625 in cash and 0.2440 Endo shares per Auxilium share (the Standard Election Consideration). The result of the elections led to an oversubscription of the Stock Election Consideration and, in accordance with the proration method described in the Merger Agreement and proxy statement/prospectus provided to Auxilium shareholders, each Auxilium share for which an election was made to receive the Stock Election Consideration was instead entitled to receive approximately 0.3448 Endo shares and $9.75 in cash. The acquisition consideration was as follows (in thousands, except for per share amounts): Number of Endo ordinary shares issued pursuant to the Merger Agreement 18,610 Endo share price on January 29, 2015 $ 81.64 Fair value of Endo ordinary shares issued to Auxilium stockholders $ 1,519,320 Cash distribution at closing (1) 1,021,864 Settlement of pre-existing relationships 28,400 Total acquisition consideration $ 2,569,584 __________ (1) Represents the cash paid directly to shareholders pursuant to the Merger Agreement, the fair value of Auxilium stock awards attributed to pre-combination services that were outstanding on the Auxilium Acquisition Date and settled in connection with the Auxilium acquisition, and amounts paid by Endo on behalf of Auxilium (including transactions costs incurred by Auxilium in connection with the acquisition and amounts paid to settle existing Auxilium indebtedness and related instruments). Auxilium is a fully integrated specialty biopharmaceutical company with a focus on developing and commercializing innovative products for specific patients’ needs. Auxilium, with a broad range of first- and second-line products across multiple indications, is an emerging leader in the men’s healthcare sector and has strategically focused its product portfolio and pipeline in orthopedics, dermatology and other therapeutic areas. The Company believes Auxilium is highly complementary to Endo’s branded pharmaceuticals business. The Company further believes this transaction is well aligned with its growth strategy and the Company sees significant opportunities to leverage its leading presence in men’s health, as well as the Company’s R&amp;D capabilities and financial resources to accelerate the growth of Auxilium’s XIAFLEX ® and its other products. While the Auxilium acquisition was primarily equity based, Endo also made changes to its existing debt structure to complete the transaction, as further described in Note 11. Debt . The operating results from the acquisition date of January 29, 2015 are included in the accompanying Condensed Consolidated Statements of Operations for the three and nine months ended September 30, 2015 . The Condensed Consolidated Balance Sheet as of September 30, 2015 reflects the acquisition of Auxilium, effective January 29, 2015 . The following table summarizes the fair values of the assets acquired and liabilities assumed at the Auxilium Acquisition Date (in thousands): January 29, 2015 Measurement period adjustments January 29, 2015 Cash and cash equivalents $ 115,973 $ — $ 115,973 Accounts receivable 75,849 — 75,849 Inventories 341,900 (44,699 ) 297,201 Prepaid expenses and other current assets 6,687 — 6,687 Property, plant and equipment 31,500 — 31,500 Intangible assets 2,838,000 (223,700 ) 2,614,300 Other assets 9,285 (999 ) 8,286 Total identifiable assets $ 3,419,194 $ (269,398 ) $ 3,149,796 Accounts payable and accrued expenses $ 120,553 $ 14,426 $ 134,979 Deferred income taxes 164,379 (29,370 ) 135,009 Convertible debt, including equity component (1) 571,132 — 571,132 Other liabilities 171,400 (4,320 ) 167,080 Total liabilities assumed $ 1,027,464 $ (19,264 ) $ 1,008,200 Net identifiable assets acquired $ 2,391,730 $ (250,134 ) $ 2,141,596 Goodwill 177,854 250,134 427,988 Net assets acquired $ 2,569,584 $ — $ 2,569,584 __________ (1) As further described in Note 11. Debt , this amount consists of $304.5 million and $266.6 million , representing the debt and equity components of the Auxilium convertible notes, respectively. The estimated fair value of the Auxilium assets acquired and liabilities assumed are provisional as of September 30, 2015 and are based on information that is currently available to the Company. Additional information is being gathered to finalize these provisional measurements, particularly with respect to intangible assets, accrued expenses, deferred income taxes and income taxes payable. Accordingly, the measurement of the Auxilium assets acquired and liabilities assumed may change significantly upon finalization of the Company’s valuations and completion of the purchase price allocation, both of which are expected to occur no later than one year from the acquisition date. During the three months ended September 30, 2015 , the Company recorded an additional $4.4 million loss on extinguishment of debt related to the conversion of Auxilium’s convertible debt, which occurred during the first quarter of 2015. This loss on extinguishment of debt represents differences between the fair values of the repurchased debt components and their carrying values. The valuation of the intangible assets acquired and related amortization periods are as follows: Valuation (in millions) Amortization period (in years) Developed Technology: XIAFLEX® $ 1,501.1 12 TESTOPEL® 584.3 15 Urology Retail 314.3 13 Other 128.9 15 Total $ 2,528.6 In Process Research &amp; Development (IPR&amp;D): XIAFLEX®—Cellulite $ 85.7 n/a Total $ 85.7 n/a Total other intangible assets $ 2,614.3 n/a The preliminary fair values of the developed technology and IPR&amp;D assets were estimated using a discounted present value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ranging from 9% to 11% , which were considered appropriate given the inherent risks associated with each type of asset. The Company believes that the level and timing of cash flows appropriately reflect market participant assumptions. The goodwill recognized is attributable primarily to strategic and synergistic opportunities related to existing pharmaceutical businesses, the assembled workforce of Auxilium and other factors. Approximately $2.6 million of goodwill is expected to be deductible for income tax purposes. Deferred tax assets and liabilities are related primarily to the difference between the book basis and tax basis of identifiable intangible assets and inventory step-up. The Company recognized acquisition-related transaction costs associated with the Auxilium acquisition during the nine months ended September 30, 2015 totaling $23.1 million . These costs, which related primarily to bank fees, legal and accounting services, and fees for other professional services, are included in Acquisition-related and integration items in the accompanying Condensed Consolidated Statements of Operations . The amounts of Auxilium Revenue and Net income attributable to Endo International plc included in the Company’s Condensed Consolidated Statements of Operations from and including January 29, 2015 to September 30, 2015 are as follows (in thousands, except per share data): Revenue $ 237,807 Net loss attributable to Endo International plc (1) $ (257,597 ) Basic &amp; diluted net (loss) per share $ (1.37 ) __________ (1) Net loss attributable to Endo International plc does not include any portion of the goodwill impairment charge recorded during the three months ended September 30, 2015 since it is not possible to distinguish the amount of the charge directly attributable to Auxilium. The following supplemental unaudited pro forma information presents the financial results as if the acquisition of Auxilium had occurred on January 1, 2014 for the nine months ended September 30, 2015 and for the three and nine months ended September 30, 2014 . This supplemental pro forma information has been prepared for comparative purposes and does not purport to be indicative of what would have occurred had the acquisition been made on January 1, 2014 , nor are they indicative of any future results. Nine Months Ended September 30, 2015 Three Months Ended September 30, 2014 Nine Months Ended September 30, 2014 Unaudited pro forma consolidated results (in thousands, except per share data): Revenue $ 2,218,596 $ 763,740 $ 1,998,967 Net loss attributable to Endo International plc $ (1,395,162 ) $ (308,003 ) $ (862,232 ) Basic net (loss) per share $ (7.42 ) $ (2.01 ) $ (5.96 ) Diluted net (loss) per share $ (7.42 ) $ (1.94 ) $ (5.53 ) These amounts have been calculated after applying the Company’s accounting policies and adjusting the results of Auxilium to reflect factually supportable adjustments that give effect to events that are directly attributable to the Auxilium acquisition assuming the Auxilium acquisition had occurred January 1, 2014 . These adjustments mainly include adjustments to interest expense and additional intangible amortization. The adjustments to interest expense, net of tax, related to borrowings to finance the acquisition increased the expense by $5.9 million for the three months ended September 30, 2014 , and increased the expense by $1.1 million and $17.2 million for the nine months ended September 30, 2015 and September 30, 2014 , respectively. In addition, the adjustments include additional intangible amortization, net of tax, that would have been charged assuming the Company’s estimated fair value of the intangible assets, which increased the expense by $17.4 million for the three months ended September 30, 2014 . An adjustment to the amortization expense for the nine months ended September 30, 2015 and September 30, 2014 increased the expense by $6.2 million and $52.0 million , respectively. Acquisition of Par Pharmaceutical Holdings, Inc. On September 25, 2015 , the Company acquired Par for total consideration of $8.14 billion , including the assumption of Par debt. The consideration included 18,075,411 ordinary shares valued at $1.33 billion . The acquisition consideration was as follows (in thousands, except for per share amounts): Number of Endo ordinary shares issued pursuant to the Merger Agreement 18,075 Endo opening share price on September 25, 2015 $ 73.34 Fair value of Endo ordinary shares issued to Par stockholders (1) $ 1,325,651 Cash distribution at closing (2) 4,405,146 Fair value of Par debt settled at closing 2,404,857 Total acquisition consideration $ 8,135,654 __________ (1) Amounts do not recalculate due to rounding. (2) Amount includes transaction costs incurred by Par in connection with the acquisition. Par is a specialty pharmaceutical company that develops, manufactures and markets, innovative and cost-effective pharmaceuticals that help improve patient quality of life. Par offers a line of high-barrier-to-entry generic drugs, while Par Specialty Pharmaceuticals provides niche, innovative brands. Par Sterile Products develops, manufactures and markets both branded and generic aseptic injectable pharmaceuticals. As a result, we believe Par’s business is highly complementary to Endo’s generic pharmaceuticals business. The Company also believes this transaction provides attractive long-term pipeline opportunities and significant financial synergies. The operating results from Par’s acquisition date of September 25, 2015 are included in the accompanying Condensed Consolidated Statements of Operations for the three and nine months ended September 30, 2015 . The Condensed Consolidated Balance Sheet as of September 30, 2015 reflects the acquisition of Par, effective September 25, 2015 . The following table summarizes the fair values of the assets acquired and liabilities assumed at the Par Acquisition Date (in thousands): September 25, 2015 Cash and cash equivalents $ 215,612 Accounts and other receivables 500,108 Inventories 359,000 Prepaid expenses and other current assets 34,582 Deferred income tax assets, current 6,387 Property, plant and equipment 239,983 Intangible assets 4,762,600 Other assets 11,421 Total identifiable assets $ 6,129,693 Accounts payable and accrued expenses $ 548,953 Deferred income tax liabilities 1,556,111 Other liabilities 14,286 Total liabilities assumed $ 2,119,350 Net identifiable assets acquired $ 4,010,343 Goodwill 4,125,311 Net assets acquired $ 8,135,654 The estimated fair value of the Par assets acquired and liabilities assumed are provisional as of September 30, 2015 and are based on information that is currently available to the Company. Additional information is being gathered to finalize these provisional measurements, particularly with respect to property, plant and equipment, intangible assets, inventory, accrued expenses, deferred income taxes and income taxes payable. Accordingly, the measurement of the Par assets acquired and liabilities assumed may change significantly upon finalization of the Company’s valuations and completion of the purchase price allocation, both of which are expected to occur no later than one year from the acquisition date. The valuation of the intangible assets acquired and related amortization periods are as follows: Valuation (in millions) Amortization period (in years) Developed Technology: Vasostrict TM $ 965.5 12 Aplisol® 185.1 12 Propafenone 152.6 12 Nascobal® 140.2 12 Bupropion 133.2 12 Other 1,093.3 12 Total $ 2,669.9 In Process Research &amp; Development (IPR&amp;D): Other $ 2,092.7 n/a Total $ 2,092.7 n/a Total other intangible assets $ 4,762.6 n/a The goodwill recognized is attributable primarily to strategic and synergistic opportunities related to existing pharmaceutical businesses, the assembled workforce of Par and other factors. Approximately $33.8 million of goodwill is expected to be deductible for income tax purposes. Deferred tax assets and liabilities are related primarily to the difference between the book basis and tax basis of identifiable intangible assets and inventory step-up. The Company recognized acquisition-related transaction costs associated with the Par acquisition during the three and nine months ended September 30, 2015 totaling $36.3 million and $45.9 million , respectively. These costs, which related primarily to bank fees, legal and accounting services, and fees for other professional services, are included in Acquisition-related and integration items in the accompanying Condensed Consolidated Statements of Operations . The amounts of Par Revenue and Net income attributable to Endo International plc included in the Company’s Condensed Consolidated Statements of Operations from and including September 25, 2015 to September 30, 2015 are as follows (in thousands, except per share data): Revenue $ 23,413 Net loss attributable to Endo International plc $ (17,441 )</t>
  </si>
  <si>
    <t>Segment Results</t>
  </si>
  <si>
    <t>Segment Reporting [Abstract]</t>
  </si>
  <si>
    <t>NOTE 6. SEGMENT RESULTS On February 24, 2015 , the Company’s Board of Directors approved a plan to sell its AMS business, which comprises the entirety of our former Devices segment. Subsequently, the Company entered into a definitive agreement to sell the Men’s Health and Prostate Health components of the AMS business to Boston Scientific Corporation. On August 3, 2015, the Company completed the sale of the Men’s Health and Prostate Health components of its AMS business to Boston Scientific Corporation. The assets of this business segment and related liabilities are classified as held for sale in the Condensed Consolidated Balance Sheets for all periods presented. Depreciation and amortization expense are not recorded on assets held for sale. The operating results of this business segment are reported as Discontinued operations, net of tax , in the Condensed Consolidated Statements of Operations for all periods presented. For additional information, see Note 3. Discontinued Operations . The three remaining reportable business segments in which the Company now operates are: (1) U.S. Branded Pharmaceuticals , (2) U.S. Generic Pharmaceuticals and (3) International Pharmaceuticals . These segments reflect the level at which executive management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each segment’s adjusted income (loss) from continuing operations before income tax , which we define as (loss) income from continuing operations before income tax before certain upfront and milestone payments to partners; acquisition-related and integration items, including transaction costs, earn-out payments or adjustments, changes in the fair value of contingent consideration and bridge financing costs; cost reduction and integration-related initiatives such as separation benefits, retention payments, other exit costs and certain costs associated with integrating an acquired company’s operations; excess costs that will be eliminated pursuant to integration plans; asset impairment charges; amortization of intangible assets; inventory step-up recorded as part of our acquisitions; certain non-cash interest expense; litigation-related and other contingent matters; gains or losses from early termination of debt and hedging activities; foreign currency gains or losses on intercompany financing arrangements; and certain other items that the Company believes do not reflect its core operating performance . Certain of the corporate general and administrative expenses incurred by the Company are not attributable to any specific segment. Accordingly, these costs are not allocated to any of the Company’s segments and are included in the results below as “Corporate unallocated”. The Company’s consolidated adjusted income from continuing operations before income tax is equal to the combined results of each of its segment less these unallocated corporate costs. U.S. Branded Pharmaceuticals Our U.S. Branded Pharmaceuticals segment includes a variety of branded prescription products related to treating and managing pain as well as our urology and men’s health, endocrinology and orthopedic products. The marketed products that are included in this segment include Lidoderm ® , Opana ® ER, Voltaren ® Gel, Percocet ® , Fortesta ® Gel, Supprelin ® LA, XIAFLEX ® , STENDRA ® , Aveed ® and Testim ® , among others. U.S. Generic Pharmaceuticals Our U.S. Generic Pharmaceuticals segment consists of products primarily focused in pain management through a differentiated portfolio of controlled substances and liquids that have one or more barriers to market entry, such as complex formulation, regulatory or legal challenges or difficulty in raw material sourcing. The product offerings of this segment include products in the pain management, urology, CNS disorders, immunosuppression, oncology, women’s health and cardiovascular disease markets, among others. Additionally, in May 2014, we launched an authorized generic lidocaine patch 5% (referred to as Lidoderm ® authorized generic). The U.S. Generic Pharmaceuticals segment includes products acquired in connection with the acquisition of Par. International Pharmaceuticals Our International Pharmaceuticals segment includes a variety of specialty pharmaceutical products and certain medical devices for the Canadian, Mexican, South African and world markets, which we acquired from Paladin and Somar. Paladin’s key products serve growing therapeutic areas including ADHD, pain, and urology. Somar develops, manufactures, and markets high-quality generic, branded generic and over-the-counter products across key market segments including dermatology and anti-infectives. The following represents selected information for the Company’s reportable segments for the three and nine months ended September 30 (in thousands): Three Months Ended September 30, Nine Months Ended September 30, 2015 2014 2015 2014 Net revenues to external customers: U.S. Branded Pharmaceuticals $ 304,778 $ 240,931 $ 905,198 $ 723,643 U.S. Generic Pharmaceuticals 367,933 319,399 1,063,221 803,467 International Pharmaceuticals (1) 73,016 93,786 226,602 190,696 Total net revenues to external customers $ 745,727 $ 654,116 $ 2,195,021 $ 1,717,806 Adjusted income from continuing operations before income tax: U.S. Branded Pharmaceuticals $ 157,478 $ 130,613 $ 486,474 $ 395,446 U.S. Generic Pharmaceuticals $ 177,961 $ 139,497 $ 507,507 $ 318,528 International Pharmaceuticals $ 10,884 $ 27,234 $ 31,975 $ 59,131 __________ (1) Revenues generated by our International Pharmaceuticals segment are primarily attributable to Canada, Mexico and South Africa. There were no material revenues from external customers attributed to an individual foreign country during the three and nine months ended September 30, 2015 and 2014 . There were no material tangible long-lived assets in an individual foreign country as of September 30, 2015 or December 31, 2014 . The table below provides reconciliations of our segment adjusted income from continuing operations before income tax to our consolidated (loss) income from continuing operations before income tax , which is determined in accordance with U.S. GAAP, for the three and nine months ended September 30, 2015 and 2014 (in thousands): Three Months Ended September 30, Nine Months Ended September 30, 2015 2014 2015 2014 Total segment adjusted income from continuing operations before income tax: $ 346,323 $ 297,344 $ 1,025,956 $ 773,105 Corporate unallocated costs (1) (129,684 ) (96,442 ) (342,260 ) (246,050 ) Upfront and milestone payments to partners (9,261 ) (13,448 ) (14,063 ) (34,953 ) Asset impairment charges (923,607 ) — (1,000,850 ) — Acquisition-related and integration items (2) 27,688 (2,732 ) (51,177 ) (67,619 ) Separation benefits and other cost reduction initiatives (3) (22,669 ) (7,505 ) (70,256 ) (17,021 ) Excise tax (4) — 1,000 — (54,300 ) Amortization of intangible assets (121,503 ) (55,368 ) (333,759 ) (147,798 ) Inventory step-up and certain excess manufacturing costs that will be eliminated pursuant to integration plans (42,919 ) (17,364 ) (131,783 ) (40,089 ) Non-cash interest expense related to the 1.75% Convertible Senior Subordinated Notes — (1,992 ) (1,632 ) (11,307 ) Loss on extinguishment of debt (40,909 ) (2,027 ) (41,889 ) (31,712 ) Certain litigation-related charges, net — (3,131 ) (19,875 ) (7,085 ) Foreign currency impact related to the remeasurement of intercompany debt instruments 5,693 5,740 23,991 5,740 Costs associated with unused financing commitments (64,281 ) — (78,352 ) — Acceleration of Auxilium employee equity awards at closing — — (37,603 ) — Charge related to the non-recoverability of certain non-trade receivables — — — (10,000 ) Net gain on sale of certain early-stage drug discovery and development assets — 150 — 4,000 Other than temporary impairment of equity investment — — (18,869 ) — Charge for an additional year of the branded prescription drug fee in accordance with IRS regulations issued in the third quarter of 2014 — (24,972 ) — (24,972 ) Other, net 10,484 (160 ) 7,785 (161 ) Total consolidated (loss) income from continuing operations before income tax $ (964,645 ) $ 79,093 $ (1,084,636 ) $ 89,778 __________ (1) Corporate unallocated costs include certain corporate overhead costs, interest expense, net, and certain other income and expenses. (2) Acquisition-related and integration-items include costs directly associated with the closing of certain acquisitions of $52.6 million and $134.8 million , during the three and nine months ended September 30, 2015 , respectively, compared to $2.7 million and $67.6 million during the three and nine months ended September 30, 2014 , respectively. During the three and nine months ended September 30, 2015 , these costs are net of a benefit due to changes in the fair value of contingent consideration of $80.3 million and $83.6 million , respectively. (3) Separation benefits and other cost reduction initiatives include employee separation costs of $20.8 million and $58.1 million during the three and nine months ended September 30, 2015 , respectively, compared to $0.8 million and $7.6 million during the three and nine months ended September 30, 2014 , respectively. During the nine months ended September 30, 2015 , a $7.9 million charge was recorded upon the cease use date of our Auxilium subsidiary’s former corporate headquarters, representing the liability for our remaining obligations under the respective lease agreement, net of estimated sublease income. Amounts in the comparable 2014 period primarily consisted of employee separation costs and changes in estimates related to certain cost reduction initiative accruals. These amounts were primarily recorded as Selling, general and administrative expense in our Condensed Consolidated Statements of Operations . See Note 4. Restructuring for discussion of our material restructuring initiatives. (4) This amount represents charges related to the expense for the reimbursement of directors’ and certain employees’ excise tax liabilities pursuant to Section 4985 of the Internal Revenue Code. The following represents additional selected financial information for our reportable segments for the three and nine months ended September 30, 2015 and 2014 (in thousands): Three Months Ended September 30, Nine Months Ended September 30, 2015 2014 2015 2014 Depreciation expense: U.S. Branded Pharmaceuticals $ 3,982 $ 4,319 $ 14,603 $ 12,730 U.S. Generic Pharmaceuticals 4,837 4,514 14,318 12,392 International Pharmaceuticals 751 718 2,330 1,209 Corporate unallocated 1,699 2,091 5,387 6,104 Total depreciation expense $ 11,269 $ 11,642 $ 36,638 $ 32,435 Three Months Ended September 30, Nine Months Ended September 30, 2015 2014 2015 2014 Amortization expense: U.S. Branded Pharmaceuticals $ 75,299 $ 18,590 $ 203,460 $ 57,052 U.S. Generic Pharmaceuticals 36,556 24,818 87,391 63,588 International Pharmaceuticals 9,648 11,960 42,908 27,158 Total amortization expense $ 121,503 $ 55,368 $ 333,759 $ 147,798 Interest income and expense are considered corporate items and included in Corporate unallocated. Asset information is not reviewed or included within our internal management reporting. Therefore, the Company has not disclosed asset information for each reportable segment.</t>
  </si>
  <si>
    <t>Fair Value Measurements</t>
  </si>
  <si>
    <t>Fair Value Disclosures [Abstract]</t>
  </si>
  <si>
    <t>NOTE 7. FAIR VALUE MEASUREMENTS Financial Instruments The financial instruments recorded in our Condensed Consolidated Balance Sheets include cash and cash equivalents, restricted cash and cash equivalents, accounts receivable, marketable securities, equity and cost method investments,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are structured to maintain the fund’s net asset value at $1.00 per unit, which assists in providing adequate liquidity upon demand by the holder. Money market funds pay dividends that generally reflect short-term interest rates. Thus, only the dividend yield fluctuates. Due to their short-term maturity, the carrying amounts of non-restricted and restricted cash and cash equivalents (including money market funds), accounts receivable, accounts payable and accrued expenses approximate their fair value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Marketable Securities Equity securities consist of investments in the stock of publicly traded companies, the values of which are based on quoted market prices and thus represent Level 1 measurements within the fair value hierarchy, as defined above. These securities are not held to support current operations and are therefore classified as non-current assets. Equity securities are included in Marketable securities in the Condensed Consolidated Balance Sheets at September 30, 2015 and December 31, 2014 . At the time of purchase, we classify our marketable securities as either available-for-sale securities or trading securities, depending on our intent at that time. Available-for-sale and trading securities are carried at fair value with unrealized holding gains and losses recorded within other comprehensive income or net income, respectively. The Company reviews unrealized losses associated with available-for-sale securities to determine the classification as a “temporary” or “other-than-temporary” impairment. A temporary impairment results in an unrealized loss being recorded in other comprehensive income. An impairment that is viewed as other-than-temporary is recognized in net income. The Company considers various factors in determining the classification, including the length of time and extent to which the fair value has been less than the Company’s cost basis, the financial condition and near-term prospects of the issuer or investee, and the Company’s ability to hold the investment for a period of time sufficient to allow for any anticipated recovery in market value. Loans Receivable Our loans receivable at September 30, 2015 relate primarily to loans totaling $15.2 million to our joint venture investment owned through our Litha subsidiary. The joint venture investment is further described below. The majority of this amount is secured by certain of the assets of our joint venture. The fair values of these loans were based on anticipated cash flows, which approximate the carrying amount, and were classified in Level 2 measurements in the fair value hierarchy. These loans are included in Other assets in our Condensed Consolidated Balance Sheets . Equity and Cost Method Investments As of September 30, 2015 , we have various investments that we account for using the equity or cost method of accounting totaling $16.6 million , including a joint venture investment owned through our Litha subsidiary. During the three months ended June 30, 2015, the Company recognized an other than temporary impairment of our Litha joint venture investment totaling $18.9 million , reflecting the excess carrying value of this investment over its estimated fair value. To estimate the fair value of this joint venture investment we relied primarily on a market approach based on the terms of the recently announced divestiture of that investment. With respect to our other equity or cost method investments, which are included in Other Assets in our Condensed Consolidated Balance Sheets at September 30, 2015 and December 31, 2014 , the Company did not recognize any other-than-temporary impairments. We considered various factors, including the operating results of our equity method investments and the lack of an unrealized loss position on our cost method investments. Acquisition-Related Contingent Consideration Acquisition-related contingent consideration is measured at fair value on a recurring basis using unobservable inputs; hence these instruments represent Level 3 measurements within the fair value hierarchy. See Recurring Fair Value Measurements below for additional information on the fair value methodology used for the acquisition-related contingent consideration. Voltaren ® Gel Royalties due to Novartis The initial fair value of the Minimum Voltaren ® Gel royalties due to Novartis were determined using an income approach (present value technique) taking into consideration the level and timing of expected cash flows and an assumed discount rate. These assumptions are based on significant inputs not observable in the market and thus represent Level 3 measurements within the fair value hierarchy. The liability is currently being accreted up to the expected minimum payments, less payments made to date. We believe the carrying amount of this minimum royalty guarantee at September 30, 2015 and December 31, 2014 represents a reasonable approximation of the price that would be paid to transfer the liability in an orderly transaction between market participants at the measurement date. Accordingly, the carrying value approximates fair value as of September 30, 2015 and December 31, 2014 . Recurring Fair Value Measurements The Company’s financial assets and liabilities measured at fair value on a recurring basis at September 30, 2015 and December 31, 2014 were as follows (in thousands): Fair Value Measurements at Reporting Date using: September 30, 2015 Quoted Prices in Significant Other Significant Total Assets: Money market funds $ 216,478 $ — $ — $ 216,478 Equity securities 4,238 — — 4,238 Total $ 220,716 $ — $ — $ 220,716 Liabilities: Acquisition-related contingent consideration—short-term $ — $ — $ 50,252 $ 50,252 Acquisition-related contingent consideration—long-term — — 92,071 92,071 Total $ — $ — $ 142,323 $ 142,323 At September 30, 2015 , money market funds include $65.3 million in Qualified Settlement Funds to be disbursed to mesh-related product liability claimants. See Note 12. Commitments and Contingencies for further discussion of our product liability cases. Fair Value Measurements at Reporting Date using: December 31, 2014 Quoted Prices in Significant Other Significant Total Assets: Money market funds $ 279,327 $ — $ — $ 279,327 Equity securities 2,321 — — 2,321 Total $ 281,648 $ — $ — $ 281,648 Liabilities: Acquisition-related contingent consideration—short-term $ — $ — $ 4,282 $ 4,282 Acquisition-related contingent consideration—long-term — — 41,723 41,723 Total $ — $ — $ 46,005 $ 46,005 At December 31, 2014 , money market funds include $ 124.4 million in Qualified Settlement Funds to be disbursed to mesh-related product liability claimants. See Note 12. Commitments and Contingencies for further discussion of our product liability cases. Acquisition-Related Contingent Consideration On November 30, 2010 (the Qualitest Pharmaceuticals Acquisition Date), the Company acquired Generics International (US Parent), Inc. (doing business as Qualitest Pharmaceuticals), which was party to an asset purchase agreement with Teva Pharmaceutical Industries Ltd (Teva) (the Teva Agreement). Pursuant to the Teva Agreement, Qualitest Pharmaceuticals purchased certain pipeline generic products from Teva and could be obligated to pay consideration to Teva upon the achievement of certain future regulatory milestones (the Teva Contingent Consideration). The current range of the undiscounted amounts the Company could be obligated to pay in future periods under the Teva Agreement is between zero and $5.0 million after giving effect to payments made to date. The fair value of the contractual obligation to pay the Teva Contingent Consideration was determined to be $1.2 million at September 30, 2015 and $5.2 million at December 31, 2014 . The decrease in the balance primarily relates to first and third quarter 2015 payments of $2.5 million each related to the achievement of certain regulatory milestones, partially offset by an increase due to certain regulatory conditions impacting the commercial potential of related products. During the second quarter of 2014, in connection with the Company’s acquisition of Sumavel ® , we entered into an agreement to make contingent cash consideration payments to the former owner of Sumavel ® of between zero and $20.0 million (the Sumavel ® Contingent Consideration), based on certain factors relating primarily to the financial performance of Sumavel ® . At the acquisition date, we estimated the fair value of this obligation to be $4.1 million based on a probability-weighted discounted cash flow model (income approach). Using this valuation technique, the fair value of the contractual obligation to pay the Sumavel ® Contingent Consideration was determined to be approximately $0.6 million at September 30, 2015 and $4.7 million at December 31, 2014 . The change in the balance primarily relates to certain market conditions impacting the commercial potential of the product. In connection with our acquisition of DAVA, we agreed to make cash consideration payments of up to $25.0 million (the DAVA Contingent Consideration) contingent on the achievement of certain sales-based milestones. At the DAVA acquisition date, we estimated the fair value of this obligation to be $5.1 million based on a probability-weighted discounted cash flow model (income approach). Using this valuation technique, the fair value of the contractual obligation to pay the DAVA Contingent Consideration was determined to be zero at September 30, 2015 and $5.1 million at December 31, 2014 . The change in the balance relates to certain market conditions impacting the commercial potential of related products. In connection with the acquisition of Natesto™, we entered into an agreement to make contingent cash consideration payments to the former owners of Natesto™ based on certain potential clinical and commercial milestones of up to $165.0 million as well as royalties based on a percentage of potential future sales of Natesto™ (the Natesto™ Contingent Consideration). As of the Natesto acquisition date, Endo estimated the fair value of this obligation to be $31.0 million based on a probability-weighted discounted cash flow model (income approach). Using this valuation technique, the fair value of the contractual obligation to pay the Natesto™ Contingent Consideration was determined to be $6.8 million at September 30, 2015 and $31.0 million at December 31, 2014 . The decrease in the balance primarily relates to certain market conditions impacting the commercial potential of the related product and a measurement period adjustment of $4.3 million to reduce the obligation. On January 29, 2015, we acquired Auxilium, which is party to an agreement pursuant to which it could be obligated to make certain contingent cash consideration payments (the Actient Contingent Consideration). These payments relate primarily to potential sales-based royalties on edex ® and TESTOPEL ® , which Auxilium had previously acquired in connection with its 2013 acquisition of Actient Pharmaceuticals, LLC (Actient). As of the Auxilium acquisition date, Endo estimated the fair value of the Actient Contingent Consideration to be $46.8 million . The fair value was estimated based on a probability-weighted discounted cash flow model (income approach). The fair value of the Actient Contingent Consideration was determined to be $27.7 million at September 30, 2015 . The change in the balance primarily relates to certain market conditions impacting the commercial potential of the related products, 2015 payments of $5.3 million related to sales-based royalties and a measurement period adjustment of $3.9 million to reduce the obligation. Auxilium is also party to an agreement with VIVUS, Inc. (VIVUS) to make contingent cash consideration payments consisting of royalties based on a percentage of net sales of STENDRA ® as well as sales-based milestones of up to approximately $260 million (the STENDRA ® Contingent Consideration). On January 29, 2015, the date Endo acquired Auxilium, Endo estimated the fair value of the STENDRA ® Contingent Consideration to be $59.6 million . The fair value was estimated based on a probability-weighted discounted cash flow model (income approach). Using this valuation technique, the fair value of the STENDRA ® Contingent Consideration was determined to be $5.6 million at September 30, 2015 . The change in the balance primarily relates to certain market conditions impacting the commercial potential of the related product, 2015 payments of $1.3 million related to sales-based royalties and a measurement period adjustment of $2.5 million to reduce the obligation. In connection with the acquisition of the exclusive license rights of certain products, we entered into agreements to make contingent cash consideration payments based on certain operational and commercial milestones, as well as payments based on a percentage of profits realized on the licensed products. At the acquisition date, we estimated the fair value of these obligations to be $108.0 million based on a probability-weighted discounted cash flow models (income approach). Using this valuation technique, the fair value of the contractual obligations to pay the contingent consideration was determined to be $100.4 million at September 30, 2015 . The decrease in the balance primarily relates to 2015 payments of $10.1 million related to the achievement of certain commercial milestones, currency translation adjustment of $1.2 million and sales-based royalties and a measurement period adjustment of $0.9 million to reduce the obligations, partially offset by certain market conditions impacting the commercial potential of related products. The fair values of contingent consideration amounts above were estimated based on assumptions and projections relevant to revenues and a discounted cash flow model using risk-adjusted discount rates ranging from 3.0% to 23.5% . The Company assesses these assumptions on an ongoing basis as additional information impacting the assumptions is obtained. Amounts recorded for the short-term and long-term portions of acquisition related contingent consideration are included in Accrued expenses and Other liabilities, respectively, in the Condensed Consolidated Balance Sheets .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three and nine months ended September 30 (in thousands): Three Months Ended September 30, Nine Months Ended September 30, 2015 2014 2015 2014 Beginning of period $ 189,082 $ 8,503 $ 46,005 $ 4,747 Amounts acquired 47,900 4,800 214,435 8,500 Amounts settled (13,094 ) — (21,668 ) — Transfers (in) and/or out of Level 3 — — — — Measurement period adjustments (78 ) — (11,634 ) — Changes in fair value recorded in earnings (80,277 ) 14 (83,605 ) 70 Effect of currency translation (1,210 ) — (1,210 ) — End of period $ 142,323 $ 13,317 $ 142,323 $ 13,317 Changes in fair value recorded in earnings related to acquisition-related contingent consideration are included in the Condensed Consolidated Statements of Operations as Acquisition-related and integration items . The following is a summary of available-for-sale securities held by the Company at September 30, 2015 and December 31, 2014 (in thousands): Available-for-sale Amortized Gross Gross Fair Value September 30, 2015 Money market funds $ 216,478 $ — $ — $ 216,478 Total included in cash and cash equivalents $ 151,203 $ — $ — $ 151,203 Total included in restricted cash and cash equivalents $ 65,275 $ — $ — $ 65,275 Equity securities $ 805 $ — $ (37 ) $ 768 Total other short-term available-for-sale securities $ 805 $ — $ (37 ) $ 768 Equity securities $ 1,766 $ 1,704 $ — $ 3,470 Long-term available-for-sale securities $ 1,766 $ 1,704 $ — $ 3,470 Available-for-sale Amortized Gross Gross Fair Value December 31, 2014 Money market funds $ 279,327 $ — $ — $ 279,327 Total included in cash and cash equivalents $ 154,959 $ — $ — $ 154,959 Total included in restricted cash and cash equivalents $ 124,368 $ — $ — $ 124,368 Equity securities $ 805 $ 10 $ — $ 815 Total other short-term available-for-sale securities $ 805 $ 10 $ — $ 815 Equity securities $ 1,766 $ — $ (260 ) $ 1,506 Long-term available-for-sale securities $ 1,766 $ — $ (260 ) $ 1,506 Nonrecurring Fair Value Measurements The Company’s financial assets measured at fair value on a nonrecurring basis during the nine months ended September 30, 2015 were as follows (in thousands): Fair Value Measurements at Reporting Date using: Total (Expense) Income for the Nine Months Ended September 30, 2015 Quoted Prices in Significant Other Significant Assets: Auxilium leasehold improvements (Note 4) $ — $ — $ — $ (7,000 ) Endo equity investment — — 10,469 (18,869 ) Certain U.S. Branded Pharmaceuticals intangible assets (Note 9) — — 59,354 (160,000 ) Certain U.S. Generic Pharmaceuticals intangible assets (Note 9) — — 38,968 (142,609 ) Certain International Pharmaceuticals intangible assets (Note 9) — — 3,903 (10,581 ) Certain U.S. Branded Pharmaceuticals goodwill (Note 9) — — 165,300 (680,000 ) Total $ — $ — $ 277,994 $ (1,019,059 ) There were no impairments during the nine months ended September 30, 2014 .</t>
  </si>
  <si>
    <t>Inventory Disclosure [Abstract]</t>
  </si>
  <si>
    <t>NOTE 8. INVENTORIES Inventories consist of the following at September 30, 2015 and December 31, 2014 (in thousands): September 30, 2015 December 31, 2014 Raw materials (1) $ 222,467 $ 118,432 Work-in-process (1) 181,068 43,290 Finished goods (1) 543,115 261,599 Total $ 946,650 $ 423,321 (1) The components of inventory shown in the table above are net of allowance for obsolescence. Inventory that is in excess of the amount expected to be sold within one year, which relates primarily to XIAFLEX ® inventory acquired in January 2015, is classified as long-term inventory and is not included in the table above. At September 30, 2015 , $28.8 million of long-term inventory was included in Other assets in the Condensed Consolidated Balance Sheets .</t>
  </si>
  <si>
    <t>Goodwill And Other Intangibles</t>
  </si>
  <si>
    <t>Goodwill and Intangible Assets Disclosure [Abstract]</t>
  </si>
  <si>
    <t>Goodwill and Other Intangibles</t>
  </si>
  <si>
    <t>NOTE 9. GOODWILL AND OTHER INTANGIBLES Goodwill Changes in the carrying amount of our goodwill for the nine months ended September 30, 2015 were as follows (in thousands): Carrying Amount U.S. Branded Pharmaceuticals U.S. Generic Pharmaceuticals International Pharmaceuticals Total Consolidated Balance as of December 31, 2014: Goodwill $ 1,131,932 $ 1,071,637 $ 696,018 $ 2,899,587 $ 1,131,932 $ 1,071,637 $ 696,018 $ 2,899,587 Goodwill acquired during the period 427,988 4,107,977 1,153 4,537,118 Effect of currency translation — — (89,537 ) (89,537 ) Goodwill impairment charges (680,000 ) — — (680,000 ) Balance as of September 30, 2015: Goodwill 1,559,920 5,179,614 607,634 7,347,168 Accumulated impairment losses (680,000 ) — — (680,000 ) $ 879,920 $ 5,179,614 $ 607,634 $ 6,667,168 Other Intangible Assets The following is a summary of other intangibles held by the Company at September 30, 2015 and December 31, 2014 (in thousands): Cost basis: Balance as of December 31, 2014 Acquisitions Impairments Other Effect of Currency Translation Balance as of September 30, 2015 Indefinite-lived intangibles: In-process research and development $ 184,598 $ 2,178,400 $ (17,774 ) $ (26,311 ) $ (9,999 ) $ 2,308,914 Total indefinite-lived intangibles $ 184,598 $ 2,178,400 $ (17,774 ) $ (26,311 ) $ (9,999 ) $ 2,308,914 Definite-lived intangibles: Licenses (weighted average life of 10 years) $ 664,367 $ — $ — $ — $ — $ 664,367 Tradenames (weighted average life of 12 years) 21,315 — (13,591 ) — (168 ) 7,556 Developed technology (weighted average life of 13 years) 2,243,215 5,319,514 (281,825 ) 20,848 (87,852 ) 7,213,900 Total definite-lived intangibles (weighted average life of 12 years) $ 2,928,897 $ 5,319,514 $ (295,416 ) $ 20,848 $ (88,020 ) $ 7,885,823 Total other intangibles $ 3,113,495 $ 7,497,914 $ (313,190 ) $ (5,463 ) $ (98,019 ) $ 10,194,737 Accumulated amortization: Balance as of December 31, 2014 Amortization Impairments Other Effect of Currency Translation Balance as of September 30, 2015 Indefinite-lived intangibles: In-process research and development $ — $ — $ — $ — $ — $ — Total indefinite-lived intangibles $ — $ — $ — $ — $ — $ — Definite-lived intangibles: Licenses $ (426,413 ) $ (59,147 ) $ — $ — $ — $ (485,560 ) Tradenames (5,462 ) (1,073 ) — — 12 (6,523 ) Developed technology (348,427 ) (273,539 ) — — 7,515 (614,451 ) Total definite-lived intangibles $ (780,302 ) $ (333,759 ) $ — $ — $ 7,527 $ (1,106,534 ) Total other intangibles $ (780,302 ) $ (333,759 ) $ — $ — $ 7,527 $ (1,106,534 ) Net other intangibles $ 2,333,193 $ 9,088,203 __________ (1) Includes intangible assets acquired primarily in connection with the acquisitions of Par, Auxilium and other acquisitions. See Note 5. Acquisitions for further information. (2) Includes the impairment of certain intangible assets of our U.S. Branded Pharmaceuticals , U.S. Generic Pharmaceuticals and International Pharmaceuticals segments. (3) During the nine months ended September 30, 2015 , certain IPR&amp;D assets totaling $26.3 million were put into service, partially offset by a reduction of $5.5 million relating to measurement period adjustments to certain intangible assets acquired in 2014. See Note 5. Acquisitions for further information on measurement period adjustments. Amortization expense for the three and nine months ended September 30, 2015 totaled $121.5 million and $333.8 million , respectively. Amortization expense for the three and nine months ended September 30, 2014 totaled $55.4 million and $147.8 million , respectively. Estimated amortization of intangibles for the five fiscal years subsequent to December 31, 2014 is as follows (in thousands): 2015 $ 515,135 2016 $ 649,307 2017 $ 624,313 2018 $ 599,801 2019 $ 586,652 Changes in the gross carrying amount of our other intangibles for the nine months ended September 30, 2015 were as follows (in thousands): Gross December 31, 2014 $ 3,113,495 Auxilium acquisition 2,614,300 Par acquisition 4,762,400 Other acquisitions 121,214 Impairment of certain U.S. Branded Pharmaceuticals intangible assets (160,000 ) Impairment of certain U.S. Generic Pharmaceuticals intangible assets (142,609 ) Impairment of certain International Pharmaceuticals intangible assets (10,581 ) Measurement period adjustments relating to acquisitions closed during 2014 (5,463 ) Effect of currency translation (98,019 ) September 30, 2015 $ 10,194,737 Goodwill and Intangible Asset Impairments A sustained downturn in the short-acting testosterone replacement therapy (TRT) market has caused underperformance across several of our TRT products, including Testim ® and Natesto™. In addition, we have also experienced underperformance with respect to STENDRA ® . As a result of this underperformance and a re-alignment of investment priorities towards higher growth and higher value assets such as XIAFLEX ® and Belbuca™, the Company concluded during the quarter that an impairment assessment was required to evaluate the recoverability of certain definite-lived intangible assets associated with these products. After performing this assessment, we recorded a pre-tax, non-cash impairment charge of approximately $152.0 million , representing a full impairment of our Natesto™ intangible asset and a partial impairment of our Testim ® and STENDRA ® intangible assets. In addition to the above impairments, the Company identified impairment indicators on certain other indefinite and definite-lived intangible assets based on third quarter decisions to reallocate certain product portfolios and in-process research and development programs primarily across our legacy Generics business. This assessment resulted in a combined pre-tax, non-cash impairment charge of approximately $90.9 million , representing the difference between the carrying amount of the intangible assets and their estimated fair value at September 30, 2015 . Given the results of our intangible asset assessment across STENDRA ® and certain TRT products, the Company initiated an interim goodwill impairment analysis of our Urology, Endocrinology and Oncology (UEO) reporting unit as of September 30, 2015 . As a result of this interim analysis, the Company determined that the net book value of our UEO reporting unit exceeded its estimated fair value. The Company has prepared this analysis on a preliminary basis to estimate the amount of a provisional impairment charge as of September 30, 2015 , and has determined that an impairment is probable and reasonably estimable. The preliminary fair value assessments were performed by the Company taking into consideration a number of factors, based upon the latest available information, including the preliminary results of a hypothetical purchase price allocation. As a result of the preliminary analysis, during the three months ended September 30, 2015 , the Company recorded a provisional pre-tax, non-cash impairment charge of $680.0 million in the Condensed Consolidated Statements of Operations , representing the difference between the estimated implied fair value of the UEO reporting unit’s goodwill and its respective net book value. The Company expects to finalize the impairment analysis in the fourth quarter of 2015 and the Company will adjust higher or lower, if necessary, the estimated impairment charge at that time. As of September 30, 2015 , the remaining balance of goodwill for the UEO reporting unit was approximately $165.3 million . We estimated the fair value of our intangible assets and UEO reporting units through an income approach using discounted cash flow models. Our discounted cash flow models are highly reliant on various assumptions, such as estimates of future cash flows (including long-term growth rates and the variations in the amount and timing of such cash flows), discount rates, and the probability of achieving the estimated cash flows. These assumptions are based on significant inputs not observable in the market and thus represent Level 3 measurements within the fair value hierarchy. The discount rates applied to the estimated cash flows for our interim goodwill and intangible asset impairment tests ranged from 9.5% to 13.5% , depending on the overall risk associated with the particular assets and other market factors. We believe the discount rates and other inputs and assumptions are consistent with those that a market participant would use.</t>
  </si>
  <si>
    <t>License And Collaboration Agreements</t>
  </si>
  <si>
    <t>License And Collaboration Agreements [Abstract]</t>
  </si>
  <si>
    <t>License and Collaboration Agreements</t>
  </si>
  <si>
    <t>NOTE 10. LICENSE AND COLLABORATION AGREEMENTS Our subsidiaries have entered into certain license, collaboration and discovery agreements with third parties for product development. These agreements require our subsidiaries to share in the development costs of such products and grant marketing rights to our subsidiaries for such products. The Company and its subsidiaries are generally required to make upfront payments as well as other payments upon successful completion of regulatory or sales milestones. In addition, these agreements generally require our subsidiaries to pay royalties on sales of the products arising from these agreements. These agreements generally permit our subsidiaries to terminate the agreement with no significant continuing obligation. Commercial Products Novartis AG and Novartis Consumer Health, Inc./Sandoz, Inc. EPI is party to a License and Supply Agreement (the Voltaren ® Gel Agreement) with and among Novartis AG and Novartis Consumer Health, Inc. (Novartis) to obtain the exclusive U.S. marketing rights for the prescription medicine Voltaren ® Gel (Voltaren ® Gel or the Licensed Product). Voltaren ® Gel royalties incurred during the nine months ended September 30, 2015 and 2014 were $22.5 million and $22.5 million , respectively, representing minimum royalties pursuant to the Voltaren ® Gel Agreement. EPI is required to incur a minimum amount of annual advertising and promotional expenses (A&amp;P Expenditures) on the commercialization of the Licensed Product, which may be reduced under certain circumstances including Novartis’s failure to supply the Licensed Product. During the period beginning on July 1, 2013 and extending through June 30, 2014 , EPI agreed to spend $5.9 million on A&amp;P Expenditures. During the period beginning on July 1, 2014 and extending through June 30, 2015 , EPI agreed to spend $8.4 million on A&amp;P Expenditures. In subsequent Agreement Years, the minimum A&amp;P Expenditures set forth in the Voltaren ® Gel Agreement are determined based on a percentage of net sales of Voltaren ® Gel, which may be reduced under certain circumstances, including Novartis’s failure to supply Voltaren ® Gel. Amounts incurred for such A&amp;P Expenditures were $3.3 million and $5.3 million for the nine months ended September 30, 2015 and 2014 , respectively. Effective March 1, 2015, Novartis Consumer Health, Inc. assigned the Voltaren Gel Agreement to its affiliate, Sandoz, Inc. BioSpecifics Technologies Corp. The Company, through an affiliate, is party to a development and license agreement, as amended (the BioSpecifics Agreement) with BioSpecifics Technologies Corp. (BioSpecifics). The BioSpecifics Agreement was originally entered into by Auxilium in June 2004 to obtain exclusive worldwide rights to develop, market and sell certain products containing BioSpecifics’ enzyme, which we refer to as XIAFLEX ® (Xiapex® in the European Union). The licensed rights concern the development and commercialization of products for the treatment of Dupuytren’s contracture (DC), Peyronie’s Disease (PD), Adhesive Capsulitis (aka, Frozen Shoulder syndrome), cellulite, and canine lipoma, but specifically excluding, dermal formulations labeled for topical administration. The Company, through an affiliate, may further expand the BioSpecifics Agreement, at our option, to cover other indications as they are developed by the Company and its affiliates or BioSpecifics. The BioSpecifics Agreement extends, on a country-by-country and product-by-product basis, for the longer of the patent life, the expiration of any regulatory exclusivity period or twelve years . Either party may terminate the BioSpecifics Agreement as a result of the other party’s breach or bankruptcy. We may terminate the BioSpecifics Agreement with 90 days’ written notice. Under the BioSpecifics Agreement, we are responsible, at our own cost and expense, for developing the formulation and finished dosage form of products and arranging for the clinical supply of products. We must pay BioSpecifics on a country-by-country and product-by-product basis a specified percentage within a range of 5% to 15% of net sales for products covered by the BioSpecifics Agreement. This royalty applies to net sales by the Company or its sublicensees, including Actelion Pharmaceuticals Ltd (Actelion), Asahi Kasei Pharma Corporation (Asahi Kasei) and Swedish Orphan Biovitrum AB (Sobi). We are also obligated to pay a percentage of any future regulatory or commercial milestone payments received from such sublicensees. In addition, the Company and its affiliates pays BioSpecifics an amount equal to a specified mark-up on the cost of goods related to supply of XIAFLEX ® (which mark-up is capped at a specified percentage within the range of 5% to 15% of the cost of goods of XIAFLEX ® for the applicable country) for products sold by the Company and its affiliates or its sublicensees. XIAFLEX ® and XIAPEX ® Out-license Agreements Our Endo Ventures Limited subsidiary is party to certain out-licensing agreements with Actelion, Asahi Kasei and Sobi (the XIAFLEX ® Sublicensees), pursuant to which the XIAFLEX ® Sublicensees have marketing, development and/or commercial rights for XIAFLEX ® and XIAPEX ® (the European Union trade name for XIAFLEX ® ) in a variety of countries outside of the U.S. These agreements were entered into from 2011 to 2013 and extend, pursuant to the terms of each respective agreement and subject to each party’s termination rights, as follows: • The agreement with Actelion extends on a product-by-product and country-by-country basis from the date of the agreement until the last to occur of (i) the date on which the product is no longer covered by a valid claim of a patent or patent application controlled by the Company in such country, (ii) the 15 th anniversary of the first commercial sale of the product in such country after receipt of required regulatory approvals, (iii) the achievement of a specified market share of generic versions of the product in such country, or (iv) the loss of certain marketing rights or data exclusivity in such country. • The agreement with Asahi Kasei extends on a product-by-product basis from the date of the agreement until the last to occur of (i) the date on which the product is no longer covered by a valid claim of a patent, (ii) the 15 th anniversary of the first commercial sale of the product, or (iii) the entry of a generic to XIAFLEX ® in the Japanese market. • The agreement with Sobi extends on a product-by-product basis from the date of the agreement until its 10 th anniversary. The term will be automatically extended for sequential two year periods unless a notice of non-renewal is provided in writing to the other party at least six months prior to expiration of the then current term. Under the Actelion and Sobi agreements, the Company, through its affiliates, is entitled to receive royalties based on net sales of the licensed product by the XIAFLEX ® Sublicensees. These royalties are tiered as follows: • Actelion— 15% - 25% , 20% - 30% , and 25% - 35% based on net sales of the licensed product; • Sobi— 45% - 55% , 50% - 60% and 55% - 65% based on net sales of the licensed product, which also include payments for product supply and which percentages will decrease by approximately 10% upon the occurrence of certain manufacturing milestones or July 1, 2016, whichever is earlier. The applicable royalty percentages increase from tier to tier upon the achievement of a specified threshold of aggregate annual net sales of the licensed product and may decrease if a generic is marketed in the applicable territory. Pursuant to each of these out-licensing agreements, the Company will be responsible for all clinical and commercial drug manufacturing and supply and, in certain cases, for development costs. The Company has determined that these contractual responsibilities, together with the development and commercialization rights provided by the Company, constitute multiple deliverables. In accordance with the accounting guidance on revenue recognition for multiple-element agreements, certain elements of these agreements meet the criteria for separation and are treated as a single unit of accounting, with the corresponding revenue recognized when earned. Deliverables that do not have stand-alone value to the XIAFLEX ® Sublicensees are being accounted for as one unit of accounting, with the related revenue being recorded on a straight-line basis over the respective performance period. The Japanese Ministry of Health, Labour and Welfare (MHLW) approved XIAFLEX ® for manufacturing and marketing in Japan on July 3, 2015 for the indication of Dupuytren's contracture with a palpable cord and was subsequently listed on the Japanese National Health Insurance drug price standard on August 31, 2015. The Company’s partner, Asahi Kasei Pharma Corporation, commercially launched the product in Japan in September 2015. Under the terms of the Asahi Kasei agreement, Endo received a $20.0 million gross milestone payment in October 2015 as a result of the first commercial sale of XIAFLEX® in Japan. The Company will recognize the $20.0 million of milestone revenue on a straight-line basis over the remaining term of the license agreement. Revenue recognized related to these agreements was not material to the Condensed Consolidated Financial Statements for any of the periods presented. VIVUS, Inc. Our Auxilium subsidiary is party to a license and commercialization agreement (the STENDRA ® License Agreement) with VIVUS, Inc. (VIVUS). Under the STENDRA ® License Agreement, Auxilium has the exclusive right to commercialize VIVUS’s pharmaceutical product STENDRA ® for the treatment of any urological disease or condition in humans, including male erectile dysfunction, in the U.S. and Canada and their respective territories. Subject to each party’s termination rights, the STENDRA ® License Agreement will remain in effect until the later of, on a country-by-country basis, (i) 10 years from the date STENDRA ® launches in such country and (ii) the expiration of the last to expire patent covering the product in such country. Upon the expiration of the term of the STENDRA ® License Agreement, the license grant by VIVUS to Auxilium will become fully paid-up, royalty-free, perpetual and irrevocable. In connection with the STENDRA ® License Agreement, Auxilium could become obligated to make certain contingent cash consideration payments to VIVUS consisting of royalties based on a percentage of net sales of STENDRA ® as well as sales-based milestones of up to approximately $260 million . Refer to Note 7. Fair Value Measurements for further discussion. Auxilium makes royalty payments to VIVUS based on tiered percentages of the aggregate annual net sales of STENDRA ® . The percentage of the Auxilium’s aggregate annual net sales to be paid to VIVUS increases in accordance with the achievement of specified thresholds of aggregate annual net sales of the product. The royalty percentage could range from 5% - 20% and could be reduced following the entry of a generic product to the market. Royalties paid to VIVUS were not material to the Condensed Consolidated Financial Statements for any of the periods presented. BioDelivery Sciences International, Inc. EPI is party to a worldwide license and development agreement (the BioDelivery Agreement) with BioDelivery Sciences International, Inc. (BioDelivery) for the exclusive rights to develop and commercialize Belbuca™ (buprenorphine HCl) Buccal Film. The drug is a transmucosal form of buprenorphine, a partial mu-opiate receptor agonist, which incorporates a bioerodible mucoadhesive (BEMA ® ) technology. The NDA for Belbuca™ was submitted in December 2014 and accepted by the U.S. Food and Drug Administration (FDA) in February 2015. On October 23, 2015, the FDA approved Belbuca™ for the management of severe pain. During each of the first , second and fourth quarters of 2014 , $10.0 million of milestones were incurred related to the achievement of certain clinical milestones, resulting in a total of $30.0 million recorded as Research and development expense during 2014 . As a result of the FDA approval of Belbuca™, EPI is obligated to pay a final regulatory milestone of $50.0 million , which is expected to occur during the fourth quarter of 2015. In addition, EPI will pay royalties based on net sales of the drug and could be obligated to pay additional commercial milestones of up to $55.0 million . Products in Development BioSpecifics Technologies Corp. As disclosed above, the Company, through an affiliate, is party to a development and license agreement, as amended, with BioSpecifics to obtain exclusive worldwide rights to develop, market and sell certain products containing BioSpecifics’ collagenase clostridium histolyticum enzyme (CCH), which we refer to as XIAFLEX®. The Company is responsible, at its own cost and expense, for developing the formulation and finished dosage form of products and arranging for the clinical supply of products. Following the completion of a Phase 2a study by Auxilium in July 2014 and a subsequent FDA advice meeting in December 2014 regarding the cellulite indication, the Company plans to initiate a Phase 2b study which incorporates feedback obtained from the December 2014 FDA meeting. In March 2015 the Company completed a XIAFLEX® Phase II trial for a Frozen Shoulder syndrome indication. The study for the Frozen Shoulder syndrome indication did not meet its prospective defined primary or secondary efficacy endpoints, primarily as a consequence of an unexpected marked placebo response. The safety profile was as previously seen, with the majority of the adverse events being mild to moderate, transient and related to the local administration of XIAFLEX®. The Company is currently conducting additional analyses to determine the path forward for continued progression in this indication. BioSpecifics is currently conducting a CCH Phase II clinical trial for the treatment of lipomas in humans. The Company has the option to license development and marketing rights to the CCH human lipoma indication based on a full analysis of the data from the Phase II clinical trial, which would transfer responsibility for the future development costs to the Company and trigger an opt-in payment and potential future milestone and royalty payments to BioSpecifics. In 2013, BioSpecifics also concluded a CCH Phase II clinical trial for the treatment of lipomas in canines. The trial did not meet its primary endpoint of a statistically significant post-treatment difference in the mean percent change in lipoma; however, statistical significance was shown in secondary endpoints. The Company is currently managing the development of CCH in canine lipomas.</t>
  </si>
  <si>
    <t>Debt</t>
  </si>
  <si>
    <t>Debt Instruments [Abstract]</t>
  </si>
  <si>
    <t>NOTE 11. DEBT The following table presents the carrying amounts and estimated fair values of the Company’s total indebtedness at September 30, 2015 and December 31, 2014 (in thousands): September 30, 2015 December 31, 2014 Carrying Fair Value Carrying Fair Value 1.75% Convertible Senior Subordinated Notes due 2015 $ — $ 98,818 Unamortized discount on 1.75% Convertible Senior Subordinated Notes due 2015 — (1,759 ) 1.75% Convertible Senior Subordinated Notes due 2015, net $ — $ — $ 97,059 $ 98,317 7.00% Senior Notes due 2019 — — 499,875 522,813 7.00% Senior Notes due 2020 400,000 400,000 Unamortized initial purchaser’s discount (2,136 ) (2,338 ) 7.00% Senior Notes due 2020, net $ 397,864 415,500 $ 397,662 422,250 7.25% Senior Notes due 2022 400,000 422,500 400,000 429,278 5.75% Senior Notes due 2022 700,000 694,313 700,000 707,000 5.375% Senior Notes due 2023 750,000 720,000 750,000 735,469 6.00% Senior Notes due 2023 1,635,000 1,611,497 — — 6.00% Senior Notes due 2025 1,200,000 1,171,500 — — Term Loan A Facility Due 2019 1,031,250 1,069,063 Unamortized initial purchaser’s discount (2,524 ) — Term Loan A Facility Due 2019, net $ 1,028,726 1,026,713 $ 1,069,063 1,062,889 Term Loan B Facility Due 2021 2,800,000 421,812 Unamortized initial purchaser’s discount (7,000 ) — Term Loan B Facility Due 2021, net $ 2,793,000 2,796,360 $ 421,812 409,685 Mandatorily Redeemable Preferred Stock Outstanding Due 2035 60,000 60,000 — — Other debt 14,739 15,200 22,822 22,886 Total long-term debt, net $ 8,979,329 $ 8,933,583 $ 4,358,293 $ 4,410,587 Less current portion, net 89,835 89,835 155,937 154,226 Total long-term debt, less current portion, net $ 8,889,494 $ 8,843,748 $ 4,202,356 $ 4,256,361 As of December 31, 2014 , the fair value of our 1.75% Convertible Senior Subordinated Notes was based on an income approach, which incorporated certain inputs and assumptions, including scheduled coupon and principal payments, the inherent conversion and put features in the notes and share price volatility assumptions based on historic volatility of the Company’s ordinary shares and other factors. These fair value measurements are based on significant inputs not observable in the market and thus represent Level 3 measurements within the fair value hierarchy. The fair values of the various term loan facilities and senior notes were based on market quotes and transactions proximate to the valuation date. Based on this valuation methodology, we determined these debt instruments represent Level 2 measurements within the fair value hierarchy. Credit Facility Upon closing of the Paladin acquisition on February 28, 2014, certain subsidiaries of the Company entered into a credit agreement (the 2014 Credit Agreement) with Deutsche Bank AG New York Branch, as administrative agent, collateral agent, issuing bank and swingline lender and certain other lenders, which provided for a five -year senior secured term loan A facility in an aggregate principal amount of $1.1 billion (the 2014 Term Loan A Facility ), a seven -year senior secured term loan B facility in an aggregate principal amount of $425.0 million (the 2014 Term Loan B Facility ), and a five -year revolving credit facility in an aggregate principal amount of $750.0 million (the 2014 Revolving Credit Facility ). The 2014 Credit Agreement was entered into to refinance certain of our existing indebtedness, including our prior credit facility, and for general corporate purposes, including acquisitions. In June 2015, certain subsidiaries of the Company entered into Amendment No. 1 to Credit Agreement (Amendment No. 1), with Deutsche Bank and certain other lenders, pursuant to which we amended the 2014 Credit Agreement to, among other things, (i) permit the acquisition by Endo Designated Activity Company, formerly known as Endo Limited (Endo DAC) or its affiliates of Par and (ii) permit an incremental revolving facility in an aggregate principal amount of $250.0 million (the Incremental Revolving Facility), and one or more incremental term B loan facilities in an aggregate principal amount up to $5.0 billion , in each case, in connection with the Par acquisition. Loans incurred under the 2014 Term Loan A Facility, the 2014 Term Loan B Facility and the Incremental Term Loan B Facility (as defined below) are recorded net of the unamortized portion of the original purchaser’s discount. This discount is amortized to interest expense over the term of the Amended Credit Agreement (as defined below). Simultaneously with the closing of the Par acquisition, on September 25, 2015, we entered into the Incremental Amendment to Credit Agreement, with Deutsche Bank and certain other lenders (the Incremental Amendment), pursuant to which we (i) increased our revolving capacity to $1,000.0 million pursuant to the Incremental Revolving Facility (ii) incurred an incremental term loan B facility (the Incremental Term Loan B Facility) in an aggregate principal amount of $2,800 million (together with the Incremental Revolving Facility, the Par Incremental Facilities) and (iii) repaid in full the amount outstanding under the 2014 Term Loan B Facility. We refer to the 2014 Credit Agreement, as amended by Amendment No. 1 and the Incremental Amendment, and as further amended, restated, supplemented or otherwise modified, as the Amended Credit Agreement. We have $998.1 million of remaining credit available through credit facilities as of September 30, 2015 . In connection with the Incremental Revolving Facility and the Incremental Term Loan B Facility, we incurred new debt issuance costs of approximately $125.1 million , of which $59.0 million was deferred and will be amortized as interest expense over the term of the Incremental Revolving Facility and the Incremental Term Loan B Facility. The remaining $66.1 million and previously deferred debt issuance costs of $7.9 million associated with the original Term Loan B Facility were charged to expense. These expenses were included in the Condensed Consolidated Statements of Operations as Other Expense (Income), Net and Loss on extinguishment of debt , respectively. In addition to the Incremental Revolving Facility and the Incremental Term Loan B Facility, the Amended Credit Agreement also permits us to obtain (i) incremental revolving and/or term loan commitments of $1.0 billion plus (ii) an unlimited amount of incremental revolving and/or term loan commitments if the Secured Leverage Ratio (as defined in the Amended Credit Agreement), at the time of incurrence of such incremental commitments and after giving effect thereto on a pro forma basis, is less than or equal to 3.00 to 1.00 (assuming for purposes of such calculation that any incremental revolving commitments incurred at the time of such calculation are fully drawn and without netting cash proceeds of any incremental facilities or, in lieu of loans under any incremental facilities, pari passu or junior secured or unsecured notes or junior secured term loans) from one or more of the existing lenders (or their affiliates) or other lenders (with the consent of the administrative agent) and, subject to compliance by the borrowers with the documentation and other requirements under the Amended Credit Agreement, without the need for consent from any of the existing lenders under the Amended Credit Agreement (other than those existing lenders that have agreed to provide such incremental facilities). The Amended Credit Agreement contains affirmative and negative covenants that the Company believes to be usual and customary for a senior secured credit facility. The negative covenants include, among other things, limitations on capital expenditures, asset sales, mergers and acquisitions, indebtedness, liens, dividends, investments and transactions with the Company’s affiliates. As of September 30, 2015 , we were in compliance with all such covenants. 6.00% Senior Notes Due 2025 On January 27, 2015, Endo DAC, Endo Finance LLC and Endo Finco Inc. (collectively, the Issuers) issued $1.20 billion in aggregate principal amount of 6.00% senior notes due 2025 (the 2025 Notes ). The 2025 Notes were issued in a private offering for resale to qualified institutional buyers pursuant to Rule 144A under the Securities Act of 1933, as amended. In connection with the 2025 Notes , we incurred new debt issuance costs of $24.4 million , which were deferred and will be amortized over the term of the 2025 Notes . The 2025 Notes are senior unsecured obligations of the Issuers and are guaranteed on a senior unsecured basis by certain of the Company’s subsidiaries. Interest on the 2025 Notes is payable semiannually in arrears on February 1 and August 1 of each year, beginning on August 1, 2015. The 2025 Notes will mature on February 1, 2025, subject to earlier repurchase or redemption in accordance with the terms of the 2025 Notes indenture incorporated by reference herein. The 2025 Notes were issued to (i) finance its acquisition of Auxilium, (ii) refinance certain indebtedness of Auxilium and (iii) pay related transaction fees and expenses. On or after February 1, 2020, the Issuers may on any one or more occasions redeem all or a part of the 2025 Notes , at the redemption prices (expressed as percentages of principal amount) set forth below, plus accrued and unpaid interest and additional interest, if any, if redeemed during the twelve-month period beginning on February 1 of the years indicated below: Payment Dates (between indicated dates) Redemption From February 1, 2020 to and including January 31, 2021 103.000 % From February 1, 2021 to and including January 31, 2022 102.000 % From February 1, 2022 to and including January 31, 2023 101.000 % From February 1, 2023 and thereafter 100.000 % In addition, at any time prior to February 1, 2020, the Issuers may on any one or more occasions redeem all or a part of the 2025 Notes at a specified redemption price set forth in the indenture, plus accrued and unpaid interest and additional interest, if any. In addition, prior to February 1, 2018, the Issuers may redeem up to 35% of the aggregate principal amount of the 2025 Notes with the net cash proceeds from specified equity offerings at a redemption price equal to 106.000% of the aggregate principal amount of the 2025 Notes redeemed, plus accrued and unpaid interest. If Endo DAC experiences certain change of control events, the Issuers must offer to repurchase the 2025 Notes at 101% of their principal amount, plus accrued and unpaid interest and additional interest, if any. The 2025 Notes indenture contains covenants that, among other things, restrict Endo DAC’s ability and the ability of its restricted subsidiaries to incur certain additional indebtedness and issue preferred stock, make restricted payments, sell certain assets, agree to payment restrictions on the ability of restricted subsidiaries to make payments to Endo DAC, create certain liens, merge, consolidate or sell substantially all of Endo DAC’s assets, or enter into certain transactions with affiliates. These covenants are subject to a number of important exceptions and qualifications, including the fall away or revision of certain of these covenants upon the 2025 Notes receiving investment grade credit ratings. Also on January 27, 2015, the Issuers and the guarantors of the 2025 Notes entered into a registration rights agreement under which they will be required to use their commercially reasonable efforts to (i) file with the SEC by March 31, 2016 an exchange offer registration statement pursuant to which they will offer, in exchange for the 2025 Notes , new notes having terms substantially identical in all material respects to those of the 2025 Notes (except the new notes will not contain terms with respect to transfer restrictions) (the A/B Exchange Offer), (ii) complete the A/B Exchange Offer by July 1, 2016 or, under specified circumstances, (iii) file a shelf registration statement with the SEC covering resales of the 2025 Notes . The Issuers may be required to pay additional interest if they fail to comply with the registration and exchange requirements set forth in the registration rights agreement. 1.50% Convertible Senior Notes Due 2018 On January 29, 2015 , in connection with the consummation of the Merger Agreement between Endo and Auxilium, Endo entered into an agreement relating to Auxilium’s $350.0 million of 1.50% convertible senior notes due 2018 (the Auxilium Notes ), pursuant to which the Auxilium Notes are no longer convertible into shares of Auxilium common stock and instead are convertible into cash and ordinary shares of Endo based on the weighted average of the cash and Endo ordinary shares received by Auxilium stockholders that affirmatively made an election in connection with the Merger. As a result of such elections, for each share of Auxilium common stock a holder of Auxilium Notes was previously entitled to receive upon conversion of Notes, such holder instead became entitled to receive $9.88 in cash and 0.3430 Endo ordinary shares. Pursuant to this agreement, Endo became a co-obligor of Auxilium’s obligations under the Auxilium Notes and expressly agreed to assume, jointly and severally with Auxilium, liability for (a) the due and punctual payment of the principal (and premium, if any) and interest, if any, on all of the Auxilium Notes issued under the corresponding indenture, (b) the due and punctual delivery of Endo ordinary shares and/or cash upon conversion of the Auxilium Notes by note holders and (c) the due and punctual performance and observance of all of the covenants and conditions of the corresponding indenture to be performed by Auxilium. As further described in Note 5. Acquisitions , and as a result of the variability in the number of ordinary shares to be issued, the Auxilium Notes were initially recorded at their estimated fair value of $571.1 million upon the acquisition of Auxilium. In accordance with accounting guidance for debt with conversion and other options, we separately accounted for the liability and equity components of the Auxilium Notes by allocating the proceeds between the liability component and the embedded conversion option, or equity component, due to our ability to settle the Auxilium Notes in a combination of cash and ordinary shares, with $304.5 million allocated to debt and $266.6 million allocated to Additional paid-in capital . The fair value of the liability component was determined using a discounted cash flow model with a discount rate consistent with that of a similar liability that does not have an associated convertible feature, based on comparable market transactions. Fair value of the equity component was determined using an integrated lattice valuation, which incorporates the conversion option and assumptions related to default. Subsequent to the closing of the acquisition on January 29, 2015 , during the first quarter of 2015, holders of the Auxilium Notes converted substantially all of the Auxilium Notes and received aggregate consideration consisting of $148.9 million of cash and 5.2 million ordinary shares valued at $408.6 million . The value of the ordinary shares issued resulted in an increase to Additional paid-in capital of $408.6 million . In connection with these conversions, we charged $5.4 million to expense, representing the differences between the fair value of the repurchased debt components and their carrying amounts. The expense was included in the Condensed Consolidated Statements of Operations as a Loss on extinguishment of debt . Additionally, we recorded a combined decrease to Additional paid-in capital in the amount of $247.4 million during the first quarter of 2015, representing the fair value of the equity component of the repurchased Auxilium Notes . 1.75% Convertible Senior Subordinated Notes Due 2015 At December 31, 2014 , our indebtedness included 1.75% Convertible Senior Subordinated Notes due April 15, 2015 (the Convertible Notes). In April 2015, we settled $98.7 million aggregate principal amount of the Convertible Notes, which was the remaining outstanding principal balance of the Convertible Notes, for $316.4 million , which included the issuance of 2,261,236 ordinary shares. In connection with the April 2015 Convertible Notes settlement activity, we entered into an agreement with the note hedge counterparty to settle the related call options for the receipt of 2,261,236 of our ordinary shares. These shares were subsequently canceled by the Company. In addition, we entered into an agreement to terminate the related warrants in exchange for our agreement to deliver to the warrant counterparty approximately 1,792,379 ordinary shares, which we delivered in June 2015. 6.00% Senior Notes Due 2023 In July 2015, the Issuers issued $ 1.64 billion in aggregate principal amount of 6.00% senior notes due July 2023 (the 2023 Notes ). The 2023 Notes were issued in a private offering for resale to qualified institutional buyers pursuant to Rule 144A under the Securities Act of 1933, as amended. In connection with the 2023 Notes issuance, we incurred new debt issuance costs of approximately $29.1 million , which were deferred and are being amortized as interest expense over the term of the 2023 Notes . The 2023 Notes are senior unsecured obligations of the Issuers and are guaranteed on a senior unsecured basis by certain of the Company’s subsidiaries. Interest on the 2023 Notes is payable semiannually in arrears on January 15 and July 15 of each year, beginning on January 15, 2016. The 2023 Notes will mature on July 15, 2023, subject to earlier repurchase or redemption in accordance with the terms of the 2023 Notes indenture incorporated by reference herein. On or after July 15, 2018, the Issuers may on any one or more occasions redeem all or a part of the 2023 Notes , at the redemption prices (expressed as percentages of principal amount) set forth below, plus accrued and unpaid interest, if redeemed during the twelve-month period beginning on July 15 of the years indicated below: Payment Dates (between indicated dates) Redemption From July 15, 2018 to and including July 14, 2019 104.500 % From July 15, 2019 to and including July 14, 2020 103.000 % From July 15, 2020 to and including July 14, 2021 101.500 % From July 15, 2021 and thereafter 100.000 % In addition, at any time prior to July 15, 2018, the Issuers may on any one or more occasions redeem all or a part of the 2023 Notes at a specified redemption price set forth in the indenture, plus accrued and unpaid interest. In addition, prior to July 15, 2018, the Issuers may redeem up to 35% of the aggregate principal amount of the 2023 Notes with the net cash proceeds from specified equity offerings at a redemption price equal to 106.000% of the aggregate principal amount of the 2023 Notes redeemed, plus accrued and unpaid interest. If Endo DAC experiences certain change of control events, the Issuers must offer to repurchase the 2023 Notes at 101% of their principal amount, plus accrued and unpaid interest. The 2023 Notes indenture contains covenants that, among other things, restrict Endo DAC’s ability and the ability of its restricted subsidiaries to incur certain additional indebtedness and issue preferred stock, make restricted payments, sell certain assets, agree to payment restrictions on the ability of restricted subsidiaries to make payments to Endo DAC, create certain liens, merge, consolidate or sell substantially all of Endo DAC’s assets, or enter into certain transactions with affiliates. These covenants are subject to a number of important exceptions and qualifications, including the fall away or revision of certain of these covenants upon the 2023 Notes receiving investment grade credit ratings. Redemption of 2019 Senior Notes In July 2015, the Company’s wholly-owned subsidiaries, Endo Finance LLC and Endo Finco Inc., redeemed all $481.9 million aggregate principal amount outstanding of their 7.00% Senior Notes due 2019 (2019 Endo Finance Notes) and the Company’s wholly-owned subsidiary, EHSI, redeemed all $18.0 million aggregate principal amount outstanding of its 7.00% Senior Notes due 2019 (2019 EHSI Notes). The aggregate redemption price included a redemption fee of $17.5 million , or 3.5% of the aggregate principal amount of the 2019 Endo Finance Notes and the 2019 EHSI Notes, plus accrued and unpaid interest to, but not including, the redemption date. In connection with the redemption, we expensed the previously deferred debt issuance costs of $11.1 million and the redemption fee of $ 17.5 million . These expenses totaled $28.6 million and were included in the Condensed Consolidated Statements of Operations as a Loss on extinguishment of debt . Mandatorily Redeemable Preferred Stock due 2035 In conjunction with the sale of the Men’s Health and Prostate Health component of AMS to Boston Scientific Corporation, Boston Scientific Corporation purchased 60,000 shares of mandatorily redeemable Series B Senior Preferred Stock issued by AMSH from EPI. The aggregate purchase price of these shares was $60.0 million . The Series B Senior Preferred Stock, of which there are 100,000 authorized shares, is non-voting. All of the voting shares were retained by Endo. The Company has classified the Series B Senior Preferred Stock as a liability in accordance with FASB ASC Topic No. 480, “ Distinguishing Liabilities from Equity ”, which states that mandatorily redeemable financial instruments should be classified as liabilities and the related dividend payments and amortization of issuance costs are treated as a component of interest expense in the accompanying Condensed Consolidated Statements of Operations . The Series B Senior Preferred Stock has a $0.001 par value and a liquidation preference of, collectively, $1,000 per share plus an amount equal to accrued and unpaid dividends and distributions thereon (whether or not declared) to the date of such payment. Payment of the full liquidation preference to holders of the Series B Senior Preferred Stock constitutes a redemption of the Series B Senior Preferred Stock. The holder of the shares shall be entitled to cumulative cash dividends at a per annum rate of 7.25% of the liquidation preference, increasing 0.25% per year starting January 1, 2018 up to 11.50% . The holder of these shares shall have no voting, information or governance rights except as required by law. The holder of the shares shall have no right to convert the shares into any other security. Any shares remaining outstanding on February 1, 2035 are mandatorily redeemable, in cash, for the liquidation preference. While the preferred stock remains outstanding, AMS will be subject to certain affirmative and negative covenants, including an obligation to maintain assets in excess of the liquidation preference of the preferred stock, and restrictions on the sale of assets and the incurrence of certain indebtedness. Accrued dividends and amortization of issuance costs totaling $1.0 million during the three months ending September 30, 2015 are included in interest expense in the accompanying Condensed Consolidated Statements of Operations .</t>
  </si>
  <si>
    <t>Commitments And Contingencies</t>
  </si>
  <si>
    <t>Commitments and Contingencies Disclosure [Abstract]</t>
  </si>
  <si>
    <t>NOTE 12.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and labeling services. The most significant of these agreements are with Novartis Consumer Health, Inc. and Novartis AG (collectively, Novartis), Teikoku Seiyaku Co., Ltd., Noramco, Inc., Grünenthal GmbH, Sharp Corporation, VIVUS, Inc., Jubilant HollisterStier Laboratories LLC and UPS Supply Chain Solutions, Inc. If, for any reason, we are unable to obtain sufficient quantities of any of the finished goods or raw materials or components required for their products or services needed to conduct their business, it could have a material adverse effect on our business, financial condition, results of operations and cash flows. In addition to the manufacturing and supply agreements described above, we have agreements with various companies for clinical development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Teikoku Seiyaku Co., Ltd. Under the terms of EPI's agreement (the Teikoku Agreement) with Teikoku Seiyaku Co. Ltd. (Teikoku), during the nine months ended September 30, 2015 and 2014 , we recorded $10.8 million and $13.5 million of royalties to Teikoku, respectively. These amounts were included in our Condensed Consolidated Statements of Operations as Cost of revenues. At September 30, 2015 , $4.3 million was recorded as a royalty payable and included in Accounts payable in the accompanying Condensed Consolidated Balance Sheets . The Teikoku Agreement will not expire until December 31, 2021 , unless terminated in accordance with its terms. After December 31, 2021 , the Teikoku Agreement shall be automatically renewed on the first day of January each year unless terminated in accordance with its terms. Either party may terminate the Teikoku Agreement, following a 45 -day cure period, in the event that EPI fails to issue firm purchase orders for the annual minimum quantity for each year after 2017. EPI is the exclusive licensee for any authorized generic for Lidoderm ® until the later of August 15, 2017 or the date of the first commercial sale of the second non-Teikoku generic version of Lidoderm ® . Grünenthal GmbH Pursuant to the terms of EPI’s December 2007 License, Development and Supply Agreement with Grünenthal, EPI made payments to Grünenthal during the nine months ended September 30, 2015 and 2014 totaling $21.0 million and $24.6 million , respectively. These payments are originally recorded in inventory, and upon sale are recorded in Cost of revenues in our Condensed Consolidated Financial Statements . UPS Supply Chain Solutions, Inc. Under the terms of this agreement, EPI utilizes UPS Supply Chain Solutions (UPS) to provide customer service support and warehouse, freight and distribution services for certain of its products in the U.S. The term of the agreement extends through June 30, 2020. The agreement may be terminated by either EPI or UPS (1) without cause upon prior written notice to the other party; (2) with cause in the event of an uncured material breach by the other party; and (3) if the other party becomes insolvent or bankrupt. In the event of termination of services provided under the Warehouse Distribution Services Schedule to the agreement (i) by EPI without cause or (ii) by UPS due to EPI’s breach, failure by EPI to make payments when due, or EPI’s insolvency, EPI would be required to pay UPS certain termination costs. Such termination costs would not be material to the Company’s Consolidated Statements of Operations. On February 21, 2012, EPI amended this agreement to provide for a reduced pricing structure, which included new monthly fees, new variable fees and new termination fees. On August 16, 2013, EPI further amended this agreement to add another mode of transport permissible under the agreement. On June 19, 2015, EPI further amended this agreement to, among other things, extend the terms of certain service schedules and replace certain exhibits to the service schedules. VIVUS, Inc. Our Auxilium subsidiary is party to a commercial supply agreement (the STENDRA ® Supply Agreement) with VIVUS. Under the STENDRA ® Supply Agreement, VIVUS is the exclusive supplier to Auxilium for STENDRA ® and manufactures STENDRA ® , directly or through one or more third party subcontractors. The Company pays to VIVUS its manufacturing cost plus a certain percentage mark up for each unit of STENDRA ® . For 2015 and each subsequent year during the term, should Auxilium fail to purchase an agreed minimum amount of the product from VIVUS, it will reimburse VIVUS for the shortfall as it relates to VIVUS’s out-of-pocket costs to acquire certain raw materials needed to manufacture STENDRA ® . Subject to each party’s termination rights, the term of the STENDRA ® Supply Agreement will remain until December 31, 2018. At a time selected by Auxilium, but no later than the third anniversary of the effective date of the STENDRA ® License Agreement, Auxilium may elect to transfer control of the supply chain for STENDRA ® to itself or its designee (the Supply Chain Transfer). The STENDRA ® Supply Agreement will automatically terminate upon the completion of the Supply Chain Transfer. Amounts purchased under the STENDRA ® Supply Agreement during the period from January 29, 2015 to September 30, 2015 totaled $16.6 million . These payments are originally recorded in inventory, and upon sale are recorded in Cost of revenues in our Condensed Consolidated Financial Statements . Jubilant HollisterStier Laboratories LLC On January 29, 2015, we acquired Auxilium, which is party to a supply agreement (the JHS Agreement) with Jubilant HollisterStier Laboratories LLC (JHS). Pursuant to the JHS Agreement, which was initially entered into in June 2008, JHS fills and lyophilizes the XIAFLEX ® bulk drug substance, which is manufactured by Auxilium, and produces sterile diluent. The initial term of the agreement was three years, with automatic renewal provisions thereafter for subsequent two -year terms, unless or until either party provides notification prior to expiration of the then current term of the contract. Auxilium is required to purchase a specified percentage of its total forecasted volume of XIAFLEX ® from JHS each year, unless JHS is unable to supply XIAFLEX ® within the timeframe established under such forecasts. Auxilium currently is the sole supplier of the active pharmaceutical ingredient for commercial supply of XIAFLEX ® , but it is currently in the process of qualifying a new secondary manufacturer for XIAFLEX ® . Amounts purchased pursuant to the JHS Agreement were not material for any of the periods presented. Legal Proceedings We and certain of our subsidiaries are involved in various claims, legal proceedings and governmental investigations that arise from time to time in the ordinary course of our business, including relating to product liability, intellectual property, regulatory compliance and commercial matters. While we cannot predict the outcome of these legal proceedings and we and our subsidiaries intend to defend vigorously our and their position, an adverse outcome in any of these proceedings could have a material adverse effect on our current and future financial position, results of operations and cash flows. As of September 30, 2015 , the Company’s reserve for loss contingencies totaled $1.47 billion , of which $1.40 billion relates to the Company’s product liability accrual for vaginal mesh cases. During 2014, the Company announced that it had reached master settlement agreements with several of the leading plaintiffs’ law firms to resolve claims relating to vaginal mesh products sold by the Company’s AMS subsidiary. The agreements were entered into solely by way of compromise and settlement and are not in any way an admission of liability or fault. Although the Company believes there is a reasonable possibility that a loss in excess of the amount recognized exists, we are unable to estimate the possible loss or range of loss in excess of the amount recognized at this time. Product Liability We and certain of our subsidiaries have been named as defendants in numerous lawsuits in various federal and state courts, as well as in Canada and other countries outside the United States, alleging personal injury resulting from the use of certain of our products and the products of our subsidiaries. These matters are described in more detail below. The Company believes that certain settlements and judgments, as well as legal defense costs, relating to certain product liability matters are or may be covered in whole or in part under its product liability insurance policies with a limited number of insurance carriers. In certain circumstances, insurance carriers reserve their rights with respect to coverage, or contest or deny coverage. The Company and its subsidiaries intend to contest vigorously all such disputes with respect to their insurance coverage and to enforce their rights under the terms of these insurance policies, and accordingly, the Company will record receivables with respect to amounts due under these policies, only when the resolution of any dispute has been reached and realization of the potential claim for recovery is considered probable. Amounts recovered under the Company’s product liability insurance policies will be less than the stated coverage limits and may not be adequate to cover damages and/or costs relating to claims. In addition, there is no guarantee that insurers will pay claims or that coverage will otherwise be available. Vaginal Mesh Cases. On October 20, 2008, the FDA issued a Public Health Notification regarding potential complications associated with transvaginal placement of surgical mesh to treat pelvic organ prolapse (POP) and stress urinary incontinence (SUI). The notification provides recommendations and encourages physicians to seek specialized training in mesh procedures, to advise their patients about the risks associated with these procedures and to be diligent in diagnosing and reporting complications. In July 2011, the FDA issued an update to the October 2008 Public Health Notification regarding mesh to further advise the public and the medical community of the potential complications associated with transvaginal placement of surgical mesh to treat POP and SUI. In this July 2011 update, the FDA maintained that adverse events are not rare, as previously reported, and questioned the relative effectiveness of transvaginal mesh as a treatment for POP as compared to non-mesh surgical repair. The July 2011 notification continued to encourage physicians to seek specialized training in mesh procedures, to consider and to advise their patients about the risks associated with these procedures and to be diligent in diagnosing and reporting complications. The FDA also convened an advisory panel which met on September 8-9, 2011 to further address the safety and effectiveness of transvaginal surgical mesh used to treat POP and SUI. At the conclusion of the meetings, the advisory panel recommended reclassifying transvaginal mesh products used to treat POP to Class III devices (premarket approval) and recommended that manufacturers of these products be required to conduct additional post-market surveillance studies. The advisory panel recommended that transvaginal surgical mesh products used to treat SUI remain as Class II devices. Regarding retropubic and transobturator (TOT) slings, the advisory panel recommended that no additional post-market surveillance studies are necessary. Regarding mini-slings, the advisory panel recommended premarket studies for new devices and additional post-market surveillance studies. On January 3, 2012, the FDA ordered manufacturers of transvaginal surgical mesh used for POP and of single incision mini-slings for urinary incontinence, such as our subsidiary AMS, to conduct post-market safety studies and to monitor adverse event rates relating to the use of these products. AMS received a total of nineteen class-wide post-market study orders regarding its pelvic floor repair and mini-sling products; however, the FDA agreed to place sixteen of these study orders on hold for a variety of reasons. Three of these post-market study orders remain active and AMS is continuing the process of complying with these orders. In these orders, the FDA also noted that it is still considering the recommendation of the September 9, 2011 advisory committee that urogynecological surgical mesh for transvaginal repair of POP be reclassified from Class II to Class III. On April 29, 2014, the FDA issued a statement proposing to reclassify surgical mesh for transvaginal pelvic organ prolapse repair from Class II to Class III. Further, the FDA proposed to reclassify urogynecologic surgical mesh instrumentation from Class I to Class II, and to establish special controls for surgical instrumentation for use with urogynecologic surgical mesh. The FDA stated that it was proposing these changes based on the tentative determination that general controls by themselves are insufficient to provide reasonable assurance of the safety and effectiveness of these devices. Although this proposal was subject to a 90-day comment period, to date the FDA has not taken further action regarding these proposals. Since 2008, AMS, and more recently, in certain cases the Company or certain of its subsidiaries, have been named as defendants in multiple lawsuits in various state courts, a multidistrict litigation (MDL) in the Southern District of West Virginia (MDL No. 2325), as well as in Canada, where various class action and individual complaints are pending, and other countries outside the United States alleging personal injury resulting from the use of transvaginal surgical mesh products designed to treat POP and SUI. Plaintiffs in these suits allege various personal injuries including chronic pain, incontinence and inability to control bowel function and permanent deformities. As of September 30, 2015 , AMS and certain plaintiffs’ counsel representing mesh-related product liability claimants have entered into various Master Settlement Agreements (MSAs) regarding settling up to approximately 46,600 filed and unfiled mesh claims handled or controlled by the participating counsel. These MSAs, which were executed at various times from June 14, 2013 through September 30, 2015 , were entered into solely by way of compromise and settlement and are not in any way an admission of liability or fault by the Company or AMS. All MSAs are subject to a process that includes guidelines and procedures for administering the settlements and the release of funds. In certain cases, the MSAs provide for the creation of Qualified Settlement Funds (QSFs) into which funds may be deposited pursuant to certain schedules set forth in those agreements. All MSAs have participation thresholds requiring participation by the majority of claims represented by each law firm. If certain participation thresholds are not met, then AMS will have the right to terminate the settlement with that law firm. In addition, one agreement gives AMS a unilateral right of approval regarding which claims may be eligible to participate under that settlement. To the extent fewer claims than are authorized under an agreement participate, the total settlement payment under that agreement will be reduced by an agreed-upon amount for each such non-participating claim. Funds deposited in Qualified Settlement Funds are included in Restricted cash and cash equivalents in the September 30, 2015 Condensed Consolidated Balance Sheets . Charges related to vaginal mesh product liability are reported in Discontinued operations, net of tax in our Condensed Consolidated Statements of Operations . Our estimated liability includes a reduction factor applied to the maximum number of potentially eligible claims resulting in a liability that is lower than the maximum payouts under the MSAs. This reduction factor is based on our estimate of likely duplicative claims and claims that will not ultimately obtain recovery under the Company’s MSAs or otherwise. As previously disclosed, the reduction factor remains at approximately 18% of the aggregate contractual obligations under the MSAs. The Company and AMS expect that valid claims under the MSAs will continue to be settled. However, the Company and AMS intend to vigorously contest pending and future claims that are invalid or in excess of the maximum claim amounts under the MSAs. The Company and AMS are also aware of a substantial number of additional claims or potential claims, some of which may be invalid or contested, for which the Company lacks sufficient information to determine whether any potential liability is probable, and such claims have not been included in the Company’s product liability accrual. As of the date of this report, the Company believes that the current product liability accrual includes all known claims for which liability is probable and estimable. However, it is currently not possible to determine the validity or outcome of any additional or potential claims and such claims may result in additional losses that could have a material adverse effect on the Company’s business, financial condition, results of operations and cash flow. The Company will continue to monitor the situation, including with respect to any additional claims of which the Company may later become aware, and, if appropriate, make further adjustments to the applicable reduction factor and product liability accrual based on new information. Distribution of funds to any individual claimant is conditioned upon the receipt of documentation substantiating the validity of the claim, a full release and a dismissal of the entire action or claim as to all AMS parties and affiliates. Prior to receiving funds, an individual claimant shall represent and warrant that liens, assignment rights, or other claims that are identified in the claims administration process have been or will be satisfied by the individual claimant. The amount of settlement awards to participating claimants, the claims evaluation process and procedures used in conjunction with award distributions, and the negotiations leading to the settlement shall be kept confidential by all parties and their counsel. The following table presents the changes in the vaginal mesh Qualified Settlement Funds and product liability balance during the nine months ended September 30, 2015 (in thousands): Qualified Settlement Funds Product Liability Balance as of December 31, 2014 $ 485,229 $ 1,655,195 Additional charges — 273,752 Cash distributions to Qualified Settlement Funds 526,785 — Cash distributions to settle disputes from Qualified Settlement Funds (509,563 ) (509,563 ) Cash distributions to settle disputes — (16,312 ) Balance as of September 30, 2015 $ 502,451 $ 1,403,072 As of September 30, 2015 , the entire liability is classified as short-term because the combination of amounts that could be released from the Qualified Settlement Funds in the next twelve months plus the contractual maximum payments under the MSAs in the next twelve months is greater than the total balance. AMS expects to fund the payments under all settlement agreements by December 31, 2017. As the funds are disbursed out of the Qualified Settlement Funds from time to time, the product liability accrual will be reduced accordingly with a corresponding reduction to Restricted cash and cash equivalents. In addition, the Company may pay cash distributions to settle disputes separate from the Qualified Settlement Funds, which will also decrease the product liability accrual but will not decrease Restricted cash and cash equivalents. In addition, we have been contacted regarding a civil investigation that has been initiated by a number of state attorneys general into mesh products, including transvaginal surgical mesh products designed to treat POP and SUI. In November 2013, we received a subpoena relating to this investigation from the state of California, and have subsequently received additional subpoenas from other states. We are cooperating fully with this investigation. At this time, we cannot predict or determine the outcome of this investigation or reasonably estimate the amount or range of amounts of fines or penalties, if any, that might result from a settlement or an adverse outcome from this investigation. MCP Cases. Qualitest, and in certain cases the Company or certain of its subsidiaries, along with several other pharmaceutical manufacturers, have been named as defendants in numerous lawsuits in various federal and state courts alleging personal injury resulting from the use of the prescription medicine metoclopramide. Plaintiffs in these suits allege various personal injuries including tardive dyskinesia, other movement disorders and death. Qualitest and the Company intend to contest all of these cases vigorously and to explore other options as appropriate in the best interests of the Company and Qualitest. Litigation similar to that described above may also be brought by other plaintiffs in various jurisdictions. However, we cannot predict the timing or outcome of any such litigation, or whether any additional litigation will be brought against the Company or its subsidiaries. As of November 2, 2015 , approximately 644 MCP cases, some of which may have been filed on behalf of multiple plaintiffs, are currently pending against Qualitest and/or the Company or certain of its subsidiaries. In 2014, the Company and its subsidiaries reached an agreement with certain plaintiffs’ counsel to resolve substantially all of these pending MCP cases, and a Master Settlement Agreement (MSA) was executed in October 2015. The agreement was entered into solely by way of compromise and settlement and is not in any way an admission of liability or fault by the Company or any of its subsidiaries. An essential element of these settlements will be participation by the majority of plaintiffs involved in pending litigation. If certain participation thresholds are not met, the Company will have the right to terminate the agreements. Distribution of funds to any individual plaintiff will be conditioned upon, among other things a full release and a dismissal with prejudice of the entire action or claim as to the Company and/or each of its subsidiaries. Prior to receiving an award, an individual claimant shall represent and warrant that liens, assignment rights, or other claims that are identified in the claims administration process have been or will be satisfied by the individual claimant. The amount of settlement awards to participating plaintiffs, claimants, the claims evaluation process and procedures used in conjunction with award distributions, and the negotiations leading to the settlement shall be kept confidential by all parties and their counsel. Propoxyphene Cases. Qualitest and, in certain cases, the Company or certain of its subsidiaries, along with several other pharmaceutical manufacturers, have been named as defendants in numerous lawsuits originally filed in various federal and state courts alleging personal injury resulting from the use of prescription pain medicines containing propoxyphene. Plaintiffs in these suits allege various personal injuries including cardiac impairment, damage and death. In August 2011, a multidistrict litigation (MDL) was formed, and certain transferable cases pending in federal court were coordinated in the Eastern District of Kentucky as part of MDL No. 2226. The MDL Judge’s dismissal with prejudice of the claims asserted against generic manufacturers, including Qualitest and the Company, was affirmed by the Sixth Circuit on June 27, 2014, as part of a consolidated appeal. In November 2012, additional cases were filed in various California state courts. While many of these cases were initially remanded to a state court coordinated proceeding in Los Angeles, the Ninth Circuit sitting en banc reversed these remands, finding federal subject matter jurisdiction. As a result, these actions were returned to the federal courts to which they were initially removed. Subsequently, many of these actions have been transferred to the Eastern District of Kentucky and assigned to U.S. District Judge Danny C. Reeves. On November 18, 2014, additional multi-plaintiff cases were filed in state court in Oklahoma. The Oklahoma state court actions were also removed to federal court and are currently pending in the Western District of Oklahoma. Litigation similar to that described above may also be brought by other plaintiffs in various jurisdictions. However, we cannot predict the timing or outcome of any such litigation, or whether any additional litigation will be brought against the Company or its subsidiaries, but Qualitest and the Company intend to contest the litigation vigorously and to explore all options as appropriate in the best interests of Qualitest and the Company. As of November 2, 2015 , approximately 44 propoxyphene cases, some of which may have been filed on behalf of multiple plaintiffs, are currently pending against Qualitest and/or the Company. The Company and its subsidiaries are unable to predict the outcome of this matter or the ultimate legal and financial liability, if any, and at this time cannot reasonably estimate the possible loss or range of loss, if any, for this matter. Testosterone Cases. EPI, and in certain cases the Company or certain of its subsidiaries, including Auxilium Pharmaceuticals, Inc., along with other pharmaceutical manufacturers, have been named as defendants in lawsuits alleging personal injury resulting from the use of prescription medications containing testosterone, including Fortesta ® Gel, Delatestryl ® , Testim ® , TESTOPEL ® and Striant ® . Plaintiffs in these suits allege various personal injuries including pulmonary embolism, stroke, and other vascular and/or cardiac injuries. In June 2014, an MDL was formed to include claims involving all testosterone replacement therapies filed against EPI, Auxilium, and other manufacturers of such products, and certain transferable cases pending in federal court were coordinated in the Northern District of Illinois as part of MDL No. 2545. In addition to the federal cases filed against EPI and Auxilium that have been transferred to the Northern District of Illinois as tag-along actions to MDL No. 2545, litigation has also been filed against EPI in the Court of Common Pleas Philadelphia County and in certain other state courts. Litigation similar to that described above may also be brought by other plaintiffs in various jurisdictions, and cases brought in federal court will be transferred to the Northern District of Illinois as tag-along actions to MDL No. 2545. However, we cannot predict the timing or outcome of any such litigation, or whether any such additional litigation will be brought against the Company and/or its subsidiaries. The Company and its subsidiaries intend to contest the litigation vigorously and to explore all options as appropriate in the best interests of the Company. As of November 2, 2015 , approximately 576 cases are currently pending against the Company and/or its subsidiaries; some of which may have been filed on behalf of multiple plaintiffs, and including a class action complaint filed in Canada. In addition, on November 5, 2014, a civil class action complaint was filed in the Northern District of Illinois against EPI, Auxilium, and various other manufacturers of testosterone products on behalf of a proposed class of health insurance companies and other third party payers that had paid for certain testosterone products, alleging that the marketing efforts of EPI, Auxilium, and other defendant manufacturers with respect to certain testosterone products constituted racketeering activity in violation of 18 U.S.C. §1962(c), and other civil RICO claims. Further, the complaint alleges that EPI, Auxilium, and other defendant manufacturers violated various state consumer protection laws through their marketing of certain testosterone products. On June 10, 2015 plaintiffs in that action filed a Second Amendment Complaint. The Company and/or its subsidiaries are unable to predict the outcome of this matter or the ultimate legal and financial liability, if any, and at this time cannot reasonably estimate the possible loss or range of loss for this matter, if any. Department of Health and Human Services Subpoena and Related Matters As previously reported, in January 2007 and April 2011, the Company received subpoenas issued by the Office of the Inspector General of the Department of Health and Human Services (HHS-OIG) and the U.S. Department of Justice (DOJ), respectively. The subpoenas requested documents relating to Lidoderm ® (lidocaine patch 5% ), focused primarily on the sale, marketing and promotion of Lidoderm ® . As previously reported, the Company resolved potential claims of the federal government and numerous states related to potential claims regarding the sale, marketing and promotion of Lidoderm ® . As previously reported, EPI is in the process of responding to a Civil Investigative Demand (CID) issued by the State of Texas relating to Lidoderm ® (lidocaine patch 5%), focused primarily on the sale, marketing and promotion of Lidoderm ® in Texas. EPI and the Company are cooperating with the State’s investigation. The Company and its subsidiaries are unable to predict the outcome of this matter or the ultimate legal and financial liability and at this time cannot reasonably estimate the possible loss or range of loss for this matter but will explore all options as appropriate in the best interests of EPI and the Company. Litigation similar to that described above may also be brought by other plaintiffs in various jurisdictions. However, we cannot predict the timing or outcome of any such litigation, or whether any such litigation will be brought against the Company or its subsidiaries. Qualitest Pharmaceuticals Civil Investigative Demands In April 2013, the Company’s subsidiaries, EPI and Qualitest, received CIDs from the U.S. Attorney’s Office for the Southern District of New York. The CIDs request documents and information regarding the manufacture and sale of chewable fluoride tablets and other products sold by Qualitest. EPI and Qualitest are cooperating with the government’s investigation. Discussions between EPI and Qualitest and the U.S. Attorney’s Office for the Southern District of New York have taken place, and the Company believes that a range of loss for this matter is reasonably estimable at this time. The estimated cost of this settlement has been incorporated into our legal loss contingency reserve. However, it is not possible at this time to determine with certainty the ultimate outcome of this matter. It is possible that the outcome of this matter could result in an additional loss that could have a material effect on our business, financial condition, results of operations and cash flows. Unapproved Drug Litigation In September 2013, the State of Louisiana filed a Petition for Damages against EPI, Qualitest and Boca and over 50 other pharmaceutical companies alleging the defendants or their subsidiaries marketed products that were not approved by the FDA. See State of Louisiana v. Abbott Laboratories, Inc., et al ., C624522 (19th Jud. Dist. La.). The State of Louisiana sought damages, fines, penalties, attorneys’ fees and costs under various causes of action. On October 2, 2015, the court ordered judgment for Defendants on their exception for no right of action. The State is in the process of appealing that decision. EPI, Qualitest and Boca intend to contest the above case vigorously and to explore other options as appropriate in the best interests of the Company, EPI, Qualitest and Boca. Litigation similar to that described above may also be brought by other plaintiffs in various jurisdictions. However, we cannot predict the timing or outcome of any such litigation, or whether any such litigation will be brought against the Company or its subsidiaries. The Company and its subsidiaries are unable to predict the outcome of this matter or the ultimate legal and financial liability, if any, and at this time cannot re</t>
  </si>
  <si>
    <t>Other Comprehensive Loss</t>
  </si>
  <si>
    <t>Equity [Abstract]</t>
  </si>
  <si>
    <t>NOTE 13. OTHER COMPREHENSIVE LOSS The following table presents the tax effects allocated to each component of Other comprehensive loss for the three months ended September 30 (in thousands): Three Months Ended September 30, 2015 2014 Before- Tax Benefit (Expense) Net-of-Tax Before-Tax Tax Benefit (Expense) Net-of- Net unrealized loss on securities: Unrealized loss arising during the period $ (607 ) $ 204 $ (403 ) $ (2,384 ) $ 248 $ (2,136 ) Less: reclassification adjustments for loss realized in net loss — — — 14 — 14 Net unrealized losses (607 ) 204 (403 ) (2,370 ) 248 (2,122 ) Net unrealized gain (loss) on foreign currency: Foreign currency translation loss arising during the period (86,187 ) 1,235 (84,952 ) (87,869 ) 19 (87,850 ) Less: reclassification adjustments for loss realized in net loss 25,557 158 25,715 — — — Foreign currency translation loss (60,630 ) 1,393 (59,237 ) (87,869 ) 19 (87,850 ) Other comprehensive loss $ (61,237 ) $ 1,597 $ (59,640 ) $ (90,239 ) $ 267 $ (89,972 ) The following table presents the tax effects allocated to each component of Other comprehensive loss for the nine months ended September 30 (in thousands): Nine Months Ended September 30, 2015 2014 Before- Tax (Expense) Benefit Net-of-Tax Before-Tax Tax Benefit (Expense) Net-of- Net unrealized gain (loss) on securities: Unrealized gain (loss) arising during the period $ 2,042 $ (731 ) $ 1,311 $ (589 ) $ 147 $ (442 ) Less: reclassification adjustments for loss realized in net loss — — — 14 — 14 Net unrealized gains (losses) 2,042 (731 ) 1,311 (575 ) 147 (428 ) Net unrealized gain (loss) on foreign currency: Foreign currency translation loss arising during the period (207,050 ) (1,249 ) (208,299 ) (38,385 ) 5 (38,380 ) Less: reclassification adjustments for loss realized in net loss 25,557 158 25,715 — — — Foreign currency translation loss (181,493 ) (1,091 ) (182,584 ) (38,385 ) 5 (38,380 ) Other comprehensive loss $ (179,451 ) $ (1,822 ) $ (181,273 ) $ (38,960 ) $ 152 $ (38,808 ) Reclassification adjustments out of Other comprehensive loss are reflected in the Condensed Consolidated Statement of Operations as Other expense (income) net, with respect to the realized loss on securities or Discontinued operations, net of tax, with respect to the realized loss from foreign currency translation. The following is a summary of the accumulated balances related to each component of Other comprehensive loss , net of taxes, at September 30, 2015 and December 31, 2014 (in thousands): September 30, December 31, Net unrealized gains (losses) $ 827 $ (484 ) Foreign currency translation loss (309,511 ) (123,604 ) Accumulated other comprehensive loss $ (308,684 ) $ (124,088 )</t>
  </si>
  <si>
    <t>Shareholders' Equity</t>
  </si>
  <si>
    <t>Stockholders' Equity Note [Abstract]</t>
  </si>
  <si>
    <t>NOTE 14. SHAREHOLDERS' EQUITY Changes in Shareholder’s Equity The following table displays a reconciliation of our beginning and ending balances in shareholders' equity for the nine months ended September 30, 2015 (in thousands): Attributable to: Endo Noncontrolling Total Shareholders’ equity at January 1, 2015 $ 2,374,757 $ 33,456 $ 2,408,213 Net loss (1,376,579 ) (153 ) (1,376,732 ) Other comprehensive loss (180,692 ) (581 ) (181,273 ) Compensation related to share-based awards 48,537 — 48,537 Tax withholding for restricted shares (15,268 ) — (15,268 ) Exercise of options 25,068 — 25,068 Buy-out of noncontrolling interests, net of contributions (6,876 ) (32,732 ) (39,608 ) Ordinary shares issued in connection with the Par acquisition 1,325,652 — 1,325,652 Ordinary shares issued in connection with the Auxilium acquisition 1,519,320 — 1,519,320 Fair value of equity component of acquired Auxilium Notes 266,649 — 266,649 Conversion of Auxilium Notes 160,892 — 160,892 Issuance of ordinary shares related to the employee stock purchase plan 3,328 — 3,328 Ordinary shares issued 2,300,000 — 2,300,000 Equity issuance fees (66,956 ) — (66,956 ) Other 18,232 — 18,232 Shareholders’ equity at September 30, 2015 $ 6,396,064 $ (10 ) $ 6,396,054 On June 10, 2015, we completed the sale of 27,627,628 ordinary shares, including 3,603,603 ordinary shares sold upon the exercise in full by the underwriters of their option to purchase additional ordinary shares from us, at a price of $83.25 per share, for aggregate gross proceeds to us of $2,300.0 million , before fees, in order to finance a portion of the Par acquisition (described in more detail in Note 5. Acquisitions ). On September 25, 2015, the Company acquired Par for total consideration of $8.14 billion , including the assumption of Par debt. The consideration included 18,075,411 ordinary shares valued at $1.33 billion . During the nine months ended September 30, 2015 , the Company completed a buy-out of the noncontrolling interest associated with our Litha subsidiary. The following table reflects the effect on the Company’s equity for the nine months ended September 30,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The following table displays a reconciliation of our beginning and ending balances in shareholders' equity for the nine months ended September 30, 2014 (in thousands): Attributable to: Endo Noncontrolling Total Shareholders’ equity at January 1, 2014 $ 526,018 $ 59,198 $ 585,216 Net (loss) income (667,836 ) 2,895 (664,941 ) Other comprehensive (loss) income (39,171 ) 363 (38,808 ) Compensation related to share-based awards 23,150 — 23,150 Tax withholding for restricted shares (23,920 ) — (23,920 ) Exercise of options 36,124 — 36,124 Distributions to noncontrolling interests — (6,144 ) (6,144 ) Buy-out of noncontrolling interests, net of contributions — (82 ) (82 ) Addition of Paladin noncontrolling interests due to acquisition — 40,600 40,600 Removal of HealthTronics, Inc. noncontrolling interests due to disposition — (57,359 ) (57,359 ) Ordinary shares issued in connection with the Paladin acquisition 2,844,279 — 2,844,279 Repurchase of convertible senior subordinated notes due 2015 (309,829 ) — (309,829 ) Settlement of ordinary share warrants (284,454 ) — (284,454 ) Settlement of the hedge on convertible senior subordinated notes due 2015 356,265 — 356,265 Other 30,095 — 30,095 Shareholders’ equity at September 30, 2014 $ 2,490,721 $ 39,471 $ 2,530,192 As part of the reorganization upon consummation of the Paladin acquisition, EHSI Common stock and Treasury stock in the amounts of $1.5 million and $763.1 million , respectively, were retired and reclassified into Additional paid-in capital. Share-Based Compensation In June 2015, the Company’s shareholders approved the 2015 Stock Incentive Plan (the 2015 Plan). Under the 2015 Plan, 10.0 million ordinary shares, which included the transfer of 5.0 million shares available to be granted under the 2010 Stock Incentive Plan as of the date the 2015 Plan became effective, have been reserved for the grant of stock options (including incentive stock options), stock appreciation rights, restricted stock awards, performance awards and other share based awards, which may be issued at the discretion of the Company’s board of directors from time to time. Upon the 2015 Plan becoming effective, all other existing stock incentive plans were terminated. As further discussed in Note 3. Discontinued Operations the operating results of the Company's AMS and HealthTronics businesses are reported as Discontinued operations, net of tax in the Condensed Consolidated Statements of Operations for all periods presented. Amounts below related to share-based compensation have not been adjusted to exclude the impact of these businesses. The Company recognized share-based compensation expense of $23.8 million and $86.1 million during the three and nine months ended September 30, 2015 , respectively, compared to $8.8 million and $23.2 million during the three and nine months ended September 30, 2014 , respectively. The share-based compensation expense recognized during the nine months ended September 30, 2015 includes a charge related to the acceleration of Auxilium employee equity awards at closing of $37.6 million . The share-based compensation expense during the three and nine months ended September 30, 2015 includes $11.0 million of expense related to certain AMS equity awards modified in conjunction with the anticipated sale of the business. As of September 30, 2015 , the total remaining unrecognized compensation cost related to all non-vested share-based compensation awards amounted to $57.1 million . As of September 30, 2015 , the weighted average remaining requisite service period of the non-vested stock options was 2.2 years and 1.8 years for non-vested restricted stock units.</t>
  </si>
  <si>
    <t>Other Expense (Income), Net</t>
  </si>
  <si>
    <t>Component of Operating Income [Abstract]</t>
  </si>
  <si>
    <t>NOTE 15. OTHER EXPENSE (INCOME), NET The components of Other expense (income), net for the three and nine months ended September 30 are as follows (in thousands): Three Months Ended September 30, Nine Months Ended September 30, 2015 2014 2015 2014 Net gain on sale of certain early-stage drug discovery and development assets $ — $ (150 ) $ — $ (4,000 ) Foreign currency gain, net (4,095 ) (6,204 ) (24,651 ) (1,933 ) Equity loss (earnings) from unconsolidated subsidiaries, net 1,899 839 3,650 (6,301 ) Other than temporary impairment of equity investment — — 18,869 — Legal settlement (12,500 ) — (12,500 ) — Costs associated with unused financing commitments 64,281 — 78,352 — Other miscellaneous 506 (209 ) (1,131 ) (6,494 ) Other expense (income), net $ 50,091 $ (5,724 ) $ 62,589 $ (18,728 ) During the three months ended June 30, 2015 , the Company recognized an other than temporary impairment of our Litha joint venture investment totaling $18.9 million , reflecting the excess carrying value of this investment over its estimated fair value. During the three and nine months ended September 30, 2015 , the Company incurred $64.3 million and $78.4 million , respectively, related to unused commitment fees associated primarily with financing for the Par acquisition.</t>
  </si>
  <si>
    <t>Income Taxes</t>
  </si>
  <si>
    <t>Income Tax Disclosure [Abstract]</t>
  </si>
  <si>
    <t>NOTE 16. INCOME TAXES During the three months ended September 30, 2015 , we recognized an income tax benefit of $160.9 million on $964.6 million of loss from continuing operations before income tax , compared to $30.1 million of tax expense on $79.1 million of income from continuing operations before income tax during the comparable 2014 period. The tax benefit for the current period is primarily related to benefits resulting from current period losses from continued operations. Tax expense for the comparable 2014 period was primarily related to income from continuing operations before income tax for the period. During the nine months ended September 30, 2015 , we recognized an income tax benefit of $340.5 million on $1,084.6 million of loss from continuing operations before income tax , compared to $47.7 million of tax expense on $89.8 million of income from continuing operations before income tax during the comparable 2014 period. The tax benefit for the current period is primarily related to current period losses from continued operations combined with benefits resulting from the realization of deferred tax assets related to certain components of our AMS business, which we classified as held for sale in the first quarter 2015 and sold in the third quarter of 2015. Tax expense for the comparable 2014 period was primarily related to income from continuing operations before income tax for the period.</t>
  </si>
  <si>
    <t>Net (Loss) Income Per Share</t>
  </si>
  <si>
    <t>Earnings Per Share [Abstract]</t>
  </si>
  <si>
    <t>NOTE 17. NET (LOSS) INCOME PER SHARE The following is a reconciliation of the numerator and denominator of basic and diluted net loss per share for the three and nine months ended September 30 (in thousands, except per share data): Three Months Ended September 30, Nine Months Ended September 30, 2015 2014 2015 2014 Numerator: (Loss) income from continuing operations $ (803,706 ) $ 48,953 $ (744,108 ) $ 42,127 Less: Net (loss) income from continuing operations attributable to noncontrolling interests (46 ) 35 (153 ) (639 ) (Loss) income from continuing operations attributable to Endo International plc ordinary shareholders (803,660 ) 48,918 (743,955 ) 42,766 Loss from discontinued operations attributable to Endo International plc ordinary shareholders, net of tax (246,782 ) (301,002 ) (632,624 ) (710,602 ) Net loss attributable to Endo International plc ordinary shareholders $ (1,050,442 ) $ (252,084 ) $ (1,376,579 ) $ (667,836 ) Denominator: For basic per share data—weighted average shares 209,274 153,309 188,085 144,604 Dilutive effect of ordinary share equivalents — 2,102 — 2,770 Dilutive effect of various convertible notes and warrants — 3,564 — 8,528 For diluted per share data—weighted average shares 209,274 158,975 188,085 155,902 Basic net loss per share data is computed based on the weighted average number of ordinary shares outstanding during the period. Diluted loss per share data is computed based on the weighted average number of ordinary shares outstanding and, if there is net income from continuing operations attributable to Endo ordinary shareholders during the period, the dilutive impact of ordinary share equivalents outstanding during the period. Ordinary share equivalents are measured under the treasury stock method. All stock options and stock awards were excluded from the diluted share calculation for the three months ended September 30, 2015 because their effect would have been anti-dilutive. For the three months ended September 30, 2014 , stock options and stock awards of 0.8 million were excluded from the diluted share calculation because their effect would have been anti-dilutive. All stock options and stock awards were excluded from the diluted share calculation for the nine months ended September 30, 2015 because their effect would have been anti-dilutive. For the nine months ended September 30, 2014 , stock options and awards of 0.8 million were excluded from the diluted share calculation because their effect would have been anti-dilutive. The 1.75% Convertible Senior Subordinated Notes due April 15, 2015 were only included in the dilutive net loss per share calculations using the treasury stock method during periods in which the average market price of our ordinary shares was above the applicable conversion price of the Convertible Notes, or $29.20 per share, and the impact would not have been anti-dilutive. In these periods, under the treasury stock method, we calculated the number of shares issuable under the terms of these notes based on the average market price of the shares during the period, and included that number in the total diluted shares outstanding for the period. We entered into convertible note hedge and warrant agreements, which have subsequently been settled, that, in combination, had the economic effect of reducing the dilutive impact of the Convertible Notes. However, we separately analyzed the impact of the convertible note hedge and the warrant agreements on diluted weighted average shares outstanding. As a result, the purchases of the convertible note hedges were excluded because their impact would have been be anti-dilutive. The treasury stock method was applied when the warrants were in-the-money with the proceeds from the exercise of the warrant used to repurchase shares based on the average share price in the calculation of diluted weighted average shares. Until the warrants were in-the-money, they had no impact to the diluted weighted average share calculation. The dilutive impact of the Auxilium Notes was calculated using the if-converted method, assuming the notes were converted at the time of issuance.</t>
  </si>
  <si>
    <t>Subsequent Events</t>
  </si>
  <si>
    <t>Subsequent Events [Abstract]</t>
  </si>
  <si>
    <t>NOTE 18. SUBSEQUENT EVENTS Aspen Holdings On October 1, 2015 , Litha Pharma (Pty) Limited, a subsidiary of the Company, acquired a broad portfolio of branded and generic injectable and established products focused on pain, anti-infectives, cardiovascular and other specialty therapeutics areas from a subsidiary of Aspen Holdings, a leading publicly-traded South African company that supplies branded and generic products in more than 150 countries, and from GlaxoSmithKline plc (GSK) for total consideration of approximately $127.5 million . The transaction is expected to expand Endo’s presence in South Africa.</t>
  </si>
  <si>
    <t>Recent Accounting Pronouncements (Policies)</t>
  </si>
  <si>
    <t>In May 2014, the Financial Accounting Standards Board (FASB) issued Accounting Standards update (ASU) No. 2014-09, “Revenue from Contracts with Customers” (ASU 2014-09). ASU 2014-09 represents a comprehensive new revenue recognition model that requires a company to recognize revenue to depict the transfer of promised goods or services to customers in an amount that reflects the consideration to which the Company expects to be entitled to receive in exchange for those goods or services. This ASU sets forth a new five-step revenue recognition model which replaces the prior revenue recognition guidance in its entirety and is intended to eliminate numerous industry-specific pieces of revenue recognition guidance that have historically existed. In August 2015, the FASB issued ASU No. 2015-14, “ Revenue from Contracts with Customers (Topic 606): Deferral of the Effective Date” (ASU 2015-14), which defers the effective date of ASU No. 2014-09 by one year, but permits entities to adopt one year earlier if they choose (i.e., the original effective date). As such, ASU No. 2014-09 will be effective for annual and interim reporting periods beginning after December 15, 2017. The Company currently plans to adopt this ASU on January 1, 2018. Companies may use either a full retrospective or a modified retrospective approach to adopt this ASU. The Company is currently evaluating the impact of ASU 2014-09 on the Company’s consolidated results of operations and financial position. In April 2015, the FASB issued ASU No. 2015-03, “ Simplifying the Presentation of Debt Issuance Costs ” (ASU 2015-03). ASU 2015-03 requires debt issuance costs related to a recognized debt liability to be presented in the balance sheet as a direct deduction from the carrying amount of the related debt liability instead of being presented as an asset. Debt disclosures will include the face amount of the debt liability and the effective interest rate. In August 2015, the FASB issued ASU No. 2015-15, “Interest - Imputation of Interest (Subtopic 835-30): Presentation and Subsequent Measurement of Debt Issuance Costs Associated with Line-of Credit Arrangements” (ASU 2015-15). The amendments in ASU 2015-15 state that an entity may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ASU 2015-03 and ASU 2015-15 are effective for fiscal years beginning after December 15, 2015 and require retrospective application. The Company will adopt ASU 2015-03 and 2015-15 on December 31, 2015. As of September 30, 2015, the Company had $153.7 million of net deferred financing costs that would be reclassified from a long-term asset to a reduction in the carrying amount of debt. In April 2015, the FASB issued ASU No. 2015-05, “ Customer’s Accounting for Fees Paid in a Cloud Computing Arrangement ”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In addition, all software licenses within the scope of Subtopic 350-40 will be accounted for consistent with other licenses of intangible assets as a result of the guidance in ASU 2015-05. ASU 2015-05 is effective for annual periods beginning after December 15, 2015 and interim periods in annual periods beginning after December 15, 2016, with early adoption permitted. Companies may use either a full retrospective approach or a prospective approach entered into or materially modified after the effective date to adopt this ASU. The Company is currently evaluating the impact of ASU 2015-05 on the Company’s consolidated results of operations and financial position. In July 2015, the FASB issued ASU No. 2015-11, “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is currently evaluating the impact of ASU 2015-11 on the Company’s consolidated results of operations and financial position. In September 2015, the FASB issued ASU No. 2015-16, “ Business Combinations (Topic 805): Simplifying the Accounting for Measurement-Period Adjustments” (ASU 2015-16). This ASU requires that an acquirer recognize adjustments to provisional amounts that are identified during the measurement period in the reporting period in which the adjustment amounts are determined, including the cumulative effect of the change in the provisional amount as if the accounting had been completed at the acquisition date. The adjustments related to previous reporting periods since the acquisition date must be disclosed by income statement line item either on the face of the income statement or in the footnotes. For public entities, the new standard is effective for interim and annual periods beginning after December 15, 2015, with early adoption permitted. The Company adopted ASU 2015-16 during the three months ended September 30, 2015. Accordingly, the Company applied the amendments in this update to the measurement period adjustments made during the three months ended September 30, 2015. See Note 5. Acquisitions for more information regarding adjustments to provisional amounts that occurred during the three months ended September 30, 2015.</t>
  </si>
  <si>
    <t>Discontinued Operations (Tables)</t>
  </si>
  <si>
    <t>Schedule of Disposal Groups, Including Discontinued Operations, Income Statement, Balance Sheet and Additional Disclosures</t>
  </si>
  <si>
    <t>The following table provides the operating results of Discontinued operations of HealthTronics, net of tax for the nine months ended September 30, 2014 (in thousands). There was no impact on Discontinued operations from HealthTronics for the three months ended September 30, 2014. Nine Months Ended September 30, 2014 Revenue $ 14,442 Income from discontinued operations before income taxes $ 1,721 Income tax expense (benefit) (530 ) Discontinued operations, net of tax $ 2,251 The following table provides the operating results of the Discontinued operations of AMS, net of tax for the three and nine months ended September 30 (in thousands): Three Months Ended September 30, Nine Months Ended September 30, 2015 2014 2015 2014 Revenue $ 43,705 $ 109,822 $ 282,310 $ 359,425 Litigation related and other contingencies, net $ — $ 470,207 $ 273,752 $ 1,128,358 Asset impairment charges $ 2,200 $ — $ 224,953 $ — Gain on sale of business $ 13,550 $ — $ 13,550 $ — Loss from discontinued operations before income taxes $ (18,775 ) $ (469,907 ) $ (506,275 ) $ (1,095,562 ) Income tax expense (benefit) $ 228,007 $ (168,905 ) $ 126,349 $ (386,243 ) Discontinued operations, net of tax $ (246,782 ) $ (301,002 ) $ (632,624 ) $ (709,319 ) The following table provides the components of Assets and Liabilities held for sale of AMS as of September 30, 2015 and December 31, 2014 (in thousands): September 30, 2015 December 31, 2014 Current assets $ 25,895 $ 165,075 Property, plant and equipment 5,467 41,122 Goodwill — 862,960 Other intangibles, net 21,212 861,174 Other assets — 7,533 Assets held for sale $ 52,574 $ 1,937,864 Current liabilities $ 11,744 $ 53,143 Deferred taxes — 46,538 Other liabilities — 3,657 Liabilities held for sale $ 11,744 $ 103,338 The following table provides the Depreciation and amortization and Purchases of property, plant and equipment of AMS for the nine months ended September 30 (in thousands): Nine Months Ended September 30, 2015 2014 Cash flows from discontinued operating activities: Net loss $ (632,624 ) $ (709,319 ) Depreciation and amortization 11,555 52,778 Cash flows from discontinued investing activities: Purchases of property, plant and equipment $ (2,182 ) $ (3,165 )</t>
  </si>
  <si>
    <t>Restructuring (Tables)</t>
  </si>
  <si>
    <t>Restructuring and Related Costs</t>
  </si>
  <si>
    <t xml:space="preserve"> These charges, which primarily related to employee severance, retention and other benefit-related costs , are included in the following lines in the Condensed Consolidated Statements of Operations (in thousands): Three Months Ended September 30, Nine Months Ended September 30, 2015 2014 2015 2014 Selling, general and administrative $ 2,726 $ 2,459 $ 14,567 $ 10,580 Discontinued operations, net of tax 6,859 702 25,000 2,841 Total Other Restructuring $ 9,585 $ 3,161 $ 39,567 $ 13,421 A summary of expenses related to the Auxilium restructuring initiatives is included below for the three and nine months ended September 30, 2015 (in thousands): Three Months Ended September 30, Nine Months Ended September 30, 2015 2015 Employee Severance, Retention and Other Benefit-Related Costs $ 83 $ 30,413 Asset Impairment Charges — 7,000 Other Restructuring Costs — 7,860 Total $ 83 $ 45,273</t>
  </si>
  <si>
    <t>Schedule of Restructuring Reserve by Type of Cost</t>
  </si>
  <si>
    <t>Changes to this accrual during the nine months ended September 30, 2015 were as follows (in thousands): Employee Severance, Retention and Other Benefit-Related Costs Other Restructuring Costs Total Liability balance as of January 1, 2015 $ — $ — $ — Expenses 30,413 7,860 38,273 Cash payments (19,377 ) (703 ) (20,080 ) Liability balance as of September 30, 2015 $ 11,036 $ 7,157 $ 18,193</t>
  </si>
  <si>
    <t>Acquisitions (Tables)</t>
  </si>
  <si>
    <t>Paladin Labs Inc.</t>
  </si>
  <si>
    <t>Business Acquisition [Line Items]</t>
  </si>
  <si>
    <t>Schedule of business acquisitions by acquisition, equity interest issued or issuable</t>
  </si>
  <si>
    <t xml:space="preserve">The acquisition consideration was as follows (in thousands, except for per share amounts): Number of Paladin shares paid through the delivery of Endo International ordinary shares 20,765 Exchange ratio 1.6331 Number of ordinary shares of Endo International—as exchanged* 33,912 Endo International ordinary share price on February 28, 2014 $ 80.00 Fair value of ordinary shares of Endo International issued to Paladin Shareholders* $ 2,712,956 Number of Paladin shares paid in cash 20,765 Per share cash consideration for Paladin shares (1) $ 1.09 Cash distribution to Paladin shareholders* 22,647 Fair value of the vested portion of Paladin stock options outstanding—1.3 million at February 28, 2014 (2) 131,323 Total acquisition consideration $ 2,866,926 __________ * Amounts do not recalculate due to rounding. (1) Represents the cash consideration per the arrangement agreement of C$1.16 per Paladin share translated into U.S. dollars utilizing an exchange rate of $0.9402 . (2) Represents the fair value of vested Paladin stock option awards attributed to pre-combination services that were outstanding on the Paladin Acquisition Date and settled on a cash-less exercise basis for Endo shares. </t>
  </si>
  <si>
    <t>Schedule of revenue and net loss of acquired included in condensed consolidated statements of operations</t>
  </si>
  <si>
    <t>The amounts of Paladin Revenue and Net income attributable to Endo International plc included in the Company’s Condensed Consolidated Statements of Operations from and including February 28, 2014 to September 30, 2014 are as follows (in thousands, except per share data): Revenue $ 165,852 Net income attributable to Endo International plc $ 15,201 Basic net income per share $ 0.11 Diluted net income per share $ 0.10</t>
  </si>
  <si>
    <t>Schedule of pro forma consolidated results</t>
  </si>
  <si>
    <t>The following supplemental unaudited pro forma information presents the financial results as if the acquisition of Paladin had occurred on January 1, 2014 for the nine months ended September 30, 2014 . This supplemental pro forma information has been prepared for comparative purposes and does not purport to be indicative of what would have occurred had the acquisition been made on January 1, 2014 , nor are they indicative of any future results. Nine Months Ended September 30, 2014 Unaudited pro forma consolidated results (in thousands, except per share data): Revenue $ 1,884,573 Net loss attributable to Endo International plc $ (678,399 ) Basic net (loss) per share $ (4.69 ) Diluted net (loss) per share $ (4.35 )</t>
  </si>
  <si>
    <t>Auxilium Pharmaceuticals, Inc.</t>
  </si>
  <si>
    <t>The acquisition consideration was as follows (in thousands, except for per share amounts): Number of Endo ordinary shares issued pursuant to the Merger Agreement 18,610 Endo share price on January 29, 2015 $ 81.64 Fair value of Endo ordinary shares issued to Auxilium stockholders $ 1,519,320 Cash distribution at closing (1) 1,021,864 Settlement of pre-existing relationships 28,400 Total acquisition consideration $ 2,569,584 __________ (1) Represents the cash paid directly to shareholders pursuant to the Merger Agreement, the fair value of Auxilium stock awards attributed to pre-combination services that were outstanding on the Auxilium Acquisition Date and settled in connection with the Auxilium acquisition, and amounts paid by Endo on behalf of Auxilium (including transactions costs incurred by Auxilium in connection with the acquisition and amounts paid to settle existing Auxilium indebtedness and related instruments).</t>
  </si>
  <si>
    <t>Schedule of Recognized Identified Assets Acquired and Liabilities Assumed</t>
  </si>
  <si>
    <t xml:space="preserve">The following table summarizes the fair values of the assets acquired and liabilities assumed at the Auxilium Acquisition Date (in thousands): January 29, 2015 Measurement period adjustments January 29, 2015 Cash and cash equivalents $ 115,973 $ — $ 115,973 Accounts receivable 75,849 — 75,849 Inventories 341,900 (44,699 ) 297,201 Prepaid expenses and other current assets 6,687 — 6,687 Property, plant and equipment 31,500 — 31,500 Intangible assets 2,838,000 (223,700 ) 2,614,300 Other assets 9,285 (999 ) 8,286 Total identifiable assets $ 3,419,194 $ (269,398 ) $ 3,149,796 Accounts payable and accrued expenses $ 120,553 $ 14,426 $ 134,979 Deferred income taxes 164,379 (29,370 ) 135,009 Convertible debt, including equity component (1) 571,132 — 571,132 Other liabilities 171,400 (4,320 ) 167,080 Total liabilities assumed $ 1,027,464 $ (19,264 ) $ 1,008,200 Net identifiable assets acquired $ 2,391,730 $ (250,134 ) $ 2,141,596 Goodwill 177,854 250,134 427,988 Net assets acquired $ 2,569,584 $ — $ 2,569,584 __________ (1) As further described in Note 11. Debt , this amount consists of $304.5 million and $266.6 million , representing the debt and equity components of the Auxilium convertible notes, respectively. </t>
  </si>
  <si>
    <t>Schedule of valuation of the intangible assets acquired and related amortization periods</t>
  </si>
  <si>
    <t xml:space="preserve">The valuation of the intangible assets acquired and related amortization periods are as follows: Valuation (in millions) Amortization period (in years) Developed Technology: XIAFLEX® $ 1,501.1 12 TESTOPEL® 584.3 15 Urology Retail 314.3 13 Other 128.9 15 Total $ 2,528.6 In Process Research &amp; Development (IPR&amp;D): XIAFLEX®—Cellulite $ 85.7 n/a Total $ 85.7 n/a Total other intangible assets $ 2,614.3 n/a </t>
  </si>
  <si>
    <t>The amounts of Auxilium Revenue and Net income attributable to Endo International plc included in the Company’s Condensed Consolidated Statements of Operations from and including January 29, 2015 to September 30, 2015 are as follows (in thousands, except per share data): Revenue $ 237,807 Net loss attributable to Endo International plc (1) $ (257,597 ) Basic &amp; diluted net (loss) per share $ (1.37 ) __________ (1) Net loss attributable to Endo International plc does not include any portion of the goodwill impairment charge recorded during the three months ended September 30, 2015 since it is not possible to distinguish the amount of the charge directly attributable to Auxilium.</t>
  </si>
  <si>
    <t>The following supplemental unaudited pro forma information presents the financial results as if the acquisition of Auxilium had occurred on January 1, 2014 for the nine months ended September 30, 2015 and for the three and nine months ended September 30, 2014 . This supplemental pro forma information has been prepared for comparative purposes and does not purport to be indicative of what would have occurred had the acquisition been made on January 1, 2014 , nor are they indicative of any future results. Nine Months Ended September 30, 2015 Three Months Ended September 30, 2014 Nine Months Ended September 30, 2014 Unaudited pro forma consolidated results (in thousands, except per share data): Revenue $ 2,218,596 $ 763,740 $ 1,998,967 Net loss attributable to Endo International plc $ (1,395,162 ) $ (308,003 ) $ (862,232 ) Basic net (loss) per share $ (7.42 ) $ (2.01 ) $ (5.96 ) Diluted net (loss) per share $ (7.42 ) $ (1.94 ) $ (5.53 )</t>
  </si>
  <si>
    <t>Par Pharmaceutical Holdings, Inc.</t>
  </si>
  <si>
    <t>The acquisition consideration was as follows (in thousands, except for per share amounts): Number of Endo ordinary shares issued pursuant to the Merger Agreement 18,075 Endo opening share price on September 25, 2015 $ 73.34 Fair value of Endo ordinary shares issued to Par stockholders (1) $ 1,325,651 Cash distribution at closing (2) 4,405,146 Fair value of Par debt settled at closing 2,404,857 Total acquisition consideration $ 8,135,654 __________ (1) Amounts do not recalculate due to rounding. (2) Amount includes transaction costs incurred by Par in connection with the acquisition.</t>
  </si>
  <si>
    <t>The following table summarizes the fair values of the assets acquired and liabilities assumed at the Par Acquisition Date (in thousands): September 25, 2015 Cash and cash equivalents $ 215,612 Accounts and other receivables 500,108 Inventories 359,000 Prepaid expenses and other current assets 34,582 Deferred income tax assets, current 6,387 Property, plant and equipment 239,983 Intangible assets 4,762,600 Other assets 11,421 Total identifiable assets $ 6,129,693 Accounts payable and accrued expenses $ 548,953 Deferred income tax liabilities 1,556,111 Other liabilities 14,286 Total liabilities assumed $ 2,119,350 Net identifiable assets acquired $ 4,010,343 Goodwill 4,125,311 Net assets acquired $ 8,135,654</t>
  </si>
  <si>
    <t>The valuation of the intangible assets acquired and related amortization periods are as follows: Valuation (in millions) Amortization period (in years) Developed Technology: Vasostrict TM $ 965.5 12 Aplisol® 185.1 12 Propafenone 152.6 12 Nascobal® 140.2 12 Bupropion 133.2 12 Other 1,093.3 12 Total $ 2,669.9 In Process Research &amp; Development (IPR&amp;D): Other $ 2,092.7 n/a Total $ 2,092.7 n/a Total other intangible assets $ 4,762.6 n/a</t>
  </si>
  <si>
    <t>The amounts of Par Revenue and Net income attributable to Endo International plc included in the Company’s Condensed Consolidated Statements of Operations from and including September 25, 2015 to September 30, 2015 are as follows (in thousands, except per share data): Revenue $ 23,413 Net loss attributable to Endo International plc $ (17,441 ) Basic and diluted net (loss) per share $ (0.09 )</t>
  </si>
  <si>
    <t xml:space="preserve"> Three Months Ended September 30, 2015 Nine Months Ended September 30, 2015 Three Months Ended September 30, 2014 Nine Months Ended September 30, 2014 Unaudited pro forma consolidated results (in thousands, except per share data): Revenue $ 1,053,654 $ 3,194,413 $ 990,233 $ 2,638,412 Net loss attributable to Endo International plc $ (1,043,715 ) $ (1,370,007 ) $ (310,258 ) $ (831,091 ) Basic net (loss) per share $ (4.99 ) $ (7.28 ) $ (2.02 ) $ (5.75 ) Diluted net (loss) per share $ (4.99 ) $ (7.28 ) $ (1.95 ) $ (5.33 )</t>
  </si>
  <si>
    <t>Segment Results (Tables)</t>
  </si>
  <si>
    <t>Schedule of reportable segments information</t>
  </si>
  <si>
    <t>The following represents selected information for the Company’s reportable segments for the three and nine months ended September 30 (in thousands): Three Months Ended September 30, Nine Months Ended September 30, 2015 2014 2015 2014 Net revenues to external customers: U.S. Branded Pharmaceuticals $ 304,778 $ 240,931 $ 905,198 $ 723,643 U.S. Generic Pharmaceuticals 367,933 319,399 1,063,221 803,467 International Pharmaceuticals (1) 73,016 93,786 226,602 190,696 Total net revenues to external customers $ 745,727 $ 654,116 $ 2,195,021 $ 1,717,806 Adjusted income from continuing operations before income tax: U.S. Branded Pharmaceuticals $ 157,478 $ 130,613 $ 486,474 $ 395,446 U.S. Generic Pharmaceuticals $ 177,961 $ 139,497 $ 507,507 $ 318,528 International Pharmaceuticals $ 10,884 $ 27,234 $ 31,975 $ 59,131 __________ (1) Revenues generated by our International Pharmaceuticals segment are primarily attributable to Canada, Mexico and South Africa.</t>
  </si>
  <si>
    <t>Schedule of reconciliations of consolidated adjusted income before income tax</t>
  </si>
  <si>
    <t>The table below provides reconciliations of our segment adjusted income from continuing operations before income tax to our consolidated (loss) income from continuing operations before income tax , which is determined in accordance with U.S. GAAP, for the three and nine months ended September 30, 2015 and 2014 (in thousands): Three Months Ended September 30, Nine Months Ended September 30, 2015 2014 2015 2014 Total segment adjusted income from continuing operations before income tax: $ 346,323 $ 297,344 $ 1,025,956 $ 773,105 Corporate unallocated costs (1) (129,684 ) (96,442 ) (342,260 ) (246,050 ) Upfront and milestone payments to partners (9,261 ) (13,448 ) (14,063 ) (34,953 ) Asset impairment charges (923,607 ) — (1,000,850 ) — Acquisition-related and integration items (2) 27,688 (2,732 ) (51,177 ) (67,619 ) Separation benefits and other cost reduction initiatives (3) (22,669 ) (7,505 ) (70,256 ) (17,021 ) Excise tax (4) — 1,000 — (54,300 ) Amortization of intangible assets (121,503 ) (55,368 ) (333,759 ) (147,798 ) Inventory step-up and certain excess manufacturing costs that will be eliminated pursuant to integration plans (42,919 ) (17,364 ) (131,783 ) (40,089 ) Non-cash interest expense related to the 1.75% Convertible Senior Subordinated Notes — (1,992 ) (1,632 ) (11,307 ) Loss on extinguishment of debt (40,909 ) (2,027 ) (41,889 ) (31,712 ) Certain litigation-related charges, net — (3,131 ) (19,875 ) (7,085 ) Foreign currency impact related to the remeasurement of intercompany debt instruments 5,693 5,740 23,991 5,740 Costs associated with unused financing commitments (64,281 ) — (78,352 ) — Acceleration of Auxilium employee equity awards at closing — — (37,603 ) — Charge related to the non-recoverability of certain non-trade receivables — — — (10,000 ) Net gain on sale of certain early-stage drug discovery and development assets — 150 — 4,000 Other than temporary impairment of equity investment — — (18,869 ) — Charge for an additional year of the branded prescription drug fee in accordance with IRS regulations issued in the third quarter of 2014 — (24,972 ) — (24,972 ) Other, net 10,484 (160 ) 7,785 (161 ) Total consolidated (loss) income from continuing operations before income tax $ (964,645 ) $ 79,093 $ (1,084,636 ) $ 89,778 __________ (1) Corporate unallocated costs include certain corporate overhead costs, interest expense, net, and certain other income and expenses. (2) Acquisition-related and integration-items include costs directly associated with the closing of certain acquisitions of $52.6 million and $134.8 million , during the three and nine months ended September 30, 2015 , respectively, compared to $2.7 million and $67.6 million during the three and nine months ended September 30, 2014 , respectively. During the three and nine months ended September 30, 2015 , these costs are net of a benefit due to changes in the fair value of contingent consideration of $80.3 million and $83.6 million , respectively. (3) Separation benefits and other cost reduction initiatives include employee separation costs of $20.8 million and $58.1 million during the three and nine months ended September 30, 2015 , respectively, compared to $0.8 million and $7.6 million during the three and nine months ended September 30, 2014 , respectively. During the nine months ended September 30, 2015 , a $7.9 million charge was recorded upon the cease use date of our Auxilium subsidiary’s former corporate headquarters, representing the liability for our remaining obligations under the respective lease agreement, net of estimated sublease income. Amounts in the comparable 2014 period primarily consisted of employee separation costs and changes in estimates related to certain cost reduction initiative accruals. These amounts were primarily recorded as Selling, general and administrative expense in our Condensed Consolidated Statements of Operations . See Note 4. Restructuring for discussion of our material restructuring initiatives. (4) This amount represents charges related to the expense for the reimbursement of directors’ and certain employees’ excise tax liabilities pursuant to Section 4985 of the Internal Revenue Code</t>
  </si>
  <si>
    <t>Additional selected financial information for reportable segments</t>
  </si>
  <si>
    <t>The following represents additional selected financial information for our reportable segments for the three and nine months ended September 30, 2015 and 2014 (in thousands): Three Months Ended September 30, Nine Months Ended September 30, 2015 2014 2015 2014 Depreciation expense: U.S. Branded Pharmaceuticals $ 3,982 $ 4,319 $ 14,603 $ 12,730 U.S. Generic Pharmaceuticals 4,837 4,514 14,318 12,392 International Pharmaceuticals 751 718 2,330 1,209 Corporate unallocated 1,699 2,091 5,387 6,104 Total depreciation expense $ 11,269 $ 11,642 $ 36,638 $ 32,435 Three Months Ended September 30, Nine Months Ended September 30, 2015 2014 2015 2014 Amortization expense: U.S. Branded Pharmaceuticals $ 75,299 $ 18,590 $ 203,460 $ 57,052 U.S. Generic Pharmaceuticals 36,556 24,818 87,391 63,588 International Pharmaceuticals 9,648 11,960 42,908 27,158 Total amortization expense $ 121,503 $ 55,368 $ 333,759 $ 147,798</t>
  </si>
  <si>
    <t>Fair Value Measurements (Tables)</t>
  </si>
  <si>
    <t>Financial assets and liabilities measured at fair value on recurring basis</t>
  </si>
  <si>
    <t>The Company’s financial assets and liabilities measured at fair value on a recurring basis at September 30, 2015 and December 31, 2014 were as follows (in thousands): Fair Value Measurements at Reporting Date using: September 30, 2015 Quoted Prices in Significant Other Significant Total Assets: Money market funds $ 216,478 $ — $ — $ 216,478 Equity securities 4,238 — — 4,238 Total $ 220,716 $ — $ — $ 220,716 Liabilities: Acquisition-related contingent consideration—short-term $ — $ — $ 50,252 $ 50,252 Acquisition-related contingent consideration—long-term — — 92,071 92,071 Total $ — $ — $ 142,323 $ 142,323 At September 30, 2015 , money market funds include $65.3 million in Qualified Settlement Funds to be disbursed to mesh-related product liability claimants. See Note 12. Commitments and Contingencies for further discussion of our product liability cases. Fair Value Measurements at Reporting Date using: December 31, 2014 Quoted Prices in Significant Other Significant Total Assets: Money market funds $ 279,327 $ — $ — $ 279,327 Equity securities 2,321 — — 2,321 Total $ 281,648 $ — $ — $ 281,648 Liabilities: Acquisition-related contingent consideration—short-term $ — $ — $ 4,282 $ 4,282 Acquisition-related contingent consideration—long-term — — 41,723 41,723 Total $ — $ — $ 46,005 $ 46,005</t>
  </si>
  <si>
    <t>Changes to liability for acquisition-related contingent consideration</t>
  </si>
  <si>
    <t>The following table presents changes to the Company’s liability for acquisition-related contingent consideration, which is measured at fair value on a recurring basis using significant unobservable inputs (Level 3) for the three and nine months ended September 30 (in thousands): Three Months Ended September 30, Nine Months Ended September 30, 2015 2014 2015 2014 Beginning of period $ 189,082 $ 8,503 $ 46,005 $ 4,747 Amounts acquired 47,900 4,800 214,435 8,500 Amounts settled (13,094 ) — (21,668 ) — Transfers (in) and/or out of Level 3 — — — — Measurement period adjustments (78 ) — (11,634 ) — Changes in fair value recorded in earnings (80,277 ) 14 (83,605 ) 70 Effect of currency translation (1,210 ) — (1,210 ) — End of period $ 142,323 $ 13,317 $ 142,323 $ 13,317</t>
  </si>
  <si>
    <t>Summary of available-for-sale securities</t>
  </si>
  <si>
    <t>The following is a summary of available-for-sale securities held by the Company at September 30, 2015 and December 31, 2014 (in thousands): Available-for-sale Amortized Gross Gross Fair Value September 30, 2015 Money market funds $ 216,478 $ — $ — $ 216,478 Total included in cash and cash equivalents $ 151,203 $ — $ — $ 151,203 Total included in restricted cash and cash equivalents $ 65,275 $ — $ — $ 65,275 Equity securities $ 805 $ — $ (37 ) $ 768 Total other short-term available-for-sale securities $ 805 $ — $ (37 ) $ 768 Equity securities $ 1,766 $ 1,704 $ — $ 3,470 Long-term available-for-sale securities $ 1,766 $ 1,704 $ — $ 3,470 Available-for-sale Amortized Gross Gross Fair Value December 31, 2014 Money market funds $ 279,327 $ — $ — $ 279,327 Total included in cash and cash equivalents $ 154,959 $ — $ — $ 154,959 Total included in restricted cash and cash equivalents $ 124,368 $ — $ — $ 124,368 Equity securities $ 805 $ 10 $ — $ 815 Total other short-term available-for-sale securities $ 805 $ 10 $ — $ 815 Equity securities $ 1,766 $ — $ (260 ) $ 1,506 Long-term available-for-sale securities $ 1,766 $ — $ (260 ) $ 1,506</t>
  </si>
  <si>
    <t>Summary of nonrecurring fair value measurements</t>
  </si>
  <si>
    <t>The Company’s financial assets measured at fair value on a nonrecurring basis during the nine months ended September 30, 2015 were as follows (in thousands): Fair Value Measurements at Reporting Date using: Total (Expense) Income for the Nine Months Ended September 30, 2015 Quoted Prices in Significant Other Significant Assets: Auxilium leasehold improvements (Note 4) $ — $ — $ — $ (7,000 ) Endo equity investment — — 10,469 (18,869 ) Certain U.S. Branded Pharmaceuticals intangible assets (Note 9) — — 59,354 (160,000 ) Certain U.S. Generic Pharmaceuticals intangible assets (Note 9) — — 38,968 (142,609 ) Certain International Pharmaceuticals intangible assets (Note 9) — — 3,903 (10,581 ) Certain U.S. Branded Pharmaceuticals goodwill (Note 9) — — 165,300 (680,000 ) Total $ — $ — $ 277,994 $ (1,019,059 )</t>
  </si>
  <si>
    <t>Inventories (Tables)</t>
  </si>
  <si>
    <t>Schedule of Inventory</t>
  </si>
  <si>
    <t>Inventories consist of the following at September 30, 2015 and December 31, 2014 (in thousands): September 30, 2015 December 31, 2014 Raw materials (1) $ 222,467 $ 118,432 Work-in-process (1) 181,068 43,290 Finished goods (1) 543,115 261,599 Total $ 946,650 $ 423,321 (1) The components of inventory shown in the table above are net of allowance for obsolescence.</t>
  </si>
  <si>
    <t>Goodwill And Other Intangibles (Tables)</t>
  </si>
  <si>
    <t>Schedule of changes in the carrying amount of goodwill</t>
  </si>
  <si>
    <t>Changes in the carrying amount of our goodwill for the nine months ended September 30, 2015 were as follows (in thousands): Carrying Amount U.S. Branded Pharmaceuticals U.S. Generic Pharmaceuticals International Pharmaceuticals Total Consolidated Balance as of December 31, 2014: Goodwill $ 1,131,932 $ 1,071,637 $ 696,018 $ 2,899,587 $ 1,131,932 $ 1,071,637 $ 696,018 $ 2,899,587 Goodwill acquired during the period 427,988 4,107,977 1,153 4,537,118 Effect of currency translation — — (89,537 ) (89,537 ) Goodwill impairment charges (680,000 ) — — (680,000 ) Balance as of September 30, 2015: Goodwill 1,559,920 5,179,614 607,634 7,347,168 Accumulated impairment losses (680,000 ) — — (680,000 ) $ 879,920 $ 5,179,614 $ 607,634 $ 6,667,168</t>
  </si>
  <si>
    <t>Schedule of other intangible assets</t>
  </si>
  <si>
    <t>The following is a summary of other intangibles held by the Company at September 30, 2015 and December 31, 2014 (in thousands): Cost basis: Balance as of December 31, 2014 Acquisitions Impairments Other Effect of Currency Translation Balance as of September 30, 2015 Indefinite-lived intangibles: In-process research and development $ 184,598 $ 2,178,400 $ (17,774 ) $ (26,311 ) $ (9,999 ) $ 2,308,914 Total indefinite-lived intangibles $ 184,598 $ 2,178,400 $ (17,774 ) $ (26,311 ) $ (9,999 ) $ 2,308,914 Definite-lived intangibles: Licenses (weighted average life of 10 years) $ 664,367 $ — $ — $ — $ — $ 664,367 Tradenames (weighted average life of 12 years) 21,315 — (13,591 ) — (168 ) 7,556 Developed technology (weighted average life of 13 years) 2,243,215 5,319,514 (281,825 ) 20,848 (87,852 ) 7,213,900 Total definite-lived intangibles (weighted average life of 12 years) $ 2,928,897 $ 5,319,514 $ (295,416 ) $ 20,848 $ (88,020 ) $ 7,885,823 Total other intangibles $ 3,113,495 $ 7,497,914 $ (313,190 ) $ (5,463 ) $ (98,019 ) $ 10,194,737 Accumulated amortization: Balance as of December 31, 2014 Amortization Impairments Other Effect of Currency Translation Balance as of September 30, 2015 Indefinite-lived intangibles: In-process research and development $ — $ — $ — $ — $ — $ — Total indefinite-lived intangibles $ — $ — $ — $ — $ — $ — Definite-lived intangibles: Licenses $ (426,413 ) $ (59,147 ) $ — $ — $ — $ (485,560 ) Tradenames (5,462 ) (1,073 ) — — 12 (6,523 ) Developed technology (348,427 ) (273,539 ) — — 7,515 (614,451 ) Total definite-lived intangibles $ (780,302 ) $ (333,759 ) $ — $ — $ 7,527 $ (1,106,534 ) Total other intangibles $ (780,302 ) $ (333,759 ) $ — $ — $ 7,527 $ (1,106,534 ) Net other intangibles $ 2,333,193 $ 9,088,203 __________ (1) Includes intangible assets acquired primarily in connection with the acquisitions of Par, Auxilium and other acquisitions. See Note 5. Acquisitions for further information. (2) Includes the impairment of certain intangible assets of our U.S. Branded Pharmaceuticals , U.S. Generic Pharmaceuticals and International Pharmaceuticals segments. (3) During the nine months ended September 30, 2015 , certain IPR&amp;D assets totaling $26.3 million were put into service, partially offset by a reduction of $5.5 million relating to measurement period adjustments to certain intangible assets acquired in 2014. See Note 5. Acquisitions for further information on measurement period adjustments. Amortization expense for the three and nine months ended September 30, 2015 totaled $121.5 million and $333.8 million , respectively. Amortization expense for the three and nine months ended September 30, 2014 totaled $55.4 million and $147.8 million , respectively. Estimated amortization of intangibles for the five fiscal years subsequent to December 31, 2014 is as follows (in thousands): 2015 $ 515,135 2016 $ 649,307 2017 $ 624,313 2018 $ 599,801 2019 $ 586,652</t>
  </si>
  <si>
    <t>Schedule of changes in gross carrying amount of other intangible assets</t>
  </si>
  <si>
    <t>Changes in the gross carrying amount of our other intangibles for the nine months ended September 30, 2015 were as follows (in thousands): Gross December 31, 2014 $ 3,113,495 Auxilium acquisition 2,614,300 Par acquisition 4,762,400 Other acquisitions 121,214 Impairment of certain U.S. Branded Pharmaceuticals intangible assets (160,000 ) Impairment of certain U.S. Generic Pharmaceuticals intangible assets (142,609 ) Impairment of certain International Pharmaceuticals intangible assets (10,581 ) Measurement period adjustments relating to acquisitions closed during 2014 (5,463 ) Effect of currency translation (98,019 ) September 30, 2015 $ 10,194,737</t>
  </si>
  <si>
    <t>Debt (Tables)</t>
  </si>
  <si>
    <t>Schedule of Long-term Debt Instruments</t>
  </si>
  <si>
    <t>The following table presents the carrying amounts and estimated fair values of the Company’s total indebtedness at September 30, 2015 and December 31, 2014 (in thousands): September 30, 2015 December 31, 2014 Carrying Fair Value Carrying Fair Value 1.75% Convertible Senior Subordinated Notes due 2015 $ — $ 98,818 Unamortized discount on 1.75% Convertible Senior Subordinated Notes due 2015 — (1,759 ) 1.75% Convertible Senior Subordinated Notes due 2015, net $ — $ — $ 97,059 $ 98,317 7.00% Senior Notes due 2019 — — 499,875 522,813 7.00% Senior Notes due 2020 400,000 400,000 Unamortized initial purchaser’s discount (2,136 ) (2,338 ) 7.00% Senior Notes due 2020, net $ 397,864 415,500 $ 397,662 422,250 7.25% Senior Notes due 2022 400,000 422,500 400,000 429,278 5.75% Senior Notes due 2022 700,000 694,313 700,000 707,000 5.375% Senior Notes due 2023 750,000 720,000 750,000 735,469 6.00% Senior Notes due 2023 1,635,000 1,611,497 — — 6.00% Senior Notes due 2025 1,200,000 1,171,500 — — Term Loan A Facility Due 2019 1,031,250 1,069,063 Unamortized initial purchaser’s discount (2,524 ) — Term Loan A Facility Due 2019, net $ 1,028,726 1,026,713 $ 1,069,063 1,062,889 Term Loan B Facility Due 2021 2,800,000 421,812 Unamortized initial purchaser’s discount (7,000 ) — Term Loan B Facility Due 2021, net $ 2,793,000 2,796,360 $ 421,812 409,685 Mandatorily Redeemable Preferred Stock Outstanding Due 2035 60,000 60,000 — — Other debt 14,739 15,200 22,822 22,886 Total long-term debt, net $ 8,979,329 $ 8,933,583 $ 4,358,293 $ 4,410,587 Less current portion, net 89,835 89,835 155,937 154,226 Total long-term debt, less current portion, net $ 8,889,494 $ 8,843,748 $ 4,202,356 $ 4,256,361</t>
  </si>
  <si>
    <t>6.00% Senior Notes due 2025</t>
  </si>
  <si>
    <t>Debt Instrument [Line Items]</t>
  </si>
  <si>
    <t>Outstanding Principal Balance Of Non Recourse Notes Percentage</t>
  </si>
  <si>
    <t>On or after February 1, 2020, the Issuers may on any one or more occasions redeem all or a part of the 2025 Notes , at the redemption prices (expressed as percentages of principal amount) set forth below, plus accrued and unpaid interest and additional interest, if any, if redeemed during the twelve-month period beginning on February 1 of the years indicated below: Payment Dates (between indicated dates) Redemption From February 1, 2020 to and including January 31, 2021 103.000 % From February 1, 2021 to and including January 31, 2022 102.000 % From February 1, 2022 to and including January 31, 2023 101.000 % From February 1, 2023 and thereafter 100.000 %</t>
  </si>
  <si>
    <t>6.00% Senior Notes Due 2023</t>
  </si>
  <si>
    <t>On or after July 15, 2018, the Issuers may on any one or more occasions redeem all or a part of the 2023 Notes , at the redemption prices (expressed as percentages of principal amount) set forth below, plus accrued and unpaid interest, if redeemed during the twelve-month period beginning on July 15 of the years indicated below: Payment Dates (between indicated dates) Redemption From July 15, 2018 to and including July 14, 2019 104.500 % From July 15, 2019 to and including July 14, 2020 103.000 % From July 15, 2020 to and including July 14, 2021 101.500 % From July 15, 2021 and thereafter 100.000 %</t>
  </si>
  <si>
    <t>Commitments And Contingencies (Tables)</t>
  </si>
  <si>
    <t>Changes in Qualified Settlement Funds accounts and product liability balance</t>
  </si>
  <si>
    <t>The following table presents the changes in the vaginal mesh Qualified Settlement Funds and product liability balance during the nine months ended September 30, 2015 (in thousands): Qualified Settlement Funds Product Liability Balance as of December 31, 2014 $ 485,229 $ 1,655,195 Additional charges — 273,752 Cash distributions to Qualified Settlement Funds 526,785 — Cash distributions to settle disputes from Qualified Settlement Funds (509,563 ) (509,563 ) Cash distributions to settle disputes — (16,312 ) Balance as of September 30, 2015 $ 502,451 $ 1,403,072</t>
  </si>
  <si>
    <t>Other Comprehensive Loss (Tables)</t>
  </si>
  <si>
    <t>Schedule of tax effects allocated to each component of other comprehensive income</t>
  </si>
  <si>
    <t>The following table presents the tax effects allocated to each component of Other comprehensive loss for the three months ended September 30 (in thousands): Three Months Ended September 30, 2015 2014 Before- Tax Benefit (Expense) Net-of-Tax Before-Tax Tax Benefit (Expense) Net-of- Net unrealized loss on securities: Unrealized loss arising during the period $ (607 ) $ 204 $ (403 ) $ (2,384 ) $ 248 $ (2,136 ) Less: reclassification adjustments for loss realized in net loss — — — 14 — 14 Net unrealized losses (607 ) 204 (403 ) (2,370 ) 248 (2,122 ) Net unrealized gain (loss) on foreign currency: Foreign currency translation loss arising during the period (86,187 ) 1,235 (84,952 ) (87,869 ) 19 (87,850 ) Less: reclassification adjustments for loss realized in net loss 25,557 158 25,715 — — — Foreign currency translation loss (60,630 ) 1,393 (59,237 ) (87,869 ) 19 (87,850 ) Other comprehensive loss $ (61,237 ) $ 1,597 $ (59,640 ) $ (90,239 ) $ 267 $ (89,972 ) The following table presents the tax effects allocated to each component of Other comprehensive loss for the nine months ended September 30 (in thousands): Nine Months Ended September 30, 2015 2014 Before- Tax (Expense) Benefit Net-of-Tax Before-Tax Tax Benefit (Expense) Net-of- Net unrealized gain (loss) on securities: Unrealized gain (loss) arising during the period $ 2,042 $ (731 ) $ 1,311 $ (589 ) $ 147 $ (442 ) Less: reclassification adjustments for loss realized in net loss — — — 14 — 14 Net unrealized gains (losses) 2,042 (731 ) 1,311 (575 ) 147 (428 ) Net unrealized gain (loss) on foreign currency: Foreign currency translation loss arising during the period (207,050 ) (1,249 ) (208,299 ) (38,385 ) 5 (38,380 ) Less: reclassification adjustments for loss realized in net loss 25,557 158 25,715 — — — Foreign currency translation loss (181,493 ) (1,091 ) (182,584 ) (38,385 ) 5 (38,380 ) Other comprehensive loss $ (179,451 ) $ (1,822 ) $ (181,273 ) $ (38,960 ) $ 152 $ (38,808 )</t>
  </si>
  <si>
    <t>Schedule of accumulated other comprehensive income (loss)</t>
  </si>
  <si>
    <t>The following is a summary of the accumulated balances related to each component of Other comprehensive loss , net of taxes, at September 30, 2015 and December 31, 2014 (in thousands): September 30, December 31, Net unrealized gains (losses) $ 827 $ (484 ) Foreign currency translation loss (309,511 ) (123,604 ) Accumulated other comprehensive loss $ (308,684 ) $ (124,088 )</t>
  </si>
  <si>
    <t>Shareholders' Equity (Tables)</t>
  </si>
  <si>
    <t>Schedule of changes in stockholders' equity</t>
  </si>
  <si>
    <t>The following table reflects the effect on the Company’s equity for the nine months ended September 30, 2015 (in thousands): Adjustment to Accumulated other comprehensive loss related to the reallocation (from noncontrolling to controlling interests) of foreign currency translation loss attributable to our noncontrolling interest in Litha $ (3,904 ) Decrease in noncontrolling interests for buy-out of Litha (32,732 ) Decrease in additional paid-in capital for buy-out of Litha (2,972 ) Total cash consideration paid related to buy-out of Litha $ (39,608 ) The following table displays a reconciliation of our beginning and ending balances in shareholders' equity for the nine months ended September 30, 2015 (in thousands): Attributable to: Endo Noncontrolling Total Shareholders’ equity at January 1, 2015 $ 2,374,757 $ 33,456 $ 2,408,213 Net loss (1,376,579 ) (153 ) (1,376,732 ) Other comprehensive loss (180,692 ) (581 ) (181,273 ) Compensation related to share-based awards 48,537 — 48,537 Tax withholding for restricted shares (15,268 ) — (15,268 ) Exercise of options 25,068 — 25,068 Buy-out of noncontrolling interests, net of contributions (6,876 ) (32,732 ) (39,608 ) Ordinary shares issued in connection with the Par acquisition 1,325,652 — 1,325,652 Ordinary shares issued in connection with the Auxilium acquisition 1,519,320 — 1,519,320 Fair value of equity component of acquired Auxilium Notes 266,649 — 266,649 Conversion of Auxilium Notes 160,892 — 160,892 Issuance of ordinary shares related to the employee stock purchase plan 3,328 — 3,328 Ordinary shares issued 2,300,000 — 2,300,000 Equity issuance fees (66,956 ) — (66,956 ) Other 18,232 — 18,232 Shareholders’ equity at September 30, 2015 $ 6,396,064 $ (10 ) $ 6,396,054 The following table displays a reconciliation of our beginning and ending balances in shareholders' equity for the nine months ended September 30, 2014 (in thousands): Attributable to: Endo Noncontrolling Total Shareholders’ equity at January 1, 2014 $ 526,018 $ 59,198 $ 585,216 Net (loss) income (667,836 ) 2,895 (664,941 ) Other comprehensive (loss) income (39,171 ) 363 (38,808 ) Compensation related to share-based awards 23,150 — 23,150 Tax withholding for restricted shares (23,920 ) — (23,920 ) Exercise of options 36,124 — 36,124 Distributions to noncontrolling interests — (6,144 ) (6,144 ) Buy-out of noncontrolling interests, net of contributions — (82 ) (82 ) Addition of Paladin noncontrolling interests due to acquisition — 40,600 40,600 Removal of HealthTronics, Inc. noncontrolling interests due to disposition — (57,359 ) (57,359 ) Ordinary shares issued in connection with the Paladin acquisition 2,844,279 — 2,844,279 Repurchase of convertible senior subordinated notes due 2015 (309,829 ) — (309,829 ) Settlement of ordinary share warrants (284,454 ) — (284,454 ) Settlement of the hedge on convertible senior subordinated notes due 2015 356,265 — 356,265 Other 30,095 — 30,095 Shareholders’ equity at September 30, 2014 $ 2,490,721 $ 39,471 $ 2,530,192</t>
  </si>
  <si>
    <t>Other Expense (Income), Net (Tables)</t>
  </si>
  <si>
    <t>Schedule Of Components Of Other Expense (Income), Net</t>
  </si>
  <si>
    <t>The components of Other expense (income), net for the three and nine months ended September 30 are as follows (in thousands): Three Months Ended September 30, Nine Months Ended September 30, 2015 2014 2015 2014 Net gain on sale of certain early-stage drug discovery and development assets $ — $ (150 ) $ — $ (4,000 ) Foreign currency gain, net (4,095 ) (6,204 ) (24,651 ) (1,933 ) Equity loss (earnings) from unconsolidated subsidiaries, net 1,899 839 3,650 (6,301 ) Other than temporary impairment of equity investment — — 18,869 — Legal settlement (12,500 ) — (12,500 ) — Costs associated with unused financing commitments 64,281 — 78,352 — Other miscellaneous 506 (209 ) (1,131 ) (6,494 ) Other expense (income), net $ 50,091 $ (5,724 ) $ 62,589 $ (18,728 )</t>
  </si>
  <si>
    <t>Net (Loss) Income Per Share (Tables)</t>
  </si>
  <si>
    <t>Reconciliation Of The Numerator And Denominator Of Basic And Diluted Net (Loss) Income Per Share</t>
  </si>
  <si>
    <t>The following is a reconciliation of the numerator and denominator of basic and diluted net loss per share for the three and nine months ended September 30 (in thousands, except per share data): Three Months Ended September 30, Nine Months Ended September 30, 2015 2014 2015 2014 Numerator: (Loss) income from continuing operations $ (803,706 ) $ 48,953 $ (744,108 ) $ 42,127 Less: Net (loss) income from continuing operations attributable to noncontrolling interests (46 ) 35 (153 ) (639 ) (Loss) income from continuing operations attributable to Endo International plc ordinary shareholders (803,660 ) 48,918 (743,955 ) 42,766 Loss from discontinued operations attributable to Endo International plc ordinary shareholders, net of tax (246,782 ) (301,002 ) (632,624 ) (710,602 ) Net loss attributable to Endo International plc ordinary shareholders $ (1,050,442 ) $ (252,084 ) $ (1,376,579 ) $ (667,836 ) Denominator: For basic per share data—weighted average shares 209,274 153,309 188,085 144,604 Dilutive effect of ordinary share equivalents — 2,102 — 2,770 Dilutive effect of various convertible notes and warrants — 3,564 — 8,528 For diluted per share data—weighted average shares 209,274 158,975 188,085 155,902</t>
  </si>
  <si>
    <t>Recent Accounting Pronouncements (Narrative) (Details) - USD ($) $ in Thousands</t>
  </si>
  <si>
    <t>New Accounting Pronouncements or Change in Accounting Principle [Line Items]</t>
  </si>
  <si>
    <t>Reduction to carrying value of long term debt</t>
  </si>
  <si>
    <t>Adjustments for New Accounting Pronouncement</t>
  </si>
  <si>
    <t>Deferred financing costs</t>
  </si>
  <si>
    <t>Discontinued Operations (Narrative) (Details) - USD ($)</t>
  </si>
  <si>
    <t>Feb. 24, 2015</t>
  </si>
  <si>
    <t>Aug. 31, 2015</t>
  </si>
  <si>
    <t>Mar. 31, 2015</t>
  </si>
  <si>
    <t>Dec. 28, 2013</t>
  </si>
  <si>
    <t>Income Statement, Balance Sheet and Additional Disclosures by Disposal Groups, Including Discontinued Operations [Line Items]</t>
  </si>
  <si>
    <t>Cumulative translation adjustment</t>
  </si>
  <si>
    <t>Healthtronics</t>
  </si>
  <si>
    <t>Upfront cash payment subject to cash and other working capital adjustments</t>
  </si>
  <si>
    <t>Future cash payments based on operating performance</t>
  </si>
  <si>
    <t>Approved plan consideration amount</t>
  </si>
  <si>
    <t>Pre-tax gain (loss)</t>
  </si>
  <si>
    <t>Healthtronics | Held-for-sale</t>
  </si>
  <si>
    <t>Healthtronics | Subsidiaries</t>
  </si>
  <si>
    <t>AMS</t>
  </si>
  <si>
    <t>Expected sale price (up to $1.65 billion)</t>
  </si>
  <si>
    <t>Expected upfront cash proceeds</t>
  </si>
  <si>
    <t>Gain sale of assets</t>
  </si>
  <si>
    <t>Tax (expense) benefit for on disposal</t>
  </si>
  <si>
    <t>Discontinued operations tax expense</t>
  </si>
  <si>
    <t>AMS | Series B Non-Voting Preferred Stock</t>
  </si>
  <si>
    <t>Expected proceeds from issuance of preferred stock</t>
  </si>
  <si>
    <t>Expected shares to be issued</t>
  </si>
  <si>
    <t>Preferred stock annual dividend rate increase (percent)</t>
  </si>
  <si>
    <t>0.25%</t>
  </si>
  <si>
    <t>AMS | Minimum | Series B Non-Voting Preferred Stock</t>
  </si>
  <si>
    <t>Preferred stock dividend rate (percent)</t>
  </si>
  <si>
    <t>7.25%</t>
  </si>
  <si>
    <t>AMS | Maximum</t>
  </si>
  <si>
    <t>Potential milestone payment</t>
  </si>
  <si>
    <t>AMS | Maximum | Series B Non-Voting Preferred Stock</t>
  </si>
  <si>
    <t>11.50%</t>
  </si>
  <si>
    <t>Discontinued Operations | AMS</t>
  </si>
  <si>
    <t>Discontinued Operations (Operating Results of Discontinued Operations) (Details) - USD ($) $ in Thousands</t>
  </si>
  <si>
    <t>Revenue</t>
  </si>
  <si>
    <t>Litigation related and other contingencies, net</t>
  </si>
  <si>
    <t>Gain on sale of business</t>
  </si>
  <si>
    <t>Income (loss) from discontinued operations before income taxes</t>
  </si>
  <si>
    <t>Income tax expense (benefit)</t>
  </si>
  <si>
    <t>Discontinued operations, net of tax</t>
  </si>
  <si>
    <t>Discontinued Operations (Assets Held for Sale and Related Liabilities) (Details) - USD ($) $ in Thousands</t>
  </si>
  <si>
    <t>Liabilities of Disposal Group, Including Discontinued Operation</t>
  </si>
  <si>
    <t>Liabilities related to assets held for sale</t>
  </si>
  <si>
    <t>Assets of Disposal Group, Including Discontinued Operation</t>
  </si>
  <si>
    <t>Current assets</t>
  </si>
  <si>
    <t>Property, plant and equipment</t>
  </si>
  <si>
    <t>Goodwill</t>
  </si>
  <si>
    <t>Other intangibles, net</t>
  </si>
  <si>
    <t>Other assets</t>
  </si>
  <si>
    <t>Current liabilities</t>
  </si>
  <si>
    <t>Deferred taxes</t>
  </si>
  <si>
    <t>Discontinued Operations (Cash Flow Activities) (Details) - USD ($) $ in Thousands</t>
  </si>
  <si>
    <t>Cash flows from discontinued investing activities:</t>
  </si>
  <si>
    <t>Cash flows from discontinued operating activities:</t>
  </si>
  <si>
    <t>Net loss</t>
  </si>
  <si>
    <t>Restructuring (Narrative) (Details) - USD ($) $ in Thousands</t>
  </si>
  <si>
    <t>Sep. 25, 2015</t>
  </si>
  <si>
    <t>Jan. 29, 2015</t>
  </si>
  <si>
    <t>US Generic Pharmaceuticals Restructuring</t>
  </si>
  <si>
    <t>Restructuring Cost and Reserve [Line Items]</t>
  </si>
  <si>
    <t>Expected positions eliminated (percent)</t>
  </si>
  <si>
    <t>6.00%</t>
  </si>
  <si>
    <t>Restructuring expenses</t>
  </si>
  <si>
    <t>Restructuring reserve</t>
  </si>
  <si>
    <t>US Generic Pharmaceuticals Restructuring | Selling, general and administrative expenses</t>
  </si>
  <si>
    <t>Expected accelerated depreciation restructuring expenses</t>
  </si>
  <si>
    <t>US Generic Pharmaceuticals Restructuring | Employee Severance and Other Benefit-Related Costs</t>
  </si>
  <si>
    <t>Expected restructuring costs remaining</t>
  </si>
  <si>
    <t>Auxilium Restructuring</t>
  </si>
  <si>
    <t>40.00%</t>
  </si>
  <si>
    <t>Auxilium Restructuring | Employee Severance and Other Benefit-Related Costs</t>
  </si>
  <si>
    <t>Auxilium Restructuring | Asset Impairment Charges</t>
  </si>
  <si>
    <t>Auxilium Restructuring | Facility Exit Costs</t>
  </si>
  <si>
    <t>Other Restructuring Initiatives</t>
  </si>
  <si>
    <t>Restructuring (Summary of Restructuring Actions) (Details) - Auxilium Restructuring - USD ($) $ in Thousands</t>
  </si>
  <si>
    <t>Employee Severance and Other Benefit-Related Costs</t>
  </si>
  <si>
    <t>Asset Impairment Charges</t>
  </si>
  <si>
    <t>Other Restructuring Costs</t>
  </si>
  <si>
    <t>Restructuring (Changes to Restructuring Accrual) (Details) - Auxilium Restructuring $ in Thousands</t>
  </si>
  <si>
    <t>Sep. 30, 2015USD ($)</t>
  </si>
  <si>
    <t>Restructuring Reserve [Roll Forward]</t>
  </si>
  <si>
    <t>Beginning balance</t>
  </si>
  <si>
    <t>Expenses</t>
  </si>
  <si>
    <t>Cash payments</t>
  </si>
  <si>
    <t>Ending balance</t>
  </si>
  <si>
    <t>Restructuring (Other Restructuring Initiatives) (Details) - Employee Severance and Other Benefit-Related Costs - Other Restructuring Initiatives - USD ($) $ in Thousands</t>
  </si>
  <si>
    <t>Restructuring expenses including discontinued operations</t>
  </si>
  <si>
    <t>Selling, general and administrative expenses</t>
  </si>
  <si>
    <t>Discontinued Operations, net</t>
  </si>
  <si>
    <t>Acquisitions (Narrative) (Details)</t>
  </si>
  <si>
    <t>Sep. 25, 2015USD ($)$ / sharesshares</t>
  </si>
  <si>
    <t>Jun. 10, 2015USD ($)shares</t>
  </si>
  <si>
    <t>Feb. 28, 2015USD ($)</t>
  </si>
  <si>
    <t>Jan. 29, 2015USD ($)$ / sharesshares</t>
  </si>
  <si>
    <t>Dec. 09, 2014USD ($)</t>
  </si>
  <si>
    <t>Aug. 06, 2014USD ($)product</t>
  </si>
  <si>
    <t>Jul. 24, 2014USD ($)</t>
  </si>
  <si>
    <t>May. 19, 2014USD ($)</t>
  </si>
  <si>
    <t>Feb. 28, 2014CAD / shares$ / shares</t>
  </si>
  <si>
    <t>Feb. 28, 2014USD ($)$ / sharesshares</t>
  </si>
  <si>
    <t>Feb. 03, 2014USD ($)</t>
  </si>
  <si>
    <t>Sep. 30, 2014USD ($)</t>
  </si>
  <si>
    <t>Jul. 31, 2015USD ($)</t>
  </si>
  <si>
    <t>Jun. 30, 2015USD ($)</t>
  </si>
  <si>
    <t>Dec. 31, 2014USD ($)</t>
  </si>
  <si>
    <t>Transaction costs</t>
  </si>
  <si>
    <t>Amortization of intangible assets</t>
  </si>
  <si>
    <t>Acquisition-related transaction costs</t>
  </si>
  <si>
    <t>Ordinary shares issued in connection with acquisition</t>
  </si>
  <si>
    <t>Proceeds from share issuance</t>
  </si>
  <si>
    <t>Interest Rate (percent)</t>
  </si>
  <si>
    <t>7.00% Senior Notes due 2019</t>
  </si>
  <si>
    <t>7.00%</t>
  </si>
  <si>
    <t>Developed technology</t>
  </si>
  <si>
    <t>Endo Health Solutions Inc.</t>
  </si>
  <si>
    <t>Number of New Endo shares issued per share of Endo (shares) | shares</t>
  </si>
  <si>
    <t>Equity interest in combined entity (percent)</t>
  </si>
  <si>
    <t>79.00%</t>
  </si>
  <si>
    <t>Endo DAC, Endo Finance LLC, and Endo Finco Inc. | 6.00% Senior Notes Due 2023 | Senior Notes</t>
  </si>
  <si>
    <t>Number of New Endo shares Issued per share of Paladin Labs (shares) | shares</t>
  </si>
  <si>
    <t>Number of New Endo shares issued of Paladin Labs (shares) | shares</t>
  </si>
  <si>
    <t>Cash payment issued per share of acquired entity (cd per share) | (per share)</t>
  </si>
  <si>
    <t>Aggregate consideration transferred</t>
  </si>
  <si>
    <t>21.00%</t>
  </si>
  <si>
    <t>Goodwill, subsequent recognition of deferred tax asset</t>
  </si>
  <si>
    <t>Share price (in dollars per share) | $ / shares</t>
  </si>
  <si>
    <t>Interest expense</t>
  </si>
  <si>
    <t>Number of shares issued as part of acquisition | shares</t>
  </si>
  <si>
    <t>Litha Healthcare Group Limited</t>
  </si>
  <si>
    <t>Payments to acquire business</t>
  </si>
  <si>
    <t>Equity interest (percent)</t>
  </si>
  <si>
    <t>70.30%</t>
  </si>
  <si>
    <t>Boca Pharmacal, LLC</t>
  </si>
  <si>
    <t>Net identifiable assets acquired</t>
  </si>
  <si>
    <t>Identifiable intangible assets</t>
  </si>
  <si>
    <t>Boca Pharmacal, LLC | Developed technology</t>
  </si>
  <si>
    <t>Estimated useful life</t>
  </si>
  <si>
    <t>11 years</t>
  </si>
  <si>
    <t>Boca Pharmacal, LLC | In-process research and development</t>
  </si>
  <si>
    <t>Sumavel DosePro</t>
  </si>
  <si>
    <t>13 years</t>
  </si>
  <si>
    <t>Estimated fair value</t>
  </si>
  <si>
    <t>Contingent consideration</t>
  </si>
  <si>
    <t>Sumavel DosePro | Minimum</t>
  </si>
  <si>
    <t>Sumavel DosePro | Maximum</t>
  </si>
  <si>
    <t>Sumavel DosePro | Zogenix, Inc</t>
  </si>
  <si>
    <t>Loan for working capital needs</t>
  </si>
  <si>
    <t>Grupo Farmacéutico Somar</t>
  </si>
  <si>
    <t>12 years</t>
  </si>
  <si>
    <t>Intangible assets</t>
  </si>
  <si>
    <t>Grupo Farmacéutico Somar | In-process research and development</t>
  </si>
  <si>
    <t>Indefinite intangible assets</t>
  </si>
  <si>
    <t>DAVA Pharmaceuticals, Inc</t>
  </si>
  <si>
    <t>Number of on-market products | product</t>
  </si>
  <si>
    <t>DAVA Pharmaceuticals, Inc | Maximum</t>
  </si>
  <si>
    <t>Natesto</t>
  </si>
  <si>
    <t>Prepaid inventory</t>
  </si>
  <si>
    <t>Natesto | Maximum</t>
  </si>
  <si>
    <t>Natesto | Developed technology</t>
  </si>
  <si>
    <t>10 years</t>
  </si>
  <si>
    <t>Shares outstanding | shares</t>
  </si>
  <si>
    <t>Goodwill expected to be deductible for income tax purposes</t>
  </si>
  <si>
    <t>Auxilium Pharmaceuticals, Inc. | 1.50% Convertible Senior Notes Due 2018</t>
  </si>
  <si>
    <t>Face value of debt instrument</t>
  </si>
  <si>
    <t>1.50%</t>
  </si>
  <si>
    <t>Auxilium Pharmaceuticals, Inc. | Endo International plc</t>
  </si>
  <si>
    <t>Auxilium Pharmaceuticals, Inc. | Minimum</t>
  </si>
  <si>
    <t>Discount rate range (percent)</t>
  </si>
  <si>
    <t>9.00%</t>
  </si>
  <si>
    <t>Auxilium Pharmaceuticals, Inc. | Maximum</t>
  </si>
  <si>
    <t>11.00%</t>
  </si>
  <si>
    <t>Auxilium Pharmaceuticals, Inc., Consideration Option One</t>
  </si>
  <si>
    <t>Common shares outstanding (percent)</t>
  </si>
  <si>
    <t>94.90%</t>
  </si>
  <si>
    <t>Transaction consideration to equity ratio</t>
  </si>
  <si>
    <t>Auxilium Pharmaceuticals, Inc., Consideration Option One, Prorated For Oversubscription</t>
  </si>
  <si>
    <t>Auxilium Pharmaceuticals, Inc., Consideration Option Two</t>
  </si>
  <si>
    <t>0.40%</t>
  </si>
  <si>
    <t>Cash consideration (percent)</t>
  </si>
  <si>
    <t>100.00%</t>
  </si>
  <si>
    <t>Auxilium Pharmaceuticals, Inc., Consideration Option Three</t>
  </si>
  <si>
    <t>4.70%</t>
  </si>
  <si>
    <t>Equity consideration</t>
  </si>
  <si>
    <t>Ordinary shares issued, shares | shares</t>
  </si>
  <si>
    <t>Par Pharmaceutical Holdings, Inc. | Acquisition-Related And Integration Items</t>
  </si>
  <si>
    <t>Par Pharmaceutical Holdings, Inc. | Amended 2014 Credit Facility | Incremental Term Loan</t>
  </si>
  <si>
    <t>Credit facility borrowing capacity</t>
  </si>
  <si>
    <t>Par Pharmaceutical Holdings, Inc. | Amended 2014 Credit Facility | Incremental Term Loan B Facility</t>
  </si>
  <si>
    <t>Par Pharmaceutical Holdings, Inc. | Endo International plc</t>
  </si>
  <si>
    <t>Par Pharmaceutical Holdings, Inc. | Endo DAC, Endo Finance LLC, and Endo Finco Inc. | 6.00% Senior Notes Due 2023 | Senior Notes</t>
  </si>
  <si>
    <t>Other Acquisitions</t>
  </si>
  <si>
    <t>Acquisitions (Schedule of Acquisition Consideration) (Details) $ / shares in Units, $ in Thousands</t>
  </si>
  <si>
    <t>Feb. 28, 2014USD ($)CAD / shares$ / shares</t>
  </si>
  <si>
    <t>Business Acquisition, Equity Interests Issued or Issuable [Line Items]</t>
  </si>
  <si>
    <t>Exchange ratio (in shares) | shares</t>
  </si>
  <si>
    <t>Number of ordinary shares of Endo International—as exchanged | shares</t>
  </si>
  <si>
    <t>Endo common stock price (in dollars per share) | $ / shares</t>
  </si>
  <si>
    <t>Fair value of shares issued as part of acquisition</t>
  </si>
  <si>
    <t>Per share cash consideration for Paladin shares (usd per share) | (per share)</t>
  </si>
  <si>
    <t>Cash distribution</t>
  </si>
  <si>
    <t>Fair value of the vested portion of Paladin stock options outstanding</t>
  </si>
  <si>
    <t>Total acquisition consideration</t>
  </si>
  <si>
    <t>Number of vested Paladin stock options outstanding | shares</t>
  </si>
  <si>
    <t>Exchange rate (cad per usd)</t>
  </si>
  <si>
    <t>Settlement of pre-existing relationships</t>
  </si>
  <si>
    <t>Fair value of Par debt settled at closing</t>
  </si>
  <si>
    <t>Acquisitions (Schedule Of Fair Values Of The Assets Acquired And Liabilities Assumed At The Acquisition Date) (Details) - USD ($) $ in Thousands</t>
  </si>
  <si>
    <t>Total identifiable assets</t>
  </si>
  <si>
    <t>Accounts payable and accrued expenses</t>
  </si>
  <si>
    <t>Deferred income tax liabilities</t>
  </si>
  <si>
    <t>Convertible debt, including equity component</t>
  </si>
  <si>
    <t>Total liabilities assumed</t>
  </si>
  <si>
    <t>Net assets acquired</t>
  </si>
  <si>
    <t>Auxilium Pharmaceuticals, Inc. | 1.50% Convertible Senior Notes Due 2018 | Debt</t>
  </si>
  <si>
    <t>Auxilium Pharmaceuticals, Inc. | 1.50% Convertible Senior Notes Due 2018 | Additional Paid-in Capital</t>
  </si>
  <si>
    <t>Auxilium Pharmaceuticals, Inc. | Scenario, Previously Reported</t>
  </si>
  <si>
    <t>Auxilium Pharmaceuticals, Inc. | Measurement period adjustments</t>
  </si>
  <si>
    <t>Deferred income tax assets, current</t>
  </si>
  <si>
    <t>Acquisitions (Schedule Of Valuation Of The Intangible Assets Acquired And Related Amortization Periods) (Details) - USD ($) $ in Thousands</t>
  </si>
  <si>
    <t>Acquired Finite-Lived Intangible Assets [Line Items]</t>
  </si>
  <si>
    <t>Valuation (in millions)</t>
  </si>
  <si>
    <t>Developed Technology</t>
  </si>
  <si>
    <t>Auxilium Pharmaceuticals, Inc. | In-process research and development</t>
  </si>
  <si>
    <t>Auxilium Pharmaceuticals, Inc. | In-process research and development | XIAFLEX®—Cellulite</t>
  </si>
  <si>
    <t>Auxilium Pharmaceuticals, Inc. | Developed Technology</t>
  </si>
  <si>
    <t>Auxilium Pharmaceuticals, Inc. | Developed Technology | XIAFLEX®</t>
  </si>
  <si>
    <t>Amortization Period (in years)</t>
  </si>
  <si>
    <t>Auxilium Pharmaceuticals, Inc. | Developed Technology | TESTOPEL®</t>
  </si>
  <si>
    <t>15 years</t>
  </si>
  <si>
    <t>Auxilium Pharmaceuticals, Inc. | Developed Technology | Urology Retail</t>
  </si>
  <si>
    <t>Auxilium Pharmaceuticals, Inc. | Developed Technology | Other</t>
  </si>
  <si>
    <t>Par Pharmaceutical Holdings, Inc. | In-process research and development</t>
  </si>
  <si>
    <t>Par Pharmaceutical Holdings, Inc. | In-process research and development | Other IPR&amp;D</t>
  </si>
  <si>
    <t>Par Pharmaceutical Holdings, Inc. | Developed Technology</t>
  </si>
  <si>
    <t>Par Pharmaceutical Holdings, Inc. | Developed Technology | VasostrictTM</t>
  </si>
  <si>
    <t>Par Pharmaceutical Holdings, Inc. | Developed Technology | Aplisol®</t>
  </si>
  <si>
    <t>Par Pharmaceutical Holdings, Inc. | Developed Technology | Propafenone</t>
  </si>
  <si>
    <t>Par Pharmaceutical Holdings, Inc. | Developed Technology | Nascobal®</t>
  </si>
  <si>
    <t>Par Pharmaceutical Holdings, Inc. | Developed Technology | Bupropion</t>
  </si>
  <si>
    <t>Par Pharmaceutical Holdings, Inc. | Developed Technology | Other Developed Technology</t>
  </si>
  <si>
    <t>Acquisitions (Schedule Of Revenue And Income And Net Loss Included In Consolidated Statements of Operations) (Details) - USD ($) $ / shares in Units, $ in Thousands</t>
  </si>
  <si>
    <t>Net income (loss) attributable to Endo International plc</t>
  </si>
  <si>
    <t>Basic net loss per share (usd per share)</t>
  </si>
  <si>
    <t>Diluted net loss per share (usd per share)</t>
  </si>
  <si>
    <t>Acquisitions (Schedule Of Pro Forma Consolidated Results) (Details) - USD ($) $ / shares in Units, $ in Thousands</t>
  </si>
  <si>
    <t>Net loss attributable to Endo International plc</t>
  </si>
  <si>
    <t>Basic net (loss) income per share (in dollars per share)</t>
  </si>
  <si>
    <t>Diluted net (loss) income per share (in dollars per share)</t>
  </si>
  <si>
    <t>Segment Results (Schedule Of Reportable Segments Information) (Details) $ in Thousands</t>
  </si>
  <si>
    <t>Sep. 30, 2015USD ($)segment</t>
  </si>
  <si>
    <t>Number of reportable segments (segments) | segment</t>
  </si>
  <si>
    <t>Segment Reporting Information [Line Items]</t>
  </si>
  <si>
    <t>Net revenues to external customers</t>
  </si>
  <si>
    <t>Adjusted income (loss) from continuing operations before income tax</t>
  </si>
  <si>
    <t>U.S. Branded Pharmaceuticals</t>
  </si>
  <si>
    <t>U.S. Generic Pharmaceuticals</t>
  </si>
  <si>
    <t>International Pharmaceuticals</t>
  </si>
  <si>
    <t>Segment Results (Schedule Of Reconciliations Of Consolidated Adjusted Income (Loss) Before Income Tax) (Details) - USD ($) $ in Thousands</t>
  </si>
  <si>
    <t>Total segment adjusted income from continuing operations before income tax:</t>
  </si>
  <si>
    <t>Corporate unallocated costs</t>
  </si>
  <si>
    <t>Upfront and milestone payments to partners</t>
  </si>
  <si>
    <t>Separation benefits and other cost reduction initiatives</t>
  </si>
  <si>
    <t>Excise taxes</t>
  </si>
  <si>
    <t>Inventory step-up and certain excess manufacturing costs that will be eliminated pursuant to integration plans</t>
  </si>
  <si>
    <t>Non-cash interest expense related to the 1.75% Convertible Senior Subordinated Notes</t>
  </si>
  <si>
    <t>Certain litigation-related charges, net</t>
  </si>
  <si>
    <t>Foreign currency impact related to the remeasurement of intercompany debt instruments</t>
  </si>
  <si>
    <t>Costs associated with unused financing commitments</t>
  </si>
  <si>
    <t>Acceleration of Auxilium employee equity awards at closing</t>
  </si>
  <si>
    <t>Charge related to the non-recoverability of certain non-trade receivables</t>
  </si>
  <si>
    <t>Net gain on sale of certain early-stage drug discovery and development assets</t>
  </si>
  <si>
    <t>Other than temporary impairment of equity investment</t>
  </si>
  <si>
    <t>Charge for an additional year of the branded prescription drug fee in accordance with IRS regulations issued in the third quarter of 2014</t>
  </si>
  <si>
    <t>Other, net</t>
  </si>
  <si>
    <t>Severance costs</t>
  </si>
  <si>
    <t>Remaining lease obligations net of sublease income</t>
  </si>
  <si>
    <t>Segment Results (Additional Selected Financial Information For Reportable Segments) (Details) - USD ($) $ in Thousands</t>
  </si>
  <si>
    <t>Depreciation expense</t>
  </si>
  <si>
    <t>Amortization expense</t>
  </si>
  <si>
    <t>Operating Segments | U.S. Branded Pharmaceuticals</t>
  </si>
  <si>
    <t>Operating Segments | U.S. Generic Pharmaceuticals</t>
  </si>
  <si>
    <t>Operating Segments | International Pharmaceuticals</t>
  </si>
  <si>
    <t>Corporate unallocated</t>
  </si>
  <si>
    <t>Fair Value Measurements (Narrative) (Details)</t>
  </si>
  <si>
    <t>Jan. 29, 2015USD ($)</t>
  </si>
  <si>
    <t>Sep. 30, 2015USD ($)$ / derivatives</t>
  </si>
  <si>
    <t>Mar. 31, 2015USD ($)</t>
  </si>
  <si>
    <t>Mar. 19, 2015USD ($)</t>
  </si>
  <si>
    <t>Aug. 06, 2014USD ($)</t>
  </si>
  <si>
    <t>Fair Value, Assets Measured on Recurring Basis, Unobservable Input Reconciliation [Line Items]</t>
  </si>
  <si>
    <t>Net asset value required to be maintained by money market funds (Per Unit) | $ / derivatives</t>
  </si>
  <si>
    <t>Currency translation adjustment</t>
  </si>
  <si>
    <t>Leasehold impairment</t>
  </si>
  <si>
    <t>Fair value of contractual obligation</t>
  </si>
  <si>
    <t>Decrease in contingent consideration due to measurement period adjustment</t>
  </si>
  <si>
    <t>Natesto | Estimate of Fair Value Measurement</t>
  </si>
  <si>
    <t>Lehigh Valley Technologies, Inc.</t>
  </si>
  <si>
    <t>Settlement payment</t>
  </si>
  <si>
    <t>Minimum | Income Approach Valuation Technique</t>
  </si>
  <si>
    <t>3.00%</t>
  </si>
  <si>
    <t>Minimum | Sumavel DosePro</t>
  </si>
  <si>
    <t>Minimum | Auxilium Pharmaceuticals, Inc.</t>
  </si>
  <si>
    <t>Maximum | Income Approach Valuation Technique</t>
  </si>
  <si>
    <t>23.50%</t>
  </si>
  <si>
    <t>Maximum | Sumavel DosePro</t>
  </si>
  <si>
    <t>Maximum | DAVA Pharmaceuticals, Inc</t>
  </si>
  <si>
    <t>Maximum | Natesto</t>
  </si>
  <si>
    <t>Maximum | Auxilium Pharmaceuticals, Inc.</t>
  </si>
  <si>
    <t>Qualitest</t>
  </si>
  <si>
    <t>Qualitest | Minimum</t>
  </si>
  <si>
    <t>Current range of undiscounted contingent consideration, minimum</t>
  </si>
  <si>
    <t>Qualitest | Maximum</t>
  </si>
  <si>
    <t>Current range of undiscounted contingent consideration, maximum</t>
  </si>
  <si>
    <t>Edex And Testopel | Auxilium Pharmaceuticals, Inc.</t>
  </si>
  <si>
    <t>Stendra | Auxilium Pharmaceuticals, Inc.</t>
  </si>
  <si>
    <t>Stendra | Maximum | Auxilium Pharmaceuticals, Inc.</t>
  </si>
  <si>
    <t>Available-for-sale securities, amortized cost</t>
  </si>
  <si>
    <t>Joint venture investments</t>
  </si>
  <si>
    <t>Loans Receivable</t>
  </si>
  <si>
    <t>Loans receivable from joint venture</t>
  </si>
  <si>
    <t>Litha Joint Venture Investment [Member]</t>
  </si>
  <si>
    <t>Fair Value Measurements (Financial Assets And Liabilities Measured At Fair Value On Recurring Basis) (Details) - USD ($) $ in Thousands</t>
  </si>
  <si>
    <t>Assets:</t>
  </si>
  <si>
    <t>Fair value of financial assets measured on recurring basis</t>
  </si>
  <si>
    <t>Liabilities:</t>
  </si>
  <si>
    <t>Fair value of financial liabilities measured on recurring basis</t>
  </si>
  <si>
    <t>Acquisition-related contingent consideration—short-term</t>
  </si>
  <si>
    <t>Acquisition-related contingent consideration—long-term</t>
  </si>
  <si>
    <t>Money market funds</t>
  </si>
  <si>
    <t>Equity securities</t>
  </si>
  <si>
    <t>Quoted Prices in Active Markets for Identical Assets (Level 1)</t>
  </si>
  <si>
    <t>Quoted Prices in Active Markets for Identical Assets (Level 1) | Acquisition-related contingent consideration—short-term</t>
  </si>
  <si>
    <t>Quoted Prices in Active Markets for Identical Assets (Level 1) | Acquisition-related contingent consideration—long-term</t>
  </si>
  <si>
    <t>Quoted Prices in Active Markets for Identical Assets (Level 1) | Money market funds</t>
  </si>
  <si>
    <t>Quoted Prices in Active Markets for Identical Assets (Level 1) | Equity securities</t>
  </si>
  <si>
    <t>Significant Other Observable Inputs (Level 2)</t>
  </si>
  <si>
    <t>Significant Other Observable Inputs (Level 2) | Acquisition-related contingent consideration—short-term</t>
  </si>
  <si>
    <t>Significant Other Observable Inputs (Level 2) | Acquisition-related contingent consideration—long-term</t>
  </si>
  <si>
    <t>Significant Other Observable Inputs (Level 2) | Money market funds</t>
  </si>
  <si>
    <t>Significant Other Observable Inputs (Level 2) | Equity securities</t>
  </si>
  <si>
    <t>Significant Unobservable Inputs (Level 3)</t>
  </si>
  <si>
    <t>Significant Unobservable Inputs (Level 3) | Acquisition-related contingent consideration—short-term</t>
  </si>
  <si>
    <t>Significant Unobservable Inputs (Level 3) | Acquisition-related contingent consideration—long-term</t>
  </si>
  <si>
    <t>Significant Unobservable Inputs (Level 3) | Money market funds</t>
  </si>
  <si>
    <t>Significant Unobservable Inputs (Level 3) | Equity securities</t>
  </si>
  <si>
    <t>Fair Value Measurements (Financial Liabilities Measured At Fair Value On Recurring Basis Using Significant Unobservable Inputs) (Details) - USD ($) $ in Thousands</t>
  </si>
  <si>
    <t>Fair Value, Liabilities Measured on Recurring Basis, Unobservable Input Reconciliation, Calculation [Roll Forward]</t>
  </si>
  <si>
    <t>Effect of currency translation</t>
  </si>
  <si>
    <t>Acquisition-related contingent consideration</t>
  </si>
  <si>
    <t>Beginning of period</t>
  </si>
  <si>
    <t>Amounts acquired</t>
  </si>
  <si>
    <t>Amounts settled</t>
  </si>
  <si>
    <t>Transfers (in) and/or out of Level 3</t>
  </si>
  <si>
    <t>Measurement period adjustments</t>
  </si>
  <si>
    <t>Changes in fair value recorded in earnings</t>
  </si>
  <si>
    <t>End of period</t>
  </si>
  <si>
    <t>Fair Value Measurements (Summary Of Available-For-Sale Securities) (Details) - USD ($) $ in Thousands</t>
  </si>
  <si>
    <t>Schedule of Available-for-sale Securities [Line Items]</t>
  </si>
  <si>
    <t>Amortized Cost</t>
  </si>
  <si>
    <t>Gross Unrealized Gains</t>
  </si>
  <si>
    <t>Gross Unrealized (Losses)</t>
  </si>
  <si>
    <t>Fair Value</t>
  </si>
  <si>
    <t>Short-term available for sale securities</t>
  </si>
  <si>
    <t>Long-term available-for-sale securities</t>
  </si>
  <si>
    <t>Equity securities | Short-term available for sale securities</t>
  </si>
  <si>
    <t>Fair Value Measurements (Schedule of Financial Assets Measured At Fair Value On A Nonrecurring Basis) (Details) - USD ($) $ in Thousands</t>
  </si>
  <si>
    <t>Fair Value, Assets and Liabilities Measured on Recurring and Nonrecurring Basis [Line Items]</t>
  </si>
  <si>
    <t>Total income (expense) from equity investment</t>
  </si>
  <si>
    <t>Fair value, measurements, nonrecurring</t>
  </si>
  <si>
    <t>Total income (expense) from assets</t>
  </si>
  <si>
    <t>Fair value, measurements, nonrecurring | U.S. Branded Pharmaceuticals</t>
  </si>
  <si>
    <t>Total income (expense) from intangible assets</t>
  </si>
  <si>
    <t>Fair value, measurements, nonrecurring | U.S. Generic Pharmaceuticals</t>
  </si>
  <si>
    <t>Fair value, measurements, nonrecurring | International Pharmaceuticals</t>
  </si>
  <si>
    <t>Fair value, measurements, nonrecurring | Auxilium Pharmaceuticals, Inc.</t>
  </si>
  <si>
    <t>Total income (expense) from leasehold improvements</t>
  </si>
  <si>
    <t>Fair value, measurements, nonrecurring | Quoted Prices in Active Markets for Identical Assets (Level 1)</t>
  </si>
  <si>
    <t>Endo equity investment</t>
  </si>
  <si>
    <t>Total</t>
  </si>
  <si>
    <t>Fair value, measurements, nonrecurring | Quoted Prices in Active Markets for Identical Assets (Level 1) | U.S. Branded Pharmaceuticals</t>
  </si>
  <si>
    <t>Certain segment intangible assets</t>
  </si>
  <si>
    <t>Certain U.S. Branded Pharmaceuticals goodwill</t>
  </si>
  <si>
    <t>Fair value, measurements, nonrecurring | Quoted Prices in Active Markets for Identical Assets (Level 1) | U.S. Generic Pharmaceuticals</t>
  </si>
  <si>
    <t>Fair value, measurements, nonrecurring | Quoted Prices in Active Markets for Identical Assets (Level 1) | International Pharmaceuticals</t>
  </si>
  <si>
    <t>Fair value, measurements, nonrecurring | Quoted Prices in Active Markets for Identical Assets (Level 1) | Auxilium Pharmaceuticals, Inc.</t>
  </si>
  <si>
    <t>Auxilium leasehold improvements</t>
  </si>
  <si>
    <t>Fair value, measurements, nonrecurring | Significant Other Observable Inputs (Level 2)</t>
  </si>
  <si>
    <t>Fair value, measurements, nonrecurring | Significant Other Observable Inputs (Level 2) | U.S. Branded Pharmaceuticals</t>
  </si>
  <si>
    <t>Fair value, measurements, nonrecurring | Significant Other Observable Inputs (Level 2) | U.S. Generic Pharmaceuticals</t>
  </si>
  <si>
    <t>Fair value, measurements, nonrecurring | Significant Other Observable Inputs (Level 2) | International Pharmaceuticals</t>
  </si>
  <si>
    <t>Fair value, measurements, nonrecurring | Significant Other Observable Inputs (Level 2) | Auxilium Pharmaceuticals, Inc.</t>
  </si>
  <si>
    <t>Fair value, measurements, nonrecurring | Significant Unobservable Inputs (Level 3)</t>
  </si>
  <si>
    <t>Fair value, measurements, nonrecurring | Significant Unobservable Inputs (Level 3) | U.S. Branded Pharmaceuticals</t>
  </si>
  <si>
    <t>Fair value, measurements, nonrecurring | Significant Unobservable Inputs (Level 3) | U.S. Generic Pharmaceuticals</t>
  </si>
  <si>
    <t>Fair value, measurements, nonrecurring | Significant Unobservable Inputs (Level 3) | International Pharmaceuticals</t>
  </si>
  <si>
    <t>Fair value, measurements, nonrecurring | Significant Unobservable Inputs (Level 3) | Auxilium Pharmaceuticals, Inc.</t>
  </si>
  <si>
    <t>Inventories (Schedule Of Inventories) (Details) - USD ($) $ in Thousands</t>
  </si>
  <si>
    <t>Raw materials</t>
  </si>
  <si>
    <t>Work-in-process</t>
  </si>
  <si>
    <t>Finished goods</t>
  </si>
  <si>
    <t>Long-term inventory</t>
  </si>
  <si>
    <t>Goodwill And Other Intangibles (Schedule Of Changes In The Carrying Amount Of Goodwill) (Details) - USD ($) $ in Thousands</t>
  </si>
  <si>
    <t>Goodwill [Roll Forward]</t>
  </si>
  <si>
    <t>Goodwill, gross, beginning balance</t>
  </si>
  <si>
    <t>Goodwill, net, beginning balance</t>
  </si>
  <si>
    <t>Goodwill acquired during the period</t>
  </si>
  <si>
    <t>Goodwill impairment charges</t>
  </si>
  <si>
    <t>Goodwill, gross, ending balance</t>
  </si>
  <si>
    <t>Accumulated impairment losses</t>
  </si>
  <si>
    <t>Goodwill, net, ending balance</t>
  </si>
  <si>
    <t>Goodwill And Other Intangibles (Narrative) (Details) - USD ($) $ in Thousands</t>
  </si>
  <si>
    <t>Amortization</t>
  </si>
  <si>
    <t>Goodwill [Line Items]</t>
  </si>
  <si>
    <t>Goodwill impairment</t>
  </si>
  <si>
    <t>In-process research and development</t>
  </si>
  <si>
    <t>UEO</t>
  </si>
  <si>
    <t>UEO | Minimum</t>
  </si>
  <si>
    <t>9.50%</t>
  </si>
  <si>
    <t>UEO | Maximum</t>
  </si>
  <si>
    <t>13.50%</t>
  </si>
  <si>
    <t>Natesto, Testim, And Stendra Intangible Assets [Member]</t>
  </si>
  <si>
    <t>Goodwill And Other Intangibles (Schedule Of Other Intangible Assets) (Details) - USD ($) $ in Thousands</t>
  </si>
  <si>
    <t>Indefinite-lived intangibles:</t>
  </si>
  <si>
    <t>Balance</t>
  </si>
  <si>
    <t>Intangible asset impairment</t>
  </si>
  <si>
    <t>Other</t>
  </si>
  <si>
    <t>Effect of Currency Translation</t>
  </si>
  <si>
    <t>Definite-lived intangibles:</t>
  </si>
  <si>
    <t>Impairments</t>
  </si>
  <si>
    <t>Total other intangibles</t>
  </si>
  <si>
    <t>Impairment of intangible assets</t>
  </si>
  <si>
    <t>Accumulated amortization:</t>
  </si>
  <si>
    <t>Impairment</t>
  </si>
  <si>
    <t>Net other intangibles</t>
  </si>
  <si>
    <t>Measurement period adjustments relating to acquisitions closed during 2014</t>
  </si>
  <si>
    <t>Weighted Average</t>
  </si>
  <si>
    <t>Intangible life (years)</t>
  </si>
  <si>
    <t>Licenses</t>
  </si>
  <si>
    <t>Licenses | Weighted Average</t>
  </si>
  <si>
    <t>Tradenames</t>
  </si>
  <si>
    <t>Tradenames | Weighted Average</t>
  </si>
  <si>
    <t>Developed technology | Weighted Average</t>
  </si>
  <si>
    <t>Goodwill And Other Intangibles (Schedule Of Estimated Amortization Of Intangibles) (Details) $ in Thousands</t>
  </si>
  <si>
    <t>Goodwill And Other Intangibles (Schedule Of Changes In Gross Carrying Amount Of Other Intangible Assets) (Details) - USD ($) $ in Thousands</t>
  </si>
  <si>
    <t>December 31, 2014</t>
  </si>
  <si>
    <t>Acquisition</t>
  </si>
  <si>
    <t>September 30, 2015</t>
  </si>
  <si>
    <t>License And Collaboration Agreements (Commercial Products) (Narrative 1) (Details) - USD ($) $ in Millions</t>
  </si>
  <si>
    <t>Oct. 31, 2015</t>
  </si>
  <si>
    <t>Jun. 30, 2015</t>
  </si>
  <si>
    <t>Jun. 30, 2014</t>
  </si>
  <si>
    <t>License And Collaboration Agreements [Line Items]</t>
  </si>
  <si>
    <t>Asahi Kasei | Subsequent Event</t>
  </si>
  <si>
    <t>Milestone revenue</t>
  </si>
  <si>
    <t>Xiaflex Out-License Agreements</t>
  </si>
  <si>
    <t>Royalty rate reduction (percent)</t>
  </si>
  <si>
    <t>10.00%</t>
  </si>
  <si>
    <t>Xiaflex Out-License Agreements | Actelion</t>
  </si>
  <si>
    <t>License agreement term</t>
  </si>
  <si>
    <t>Xiaflex Out-License Agreements | Asahi Kasei</t>
  </si>
  <si>
    <t>Xiaflex Out-License Agreements | Sobi</t>
  </si>
  <si>
    <t>License agreement term extension period</t>
  </si>
  <si>
    <t>2 years</t>
  </si>
  <si>
    <t>Termination of agreement notice period</t>
  </si>
  <si>
    <t>6 months</t>
  </si>
  <si>
    <t>Minimum | Xiaflex Out-License Agreements, Tier One | Actelion</t>
  </si>
  <si>
    <t>Royalty rate on net sales</t>
  </si>
  <si>
    <t>15.00%</t>
  </si>
  <si>
    <t>Minimum | Xiaflex Out-License Agreements, Tier One | Sobi</t>
  </si>
  <si>
    <t>45.00%</t>
  </si>
  <si>
    <t>Minimum | Xiaflex Out-License Agreements, Tier Two | Actelion</t>
  </si>
  <si>
    <t>20.00%</t>
  </si>
  <si>
    <t>Minimum | Xiaflex Out-License Agreements, Tier Two | Sobi</t>
  </si>
  <si>
    <t>50.00%</t>
  </si>
  <si>
    <t>Minimum | Xiaflex Out-License Agreements, Tier Three | Actelion</t>
  </si>
  <si>
    <t>25.00%</t>
  </si>
  <si>
    <t>Minimum | Xiaflex Out-License Agreements, Tier Three | Sobi</t>
  </si>
  <si>
    <t>55.00%</t>
  </si>
  <si>
    <t>Maximum | Stendra | Auxilium Pharmaceuticals, Inc.</t>
  </si>
  <si>
    <t>Maximum | Xiaflex Out-License Agreements, Tier One | Actelion</t>
  </si>
  <si>
    <t>Maximum | Xiaflex Out-License Agreements, Tier One | Sobi</t>
  </si>
  <si>
    <t>Maximum | Xiaflex Out-License Agreements, Tier Two | Actelion</t>
  </si>
  <si>
    <t>30.00%</t>
  </si>
  <si>
    <t>Maximum | Xiaflex Out-License Agreements, Tier Two | Sobi</t>
  </si>
  <si>
    <t>60.00%</t>
  </si>
  <si>
    <t>Maximum | Xiaflex Out-License Agreements, Tier Three | Actelion</t>
  </si>
  <si>
    <t>35.00%</t>
  </si>
  <si>
    <t>Maximum | Xiaflex Out-License Agreements, Tier Three | Sobi</t>
  </si>
  <si>
    <t>65.00%</t>
  </si>
  <si>
    <t>BioSpecifics Agreement</t>
  </si>
  <si>
    <t>90 days</t>
  </si>
  <si>
    <t>BioSpecifics Agreement | Minimum</t>
  </si>
  <si>
    <t>5.00%</t>
  </si>
  <si>
    <t>BioSpecifics Agreement | Maximum</t>
  </si>
  <si>
    <t>Stendra License Agreement</t>
  </si>
  <si>
    <t>Stendra License Agreement | Minimum</t>
  </si>
  <si>
    <t>Stendra License Agreement | Maximum</t>
  </si>
  <si>
    <t>Novartis Consumer Health Inc</t>
  </si>
  <si>
    <t>Advertising and promotional expense</t>
  </si>
  <si>
    <t>Novartis Consumer Health Inc | Voltaren Gel Agreement Extending Through June 2014</t>
  </si>
  <si>
    <t>Long-term purchase commitment</t>
  </si>
  <si>
    <t>Novartis Consumer Health Inc | Voltaren Gel Agreement Extending Through June 2015</t>
  </si>
  <si>
    <t>Voltaren Gel Agreement</t>
  </si>
  <si>
    <t>Payments for royalties</t>
  </si>
  <si>
    <t>License And Collaboration Agreements (Products In Development) (Narrative 2) (Details) - USD ($)</t>
  </si>
  <si>
    <t>12 Months Ended</t>
  </si>
  <si>
    <t>Mar. 31, 2014</t>
  </si>
  <si>
    <t>BioDelivery</t>
  </si>
  <si>
    <t>Additional milestone payment</t>
  </si>
  <si>
    <t>Bio Delivery, Buprenorphine And Commercial And Regulatory Milestone</t>
  </si>
  <si>
    <t>Debt (Components Of Total Indebtedness) (Details) - USD ($)</t>
  </si>
  <si>
    <t>Jan. 27, 2015</t>
  </si>
  <si>
    <t>Other debt</t>
  </si>
  <si>
    <t>Total long-term debt, net</t>
  </si>
  <si>
    <t>Less current portion, net</t>
  </si>
  <si>
    <t>Total long-term debt, less current portion, net</t>
  </si>
  <si>
    <t>Other debt, Fair Value</t>
  </si>
  <si>
    <t>Total long-term debt, net, Fair Value</t>
  </si>
  <si>
    <t>Less current portion, net, Fair Value</t>
  </si>
  <si>
    <t>Total long-term debt, less current portion, net, Fair Value</t>
  </si>
  <si>
    <t>Mandatorily Redeemable Preferred Stock [Member]</t>
  </si>
  <si>
    <t>Mandatorily Redeemable Preferred Stock Outstanding Due 2035</t>
  </si>
  <si>
    <t>Mandatorily Redeemable Preferred Stock Outstanding Due 2035, Fair Value</t>
  </si>
  <si>
    <t>1.75% Convertible Senior Subordinated Notes due 2015</t>
  </si>
  <si>
    <t>Convertible Senior Subordinated Notes</t>
  </si>
  <si>
    <t>Unamortized discount on 1.75% Convertible Senior Subordinated Notes due 2015</t>
  </si>
  <si>
    <t>Net carrying amount of the debt component</t>
  </si>
  <si>
    <t>Convertible Notes, Fair Value</t>
  </si>
  <si>
    <t>1.75%</t>
  </si>
  <si>
    <t>Senior notes, carrying amount</t>
  </si>
  <si>
    <t>Senior Notes, Fair Value</t>
  </si>
  <si>
    <t>7.00% Senior Notes due 2020</t>
  </si>
  <si>
    <t>Unamortized initial purchaser’s discount</t>
  </si>
  <si>
    <t>Senior notes</t>
  </si>
  <si>
    <t>7.25% Senior Notes due 2022</t>
  </si>
  <si>
    <t>5.75% Senior Notes due 2022</t>
  </si>
  <si>
    <t>5.75%</t>
  </si>
  <si>
    <t>5.375% Senior Notes due 2023</t>
  </si>
  <si>
    <t>5.375%</t>
  </si>
  <si>
    <t>Term Loan A Facility Due 2019</t>
  </si>
  <si>
    <t>Term Loan B Facility Due 2021</t>
  </si>
  <si>
    <t>Debt (Credit Facility) (Narrative) (Details)</t>
  </si>
  <si>
    <t>Feb. 28, 2014USD ($)</t>
  </si>
  <si>
    <t>Jun. 30, 2015USD ($)loan_facility</t>
  </si>
  <si>
    <t>Line of Credit Facility [Line Items]</t>
  </si>
  <si>
    <t>Credit facility, remaining borrowing capacity</t>
  </si>
  <si>
    <t>Incremental Revolving And/Or Term Loan</t>
  </si>
  <si>
    <t>Debt issuance costs</t>
  </si>
  <si>
    <t>Deferred issuance costs</t>
  </si>
  <si>
    <t>Debt instrument, term</t>
  </si>
  <si>
    <t>5 years</t>
  </si>
  <si>
    <t>7 years</t>
  </si>
  <si>
    <t>2014 Revolving Credit Facility</t>
  </si>
  <si>
    <t>Amended 2014 Credit Facility | Par Pharmaceutical Holdings, Inc. | Incremental Term Loan</t>
  </si>
  <si>
    <t>Secured leverage ratio</t>
  </si>
  <si>
    <t>Amended 2014 Credit Facility | Par Pharmaceutical Holdings, Inc. | Incremental Term Loan B Facility</t>
  </si>
  <si>
    <t>Amended 2014 Credit Facility | Par Pharmaceutical Holdings, Inc. | Incremental Revolving And/Or Term Loan</t>
  </si>
  <si>
    <t>Line of Credit Facility, Maximum Borrowing Capacity</t>
  </si>
  <si>
    <t>Par Incremental Facilities | Par Pharmaceutical Holdings, Inc. | Incremental Term Loan</t>
  </si>
  <si>
    <t>Number of loan facilities (one or more) | loan_facility</t>
  </si>
  <si>
    <t>Loss On Extinguishment Of Debt | Incremental Revolving And/Or Term Loan</t>
  </si>
  <si>
    <t>Loss On Extinguishment Of Debt | Term Loan B Facility Due 2021</t>
  </si>
  <si>
    <t>Write off of deferred debt issuance costs</t>
  </si>
  <si>
    <t>Debt (Senior Notes) (Narrative) (Details) - USD ($)</t>
  </si>
  <si>
    <t>Jul. 31, 2015</t>
  </si>
  <si>
    <t>Aggregate principle amount</t>
  </si>
  <si>
    <t>Redemption price (percent)</t>
  </si>
  <si>
    <t>101.00%</t>
  </si>
  <si>
    <t>6.00% Senior Notes due 2025 | Prior To February 1, 2018</t>
  </si>
  <si>
    <t>106.00%</t>
  </si>
  <si>
    <t>6.00% Senior Notes due 2025 | Prior To February 1, 2018 | Maximum</t>
  </si>
  <si>
    <t>Redemption price, percentage of principal amount redeemed</t>
  </si>
  <si>
    <t>6.00% Senior Notes Due 2023 | Senior Notes | Endo DAC, Endo Finance LLC, and Endo Finco Inc.</t>
  </si>
  <si>
    <t>Change of control event, redemption percentage</t>
  </si>
  <si>
    <t>6.00% Senior Notes Due 2023 | Senior Notes | Par Pharmaceutical Holdings, Inc. | Endo DAC, Endo Finance LLC, and Endo Finco Inc.</t>
  </si>
  <si>
    <t>6.00% Senior Notes Due 2023 | Prior to July 15, 2018 | Senior Notes | Endo DAC, Endo Finance LLC, and Endo Finco Inc.</t>
  </si>
  <si>
    <t>6.00% Senior Notes Due 2023 | Prior to July 15, 2018 | Maximum | Senior Notes | Endo DAC, Endo Finance LLC, and Endo Finco Inc.</t>
  </si>
  <si>
    <t>7.00% Senior Notes due 2019 | Senior Notes</t>
  </si>
  <si>
    <t>Redemption fee</t>
  </si>
  <si>
    <t>Redemption fee, percent</t>
  </si>
  <si>
    <t>3.50%</t>
  </si>
  <si>
    <t>Deferred debt issuance costs</t>
  </si>
  <si>
    <t>2019 Endo Finance Notes | Senior Notes | Endo Finance LLC and Endo Finco Inc.</t>
  </si>
  <si>
    <t>Extinguishment of debt</t>
  </si>
  <si>
    <t>EHSI 2019 Notes | Senior Notes | Endo Finance LLC and Endo Finco Inc.</t>
  </si>
  <si>
    <t>Loss On Extinguishment Of Debt | 7.00% Senior Notes due 2019 | Senior Notes</t>
  </si>
  <si>
    <t>Debt redemption and deferred issuance costs</t>
  </si>
  <si>
    <t>Debt (Percentage Of Outstanding Principal Balance Of Non-Recourse Notes) (Details)</t>
  </si>
  <si>
    <t>From February 1, 2020 to and including January 31, 2021 | 6.00% Senior Notes Due 2025</t>
  </si>
  <si>
    <t>Redemption Percentage</t>
  </si>
  <si>
    <t>103.00%</t>
  </si>
  <si>
    <t>From February 1, 2021 to and including January 31, 2022 | 6.00% Senior Notes Due 2025</t>
  </si>
  <si>
    <t>102.00%</t>
  </si>
  <si>
    <t>From February 1, 2022 to and including January 31, 2023 | 6.00% Senior Notes Due 2025</t>
  </si>
  <si>
    <t>From February 1, 2023 and thereafter | 6.00% Senior Notes Due 2025</t>
  </si>
  <si>
    <t>From July 15, 2018 to and including July 14, 2019 | 6.00% Senior Notes Due 2023</t>
  </si>
  <si>
    <t>104.50%</t>
  </si>
  <si>
    <t>From July 15, 2019 to and including July 14, 2020 | 6.00% Senior Notes Due 2023</t>
  </si>
  <si>
    <t>From July 15, 2020 to and including July 14, 2021 | 6.00% Senior Notes Due 2023</t>
  </si>
  <si>
    <t>101.50%</t>
  </si>
  <si>
    <t>From July 15, 2021 and thereafter | 6.00% Senior Notes Due 2023</t>
  </si>
  <si>
    <t>Debt (Convertible Senior Notes Due) (Narrative) (Details)</t>
  </si>
  <si>
    <t>Jan. 29, 2015USD ($)$ / shares</t>
  </si>
  <si>
    <t>Apr. 30, 2015USD ($)shares</t>
  </si>
  <si>
    <t>Mar. 31, 2015USD ($)shares</t>
  </si>
  <si>
    <t>Jun. 30, 2015shares</t>
  </si>
  <si>
    <t>Subsidiary, Sale of Stock [Line Items]</t>
  </si>
  <si>
    <t>1.50% Convertible Senior Notes Due 2018</t>
  </si>
  <si>
    <t>Payments upon conversion of debt</t>
  </si>
  <si>
    <t>Share issued for repurchase of senior note (shares) | shares</t>
  </si>
  <si>
    <t>Debt conversion, aggregate value of shares issued</t>
  </si>
  <si>
    <t>Loss on restructuring of debt</t>
  </si>
  <si>
    <t>Decrease to AOCI representing the fair value of conversion feature</t>
  </si>
  <si>
    <t>1.50% Convertible Senior Notes Due 2018 | Auxilium Pharmaceuticals, Inc.</t>
  </si>
  <si>
    <t>Convertible notes, convertible amount per share (in dollars per share) | $ / shares</t>
  </si>
  <si>
    <t>Conversion ratio</t>
  </si>
  <si>
    <t>1.50% Convertible Senior Notes Due 2018 | Auxilium Pharmaceuticals, Inc. | Debt</t>
  </si>
  <si>
    <t>1.50% Convertible Senior Notes Due 2018 | Auxilium Pharmaceuticals, Inc. | Additional Paid-in Capital</t>
  </si>
  <si>
    <t>Convertible notes, maturity date</t>
  </si>
  <si>
    <t>Apr. 15,
		2015</t>
  </si>
  <si>
    <t>Repayments of debt</t>
  </si>
  <si>
    <t>Number of shares issued for warrant settlement | shares</t>
  </si>
  <si>
    <t>Debt (Mandatorily Redeemable Preferred Stock) (Details) - USD ($) $ / shares in Units, $ in Millions</t>
  </si>
  <si>
    <t>Authorized shares</t>
  </si>
  <si>
    <t>Preferred stock par value (in dollars per share)</t>
  </si>
  <si>
    <t>Preferred stock, liquidation preference (in dollars per share)</t>
  </si>
  <si>
    <t>Minimum | AMS | Series B Non-Voting Preferred Stock</t>
  </si>
  <si>
    <t>Maximum | AMS | Series B Non-Voting Preferred Stock</t>
  </si>
  <si>
    <t>Interest Expense [Member]</t>
  </si>
  <si>
    <t>Dividend payments and amortization expense</t>
  </si>
  <si>
    <t>Commitments And Contingencies (Narrative) (Details)</t>
  </si>
  <si>
    <t>Oct. 08, 2015motion</t>
  </si>
  <si>
    <t>Aug. 13, 2015patent</t>
  </si>
  <si>
    <t>Jan. 13, 2015USD ($)</t>
  </si>
  <si>
    <t>Feb. 28, 2013</t>
  </si>
  <si>
    <t>Sep. 30, 2013company</t>
  </si>
  <si>
    <t>Sep. 30, 2015USD ($)study_ordercase</t>
  </si>
  <si>
    <t>Nov. 02, 2015case</t>
  </si>
  <si>
    <t>Aug. 01, 2015case</t>
  </si>
  <si>
    <t>Loss Contingencies [Line Items]</t>
  </si>
  <si>
    <t>Reserve for loss contingencies</t>
  </si>
  <si>
    <t>Lawsuit filing period</t>
  </si>
  <si>
    <t>45 days</t>
  </si>
  <si>
    <t>Stay of approval period, Hatch-Waxman Act</t>
  </si>
  <si>
    <t>30 months</t>
  </si>
  <si>
    <t>Vaginal mesh cases</t>
  </si>
  <si>
    <t>Liability reduction factor (percent)</t>
  </si>
  <si>
    <t>18.00%</t>
  </si>
  <si>
    <t>Opana ER | Judicial Ruling</t>
  </si>
  <si>
    <t>Number of patents found infringed upon | patent</t>
  </si>
  <si>
    <t>Period for generic product to be withdrawn</t>
  </si>
  <si>
    <t>60 days</t>
  </si>
  <si>
    <t>Opana ER | Judicial Ruling | Subsequent Event</t>
  </si>
  <si>
    <t>Number of post-trial motions | motion</t>
  </si>
  <si>
    <t>Unapproved Drug Litigation</t>
  </si>
  <si>
    <t>Number of additional pharmaceutical companies named in petitions (over 50) | company</t>
  </si>
  <si>
    <t>MCP Cases | Subsequent Event</t>
  </si>
  <si>
    <t>Pending claims, number | case</t>
  </si>
  <si>
    <t>Propoxyphene Cases | Subsequent Event</t>
  </si>
  <si>
    <t>Testosterone Cases</t>
  </si>
  <si>
    <t>AMS | Vaginal mesh cases</t>
  </si>
  <si>
    <t>Product liability accrual, period expense</t>
  </si>
  <si>
    <t>Number of class-wide post-market study orders received | study_order</t>
  </si>
  <si>
    <t>Number of class-wide post-market study orders placed on hold by the FDA | study_order</t>
  </si>
  <si>
    <t>Number of active class-wide post-market study orders | study_order</t>
  </si>
  <si>
    <t>Loss contingency, claims settled, number | case</t>
  </si>
  <si>
    <t>Stendra Supply Agreement with VIVUS, Inc.</t>
  </si>
  <si>
    <t>Jubilant HollisterStier Laboratories LLC Supply Agreement</t>
  </si>
  <si>
    <t>Long-term purchase commitment agreement, term</t>
  </si>
  <si>
    <t>3 years</t>
  </si>
  <si>
    <t>Long-term purchase commitment agreement, renewal term</t>
  </si>
  <si>
    <t>Grunenthal Agreement</t>
  </si>
  <si>
    <t>Additional milestone payment recognized</t>
  </si>
  <si>
    <t>Teikoku Seiyaku Co Ltd</t>
  </si>
  <si>
    <t>Royalty payable</t>
  </si>
  <si>
    <t>Watson Laboratories, Inc</t>
  </si>
  <si>
    <t>Royalty rate of gross sales (percent)</t>
  </si>
  <si>
    <t>Royalty revenue</t>
  </si>
  <si>
    <t>Minimum | AWP Litigation | Pending Litigation</t>
  </si>
  <si>
    <t>Damages sought per violation</t>
  </si>
  <si>
    <t>Commitments And Contingencies (Details) - USD ($) $ in Thousands</t>
  </si>
  <si>
    <t>Qualified Settlement Funds</t>
  </si>
  <si>
    <t>Cash distributions to Qualified Settlement Funds</t>
  </si>
  <si>
    <t>Product Liability</t>
  </si>
  <si>
    <t>Balance as of September 30, 2015</t>
  </si>
  <si>
    <t>Balance as of December 31, 2014</t>
  </si>
  <si>
    <t>Cash distributions to settle disputes from Qualified Settlement Funds</t>
  </si>
  <si>
    <t>Additional charges</t>
  </si>
  <si>
    <t>Cash distributions to settle disputes</t>
  </si>
  <si>
    <t>Other Comprehensive Loss (Schedule Of Tax Effects Allocated To Each Component Of Other Comprehensive Income) (Details) - USD ($) $ in Thousands</t>
  </si>
  <si>
    <t>Net unrealized gain (loss) on securities:</t>
  </si>
  <si>
    <t>Unrealized gain (loss) arising during the period</t>
  </si>
  <si>
    <t>Net unrealized gains (losses)</t>
  </si>
  <si>
    <t>Net unrealized gain (loss) on foreign currency:</t>
  </si>
  <si>
    <t>Foreign currency translation loss</t>
  </si>
  <si>
    <t>Other comprehensive loss</t>
  </si>
  <si>
    <t>Other Comprehensive Loss (Accumulated Other Comprehensive Income (Loss)) (Details) - USD ($) $ in Thousands</t>
  </si>
  <si>
    <t>Shareholders' Equity (Schedule of Changes in Stockholders' Equity) (Details) - USD ($) $ in Thousands</t>
  </si>
  <si>
    <t>Jun. 10, 2015</t>
  </si>
  <si>
    <t>Increase (Decrease) in Stockholders' Equity [Roll Forward]</t>
  </si>
  <si>
    <t>Stockholders' equity, beginning balance</t>
  </si>
  <si>
    <t>Other comprehensive (loss) income</t>
  </si>
  <si>
    <t>Compensation related to share-based awards</t>
  </si>
  <si>
    <t>Tax withholding for restricted shares</t>
  </si>
  <si>
    <t>Distributions to noncontrolling interests</t>
  </si>
  <si>
    <t>Buy-out of noncontrolling interests, net of contributions</t>
  </si>
  <si>
    <t>Addition of Paladin noncontrolling interests due to acquisition</t>
  </si>
  <si>
    <t>Removal of HealthTronics, Inc. noncontrolling interests due to disposition</t>
  </si>
  <si>
    <t>Repurchase of convertible senior subordinated notes due 2015</t>
  </si>
  <si>
    <t>Settlement of ordinary share warrants</t>
  </si>
  <si>
    <t>Fair value of equity component of acquired Auxilium Notes</t>
  </si>
  <si>
    <t>Conversion of Auxilium Notes</t>
  </si>
  <si>
    <t>Ordinary shares issued</t>
  </si>
  <si>
    <t>Equity issuance fees</t>
  </si>
  <si>
    <t>Settlement of the hedge on convertible senior subordinated notes due 2015</t>
  </si>
  <si>
    <t>Stockholders' equity, ending balance</t>
  </si>
  <si>
    <t>Endo International plc | Par Pharmaceutical Holdings, Inc.</t>
  </si>
  <si>
    <t>Endo International plc | Auxilium Pharmaceuticals, Inc.</t>
  </si>
  <si>
    <t>Accumulated Other Comprehensive (Loss) Income | Litha Healthcare Group Limited</t>
  </si>
  <si>
    <t>Additional Paid-in Capital | Litha Healthcare Group Limited</t>
  </si>
  <si>
    <t>Noncontrolling interests | Litha Healthcare Group Limited</t>
  </si>
  <si>
    <t>Noncontrolling interests | Par Pharmaceutical Holdings, Inc.</t>
  </si>
  <si>
    <t>Noncontrolling interests | Auxilium Pharmaceuticals, Inc.</t>
  </si>
  <si>
    <t>Shareholders' Equity (Narrative) (Details) - USD ($) $ / shares in Units, $ in Thousands</t>
  </si>
  <si>
    <t>Shareholders Equity [Line Items]</t>
  </si>
  <si>
    <t>Share price</t>
  </si>
  <si>
    <t>Ordinary shares issued, value</t>
  </si>
  <si>
    <t>Stock-based compensation expense</t>
  </si>
  <si>
    <t>Unrecognized compensation cost</t>
  </si>
  <si>
    <t>Nonvested Stock Options</t>
  </si>
  <si>
    <t>Weighted average remaining requisite service period, non-vested stock options</t>
  </si>
  <si>
    <t>2 years 2 months 12 days</t>
  </si>
  <si>
    <t>Restricted Stock Units (RSUs) and Performance Stock Units (PSUs)</t>
  </si>
  <si>
    <t>Weighted average remaining requisite service period, non-vested restricted stock units</t>
  </si>
  <si>
    <t>1 year 9 months 18 days</t>
  </si>
  <si>
    <t>2015 Stock Incentive Plan</t>
  </si>
  <si>
    <t>Shares available for grant</t>
  </si>
  <si>
    <t>2010 Stock Incentive Plan Transfer to 2015 Stock Incentive Plan</t>
  </si>
  <si>
    <t>Additional paid in capital, common stock</t>
  </si>
  <si>
    <t>Treasury stock, value</t>
  </si>
  <si>
    <t>Over-Allotment Option</t>
  </si>
  <si>
    <t>Ordinary shares issued, shares</t>
  </si>
  <si>
    <t>Other Expense (Income), Net (Schedule Of Components Of Other (Income) Expense, Net) (Details) - USD ($) $ in Thousands</t>
  </si>
  <si>
    <t>Foreign currency gain, net</t>
  </si>
  <si>
    <t>Equity loss (earnings) from unconsolidated subsidiaries, net</t>
  </si>
  <si>
    <t>Legal settlement</t>
  </si>
  <si>
    <t>Other miscellaneous</t>
  </si>
  <si>
    <t>Other expense (income), net</t>
  </si>
  <si>
    <t>Other Expense (Income), Net (Narrative) (Details) - USD ($) $ in Thousands</t>
  </si>
  <si>
    <t>Schedule of Equity Method Investments [Line Items]</t>
  </si>
  <si>
    <t>Income Taxes (Details) - USD ($) $ in Thousands</t>
  </si>
  <si>
    <t>Income (loss) from continuing operations before income tax</t>
  </si>
  <si>
    <t>Net (Loss) Income Per Share (Reconciliation Of The Numerator And Denominator Of Basic And Diluted Net (Loss) Income Per Share) (Details) - USD ($) shares in Thousands, $ in Thousands</t>
  </si>
  <si>
    <t>Numerator:</t>
  </si>
  <si>
    <t>Less: Net (loss) income from continuing operations attributable to noncontrolling interests</t>
  </si>
  <si>
    <t>(Loss) income from continuing operations attributable to Endo International plc ordinary shareholders</t>
  </si>
  <si>
    <t>Loss from discontinued operations attributable to Endo International plc ordinary shareholders, net of tax</t>
  </si>
  <si>
    <t>Denominator:</t>
  </si>
  <si>
    <t>For basic per share data—weighted average shares (shares)</t>
  </si>
  <si>
    <t>Dilutive effect of ordinary share equivalents (shares)</t>
  </si>
  <si>
    <t>Dilutive effect of various convertible notes and warrants (shares)</t>
  </si>
  <si>
    <t>For diluted per share data—weighted average shares (shares)</t>
  </si>
  <si>
    <t>Net (Loss) Income Per Share (Narrative) (Details) - $ / shares shares in Millions</t>
  </si>
  <si>
    <t>Short-term Debt [Line Items]</t>
  </si>
  <si>
    <t>Initial conversion price (in dollars per share)</t>
  </si>
  <si>
    <t>Stock Options And Stock Awards</t>
  </si>
  <si>
    <t>Antidilutive shares excluded from calculation (shares)</t>
  </si>
  <si>
    <t>Subsequent Events 1 (Details) - Subsequent Event - Aspen Holdings $ in Millions</t>
  </si>
  <si>
    <t>Oct. 01, 2015USD ($)country</t>
  </si>
  <si>
    <t>Number of countries in which entities operates (more than 150) | country</t>
  </si>
  <si>
    <t>Litha Pharma Limited</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000_);_(&quot;$ &quot;(#,##0.0000)" numFmtId="167"/>
    <numFmt formatCode="#,##0.0000_);(#,##0.0000)" numFmtId="168"/>
    <numFmt formatCode="_(&quot;CAD &quot;#,##0.00_);_(&quot;CAD &quot;(#,##0.00)" numFmtId="169"/>
    <numFmt formatCode="_(&quot;CAD &quot;#,##0_);_(&quot;CAD &quot;(#,##0)" numFmtId="170"/>
    <numFmt formatCode="_(&quot;$ &quot;#,##0.000_);_(&quot;$ &quot;(#,##0.000)" numFmtId="171"/>
    <numFmt formatCode="_(&quot;$ &quot;#,##0.0_);_(&quot;$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593034</v>
      </c>
    </row>
    <row spans="1:3" r="12">
      <c r="A12" t="s" s="4">
        <v>19</v>
      </c>
      <c r="B12" t="s" s="4">
        <v>20</v>
      </c>
    </row>
    <row spans="1:3" r="13">
      <c r="A13" t="s" s="4">
        <v>21</v>
      </c>
      <c r="B13" t="s" s="4">
        <v>22</v>
      </c>
    </row>
    <row spans="1:3" r="14">
      <c r="A14" t="s" s="4">
        <v>23</v>
      </c>
      <c r="C14" t="n" s="5">
        <v>2264493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01</v>
      </c>
      <c r="B1" t="s" s="2">
        <v>1</v>
      </c>
    </row>
    <row spans="1:2" r="2">
      <c r="B2" t="s" s="2">
        <v>2</v>
      </c>
    </row>
    <row spans="1:2" r="3">
      <c r="A3" t="s" s="3">
        <v>202</v>
      </c>
    </row>
    <row spans="1:2" r="4">
      <c r="A4" t="s" s="4">
        <v>201</v>
      </c>
      <c r="B4" t="s" s="4">
        <v>2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04</v>
      </c>
      <c r="B1" t="s" s="2">
        <v>1</v>
      </c>
    </row>
    <row spans="1:2" r="2">
      <c r="B2" t="s" s="2">
        <v>2</v>
      </c>
    </row>
    <row spans="1:2" r="3">
      <c r="A3" t="s" s="3">
        <v>205</v>
      </c>
    </row>
    <row spans="1:2" r="4">
      <c r="A4" t="s" s="4">
        <v>204</v>
      </c>
      <c r="B4" t="s" s="4">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07</v>
      </c>
      <c r="B1" t="s" s="2">
        <v>1</v>
      </c>
    </row>
    <row spans="1:2" r="2">
      <c r="B2" t="s" s="2">
        <v>2</v>
      </c>
    </row>
    <row spans="1:2" r="3">
      <c r="A3" t="s" s="3">
        <v>208</v>
      </c>
    </row>
    <row spans="1:2" r="4">
      <c r="A4" t="s" s="4">
        <v>207</v>
      </c>
      <c r="B4" t="s" s="4">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210</v>
      </c>
      <c r="B1" t="s" s="2">
        <v>1</v>
      </c>
    </row>
    <row spans="1:2" r="2">
      <c r="B2" t="s" s="2">
        <v>2</v>
      </c>
    </row>
    <row spans="1:2" r="3">
      <c r="A3" t="s" s="3">
        <v>211</v>
      </c>
    </row>
    <row spans="1:2" r="4">
      <c r="A4" t="s" s="4">
        <v>210</v>
      </c>
      <c r="B4" t="s" s="4">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36</v>
      </c>
      <c r="B1" t="s" s="2">
        <v>1</v>
      </c>
    </row>
    <row spans="1:2" r="2">
      <c r="B2" t="s" s="2">
        <v>2</v>
      </c>
    </row>
    <row spans="1:2" r="3">
      <c r="A3" t="s" s="3">
        <v>213</v>
      </c>
    </row>
    <row spans="1:2" r="4">
      <c r="A4" t="s" s="4">
        <v>136</v>
      </c>
      <c r="B4" t="s"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215</v>
      </c>
      <c r="B1" t="s" s="2">
        <v>1</v>
      </c>
    </row>
    <row spans="1:2" r="2">
      <c r="B2" t="s" s="2">
        <v>2</v>
      </c>
    </row>
    <row spans="1:2" r="3">
      <c r="A3" t="s" s="3">
        <v>216</v>
      </c>
    </row>
    <row spans="1:2" r="4">
      <c r="A4" t="s" s="4">
        <v>217</v>
      </c>
      <c r="B4" t="s" s="4">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219</v>
      </c>
      <c r="B1" t="s" s="2">
        <v>1</v>
      </c>
    </row>
    <row spans="1:2" r="2">
      <c r="B2" t="s" s="2">
        <v>2</v>
      </c>
    </row>
    <row spans="1:2" r="3">
      <c r="A3" t="s" s="3">
        <v>220</v>
      </c>
    </row>
    <row spans="1:2" r="4">
      <c r="A4" t="s" s="4">
        <v>221</v>
      </c>
      <c r="B4" t="s" s="4">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r="A1" t="s" s="1">
        <v>223</v>
      </c>
      <c r="B1" t="s" s="2">
        <v>1</v>
      </c>
    </row>
    <row spans="1:2" r="2">
      <c r="B2" t="s" s="2">
        <v>2</v>
      </c>
    </row>
    <row spans="1:2" r="3">
      <c r="A3" t="s" s="3">
        <v>224</v>
      </c>
    </row>
    <row spans="1:2" r="4">
      <c r="A4" t="s" s="4">
        <v>223</v>
      </c>
      <c r="B4" t="s"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226</v>
      </c>
      <c r="B1" t="s" s="2">
        <v>1</v>
      </c>
    </row>
    <row spans="1:2" r="2">
      <c r="B2" t="s" s="2">
        <v>2</v>
      </c>
    </row>
    <row spans="1:2" r="3">
      <c r="A3" t="s" s="3">
        <v>227</v>
      </c>
    </row>
    <row spans="1:2" r="4">
      <c r="A4" t="s" s="4">
        <v>226</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29</v>
      </c>
      <c r="B1" t="s" s="2">
        <v>1</v>
      </c>
    </row>
    <row spans="1:2" r="2">
      <c r="B2" t="s" s="2">
        <v>2</v>
      </c>
    </row>
    <row spans="1:2" r="3">
      <c r="A3" t="s" s="3">
        <v>230</v>
      </c>
    </row>
    <row spans="1:2" r="4">
      <c r="A4" t="s" s="4">
        <v>229</v>
      </c>
      <c r="B4" t="s" s="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836111</v>
      </c>
      <c r="C3" t="n" s="7">
        <v>408753</v>
      </c>
    </row>
    <row spans="1:3" r="4">
      <c r="A4" t="s" s="4">
        <v>28</v>
      </c>
      <c r="B4" t="n" s="5">
        <v>511562</v>
      </c>
      <c r="C4" t="n" s="5">
        <v>530930</v>
      </c>
    </row>
    <row spans="1:3" r="5">
      <c r="A5" t="s" s="4">
        <v>29</v>
      </c>
      <c r="B5" t="n" s="5">
        <v>768</v>
      </c>
      <c r="C5" t="n" s="5">
        <v>815</v>
      </c>
    </row>
    <row spans="1:3" r="6">
      <c r="A6" t="s" s="4">
        <v>30</v>
      </c>
      <c r="B6" t="n" s="5">
        <v>1837558</v>
      </c>
      <c r="C6" t="n" s="5">
        <v>1126078</v>
      </c>
    </row>
    <row spans="1:3" r="7">
      <c r="A7" t="s" s="4">
        <v>31</v>
      </c>
      <c r="B7" t="n" s="5">
        <v>946650</v>
      </c>
      <c r="C7" t="n" s="5">
        <v>423321</v>
      </c>
    </row>
    <row spans="1:3" r="8">
      <c r="A8" t="s" s="4">
        <v>32</v>
      </c>
      <c r="B8" t="n" s="5">
        <v>104081</v>
      </c>
      <c r="C8" t="n" s="5">
        <v>38680</v>
      </c>
    </row>
    <row spans="1:3" r="9">
      <c r="A9" t="s" s="4">
        <v>33</v>
      </c>
      <c r="B9" t="n" s="5">
        <v>78102</v>
      </c>
      <c r="C9" t="n" s="5">
        <v>51846</v>
      </c>
    </row>
    <row spans="1:3" r="10">
      <c r="A10" t="s" s="4">
        <v>34</v>
      </c>
      <c r="B10" t="n" s="5">
        <v>432070</v>
      </c>
      <c r="C10" t="n" s="5">
        <v>561974</v>
      </c>
    </row>
    <row spans="1:3" r="11">
      <c r="A11" t="s" s="4">
        <v>35</v>
      </c>
      <c r="B11" t="n" s="5">
        <v>52574</v>
      </c>
      <c r="C11" t="n" s="5">
        <v>1937864</v>
      </c>
    </row>
    <row spans="1:3" r="12">
      <c r="A12" t="s" s="4">
        <v>36</v>
      </c>
      <c r="B12" t="n" s="5">
        <v>4799476</v>
      </c>
      <c r="C12" t="n" s="5">
        <v>5080261</v>
      </c>
    </row>
    <row spans="1:3" r="13">
      <c r="A13" t="s" s="4">
        <v>37</v>
      </c>
      <c r="B13" t="n" s="5">
        <v>3470</v>
      </c>
      <c r="C13" t="n" s="5">
        <v>1506</v>
      </c>
    </row>
    <row spans="1:3" r="14">
      <c r="A14" t="s" s="4">
        <v>38</v>
      </c>
      <c r="B14" t="n" s="5">
        <v>655950</v>
      </c>
      <c r="C14" t="n" s="5">
        <v>387703</v>
      </c>
    </row>
    <row spans="1:3" r="15">
      <c r="A15" t="s" s="4">
        <v>39</v>
      </c>
      <c r="B15" t="n" s="5">
        <v>6667168</v>
      </c>
      <c r="C15" t="n" s="5">
        <v>2899587</v>
      </c>
    </row>
    <row spans="1:3" r="16">
      <c r="A16" t="s" s="4">
        <v>40</v>
      </c>
      <c r="B16" t="n" s="5">
        <v>9088203</v>
      </c>
      <c r="C16" t="n" s="5">
        <v>2333193</v>
      </c>
    </row>
    <row spans="1:3" r="17">
      <c r="A17" t="s" s="4">
        <v>41</v>
      </c>
      <c r="B17" t="n" s="5">
        <v>1182</v>
      </c>
      <c r="C17" t="n" s="5">
        <v>5059</v>
      </c>
    </row>
    <row spans="1:3" r="18">
      <c r="A18" t="s" s="4">
        <v>42</v>
      </c>
      <c r="B18" t="n" s="5">
        <v>265410</v>
      </c>
      <c r="C18" t="n" s="5">
        <v>202307</v>
      </c>
    </row>
    <row spans="1:3" r="19">
      <c r="A19" t="s" s="4">
        <v>43</v>
      </c>
      <c r="B19" t="n" s="5">
        <v>21480859</v>
      </c>
      <c r="C19" t="n" s="5">
        <v>10909616</v>
      </c>
    </row>
    <row spans="1:3" r="20">
      <c r="A20" t="s" s="3">
        <v>44</v>
      </c>
    </row>
    <row spans="1:3" r="21">
      <c r="A21" t="s" s="4">
        <v>45</v>
      </c>
      <c r="B21" t="n" s="5">
        <v>371696</v>
      </c>
      <c r="C21" t="n" s="5">
        <v>297484</v>
      </c>
    </row>
    <row spans="1:3" r="22">
      <c r="A22" t="s" s="4">
        <v>46</v>
      </c>
      <c r="B22" t="n" s="5">
        <v>1958589</v>
      </c>
      <c r="C22" t="n" s="5">
        <v>1149545</v>
      </c>
    </row>
    <row spans="1:3" r="23">
      <c r="A23" t="s" s="4">
        <v>47</v>
      </c>
      <c r="B23" t="n" s="5">
        <v>1468213</v>
      </c>
      <c r="C23" t="n" s="5">
        <v>1443114</v>
      </c>
    </row>
    <row spans="1:3" r="24">
      <c r="A24" t="s" s="4">
        <v>48</v>
      </c>
      <c r="B24" t="n" s="5">
        <v>89835</v>
      </c>
      <c r="C24" t="n" s="5">
        <v>155937</v>
      </c>
    </row>
    <row spans="1:3" r="25">
      <c r="A25" t="s" s="4">
        <v>49</v>
      </c>
      <c r="B25" t="n" s="5">
        <v>60141</v>
      </c>
      <c r="C25" t="n" s="5">
        <v>0</v>
      </c>
    </row>
    <row spans="1:3" r="26">
      <c r="A26" t="s" s="4">
        <v>34</v>
      </c>
      <c r="B26" t="n" s="5">
        <v>37</v>
      </c>
      <c r="C26" t="n" s="5">
        <v>22</v>
      </c>
    </row>
    <row spans="1:3" r="27">
      <c r="A27" t="s" s="4">
        <v>50</v>
      </c>
      <c r="B27" t="n" s="5">
        <v>11744</v>
      </c>
      <c r="C27" t="n" s="5">
        <v>103338</v>
      </c>
    </row>
    <row spans="1:3" r="28">
      <c r="A28" t="s" s="4">
        <v>51</v>
      </c>
      <c r="B28" t="n" s="5">
        <v>3960255</v>
      </c>
      <c r="C28" t="n" s="5">
        <v>3149440</v>
      </c>
    </row>
    <row spans="1:3" r="29">
      <c r="A29" t="s" s="4">
        <v>41</v>
      </c>
      <c r="B29" t="n" s="5">
        <v>1863413</v>
      </c>
      <c r="C29" t="n" s="5">
        <v>677740</v>
      </c>
    </row>
    <row spans="1:3" r="30">
      <c r="A30" t="s" s="4">
        <v>52</v>
      </c>
      <c r="B30" t="n" s="5">
        <v>8889494</v>
      </c>
      <c r="C30" t="n" s="5">
        <v>4202356</v>
      </c>
    </row>
    <row spans="1:3" r="31">
      <c r="A31" t="s" s="4">
        <v>53</v>
      </c>
      <c r="B31" t="n" s="5">
        <v>0</v>
      </c>
      <c r="C31" t="n" s="5">
        <v>262781</v>
      </c>
    </row>
    <row spans="1:3" r="32">
      <c r="A32" t="s" s="4">
        <v>54</v>
      </c>
      <c r="B32" t="n" s="7">
        <v>371643</v>
      </c>
      <c r="C32" t="n" s="7">
        <v>209086</v>
      </c>
    </row>
    <row spans="1:3" r="33">
      <c r="A33" t="s" s="4">
        <v>55</v>
      </c>
      <c r="B33" t="s" s="4">
        <v>56</v>
      </c>
      <c r="C33" t="s" s="4">
        <v>56</v>
      </c>
    </row>
    <row spans="1:3" r="34">
      <c r="A34" t="s" s="3">
        <v>57</v>
      </c>
    </row>
    <row spans="1:3" r="35">
      <c r="A35" t="s" s="4">
        <v>58</v>
      </c>
      <c r="B35" t="n" s="7">
        <v>45</v>
      </c>
      <c r="C35" t="n" s="7">
        <v>48</v>
      </c>
    </row>
    <row spans="1:3" r="36">
      <c r="A36" t="s" s="4">
        <v>59</v>
      </c>
      <c r="B36" t="n" s="5">
        <v>22</v>
      </c>
      <c r="C36" t="n" s="5">
        <v>15</v>
      </c>
    </row>
    <row spans="1:3" r="37">
      <c r="A37" t="s" s="4">
        <v>60</v>
      </c>
      <c r="B37" t="n" s="5">
        <v>8676345</v>
      </c>
      <c r="C37" t="n" s="5">
        <v>3093867</v>
      </c>
    </row>
    <row spans="1:3" r="38">
      <c r="A38" t="s" s="4">
        <v>61</v>
      </c>
      <c r="B38" t="n" s="5">
        <v>-1971664</v>
      </c>
      <c r="C38" t="n" s="5">
        <v>-595085</v>
      </c>
    </row>
    <row spans="1:3" r="39">
      <c r="A39" t="s" s="4">
        <v>62</v>
      </c>
      <c r="B39" t="n" s="5">
        <v>-308684</v>
      </c>
      <c r="C39" t="n" s="5">
        <v>-124088</v>
      </c>
    </row>
    <row spans="1:3" r="40">
      <c r="A40" t="s" s="4">
        <v>63</v>
      </c>
      <c r="B40" t="n" s="5">
        <v>6396064</v>
      </c>
      <c r="C40" t="n" s="5">
        <v>2374757</v>
      </c>
    </row>
    <row spans="1:3" r="41">
      <c r="A41" t="s" s="4">
        <v>64</v>
      </c>
      <c r="B41" t="n" s="5">
        <v>-10</v>
      </c>
      <c r="C41" t="n" s="5">
        <v>33456</v>
      </c>
    </row>
    <row spans="1:3" r="42">
      <c r="A42" t="s" s="4">
        <v>65</v>
      </c>
      <c r="B42" t="n" s="5">
        <v>6396054</v>
      </c>
      <c r="C42" t="n" s="5">
        <v>2408213</v>
      </c>
    </row>
    <row spans="1:3" r="43">
      <c r="A43" t="s" s="4">
        <v>66</v>
      </c>
      <c r="B43" t="n" s="7">
        <v>21480859</v>
      </c>
      <c r="C43" t="n" s="7">
        <v>109096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32</v>
      </c>
      <c r="B1" t="s" s="2">
        <v>1</v>
      </c>
    </row>
    <row spans="1:2" r="2">
      <c r="B2" t="s" s="2">
        <v>2</v>
      </c>
    </row>
    <row spans="1:2" r="3">
      <c r="A3" t="s" s="3">
        <v>233</v>
      </c>
    </row>
    <row spans="1:2" r="4">
      <c r="A4" t="s" s="4">
        <v>232</v>
      </c>
      <c r="B4" t="s"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r="A1" t="s" s="1">
        <v>235</v>
      </c>
      <c r="B1" t="s" s="2">
        <v>1</v>
      </c>
    </row>
    <row spans="1:2" r="2">
      <c r="B2" t="s" s="2">
        <v>2</v>
      </c>
    </row>
    <row spans="1:2" r="3">
      <c r="A3" t="s" s="3">
        <v>236</v>
      </c>
    </row>
    <row spans="1:2" r="4">
      <c r="A4" t="s" s="4">
        <v>235</v>
      </c>
      <c r="B4" t="s"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38</v>
      </c>
      <c r="B1" t="s" s="2">
        <v>1</v>
      </c>
    </row>
    <row spans="1:2" r="2">
      <c r="B2" t="s" s="2">
        <v>2</v>
      </c>
    </row>
    <row spans="1:2" r="3">
      <c r="A3" t="s" s="3">
        <v>239</v>
      </c>
    </row>
    <row spans="1:2" r="4">
      <c r="A4" t="s" s="4">
        <v>238</v>
      </c>
      <c r="B4" t="s"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41</v>
      </c>
      <c r="B1" t="s" s="2">
        <v>1</v>
      </c>
    </row>
    <row spans="1:2" r="2">
      <c r="B2" t="s" s="2">
        <v>2</v>
      </c>
    </row>
    <row spans="1:2" r="3">
      <c r="A3" t="s" s="3">
        <v>242</v>
      </c>
    </row>
    <row spans="1:2" r="4">
      <c r="A4" t="s" s="4">
        <v>241</v>
      </c>
      <c r="B4" t="s" s="4">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244</v>
      </c>
      <c r="B1" t="s" s="2">
        <v>1</v>
      </c>
    </row>
    <row spans="1:2" r="2">
      <c r="B2" t="s" s="2">
        <v>2</v>
      </c>
    </row>
    <row spans="1:2" r="3">
      <c r="A3" t="s" s="3">
        <v>245</v>
      </c>
    </row>
    <row spans="1:2" r="4">
      <c r="A4" t="s" s="4">
        <v>244</v>
      </c>
      <c r="B4" t="s"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247</v>
      </c>
      <c r="B1" t="s" s="2">
        <v>1</v>
      </c>
    </row>
    <row spans="1:2" r="2">
      <c r="B2" t="s" s="2">
        <v>2</v>
      </c>
    </row>
    <row spans="1:2" r="3">
      <c r="A3" t="s" s="3">
        <v>196</v>
      </c>
    </row>
    <row spans="1:2" r="4">
      <c r="A4" t="s" s="4">
        <v>195</v>
      </c>
      <c r="B4" t="s"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49</v>
      </c>
      <c r="B1" t="s" s="2">
        <v>1</v>
      </c>
    </row>
    <row spans="1:2" r="2">
      <c r="B2" t="s" s="2">
        <v>2</v>
      </c>
    </row>
    <row spans="1:2" r="3">
      <c r="A3" t="s" s="3">
        <v>199</v>
      </c>
    </row>
    <row spans="1:2" r="4">
      <c r="A4" t="s" s="4">
        <v>250</v>
      </c>
      <c r="B4" t="s" s="4">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r="A1" t="s" s="1">
        <v>252</v>
      </c>
      <c r="B1" t="s" s="2">
        <v>1</v>
      </c>
    </row>
    <row spans="1:2" r="2">
      <c r="B2" t="s" s="2">
        <v>2</v>
      </c>
    </row>
    <row spans="1:2" r="3">
      <c r="A3" t="s" s="3">
        <v>202</v>
      </c>
    </row>
    <row spans="1:2" r="4">
      <c r="A4" t="s" s="4">
        <v>253</v>
      </c>
      <c r="B4" t="s" s="4">
        <v>254</v>
      </c>
    </row>
    <row spans="1:2" r="5">
      <c r="A5" t="s" s="4">
        <v>255</v>
      </c>
      <c r="B5" t="s"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spans="1:2" r="1">
      <c r="A1" t="s" s="1">
        <v>257</v>
      </c>
      <c r="B1" t="s" s="2">
        <v>1</v>
      </c>
    </row>
    <row spans="1:2" r="2">
      <c r="B2" t="s" s="2">
        <v>2</v>
      </c>
    </row>
    <row spans="1:2" r="3">
      <c r="A3" t="s" s="4">
        <v>258</v>
      </c>
    </row>
    <row spans="1:2" r="4">
      <c r="A4" t="s" s="3">
        <v>259</v>
      </c>
    </row>
    <row spans="1:2" r="5">
      <c r="A5" t="s" s="4">
        <v>260</v>
      </c>
      <c r="B5" t="s" s="4">
        <v>261</v>
      </c>
    </row>
    <row spans="1:2" r="6">
      <c r="A6" t="s" s="4">
        <v>262</v>
      </c>
      <c r="B6" t="s" s="4">
        <v>263</v>
      </c>
    </row>
    <row spans="1:2" r="7">
      <c r="A7" t="s" s="4">
        <v>264</v>
      </c>
      <c r="B7" t="s" s="4">
        <v>265</v>
      </c>
    </row>
    <row spans="1:2" r="8">
      <c r="A8" t="s" s="4">
        <v>266</v>
      </c>
    </row>
    <row spans="1:2" r="9">
      <c r="A9" t="s" s="3">
        <v>259</v>
      </c>
    </row>
    <row spans="1:2" r="10">
      <c r="A10" t="s" s="4">
        <v>260</v>
      </c>
      <c r="B10" t="s" s="4">
        <v>267</v>
      </c>
    </row>
    <row spans="1:2" r="11">
      <c r="A11" t="s" s="4">
        <v>268</v>
      </c>
      <c r="B11" t="s" s="4">
        <v>269</v>
      </c>
    </row>
    <row spans="1:2" r="12">
      <c r="A12" t="s" s="4">
        <v>270</v>
      </c>
      <c r="B12" t="s" s="4">
        <v>271</v>
      </c>
    </row>
    <row spans="1:2" r="13">
      <c r="A13" t="s" s="4">
        <v>262</v>
      </c>
      <c r="B13" t="s" s="4">
        <v>272</v>
      </c>
    </row>
    <row spans="1:2" r="14">
      <c r="A14" t="s" s="4">
        <v>264</v>
      </c>
      <c r="B14" t="s" s="4">
        <v>273</v>
      </c>
    </row>
    <row spans="1:2" r="15">
      <c r="A15" t="s" s="4">
        <v>274</v>
      </c>
    </row>
    <row spans="1:2" r="16">
      <c r="A16" t="s" s="3">
        <v>259</v>
      </c>
    </row>
    <row spans="1:2" r="17">
      <c r="A17" t="s" s="4">
        <v>260</v>
      </c>
      <c r="B17" t="s" s="4">
        <v>275</v>
      </c>
    </row>
    <row spans="1:2" r="18">
      <c r="A18" t="s" s="4">
        <v>268</v>
      </c>
      <c r="B18" t="s" s="4">
        <v>276</v>
      </c>
    </row>
    <row spans="1:2" r="19">
      <c r="A19" t="s" s="4">
        <v>270</v>
      </c>
      <c r="B19" t="s" s="4">
        <v>277</v>
      </c>
    </row>
    <row spans="1:2" r="20">
      <c r="A20" t="s" s="4">
        <v>262</v>
      </c>
      <c r="B20" t="s" s="4">
        <v>278</v>
      </c>
    </row>
    <row spans="1:2" r="21">
      <c r="A21" t="s" s="4">
        <v>264</v>
      </c>
      <c r="B21" t="s" s="4">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t="s" s="1">
        <v>280</v>
      </c>
      <c r="B1" t="s" s="2">
        <v>1</v>
      </c>
    </row>
    <row spans="1:2" r="2">
      <c r="B2" t="s" s="2">
        <v>2</v>
      </c>
    </row>
    <row spans="1:2" r="3">
      <c r="A3" t="s" s="3">
        <v>208</v>
      </c>
    </row>
    <row spans="1:2" r="4">
      <c r="A4" t="s" s="4">
        <v>281</v>
      </c>
      <c r="B4" t="s" s="4">
        <v>282</v>
      </c>
    </row>
    <row spans="1:2" r="5">
      <c r="A5" t="s" s="4">
        <v>283</v>
      </c>
      <c r="B5" t="s" s="4">
        <v>284</v>
      </c>
    </row>
    <row spans="1:2" r="6">
      <c r="A6" t="s" s="4">
        <v>285</v>
      </c>
      <c r="B6" t="s" s="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r="A1" t="s" s="1">
        <v>67</v>
      </c>
      <c r="B1" t="s" s="2">
        <v>2</v>
      </c>
      <c r="C1" t="s" s="2">
        <v>25</v>
      </c>
    </row>
    <row spans="1:3" r="2">
      <c r="A2" t="s" s="3">
        <v>68</v>
      </c>
    </row>
    <row spans="1:3" r="3">
      <c r="A3" t="s" s="4">
        <v>69</v>
      </c>
      <c r="B3" t="n" s="8">
        <v>0.01</v>
      </c>
      <c r="C3" t="n" s="8">
        <v>0.01</v>
      </c>
    </row>
    <row spans="1:3" r="4">
      <c r="A4" t="s" s="4">
        <v>70</v>
      </c>
      <c r="B4" t="n" s="5">
        <v>4000000</v>
      </c>
      <c r="C4" t="n" s="5">
        <v>4000000</v>
      </c>
    </row>
    <row spans="1:3" r="5">
      <c r="A5" t="s" s="4">
        <v>71</v>
      </c>
      <c r="B5" t="n" s="5">
        <v>4000000</v>
      </c>
      <c r="C5" t="n" s="5">
        <v>4000000</v>
      </c>
    </row>
    <row spans="1:3" r="6">
      <c r="A6" t="s" s="4">
        <v>72</v>
      </c>
      <c r="B6" t="n" s="9">
        <v>0.0001</v>
      </c>
      <c r="C6" t="n" s="9">
        <v>0.0001</v>
      </c>
    </row>
    <row spans="1:3" r="7">
      <c r="A7" t="s" s="4">
        <v>73</v>
      </c>
      <c r="B7" t="n" s="5">
        <v>1000000000</v>
      </c>
      <c r="C7" t="n" s="5">
        <v>1000000000</v>
      </c>
    </row>
    <row spans="1:3" r="8">
      <c r="A8" t="s" s="4">
        <v>74</v>
      </c>
      <c r="B8" t="n" s="5">
        <v>226417040</v>
      </c>
      <c r="C8" t="n" s="5">
        <v>153912985</v>
      </c>
    </row>
    <row spans="1:3" r="9">
      <c r="A9" t="s" s="4">
        <v>75</v>
      </c>
      <c r="B9" t="n" s="5">
        <v>226417040</v>
      </c>
      <c r="C9" t="n" s="5">
        <v>15391298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r="A1" t="s" s="1">
        <v>287</v>
      </c>
      <c r="B1" t="s" s="2">
        <v>1</v>
      </c>
    </row>
    <row spans="1:2" r="2">
      <c r="B2" t="s" s="2">
        <v>2</v>
      </c>
    </row>
    <row spans="1:2" r="3">
      <c r="A3" t="s" s="3">
        <v>211</v>
      </c>
    </row>
    <row spans="1:2" r="4">
      <c r="A4" t="s" s="4">
        <v>288</v>
      </c>
      <c r="B4" t="s" s="4">
        <v>289</v>
      </c>
    </row>
    <row spans="1:2" r="5">
      <c r="A5" t="s" s="4">
        <v>290</v>
      </c>
      <c r="B5" t="s" s="4">
        <v>291</v>
      </c>
    </row>
    <row spans="1:2" r="6">
      <c r="A6" t="s" s="4">
        <v>292</v>
      </c>
      <c r="B6" t="s" s="4">
        <v>293</v>
      </c>
    </row>
    <row spans="1:2" r="7">
      <c r="A7" t="s" s="4">
        <v>294</v>
      </c>
      <c r="B7" t="s" s="4">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296</v>
      </c>
      <c r="B1" t="s" s="2">
        <v>1</v>
      </c>
    </row>
    <row spans="1:2" r="2">
      <c r="B2" t="s" s="2">
        <v>2</v>
      </c>
    </row>
    <row spans="1:2" r="3">
      <c r="A3" t="s" s="3">
        <v>213</v>
      </c>
    </row>
    <row spans="1:2" r="4">
      <c r="A4" t="s" s="4">
        <v>297</v>
      </c>
      <c r="B4" t="s" s="4">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r="A1" t="s" s="1">
        <v>299</v>
      </c>
      <c r="B1" t="s" s="2">
        <v>1</v>
      </c>
    </row>
    <row spans="1:2" r="2">
      <c r="B2" t="s" s="2">
        <v>2</v>
      </c>
    </row>
    <row spans="1:2" r="3">
      <c r="A3" t="s" s="3">
        <v>216</v>
      </c>
    </row>
    <row spans="1:2" r="4">
      <c r="A4" t="s" s="4">
        <v>300</v>
      </c>
      <c r="B4" t="s" s="4">
        <v>301</v>
      </c>
    </row>
    <row spans="1:2" r="5">
      <c r="A5" t="s" s="4">
        <v>302</v>
      </c>
      <c r="B5" t="s" s="4">
        <v>303</v>
      </c>
    </row>
    <row spans="1:2" r="6">
      <c r="A6" t="s" s="4">
        <v>304</v>
      </c>
      <c r="B6" t="s" s="4">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80"/>
  </cols>
  <sheetData>
    <row spans="1:2" r="1">
      <c r="A1" t="s" s="1">
        <v>306</v>
      </c>
      <c r="B1" t="s" s="2">
        <v>1</v>
      </c>
    </row>
    <row spans="1:2" r="2">
      <c r="B2" t="s" s="2">
        <v>2</v>
      </c>
    </row>
    <row spans="1:2" r="3">
      <c r="A3" t="s" s="3">
        <v>224</v>
      </c>
    </row>
    <row spans="1:2" r="4">
      <c r="A4" t="s" s="4">
        <v>307</v>
      </c>
      <c r="B4" t="s" s="4">
        <v>308</v>
      </c>
    </row>
    <row spans="1:2" r="5">
      <c r="A5" t="s" s="4">
        <v>309</v>
      </c>
    </row>
    <row spans="1:2" r="6">
      <c r="A6" t="s" s="3">
        <v>310</v>
      </c>
    </row>
    <row spans="1:2" r="7">
      <c r="A7" t="s" s="4">
        <v>311</v>
      </c>
      <c r="B7" t="s" s="4">
        <v>312</v>
      </c>
    </row>
    <row spans="1:2" r="8">
      <c r="A8" t="s" s="4">
        <v>313</v>
      </c>
    </row>
    <row spans="1:2" r="9">
      <c r="A9" t="s" s="3">
        <v>310</v>
      </c>
    </row>
    <row spans="1:2" r="10">
      <c r="A10" t="s" s="4">
        <v>311</v>
      </c>
      <c r="B10" t="s" s="4">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315</v>
      </c>
      <c r="B1" t="s" s="2">
        <v>1</v>
      </c>
    </row>
    <row spans="1:2" r="2">
      <c r="B2" t="s" s="2">
        <v>2</v>
      </c>
    </row>
    <row spans="1:2" r="3">
      <c r="A3" t="s" s="3">
        <v>227</v>
      </c>
    </row>
    <row spans="1:2" r="4">
      <c r="A4" t="s" s="4">
        <v>316</v>
      </c>
      <c r="B4" t="s"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318</v>
      </c>
      <c r="B1" t="s" s="2">
        <v>1</v>
      </c>
    </row>
    <row spans="1:2" r="2">
      <c r="B2" t="s" s="2">
        <v>2</v>
      </c>
    </row>
    <row spans="1:2" r="3">
      <c r="A3" t="s" s="3">
        <v>230</v>
      </c>
    </row>
    <row spans="1:2" r="4">
      <c r="A4" t="s" s="4">
        <v>319</v>
      </c>
      <c r="B4" t="s" s="4">
        <v>320</v>
      </c>
    </row>
    <row spans="1:2" r="5">
      <c r="A5" t="s" s="4">
        <v>321</v>
      </c>
      <c r="B5" t="s" s="4">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r="A1" t="s" s="1">
        <v>323</v>
      </c>
      <c r="B1" t="s" s="2">
        <v>1</v>
      </c>
    </row>
    <row spans="1:2" r="2">
      <c r="B2" t="s" s="2">
        <v>2</v>
      </c>
    </row>
    <row spans="1:2" r="3">
      <c r="A3" t="s" s="3">
        <v>233</v>
      </c>
    </row>
    <row spans="1:2" r="4">
      <c r="A4" t="s" s="4">
        <v>324</v>
      </c>
      <c r="B4"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326</v>
      </c>
      <c r="B1" t="s" s="2">
        <v>1</v>
      </c>
    </row>
    <row spans="1:2" r="2">
      <c r="B2" t="s" s="2">
        <v>2</v>
      </c>
    </row>
    <row spans="1:2" r="3">
      <c r="A3" t="s" s="3">
        <v>236</v>
      </c>
    </row>
    <row spans="1:2" r="4">
      <c r="A4" t="s" s="4">
        <v>327</v>
      </c>
      <c r="B4"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29</v>
      </c>
      <c r="B1" t="s" s="2">
        <v>1</v>
      </c>
    </row>
    <row spans="1:2" r="2">
      <c r="B2" t="s" s="2">
        <v>2</v>
      </c>
    </row>
    <row spans="1:2" r="3">
      <c r="A3" t="s" s="3">
        <v>242</v>
      </c>
    </row>
    <row spans="1:2" r="4">
      <c r="A4" t="s" s="4">
        <v>330</v>
      </c>
      <c r="B4" t="s" s="4">
        <v>33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32</v>
      </c>
      <c r="B1" t="s" s="2">
        <v>2</v>
      </c>
      <c r="C1" t="s" s="2">
        <v>25</v>
      </c>
    </row>
    <row spans="1:3" r="2">
      <c r="A2" t="s" s="3">
        <v>333</v>
      </c>
    </row>
    <row spans="1:3" r="3">
      <c r="A3" t="s" s="4">
        <v>334</v>
      </c>
      <c r="B3" t="n" s="7">
        <v>-8979329</v>
      </c>
      <c r="C3" t="n" s="7">
        <v>-4358293</v>
      </c>
    </row>
    <row spans="1:3" r="4">
      <c r="A4" t="s" s="4">
        <v>335</v>
      </c>
    </row>
    <row spans="1:3" r="5">
      <c r="A5" t="s" s="3">
        <v>333</v>
      </c>
    </row>
    <row spans="1:3" r="6">
      <c r="A6" t="s" s="4">
        <v>336</v>
      </c>
      <c r="B6" t="n" s="5">
        <v>153700</v>
      </c>
    </row>
    <row spans="1:3" r="7">
      <c r="A7" t="s" s="4">
        <v>334</v>
      </c>
      <c r="B7" t="n" s="7">
        <v>1536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6</v>
      </c>
      <c r="B1" t="s" s="2">
        <v>77</v>
      </c>
      <c r="D1" t="s" s="2">
        <v>1</v>
      </c>
    </row>
    <row spans="1:5" r="2">
      <c r="B2" t="s" s="2">
        <v>2</v>
      </c>
      <c r="C2" t="s" s="2">
        <v>78</v>
      </c>
      <c r="D2" t="s" s="2">
        <v>2</v>
      </c>
      <c r="E2" t="s" s="2">
        <v>78</v>
      </c>
    </row>
    <row spans="1:5" r="3">
      <c r="A3" t="s" s="3">
        <v>79</v>
      </c>
    </row>
    <row spans="1:5" r="4">
      <c r="A4" t="s" s="4">
        <v>80</v>
      </c>
      <c r="B4" t="n" s="7">
        <v>745727</v>
      </c>
      <c r="C4" t="n" s="7">
        <v>654116</v>
      </c>
      <c r="D4" t="n" s="7">
        <v>2195021</v>
      </c>
      <c r="E4" t="n" s="7">
        <v>1717806</v>
      </c>
    </row>
    <row spans="1:5" r="5">
      <c r="A5" t="s" s="3">
        <v>81</v>
      </c>
    </row>
    <row spans="1:5" r="6">
      <c r="A6" t="s" s="4">
        <v>82</v>
      </c>
      <c r="B6" t="n" s="5">
        <v>442459</v>
      </c>
      <c r="C6" t="n" s="5">
        <v>341193</v>
      </c>
      <c r="D6" t="n" s="5">
        <v>1265583</v>
      </c>
      <c r="E6" t="n" s="5">
        <v>857317</v>
      </c>
    </row>
    <row spans="1:5" r="7">
      <c r="A7" t="s" s="4">
        <v>83</v>
      </c>
      <c r="B7" t="n" s="5">
        <v>163221</v>
      </c>
      <c r="C7" t="n" s="5">
        <v>148901</v>
      </c>
      <c r="D7" t="n" s="5">
        <v>529290</v>
      </c>
      <c r="E7" t="n" s="5">
        <v>433333</v>
      </c>
    </row>
    <row spans="1:5" r="8">
      <c r="A8" t="s" s="4">
        <v>84</v>
      </c>
      <c r="B8" t="n" s="5">
        <v>21327</v>
      </c>
      <c r="C8" t="n" s="5">
        <v>20813</v>
      </c>
      <c r="D8" t="n" s="5">
        <v>58208</v>
      </c>
      <c r="E8" t="n" s="5">
        <v>82165</v>
      </c>
    </row>
    <row spans="1:5" r="9">
      <c r="A9" t="s" s="4">
        <v>85</v>
      </c>
      <c r="B9" t="n" s="5">
        <v>0</v>
      </c>
      <c r="C9" t="n" s="5">
        <v>3131</v>
      </c>
      <c r="D9" t="n" s="5">
        <v>19875</v>
      </c>
      <c r="E9" t="n" s="5">
        <v>7085</v>
      </c>
    </row>
    <row spans="1:5" r="10">
      <c r="A10" t="s" s="4">
        <v>86</v>
      </c>
      <c r="B10" t="n" s="5">
        <v>923607</v>
      </c>
      <c r="C10" t="n" s="5">
        <v>0</v>
      </c>
      <c r="D10" t="n" s="5">
        <v>1000850</v>
      </c>
      <c r="E10" t="n" s="5">
        <v>0</v>
      </c>
    </row>
    <row spans="1:5" r="11">
      <c r="A11" t="s" s="4">
        <v>87</v>
      </c>
      <c r="B11" t="n" s="5">
        <v>-27688</v>
      </c>
      <c r="C11" t="n" s="5">
        <v>2732</v>
      </c>
      <c r="D11" t="n" s="5">
        <v>51177</v>
      </c>
      <c r="E11" t="n" s="5">
        <v>67619</v>
      </c>
    </row>
    <row spans="1:5" r="12">
      <c r="A12" t="s" s="4">
        <v>88</v>
      </c>
      <c r="B12" t="n" s="5">
        <v>-777199</v>
      </c>
      <c r="C12" t="n" s="5">
        <v>137346</v>
      </c>
      <c r="D12" t="n" s="5">
        <v>-729962</v>
      </c>
      <c r="E12" t="n" s="5">
        <v>270287</v>
      </c>
    </row>
    <row spans="1:5" r="13">
      <c r="A13" t="s" s="4">
        <v>89</v>
      </c>
      <c r="B13" t="n" s="5">
        <v>96446</v>
      </c>
      <c r="C13" t="n" s="5">
        <v>61950</v>
      </c>
      <c r="D13" t="n" s="5">
        <v>250196</v>
      </c>
      <c r="E13" t="n" s="5">
        <v>167525</v>
      </c>
    </row>
    <row spans="1:5" r="14">
      <c r="A14" t="s" s="4">
        <v>90</v>
      </c>
      <c r="B14" t="n" s="5">
        <v>40909</v>
      </c>
      <c r="C14" t="n" s="5">
        <v>2027</v>
      </c>
      <c r="D14" t="n" s="5">
        <v>41889</v>
      </c>
      <c r="E14" t="n" s="5">
        <v>31712</v>
      </c>
    </row>
    <row spans="1:5" r="15">
      <c r="A15" t="s" s="4">
        <v>91</v>
      </c>
      <c r="B15" t="n" s="5">
        <v>50091</v>
      </c>
      <c r="C15" t="n" s="5">
        <v>-5724</v>
      </c>
      <c r="D15" t="n" s="5">
        <v>62589</v>
      </c>
      <c r="E15" t="n" s="5">
        <v>-18728</v>
      </c>
    </row>
    <row spans="1:5" r="16">
      <c r="A16" t="s" s="4">
        <v>92</v>
      </c>
      <c r="B16" t="n" s="5">
        <v>-964645</v>
      </c>
      <c r="C16" t="n" s="5">
        <v>79093</v>
      </c>
      <c r="D16" t="n" s="5">
        <v>-1084636</v>
      </c>
      <c r="E16" t="n" s="5">
        <v>89778</v>
      </c>
    </row>
    <row spans="1:5" r="17">
      <c r="A17" t="s" s="4">
        <v>93</v>
      </c>
      <c r="B17" t="n" s="5">
        <v>-160939</v>
      </c>
      <c r="C17" t="n" s="5">
        <v>30140</v>
      </c>
      <c r="D17" t="n" s="5">
        <v>-340528</v>
      </c>
      <c r="E17" t="n" s="5">
        <v>47651</v>
      </c>
    </row>
    <row spans="1:5" r="18">
      <c r="A18" t="s" s="4">
        <v>94</v>
      </c>
      <c r="B18" t="n" s="5">
        <v>-803706</v>
      </c>
      <c r="C18" t="n" s="5">
        <v>48953</v>
      </c>
      <c r="D18" t="n" s="5">
        <v>-744108</v>
      </c>
      <c r="E18" t="n" s="5">
        <v>42127</v>
      </c>
    </row>
    <row spans="1:5" r="19">
      <c r="A19" t="s" s="4">
        <v>95</v>
      </c>
      <c r="B19" t="n" s="5">
        <v>-246782</v>
      </c>
      <c r="C19" t="n" s="5">
        <v>-301002</v>
      </c>
      <c r="D19" t="n" s="5">
        <v>-632624</v>
      </c>
      <c r="E19" t="n" s="5">
        <v>-707068</v>
      </c>
    </row>
    <row spans="1:5" r="20">
      <c r="A20" t="s" s="4">
        <v>96</v>
      </c>
      <c r="B20" t="n" s="5">
        <v>-1050488</v>
      </c>
      <c r="C20" t="n" s="5">
        <v>-252049</v>
      </c>
      <c r="D20" t="n" s="5">
        <v>-1376732</v>
      </c>
      <c r="E20" t="n" s="5">
        <v>-664941</v>
      </c>
    </row>
    <row spans="1:5" r="21">
      <c r="A21" t="s" s="4">
        <v>97</v>
      </c>
      <c r="B21" t="n" s="5">
        <v>-46</v>
      </c>
      <c r="C21" t="n" s="5">
        <v>35</v>
      </c>
      <c r="D21" t="n" s="5">
        <v>-153</v>
      </c>
      <c r="E21" t="n" s="5">
        <v>2895</v>
      </c>
    </row>
    <row spans="1:5" r="22">
      <c r="A22" t="s" s="4">
        <v>98</v>
      </c>
      <c r="B22" t="n" s="7">
        <v>-1050442</v>
      </c>
      <c r="C22" t="n" s="7">
        <v>-252084</v>
      </c>
      <c r="D22" t="n" s="7">
        <v>-1376579</v>
      </c>
      <c r="E22" t="n" s="7">
        <v>-667836</v>
      </c>
    </row>
    <row spans="1:5" r="23">
      <c r="A23" t="s" s="3">
        <v>99</v>
      </c>
    </row>
    <row spans="1:5" r="24">
      <c r="A24" t="s" s="4">
        <v>100</v>
      </c>
      <c r="B24" t="n" s="8">
        <v>-3.84</v>
      </c>
      <c r="C24" t="n" s="8">
        <v>0.32</v>
      </c>
      <c r="D24" t="n" s="8">
        <v>-3.96</v>
      </c>
      <c r="E24" t="n" s="8">
        <v>0.3</v>
      </c>
    </row>
    <row spans="1:5" r="25">
      <c r="A25" t="s" s="4">
        <v>101</v>
      </c>
      <c r="B25" t="n" s="10">
        <v>-1.18</v>
      </c>
      <c r="C25" t="n" s="10">
        <v>-1.96</v>
      </c>
      <c r="D25" t="n" s="10">
        <v>-3.36</v>
      </c>
      <c r="E25" t="n" s="10">
        <v>-4.92</v>
      </c>
    </row>
    <row spans="1:5" r="26">
      <c r="A26" t="s" s="4">
        <v>102</v>
      </c>
      <c r="B26" t="n" s="10">
        <v>-5.02</v>
      </c>
      <c r="C26" t="n" s="10">
        <v>-1.64</v>
      </c>
      <c r="D26" t="n" s="10">
        <v>-7.32</v>
      </c>
      <c r="E26" t="n" s="10">
        <v>-4.62</v>
      </c>
    </row>
    <row spans="1:5" r="27">
      <c r="A27" t="s" s="3">
        <v>103</v>
      </c>
    </row>
    <row spans="1:5" r="28">
      <c r="A28" t="s" s="4">
        <v>104</v>
      </c>
      <c r="B28" t="n" s="10">
        <v>-3.84</v>
      </c>
      <c r="C28" t="n" s="10">
        <v>0.31</v>
      </c>
      <c r="D28" t="n" s="10">
        <v>-3.96</v>
      </c>
      <c r="E28" t="n" s="10">
        <v>0.27</v>
      </c>
    </row>
    <row spans="1:5" r="29">
      <c r="A29" t="s" s="4">
        <v>105</v>
      </c>
      <c r="B29" t="n" s="10">
        <v>-1.18</v>
      </c>
      <c r="C29" t="n" s="10">
        <v>-1.9</v>
      </c>
      <c r="D29" t="n" s="10">
        <v>-3.36</v>
      </c>
      <c r="E29" t="n" s="10">
        <v>-4.55</v>
      </c>
    </row>
    <row spans="1:5" r="30">
      <c r="A30" t="s" s="4">
        <v>106</v>
      </c>
      <c r="B30" t="n" s="8">
        <v>-5.02</v>
      </c>
      <c r="C30" t="n" s="8">
        <v>-1.59</v>
      </c>
      <c r="D30" t="n" s="8">
        <v>-7.32</v>
      </c>
      <c r="E30" t="n" s="8">
        <v>-4.28</v>
      </c>
    </row>
    <row spans="1:5" r="31">
      <c r="A31" t="s" s="3">
        <v>107</v>
      </c>
    </row>
    <row spans="1:5" r="32">
      <c r="A32" t="s" s="4">
        <v>108</v>
      </c>
      <c r="B32" t="n" s="5">
        <v>209274</v>
      </c>
      <c r="C32" t="n" s="5">
        <v>153309</v>
      </c>
      <c r="D32" t="n" s="5">
        <v>188085</v>
      </c>
      <c r="E32" t="n" s="5">
        <v>144604</v>
      </c>
    </row>
    <row spans="1:5" r="33">
      <c r="A33" t="s" s="4">
        <v>109</v>
      </c>
      <c r="B33" t="n" s="5">
        <v>209274</v>
      </c>
      <c r="C33" t="n" s="5">
        <v>158975</v>
      </c>
      <c r="D33" t="n" s="5">
        <v>188085</v>
      </c>
      <c r="E33" t="n" s="5">
        <v>1559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r="A1" t="s" s="1">
        <v>337</v>
      </c>
      <c r="B1" t="s" s="2">
        <v>338</v>
      </c>
      <c r="C1" t="s" s="2">
        <v>339</v>
      </c>
      <c r="D1" t="s" s="2">
        <v>2</v>
      </c>
      <c r="E1" t="s" s="2">
        <v>340</v>
      </c>
      <c r="F1" t="s" s="2">
        <v>78</v>
      </c>
      <c r="G1" t="s" s="2">
        <v>2</v>
      </c>
      <c r="H1" t="s" s="2">
        <v>78</v>
      </c>
      <c r="I1" t="s" s="2">
        <v>25</v>
      </c>
      <c r="J1" t="s" s="2">
        <v>341</v>
      </c>
    </row>
    <row spans="1:10" r="2">
      <c r="A2" t="s" s="3">
        <v>342</v>
      </c>
    </row>
    <row spans="1:10" r="3">
      <c r="A3" t="s" s="4">
        <v>86</v>
      </c>
      <c r="D3" t="n" s="7">
        <v>923607000</v>
      </c>
      <c r="F3" t="n" s="7">
        <v>0</v>
      </c>
      <c r="G3" t="n" s="7">
        <v>1000850000</v>
      </c>
      <c r="H3" t="n" s="7">
        <v>0</v>
      </c>
    </row>
    <row spans="1:10" r="4">
      <c r="A4" t="s" s="4">
        <v>343</v>
      </c>
      <c r="D4" t="n" s="5">
        <v>25715000</v>
      </c>
      <c r="F4" t="n" s="5">
        <v>0</v>
      </c>
      <c r="G4" t="n" s="5">
        <v>25715000</v>
      </c>
      <c r="H4" t="n" s="5">
        <v>0</v>
      </c>
    </row>
    <row spans="1:10" r="5">
      <c r="A5" t="s" s="4">
        <v>50</v>
      </c>
      <c r="D5" t="n" s="5">
        <v>11744000</v>
      </c>
      <c r="G5" t="n" s="5">
        <v>11744000</v>
      </c>
      <c r="I5" t="n" s="7">
        <v>103338000</v>
      </c>
    </row>
    <row spans="1:10" r="6">
      <c r="A6" t="s" s="4">
        <v>344</v>
      </c>
    </row>
    <row spans="1:10" r="7">
      <c r="A7" t="s" s="3">
        <v>342</v>
      </c>
    </row>
    <row spans="1:10" r="8">
      <c r="A8" t="s" s="4">
        <v>345</v>
      </c>
      <c r="J8" t="n" s="7">
        <v>85000000</v>
      </c>
    </row>
    <row spans="1:10" r="9">
      <c r="A9" t="s" s="4">
        <v>346</v>
      </c>
      <c r="E9" t="n" s="7">
        <v>4700000</v>
      </c>
    </row>
    <row spans="1:10" r="10">
      <c r="A10" t="s" s="4">
        <v>347</v>
      </c>
      <c r="D10" t="n" s="5">
        <v>119700000</v>
      </c>
      <c r="G10" t="n" s="5">
        <v>119700000</v>
      </c>
    </row>
    <row spans="1:10" r="11">
      <c r="A11" t="s" s="4">
        <v>348</v>
      </c>
      <c r="I11" t="n" s="5">
        <v>3600000</v>
      </c>
    </row>
    <row spans="1:10" r="12">
      <c r="A12" t="s" s="4">
        <v>349</v>
      </c>
    </row>
    <row spans="1:10" r="13">
      <c r="A13" t="s" s="3">
        <v>342</v>
      </c>
    </row>
    <row spans="1:10" r="14">
      <c r="A14" t="s" s="4">
        <v>35</v>
      </c>
      <c r="D14" t="n" s="5">
        <v>0</v>
      </c>
      <c r="G14" t="n" s="5">
        <v>0</v>
      </c>
      <c r="I14" t="n" s="5">
        <v>0</v>
      </c>
    </row>
    <row spans="1:10" r="15">
      <c r="A15" t="s" s="4">
        <v>50</v>
      </c>
      <c r="D15" t="n" s="5">
        <v>0</v>
      </c>
      <c r="G15" t="n" s="5">
        <v>0</v>
      </c>
      <c r="I15" t="n" s="5">
        <v>0</v>
      </c>
    </row>
    <row spans="1:10" r="16">
      <c r="A16" t="s" s="4">
        <v>350</v>
      </c>
    </row>
    <row spans="1:10" r="17">
      <c r="A17" t="s" s="3">
        <v>342</v>
      </c>
    </row>
    <row spans="1:10" r="18">
      <c r="A18" t="s" s="4">
        <v>346</v>
      </c>
      <c r="D18" t="n" s="5">
        <v>30000000</v>
      </c>
      <c r="G18" t="n" s="5">
        <v>30000000</v>
      </c>
    </row>
    <row spans="1:10" r="19">
      <c r="A19" t="s" s="4">
        <v>351</v>
      </c>
    </row>
    <row spans="1:10" r="20">
      <c r="A20" t="s" s="3">
        <v>342</v>
      </c>
    </row>
    <row spans="1:10" r="21">
      <c r="A21" t="s" s="4">
        <v>352</v>
      </c>
      <c r="B21" t="n" s="7">
        <v>1650000000</v>
      </c>
    </row>
    <row spans="1:10" r="22">
      <c r="A22" t="s" s="4">
        <v>353</v>
      </c>
      <c r="B22" t="n" s="5">
        <v>1600000000</v>
      </c>
    </row>
    <row spans="1:10" r="23">
      <c r="A23" t="s" s="4">
        <v>86</v>
      </c>
      <c r="D23" t="n" s="5">
        <v>2200000</v>
      </c>
      <c r="F23" t="n" s="5">
        <v>0</v>
      </c>
      <c r="G23" t="n" s="5">
        <v>224953000</v>
      </c>
      <c r="H23" t="n" s="5">
        <v>0</v>
      </c>
    </row>
    <row spans="1:10" r="24">
      <c r="A24" t="s" s="4">
        <v>354</v>
      </c>
      <c r="C24" t="n" s="7">
        <v>13600000</v>
      </c>
    </row>
    <row spans="1:10" r="25">
      <c r="A25" t="s" s="4">
        <v>355</v>
      </c>
      <c r="D25" t="n" s="5">
        <v>2600000</v>
      </c>
      <c r="G25" t="n" s="5">
        <v>161800000</v>
      </c>
    </row>
    <row spans="1:10" r="26">
      <c r="A26" t="s" s="4">
        <v>35</v>
      </c>
      <c r="D26" t="n" s="5">
        <v>52574000</v>
      </c>
      <c r="G26" t="n" s="5">
        <v>52574000</v>
      </c>
      <c r="I26" t="n" s="5">
        <v>1937864000</v>
      </c>
    </row>
    <row spans="1:10" r="27">
      <c r="A27" t="s" s="4">
        <v>50</v>
      </c>
      <c r="D27" t="n" s="5">
        <v>11744000</v>
      </c>
      <c r="G27" t="n" s="5">
        <v>11744000</v>
      </c>
      <c r="I27" t="n" s="7">
        <v>103338000</v>
      </c>
    </row>
    <row spans="1:10" r="28">
      <c r="A28" t="s" s="4">
        <v>356</v>
      </c>
      <c r="D28" t="n" s="5">
        <v>228007000</v>
      </c>
      <c r="F28" t="n" s="7">
        <v>-168905000</v>
      </c>
      <c r="G28" t="n" s="7">
        <v>126349000</v>
      </c>
      <c r="H28" t="n" s="7">
        <v>-386243000</v>
      </c>
    </row>
    <row spans="1:10" r="29">
      <c r="A29" t="s" s="4">
        <v>357</v>
      </c>
    </row>
    <row spans="1:10" r="30">
      <c r="A30" t="s" s="3">
        <v>342</v>
      </c>
    </row>
    <row spans="1:10" r="31">
      <c r="A31" t="s" s="4">
        <v>358</v>
      </c>
      <c r="B31" t="n" s="7">
        <v>60000000</v>
      </c>
    </row>
    <row spans="1:10" r="32">
      <c r="A32" t="s" s="4">
        <v>359</v>
      </c>
      <c r="B32" t="n" s="5">
        <v>60000</v>
      </c>
    </row>
    <row spans="1:10" r="33">
      <c r="A33" t="s" s="4">
        <v>360</v>
      </c>
      <c r="B33" t="s" s="4">
        <v>361</v>
      </c>
    </row>
    <row spans="1:10" r="34">
      <c r="A34" t="s" s="4">
        <v>362</v>
      </c>
    </row>
    <row spans="1:10" r="35">
      <c r="A35" t="s" s="3">
        <v>342</v>
      </c>
    </row>
    <row spans="1:10" r="36">
      <c r="A36" t="s" s="4">
        <v>363</v>
      </c>
      <c r="B36" t="s" s="4">
        <v>364</v>
      </c>
    </row>
    <row spans="1:10" r="37">
      <c r="A37" t="s" s="4">
        <v>365</v>
      </c>
    </row>
    <row spans="1:10" r="38">
      <c r="A38" t="s" s="3">
        <v>342</v>
      </c>
    </row>
    <row spans="1:10" r="39">
      <c r="A39" t="s" s="4">
        <v>366</v>
      </c>
      <c r="B39" t="n" s="7">
        <v>50000000</v>
      </c>
    </row>
    <row spans="1:10" r="40">
      <c r="A40" t="s" s="4">
        <v>367</v>
      </c>
    </row>
    <row spans="1:10" r="41">
      <c r="A41" t="s" s="3">
        <v>342</v>
      </c>
    </row>
    <row spans="1:10" r="42">
      <c r="A42" t="s" s="4">
        <v>363</v>
      </c>
      <c r="B42" t="s" s="4">
        <v>368</v>
      </c>
    </row>
    <row spans="1:10" r="43">
      <c r="A43" t="s" s="4">
        <v>369</v>
      </c>
    </row>
    <row spans="1:10" r="44">
      <c r="A44" t="s" s="3">
        <v>342</v>
      </c>
    </row>
    <row spans="1:10" r="45">
      <c r="A45" t="s" s="4">
        <v>86</v>
      </c>
      <c r="D45" t="n" s="7">
        <v>2200000</v>
      </c>
      <c r="E45" t="n" s="7">
        <v>222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70</v>
      </c>
      <c r="B1" t="s" s="2">
        <v>77</v>
      </c>
      <c r="D1" t="s" s="2">
        <v>1</v>
      </c>
    </row>
    <row spans="1:5" r="2">
      <c r="B2" t="s" s="2">
        <v>2</v>
      </c>
      <c r="C2" t="s" s="2">
        <v>78</v>
      </c>
      <c r="D2" t="s" s="2">
        <v>2</v>
      </c>
      <c r="E2" t="s" s="2">
        <v>78</v>
      </c>
    </row>
    <row spans="1:5" r="3">
      <c r="A3" t="s" s="4">
        <v>351</v>
      </c>
    </row>
    <row spans="1:5" r="4">
      <c r="A4" t="s" s="3">
        <v>342</v>
      </c>
    </row>
    <row spans="1:5" r="5">
      <c r="A5" t="s" s="4">
        <v>371</v>
      </c>
      <c r="B5" t="n" s="7">
        <v>43705</v>
      </c>
      <c r="C5" t="n" s="7">
        <v>109822</v>
      </c>
      <c r="D5" t="n" s="7">
        <v>282310</v>
      </c>
      <c r="E5" t="n" s="7">
        <v>359425</v>
      </c>
    </row>
    <row spans="1:5" r="6">
      <c r="A6" t="s" s="4">
        <v>372</v>
      </c>
      <c r="B6" t="n" s="5">
        <v>0</v>
      </c>
      <c r="C6" t="n" s="5">
        <v>470207</v>
      </c>
      <c r="D6" t="n" s="5">
        <v>273752</v>
      </c>
      <c r="E6" t="n" s="5">
        <v>1128358</v>
      </c>
    </row>
    <row spans="1:5" r="7">
      <c r="A7" t="s" s="4">
        <v>86</v>
      </c>
      <c r="B7" t="n" s="5">
        <v>2200</v>
      </c>
      <c r="C7" t="n" s="5">
        <v>0</v>
      </c>
      <c r="D7" t="n" s="5">
        <v>224953</v>
      </c>
      <c r="E7" t="n" s="5">
        <v>0</v>
      </c>
    </row>
    <row spans="1:5" r="8">
      <c r="A8" t="s" s="4">
        <v>373</v>
      </c>
      <c r="B8" t="n" s="5">
        <v>13550</v>
      </c>
      <c r="C8" t="n" s="5">
        <v>0</v>
      </c>
      <c r="D8" t="n" s="5">
        <v>13550</v>
      </c>
      <c r="E8" t="n" s="5">
        <v>0</v>
      </c>
    </row>
    <row spans="1:5" r="9">
      <c r="A9" t="s" s="4">
        <v>374</v>
      </c>
      <c r="B9" t="n" s="5">
        <v>-18775</v>
      </c>
      <c r="C9" t="n" s="5">
        <v>-469907</v>
      </c>
      <c r="D9" t="n" s="5">
        <v>-506275</v>
      </c>
      <c r="E9" t="n" s="5">
        <v>-1095562</v>
      </c>
    </row>
    <row spans="1:5" r="10">
      <c r="A10" t="s" s="4">
        <v>375</v>
      </c>
      <c r="B10" t="n" s="5">
        <v>228007</v>
      </c>
      <c r="C10" t="n" s="5">
        <v>-168905</v>
      </c>
      <c r="D10" t="n" s="5">
        <v>126349</v>
      </c>
      <c r="E10" t="n" s="5">
        <v>-386243</v>
      </c>
    </row>
    <row spans="1:5" r="11">
      <c r="A11" t="s" s="4">
        <v>376</v>
      </c>
      <c r="B11" t="n" s="7">
        <v>-246782</v>
      </c>
      <c r="C11" t="n" s="7">
        <v>-301002</v>
      </c>
      <c r="D11" t="n" s="7">
        <v>-632624</v>
      </c>
      <c r="E11" t="n" s="5">
        <v>-709319</v>
      </c>
    </row>
    <row spans="1:5" r="12">
      <c r="A12" t="s" s="4">
        <v>344</v>
      </c>
    </row>
    <row spans="1:5" r="13">
      <c r="A13" t="s" s="3">
        <v>342</v>
      </c>
    </row>
    <row spans="1:5" r="14">
      <c r="A14" t="s" s="4">
        <v>371</v>
      </c>
      <c r="E14" t="n" s="5">
        <v>14442</v>
      </c>
    </row>
    <row spans="1:5" r="15">
      <c r="A15" t="s" s="4">
        <v>374</v>
      </c>
      <c r="E15" t="n" s="5">
        <v>1721</v>
      </c>
    </row>
    <row spans="1:5" r="16">
      <c r="A16" t="s" s="4">
        <v>375</v>
      </c>
      <c r="E16" t="n" s="5">
        <v>-530</v>
      </c>
    </row>
    <row spans="1:5" r="17">
      <c r="A17" t="s" s="4">
        <v>376</v>
      </c>
      <c r="E17" t="n" s="7">
        <v>225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77</v>
      </c>
      <c r="B1" t="s" s="2">
        <v>2</v>
      </c>
      <c r="C1" t="s" s="2">
        <v>25</v>
      </c>
    </row>
    <row spans="1:3" r="2">
      <c r="A2" t="s" s="3">
        <v>378</v>
      </c>
    </row>
    <row spans="1:3" r="3">
      <c r="A3" t="s" s="4">
        <v>379</v>
      </c>
      <c r="B3" t="n" s="7">
        <v>11744</v>
      </c>
      <c r="C3" t="n" s="7">
        <v>103338</v>
      </c>
    </row>
    <row spans="1:3" r="4">
      <c r="A4" t="s" s="4">
        <v>351</v>
      </c>
    </row>
    <row spans="1:3" r="5">
      <c r="A5" t="s" s="3">
        <v>380</v>
      </c>
    </row>
    <row spans="1:3" r="6">
      <c r="A6" t="s" s="4">
        <v>381</v>
      </c>
      <c r="B6" t="n" s="5">
        <v>25895</v>
      </c>
      <c r="C6" t="n" s="5">
        <v>165075</v>
      </c>
    </row>
    <row spans="1:3" r="7">
      <c r="A7" t="s" s="4">
        <v>382</v>
      </c>
      <c r="B7" t="n" s="5">
        <v>5467</v>
      </c>
      <c r="C7" t="n" s="5">
        <v>41122</v>
      </c>
    </row>
    <row spans="1:3" r="8">
      <c r="A8" t="s" s="4">
        <v>383</v>
      </c>
      <c r="B8" t="n" s="5">
        <v>0</v>
      </c>
      <c r="C8" t="n" s="5">
        <v>862960</v>
      </c>
    </row>
    <row spans="1:3" r="9">
      <c r="A9" t="s" s="4">
        <v>384</v>
      </c>
      <c r="B9" t="n" s="5">
        <v>21212</v>
      </c>
      <c r="C9" t="n" s="5">
        <v>861174</v>
      </c>
    </row>
    <row spans="1:3" r="10">
      <c r="A10" t="s" s="4">
        <v>385</v>
      </c>
      <c r="B10" t="n" s="5">
        <v>0</v>
      </c>
      <c r="C10" t="n" s="5">
        <v>7533</v>
      </c>
    </row>
    <row spans="1:3" r="11">
      <c r="A11" t="s" s="4">
        <v>35</v>
      </c>
      <c r="B11" t="n" s="5">
        <v>52574</v>
      </c>
      <c r="C11" t="n" s="5">
        <v>1937864</v>
      </c>
    </row>
    <row spans="1:3" r="12">
      <c r="A12" t="s" s="3">
        <v>378</v>
      </c>
    </row>
    <row spans="1:3" r="13">
      <c r="A13" t="s" s="4">
        <v>386</v>
      </c>
      <c r="B13" t="n" s="5">
        <v>11744</v>
      </c>
      <c r="C13" t="n" s="5">
        <v>53143</v>
      </c>
    </row>
    <row spans="1:3" r="14">
      <c r="A14" t="s" s="4">
        <v>387</v>
      </c>
      <c r="B14" t="n" s="5">
        <v>0</v>
      </c>
      <c r="C14" t="n" s="5">
        <v>46538</v>
      </c>
    </row>
    <row spans="1:3" r="15">
      <c r="A15" t="s" s="4">
        <v>138</v>
      </c>
      <c r="B15" t="n" s="5">
        <v>0</v>
      </c>
      <c r="C15" t="n" s="5">
        <v>3657</v>
      </c>
    </row>
    <row spans="1:3" r="16">
      <c r="A16" t="s" s="4">
        <v>379</v>
      </c>
      <c r="B16" t="n" s="7">
        <v>11744</v>
      </c>
      <c r="C16" t="n" s="7">
        <v>10333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8</v>
      </c>
      <c r="B1" t="s" s="2">
        <v>77</v>
      </c>
      <c r="D1" t="s" s="2">
        <v>1</v>
      </c>
    </row>
    <row spans="1:5" r="2">
      <c r="B2" t="s" s="2">
        <v>2</v>
      </c>
      <c r="C2" t="s" s="2">
        <v>78</v>
      </c>
      <c r="D2" t="s" s="2">
        <v>2</v>
      </c>
      <c r="E2" t="s" s="2">
        <v>78</v>
      </c>
    </row>
    <row spans="1:5" r="3">
      <c r="A3" t="s" s="3">
        <v>389</v>
      </c>
    </row>
    <row spans="1:5" r="4">
      <c r="A4" t="s" s="4">
        <v>142</v>
      </c>
      <c r="D4" t="n" s="7">
        <v>-50944</v>
      </c>
      <c r="E4" t="n" s="7">
        <v>-57300</v>
      </c>
    </row>
    <row spans="1:5" r="5">
      <c r="A5" t="s" s="4">
        <v>351</v>
      </c>
    </row>
    <row spans="1:5" r="6">
      <c r="A6" t="s" s="3">
        <v>390</v>
      </c>
    </row>
    <row spans="1:5" r="7">
      <c r="A7" t="s" s="4">
        <v>391</v>
      </c>
      <c r="B7" t="n" s="7">
        <v>-246782</v>
      </c>
      <c r="C7" t="n" s="7">
        <v>-301002</v>
      </c>
      <c r="D7" t="n" s="5">
        <v>-632624</v>
      </c>
      <c r="E7" t="n" s="5">
        <v>-709319</v>
      </c>
    </row>
    <row spans="1:5" r="8">
      <c r="A8" t="s" s="4">
        <v>125</v>
      </c>
      <c r="D8" t="n" s="5">
        <v>11555</v>
      </c>
      <c r="E8" t="n" s="5">
        <v>52778</v>
      </c>
    </row>
    <row spans="1:5" r="9">
      <c r="A9" t="s" s="3">
        <v>389</v>
      </c>
    </row>
    <row spans="1:5" r="10">
      <c r="A10" t="s" s="4">
        <v>142</v>
      </c>
      <c r="D10" t="n" s="7">
        <v>-2182</v>
      </c>
      <c r="E10" t="n" s="7">
        <v>-316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r="A1" t="s" s="1">
        <v>392</v>
      </c>
      <c r="B1" t="s" s="2">
        <v>77</v>
      </c>
      <c r="D1" t="s" s="2">
        <v>1</v>
      </c>
    </row>
    <row spans="1:7" r="2">
      <c r="B2" t="s" s="2">
        <v>2</v>
      </c>
      <c r="C2" t="s" s="2">
        <v>340</v>
      </c>
      <c r="D2" t="s" s="2">
        <v>2</v>
      </c>
      <c r="E2" t="s" s="2">
        <v>393</v>
      </c>
      <c r="F2" t="s" s="2">
        <v>394</v>
      </c>
      <c r="G2" t="s" s="2">
        <v>25</v>
      </c>
    </row>
    <row spans="1:7" r="3">
      <c r="A3" t="s" s="4">
        <v>395</v>
      </c>
    </row>
    <row spans="1:7" r="4">
      <c r="A4" t="s" s="3">
        <v>396</v>
      </c>
    </row>
    <row spans="1:7" r="5">
      <c r="A5" t="s" s="4">
        <v>397</v>
      </c>
      <c r="E5" t="s" s="4">
        <v>398</v>
      </c>
    </row>
    <row spans="1:7" r="6">
      <c r="A6" t="s" s="4">
        <v>399</v>
      </c>
      <c r="B6" t="n" s="7">
        <v>18500</v>
      </c>
      <c r="D6" t="n" s="7">
        <v>18500</v>
      </c>
    </row>
    <row spans="1:7" r="7">
      <c r="A7" t="s" s="4">
        <v>400</v>
      </c>
      <c r="B7" t="n" s="5">
        <v>18500</v>
      </c>
      <c r="D7" t="n" s="5">
        <v>18500</v>
      </c>
    </row>
    <row spans="1:7" r="8">
      <c r="A8" t="s" s="4">
        <v>401</v>
      </c>
    </row>
    <row spans="1:7" r="9">
      <c r="A9" t="s" s="3">
        <v>396</v>
      </c>
    </row>
    <row spans="1:7" r="10">
      <c r="A10" t="s" s="4">
        <v>402</v>
      </c>
      <c r="D10" t="n" s="5">
        <v>9900</v>
      </c>
    </row>
    <row spans="1:7" r="11">
      <c r="A11" t="s" s="4">
        <v>403</v>
      </c>
    </row>
    <row spans="1:7" r="12">
      <c r="A12" t="s" s="3">
        <v>396</v>
      </c>
    </row>
    <row spans="1:7" r="13">
      <c r="A13" t="s" s="4">
        <v>404</v>
      </c>
      <c r="B13" t="n" s="5">
        <v>11000</v>
      </c>
      <c r="D13" t="n" s="5">
        <v>11000</v>
      </c>
    </row>
    <row spans="1:7" r="14">
      <c r="A14" t="s" s="4">
        <v>405</v>
      </c>
    </row>
    <row spans="1:7" r="15">
      <c r="A15" t="s" s="3">
        <v>396</v>
      </c>
    </row>
    <row spans="1:7" r="16">
      <c r="A16" t="s" s="4">
        <v>397</v>
      </c>
      <c r="F16" t="s" s="4">
        <v>406</v>
      </c>
    </row>
    <row spans="1:7" r="17">
      <c r="A17" t="s" s="4">
        <v>399</v>
      </c>
      <c r="B17" t="n" s="5">
        <v>83</v>
      </c>
      <c r="D17" t="n" s="5">
        <v>45273</v>
      </c>
    </row>
    <row spans="1:7" r="18">
      <c r="A18" t="s" s="4">
        <v>400</v>
      </c>
      <c r="B18" t="n" s="5">
        <v>18193</v>
      </c>
      <c r="D18" t="n" s="5">
        <v>18193</v>
      </c>
      <c r="G18" t="n" s="7">
        <v>0</v>
      </c>
    </row>
    <row spans="1:7" r="19">
      <c r="A19" t="s" s="4">
        <v>407</v>
      </c>
    </row>
    <row spans="1:7" r="20">
      <c r="A20" t="s" s="3">
        <v>396</v>
      </c>
    </row>
    <row spans="1:7" r="21">
      <c r="A21" t="s" s="4">
        <v>399</v>
      </c>
      <c r="B21" t="n" s="5">
        <v>83</v>
      </c>
      <c r="D21" t="n" s="5">
        <v>30413</v>
      </c>
    </row>
    <row spans="1:7" r="22">
      <c r="A22" t="s" s="4">
        <v>404</v>
      </c>
      <c r="B22" t="n" s="5">
        <v>200</v>
      </c>
      <c r="D22" t="n" s="5">
        <v>200</v>
      </c>
    </row>
    <row spans="1:7" r="23">
      <c r="A23" t="s" s="4">
        <v>400</v>
      </c>
      <c r="B23" t="n" s="5">
        <v>11036</v>
      </c>
      <c r="D23" t="n" s="5">
        <v>11036</v>
      </c>
      <c r="G23" t="n" s="5">
        <v>0</v>
      </c>
    </row>
    <row spans="1:7" r="24">
      <c r="A24" t="s" s="4">
        <v>408</v>
      </c>
    </row>
    <row spans="1:7" r="25">
      <c r="A25" t="s" s="3">
        <v>396</v>
      </c>
    </row>
    <row spans="1:7" r="26">
      <c r="A26" t="s" s="4">
        <v>399</v>
      </c>
      <c r="B26" t="n" s="5">
        <v>0</v>
      </c>
      <c r="D26" t="n" s="5">
        <v>7000</v>
      </c>
    </row>
    <row spans="1:7" r="27">
      <c r="A27" t="s" s="4">
        <v>409</v>
      </c>
    </row>
    <row spans="1:7" r="28">
      <c r="A28" t="s" s="3">
        <v>396</v>
      </c>
    </row>
    <row spans="1:7" r="29">
      <c r="A29" t="s" s="4">
        <v>399</v>
      </c>
      <c r="B29" t="n" s="5">
        <v>0</v>
      </c>
      <c r="C29" t="n" s="7">
        <v>7860</v>
      </c>
      <c r="D29" t="n" s="5">
        <v>7860</v>
      </c>
    </row>
    <row spans="1:7" r="30">
      <c r="A30" t="s" s="4">
        <v>400</v>
      </c>
      <c r="B30" t="n" s="5">
        <v>7157</v>
      </c>
      <c r="D30" t="n" s="5">
        <v>7157</v>
      </c>
      <c r="G30" t="n" s="5">
        <v>0</v>
      </c>
    </row>
    <row spans="1:7" r="31">
      <c r="A31" t="s" s="4">
        <v>410</v>
      </c>
    </row>
    <row spans="1:7" r="32">
      <c r="A32" t="s" s="3">
        <v>396</v>
      </c>
    </row>
    <row spans="1:7" r="33">
      <c r="A33" t="s" s="4">
        <v>400</v>
      </c>
      <c r="B33" t="n" s="7">
        <v>16700</v>
      </c>
      <c r="D33" t="n" s="7">
        <v>16700</v>
      </c>
      <c r="G33" t="n" s="7">
        <v>1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r="A1" t="s" s="1">
        <v>411</v>
      </c>
      <c r="B1" t="s" s="2">
        <v>77</v>
      </c>
      <c r="D1" t="s" s="2">
        <v>1</v>
      </c>
    </row>
    <row spans="1:4" r="2">
      <c r="B2" t="s" s="2">
        <v>2</v>
      </c>
      <c r="C2" t="s" s="2">
        <v>340</v>
      </c>
      <c r="D2" t="s" s="2">
        <v>2</v>
      </c>
    </row>
    <row spans="1:4" r="3">
      <c r="A3" t="s" s="3">
        <v>396</v>
      </c>
    </row>
    <row spans="1:4" r="4">
      <c r="A4" t="s" s="4">
        <v>399</v>
      </c>
      <c r="B4" t="n" s="7">
        <v>83</v>
      </c>
      <c r="D4" t="n" s="7">
        <v>45273</v>
      </c>
    </row>
    <row spans="1:4" r="5">
      <c r="A5" t="s" s="4">
        <v>412</v>
      </c>
    </row>
    <row spans="1:4" r="6">
      <c r="A6" t="s" s="3">
        <v>396</v>
      </c>
    </row>
    <row spans="1:4" r="7">
      <c r="A7" t="s" s="4">
        <v>399</v>
      </c>
      <c r="B7" t="n" s="5">
        <v>83</v>
      </c>
      <c r="D7" t="n" s="5">
        <v>30413</v>
      </c>
    </row>
    <row spans="1:4" r="8">
      <c r="A8" t="s" s="4">
        <v>413</v>
      </c>
    </row>
    <row spans="1:4" r="9">
      <c r="A9" t="s" s="3">
        <v>396</v>
      </c>
    </row>
    <row spans="1:4" r="10">
      <c r="A10" t="s" s="4">
        <v>399</v>
      </c>
      <c r="B10" t="n" s="5">
        <v>0</v>
      </c>
      <c r="D10" t="n" s="5">
        <v>7000</v>
      </c>
    </row>
    <row spans="1:4" r="11">
      <c r="A11" t="s" s="4">
        <v>414</v>
      </c>
    </row>
    <row spans="1:4" r="12">
      <c r="A12" t="s" s="3">
        <v>396</v>
      </c>
    </row>
    <row spans="1:4" r="13">
      <c r="A13" t="s" s="4">
        <v>399</v>
      </c>
      <c r="B13" t="n" s="7">
        <v>0</v>
      </c>
      <c r="C13" t="n" s="7">
        <v>7860</v>
      </c>
      <c r="D13" t="n" s="7">
        <v>78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r="A1" t="s" s="1">
        <v>415</v>
      </c>
      <c r="B1" t="s" s="2">
        <v>1</v>
      </c>
    </row>
    <row spans="1:2" r="2">
      <c r="B2" t="s" s="2">
        <v>416</v>
      </c>
    </row>
    <row spans="1:2" r="3">
      <c r="A3" t="s" s="3">
        <v>417</v>
      </c>
    </row>
    <row spans="1:2" r="4">
      <c r="A4" t="s" s="4">
        <v>418</v>
      </c>
      <c r="B4" t="n" s="7">
        <v>0</v>
      </c>
    </row>
    <row spans="1:2" r="5">
      <c r="A5" t="s" s="4">
        <v>419</v>
      </c>
      <c r="B5" t="n" s="5">
        <v>38273</v>
      </c>
    </row>
    <row spans="1:2" r="6">
      <c r="A6" t="s" s="4">
        <v>420</v>
      </c>
      <c r="B6" t="n" s="5">
        <v>-20080</v>
      </c>
    </row>
    <row spans="1:2" r="7">
      <c r="A7" t="s" s="4">
        <v>421</v>
      </c>
      <c r="B7" t="n" s="5">
        <v>18193</v>
      </c>
    </row>
    <row spans="1:2" r="8">
      <c r="A8" t="s" s="4">
        <v>412</v>
      </c>
    </row>
    <row spans="1:2" r="9">
      <c r="A9" t="s" s="3">
        <v>417</v>
      </c>
    </row>
    <row spans="1:2" r="10">
      <c r="A10" t="s" s="4">
        <v>418</v>
      </c>
      <c r="B10" t="n" s="5">
        <v>0</v>
      </c>
    </row>
    <row spans="1:2" r="11">
      <c r="A11" t="s" s="4">
        <v>419</v>
      </c>
      <c r="B11" t="n" s="5">
        <v>30413</v>
      </c>
    </row>
    <row spans="1:2" r="12">
      <c r="A12" t="s" s="4">
        <v>420</v>
      </c>
      <c r="B12" t="n" s="5">
        <v>-19377</v>
      </c>
    </row>
    <row spans="1:2" r="13">
      <c r="A13" t="s" s="4">
        <v>421</v>
      </c>
      <c r="B13" t="n" s="5">
        <v>11036</v>
      </c>
    </row>
    <row spans="1:2" r="14">
      <c r="A14" t="s" s="4">
        <v>414</v>
      </c>
    </row>
    <row spans="1:2" r="15">
      <c r="A15" t="s" s="3">
        <v>417</v>
      </c>
    </row>
    <row spans="1:2" r="16">
      <c r="A16" t="s" s="4">
        <v>418</v>
      </c>
      <c r="B16" t="n" s="5">
        <v>0</v>
      </c>
    </row>
    <row spans="1:2" r="17">
      <c r="A17" t="s" s="4">
        <v>419</v>
      </c>
      <c r="B17" t="n" s="5">
        <v>7860</v>
      </c>
    </row>
    <row spans="1:2" r="18">
      <c r="A18" t="s" s="4">
        <v>420</v>
      </c>
      <c r="B18" t="n" s="5">
        <v>-703</v>
      </c>
    </row>
    <row spans="1:2" r="19">
      <c r="A19" t="s" s="4">
        <v>421</v>
      </c>
      <c r="B19" t="n" s="7">
        <v>71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22</v>
      </c>
      <c r="B1" t="s" s="2">
        <v>77</v>
      </c>
      <c r="D1" t="s" s="2">
        <v>1</v>
      </c>
    </row>
    <row spans="1:5" r="2">
      <c r="B2" t="s" s="2">
        <v>2</v>
      </c>
      <c r="C2" t="s" s="2">
        <v>78</v>
      </c>
      <c r="D2" t="s" s="2">
        <v>2</v>
      </c>
      <c r="E2" t="s" s="2">
        <v>78</v>
      </c>
    </row>
    <row spans="1:5" r="3">
      <c r="A3" t="s" s="3">
        <v>396</v>
      </c>
    </row>
    <row spans="1:5" r="4">
      <c r="A4" t="s" s="4">
        <v>423</v>
      </c>
      <c r="B4" t="n" s="7">
        <v>9585</v>
      </c>
      <c r="C4" t="n" s="7">
        <v>3161</v>
      </c>
      <c r="D4" t="n" s="7">
        <v>39567</v>
      </c>
      <c r="E4" t="n" s="7">
        <v>13421</v>
      </c>
    </row>
    <row spans="1:5" r="5">
      <c r="A5" t="s" s="4">
        <v>424</v>
      </c>
    </row>
    <row spans="1:5" r="6">
      <c r="A6" t="s" s="3">
        <v>396</v>
      </c>
    </row>
    <row spans="1:5" r="7">
      <c r="A7" t="s" s="4">
        <v>423</v>
      </c>
      <c r="B7" t="n" s="5">
        <v>2726</v>
      </c>
      <c r="C7" t="n" s="5">
        <v>2459</v>
      </c>
      <c r="D7" t="n" s="5">
        <v>14567</v>
      </c>
      <c r="E7" t="n" s="5">
        <v>10580</v>
      </c>
    </row>
    <row spans="1:5" r="8">
      <c r="A8" t="s" s="4">
        <v>425</v>
      </c>
    </row>
    <row spans="1:5" r="9">
      <c r="A9" t="s" s="3">
        <v>396</v>
      </c>
    </row>
    <row spans="1:5" r="10">
      <c r="A10" t="s" s="4">
        <v>423</v>
      </c>
      <c r="B10" t="n" s="7">
        <v>6859</v>
      </c>
      <c r="C10" t="n" s="7">
        <v>702</v>
      </c>
      <c r="D10" t="n" s="7">
        <v>25000</v>
      </c>
      <c r="E10" t="n" s="7">
        <v>284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T193"/>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21"/>
    <col customWidth="1" max="5" min="5" width="37"/>
    <col customWidth="1" max="6" min="6" width="21"/>
    <col customWidth="1" max="7" min="7" width="28"/>
    <col customWidth="1" max="8" min="8" width="21"/>
    <col customWidth="1" max="9" min="9" width="21"/>
    <col customWidth="1" max="10" min="10" width="36"/>
    <col customWidth="1" max="11" min="11" width="37"/>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spans="1:20" r="1">
      <c r="A1" t="s" s="1">
        <v>426</v>
      </c>
      <c r="B1" t="s" s="2">
        <v>427</v>
      </c>
      <c r="C1" t="s" s="2">
        <v>428</v>
      </c>
      <c r="D1" t="s" s="2">
        <v>429</v>
      </c>
      <c r="E1" t="s" s="2">
        <v>430</v>
      </c>
      <c r="F1" t="s" s="2">
        <v>431</v>
      </c>
      <c r="G1" t="s" s="2">
        <v>432</v>
      </c>
      <c r="H1" t="s" s="2">
        <v>433</v>
      </c>
      <c r="I1" t="s" s="2">
        <v>434</v>
      </c>
      <c r="J1" t="s" s="2">
        <v>435</v>
      </c>
      <c r="K1" t="s" s="2">
        <v>436</v>
      </c>
      <c r="L1" t="s" s="2">
        <v>437</v>
      </c>
      <c r="M1" t="s" s="2">
        <v>429</v>
      </c>
      <c r="N1" t="s" s="2">
        <v>416</v>
      </c>
      <c r="O1" t="s" s="2">
        <v>438</v>
      </c>
      <c r="P1" t="s" s="2">
        <v>416</v>
      </c>
      <c r="Q1" t="s" s="2">
        <v>438</v>
      </c>
      <c r="R1" t="s" s="2">
        <v>439</v>
      </c>
      <c r="S1" t="s" s="2">
        <v>440</v>
      </c>
      <c r="T1" t="s" s="2">
        <v>441</v>
      </c>
    </row>
    <row spans="1:20" r="2">
      <c r="A2" t="s" s="3">
        <v>259</v>
      </c>
    </row>
    <row spans="1:20" r="3">
      <c r="A3" t="s" s="4">
        <v>442</v>
      </c>
      <c r="N3" t="n" s="7">
        <v>52600000</v>
      </c>
      <c r="O3" t="n" s="7">
        <v>2700000</v>
      </c>
      <c r="P3" t="n" s="7">
        <v>134800000</v>
      </c>
      <c r="Q3" t="n" s="7">
        <v>67600000</v>
      </c>
    </row>
    <row spans="1:20" r="4">
      <c r="A4" t="s" s="4">
        <v>443</v>
      </c>
      <c r="N4" t="n" s="5">
        <v>121503000</v>
      </c>
      <c r="O4" t="n" s="5">
        <v>55368000</v>
      </c>
      <c r="P4" t="n" s="5">
        <v>333759000</v>
      </c>
      <c r="Q4" t="n" s="5">
        <v>147798000</v>
      </c>
    </row>
    <row spans="1:20" r="5">
      <c r="A5" t="s" s="4">
        <v>383</v>
      </c>
      <c r="N5" t="n" s="5">
        <v>6667168000</v>
      </c>
      <c r="P5" t="n" s="5">
        <v>6667168000</v>
      </c>
      <c r="T5" t="n" s="7">
        <v>2899587000</v>
      </c>
    </row>
    <row spans="1:20" r="6">
      <c r="A6" t="s" s="4">
        <v>132</v>
      </c>
      <c r="N6" t="n" s="5">
        <v>40909000</v>
      </c>
      <c r="O6" t="n" s="5">
        <v>2027000</v>
      </c>
      <c r="P6" t="n" s="5">
        <v>41889000</v>
      </c>
      <c r="Q6" t="n" s="5">
        <v>31712000</v>
      </c>
    </row>
    <row spans="1:20" r="7">
      <c r="A7" t="s" s="4">
        <v>444</v>
      </c>
      <c r="N7" t="n" s="7">
        <v>-27688000</v>
      </c>
      <c r="O7" t="n" s="5">
        <v>2732000</v>
      </c>
      <c r="P7" t="n" s="5">
        <v>51177000</v>
      </c>
      <c r="Q7" t="n" s="5">
        <v>67619000</v>
      </c>
    </row>
    <row spans="1:20" r="8">
      <c r="A8" t="s" s="4">
        <v>445</v>
      </c>
      <c r="Q8" t="n" s="5">
        <v>2844279000</v>
      </c>
    </row>
    <row spans="1:20" r="9">
      <c r="A9" t="s" s="4">
        <v>446</v>
      </c>
      <c r="P9" t="n" s="7">
        <v>2300000000</v>
      </c>
      <c r="Q9" t="n" s="5">
        <v>0</v>
      </c>
    </row>
    <row spans="1:20" r="10">
      <c r="A10" t="s" s="4">
        <v>313</v>
      </c>
    </row>
    <row spans="1:20" r="11">
      <c r="A11" t="s" s="3">
        <v>259</v>
      </c>
    </row>
    <row spans="1:20" r="12">
      <c r="A12" t="s" s="4">
        <v>447</v>
      </c>
      <c r="N12" t="s" s="4">
        <v>398</v>
      </c>
      <c r="P12" t="s" s="4">
        <v>398</v>
      </c>
    </row>
    <row spans="1:20" r="13">
      <c r="A13" t="s" s="4">
        <v>448</v>
      </c>
    </row>
    <row spans="1:20" r="14">
      <c r="A14" t="s" s="3">
        <v>259</v>
      </c>
    </row>
    <row spans="1:20" r="15">
      <c r="A15" t="s" s="4">
        <v>447</v>
      </c>
      <c r="N15" t="s" s="4">
        <v>449</v>
      </c>
      <c r="P15" t="s" s="4">
        <v>449</v>
      </c>
    </row>
    <row spans="1:20" r="16">
      <c r="A16" t="s" s="4">
        <v>17</v>
      </c>
    </row>
    <row spans="1:20" r="17">
      <c r="A17" t="s" s="3">
        <v>259</v>
      </c>
    </row>
    <row spans="1:20" r="18">
      <c r="A18" t="s" s="4">
        <v>445</v>
      </c>
      <c r="Q18" t="n" s="5">
        <v>2844279000</v>
      </c>
    </row>
    <row spans="1:20" r="19">
      <c r="A19" t="s" s="4">
        <v>450</v>
      </c>
    </row>
    <row spans="1:20" r="20">
      <c r="A20" t="s" s="3">
        <v>259</v>
      </c>
    </row>
    <row spans="1:20" r="21">
      <c r="A21" t="s" s="4">
        <v>443</v>
      </c>
      <c r="P21" t="n" s="7">
        <v>273539000</v>
      </c>
    </row>
    <row spans="1:20" r="22">
      <c r="A22" t="s" s="4">
        <v>451</v>
      </c>
    </row>
    <row spans="1:20" r="23">
      <c r="A23" t="s" s="3">
        <v>259</v>
      </c>
    </row>
    <row spans="1:20" r="24">
      <c r="A24" t="s" s="4">
        <v>452</v>
      </c>
      <c r="K24" t="n" s="5">
        <v>1</v>
      </c>
    </row>
    <row spans="1:20" r="25">
      <c r="A25" t="s" s="4">
        <v>453</v>
      </c>
      <c r="K25" t="s" s="4">
        <v>454</v>
      </c>
    </row>
    <row spans="1:20" r="26">
      <c r="A26" t="s" s="4">
        <v>455</v>
      </c>
    </row>
    <row spans="1:20" r="27">
      <c r="A27" t="s" s="3">
        <v>259</v>
      </c>
    </row>
    <row spans="1:20" r="28">
      <c r="A28" t="s" s="4">
        <v>447</v>
      </c>
      <c r="R28" t="s" s="4">
        <v>398</v>
      </c>
    </row>
    <row spans="1:20" r="29">
      <c r="A29" t="s" s="4">
        <v>258</v>
      </c>
    </row>
    <row spans="1:20" r="30">
      <c r="A30" t="s" s="3">
        <v>259</v>
      </c>
    </row>
    <row spans="1:20" r="31">
      <c r="A31" t="s" s="4">
        <v>456</v>
      </c>
      <c r="K31" t="n" s="11">
        <v>1.6331</v>
      </c>
    </row>
    <row spans="1:20" r="32">
      <c r="A32" t="s" s="4">
        <v>457</v>
      </c>
      <c r="K32" t="n" s="5">
        <v>35500000</v>
      </c>
    </row>
    <row spans="1:20" r="33">
      <c r="A33" t="s" s="4">
        <v>458</v>
      </c>
      <c r="J33" t="n" s="12">
        <v>1.16</v>
      </c>
      <c r="K33" t="n" s="8">
        <v>1.09</v>
      </c>
    </row>
    <row spans="1:20" r="34">
      <c r="A34" t="s" s="4">
        <v>459</v>
      </c>
      <c r="K34" t="n" s="7">
        <v>2866926000</v>
      </c>
    </row>
    <row spans="1:20" r="35">
      <c r="A35" t="s" s="4">
        <v>453</v>
      </c>
      <c r="K35" t="s" s="4">
        <v>460</v>
      </c>
    </row>
    <row spans="1:20" r="36">
      <c r="A36" t="s" s="4">
        <v>461</v>
      </c>
      <c r="D36" t="n" s="7">
        <v>1400000</v>
      </c>
    </row>
    <row spans="1:20" r="37">
      <c r="A37" t="s" s="4">
        <v>442</v>
      </c>
      <c r="P37" t="n" s="5">
        <v>0</v>
      </c>
      <c r="Q37" t="n" s="5">
        <v>33400000</v>
      </c>
    </row>
    <row spans="1:20" r="38">
      <c r="A38" t="s" s="4">
        <v>443</v>
      </c>
      <c r="Q38" t="n" s="5">
        <v>3600000</v>
      </c>
    </row>
    <row spans="1:20" r="39">
      <c r="A39" t="s" s="4">
        <v>462</v>
      </c>
      <c r="J39" t="n" s="13">
        <v>80</v>
      </c>
      <c r="K39" t="n" s="7">
        <v>80</v>
      </c>
    </row>
    <row spans="1:20" r="40">
      <c r="A40" t="s" s="4">
        <v>463</v>
      </c>
      <c r="Q40" t="n" s="5">
        <v>-1000000</v>
      </c>
    </row>
    <row spans="1:20" r="41">
      <c r="A41" t="s" s="4">
        <v>464</v>
      </c>
      <c r="K41" t="n" s="5">
        <v>20765000</v>
      </c>
    </row>
    <row spans="1:20" r="42">
      <c r="A42" t="s" s="4">
        <v>465</v>
      </c>
    </row>
    <row spans="1:20" r="43">
      <c r="A43" t="s" s="3">
        <v>259</v>
      </c>
    </row>
    <row spans="1:20" r="44">
      <c r="A44" t="s" s="4">
        <v>466</v>
      </c>
      <c r="M44" t="n" s="7">
        <v>40000000</v>
      </c>
    </row>
    <row spans="1:20" r="45">
      <c r="A45" t="s" s="4">
        <v>467</v>
      </c>
      <c r="T45" t="s" s="4">
        <v>468</v>
      </c>
    </row>
    <row spans="1:20" r="46">
      <c r="A46" t="s" s="4">
        <v>28</v>
      </c>
      <c r="T46" t="n" s="7">
        <v>40000000</v>
      </c>
    </row>
    <row spans="1:20" r="47">
      <c r="A47" t="s" s="4">
        <v>469</v>
      </c>
    </row>
    <row spans="1:20" r="48">
      <c r="A48" t="s" s="3">
        <v>259</v>
      </c>
    </row>
    <row spans="1:20" r="49">
      <c r="A49" t="s" s="4">
        <v>466</v>
      </c>
      <c r="L49" t="n" s="7">
        <v>236600000</v>
      </c>
    </row>
    <row spans="1:20" r="50">
      <c r="A50" t="s" s="4">
        <v>470</v>
      </c>
      <c r="L50" t="n" s="5">
        <v>212300000</v>
      </c>
    </row>
    <row spans="1:20" r="51">
      <c r="A51" t="s" s="4">
        <v>383</v>
      </c>
      <c r="L51" t="n" s="5">
        <v>24300000</v>
      </c>
    </row>
    <row spans="1:20" r="52">
      <c r="A52" t="s" s="4">
        <v>471</v>
      </c>
      <c r="L52" t="n" s="5">
        <v>140900000</v>
      </c>
    </row>
    <row spans="1:20" r="53">
      <c r="A53" t="s" s="4">
        <v>472</v>
      </c>
    </row>
    <row spans="1:20" r="54">
      <c r="A54" t="s" s="3">
        <v>259</v>
      </c>
    </row>
    <row spans="1:20" r="55">
      <c r="A55" t="s" s="4">
        <v>471</v>
      </c>
      <c r="L55" t="n" s="7">
        <v>112300000</v>
      </c>
    </row>
    <row spans="1:20" r="56">
      <c r="A56" t="s" s="4">
        <v>473</v>
      </c>
      <c r="L56" t="s" s="4">
        <v>474</v>
      </c>
    </row>
    <row spans="1:20" r="57">
      <c r="A57" t="s" s="4">
        <v>475</v>
      </c>
    </row>
    <row spans="1:20" r="58">
      <c r="A58" t="s" s="3">
        <v>259</v>
      </c>
    </row>
    <row spans="1:20" r="59">
      <c r="A59" t="s" s="4">
        <v>471</v>
      </c>
      <c r="L59" t="n" s="7">
        <v>28600000</v>
      </c>
    </row>
    <row spans="1:20" r="60">
      <c r="A60" t="s" s="4">
        <v>476</v>
      </c>
    </row>
    <row spans="1:20" r="61">
      <c r="A61" t="s" s="3">
        <v>259</v>
      </c>
    </row>
    <row spans="1:20" r="62">
      <c r="A62" t="s" s="4">
        <v>466</v>
      </c>
      <c r="I62" t="n" s="7">
        <v>89700000</v>
      </c>
    </row>
    <row spans="1:20" r="63">
      <c r="A63" t="s" s="4">
        <v>470</v>
      </c>
      <c r="I63" t="n" s="5">
        <v>93800000</v>
      </c>
    </row>
    <row spans="1:20" r="64">
      <c r="A64" t="s" s="4">
        <v>383</v>
      </c>
      <c r="I64" t="n" s="5">
        <v>0</v>
      </c>
    </row>
    <row spans="1:20" r="65">
      <c r="A65" t="s" s="4">
        <v>471</v>
      </c>
      <c r="I65" t="n" s="7">
        <v>90000000</v>
      </c>
    </row>
    <row spans="1:20" r="66">
      <c r="A66" t="s" s="4">
        <v>473</v>
      </c>
      <c r="I66" t="s" s="4">
        <v>477</v>
      </c>
    </row>
    <row spans="1:20" r="67">
      <c r="A67" t="s" s="4">
        <v>478</v>
      </c>
      <c r="I67" t="n" s="7">
        <v>93800000</v>
      </c>
    </row>
    <row spans="1:20" r="68">
      <c r="A68" t="s" s="4">
        <v>479</v>
      </c>
      <c r="I68" t="n" s="5">
        <v>4100000</v>
      </c>
      <c r="N68" t="n" s="7">
        <v>600000</v>
      </c>
      <c r="P68" t="n" s="5">
        <v>600000</v>
      </c>
      <c r="T68" t="n" s="5">
        <v>4700000</v>
      </c>
    </row>
    <row spans="1:20" r="69">
      <c r="A69" t="s" s="4">
        <v>480</v>
      </c>
    </row>
    <row spans="1:20" r="70">
      <c r="A70" t="s" s="3">
        <v>259</v>
      </c>
    </row>
    <row spans="1:20" r="71">
      <c r="A71" t="s" s="4">
        <v>479</v>
      </c>
      <c r="S71" t="n" s="7">
        <v>0</v>
      </c>
    </row>
    <row spans="1:20" r="72">
      <c r="A72" t="s" s="4">
        <v>481</v>
      </c>
    </row>
    <row spans="1:20" r="73">
      <c r="A73" t="s" s="3">
        <v>259</v>
      </c>
    </row>
    <row spans="1:20" r="74">
      <c r="A74" t="s" s="4">
        <v>479</v>
      </c>
      <c r="S74" t="n" s="5">
        <v>20000000</v>
      </c>
    </row>
    <row spans="1:20" r="75">
      <c r="A75" t="s" s="4">
        <v>482</v>
      </c>
    </row>
    <row spans="1:20" r="76">
      <c r="A76" t="s" s="3">
        <v>259</v>
      </c>
    </row>
    <row spans="1:20" r="77">
      <c r="A77" t="s" s="4">
        <v>483</v>
      </c>
      <c r="I77" t="n" s="7">
        <v>7000000</v>
      </c>
    </row>
    <row spans="1:20" r="78">
      <c r="A78" t="s" s="4">
        <v>484</v>
      </c>
    </row>
    <row spans="1:20" r="79">
      <c r="A79" t="s" s="3">
        <v>259</v>
      </c>
    </row>
    <row spans="1:20" r="80">
      <c r="A80" t="s" s="4">
        <v>466</v>
      </c>
      <c r="H80" t="n" s="7">
        <v>270100000</v>
      </c>
    </row>
    <row spans="1:20" r="81">
      <c r="A81" t="s" s="4">
        <v>470</v>
      </c>
      <c r="H81" t="n" s="5">
        <v>184500000</v>
      </c>
    </row>
    <row spans="1:20" r="82">
      <c r="A82" t="s" s="4">
        <v>383</v>
      </c>
      <c r="H82" t="n" s="5">
        <v>85600000</v>
      </c>
    </row>
    <row spans="1:20" r="83">
      <c r="A83" t="s" s="4">
        <v>471</v>
      </c>
      <c r="H83" t="n" s="7">
        <v>148300000</v>
      </c>
    </row>
    <row spans="1:20" r="84">
      <c r="A84" t="s" s="4">
        <v>473</v>
      </c>
      <c r="H84" t="s" s="4">
        <v>485</v>
      </c>
    </row>
    <row spans="1:20" r="85">
      <c r="A85" t="s" s="4">
        <v>486</v>
      </c>
      <c r="H85" t="n" s="7">
        <v>167900000</v>
      </c>
    </row>
    <row spans="1:20" r="86">
      <c r="A86" t="s" s="4">
        <v>487</v>
      </c>
    </row>
    <row spans="1:20" r="87">
      <c r="A87" t="s" s="3">
        <v>259</v>
      </c>
    </row>
    <row spans="1:20" r="88">
      <c r="A88" t="s" s="4">
        <v>488</v>
      </c>
      <c r="H88" t="n" s="7">
        <v>19600000</v>
      </c>
    </row>
    <row spans="1:20" r="89">
      <c r="A89" t="s" s="4">
        <v>489</v>
      </c>
    </row>
    <row spans="1:20" r="90">
      <c r="A90" t="s" s="3">
        <v>259</v>
      </c>
    </row>
    <row spans="1:20" r="91">
      <c r="A91" t="s" s="4">
        <v>459</v>
      </c>
      <c r="G91" t="n" s="7">
        <v>590100000</v>
      </c>
    </row>
    <row spans="1:20" r="92">
      <c r="A92" t="s" s="4">
        <v>466</v>
      </c>
      <c r="G92" t="n" s="5">
        <v>585000000</v>
      </c>
    </row>
    <row spans="1:20" r="93">
      <c r="A93" t="s" s="4">
        <v>479</v>
      </c>
      <c r="G93" t="n" s="7">
        <v>5100000</v>
      </c>
      <c r="N93" t="n" s="5">
        <v>0</v>
      </c>
      <c r="P93" t="n" s="5">
        <v>0</v>
      </c>
      <c r="T93" t="n" s="7">
        <v>5100000</v>
      </c>
    </row>
    <row spans="1:20" r="94">
      <c r="A94" t="s" s="4">
        <v>490</v>
      </c>
      <c r="G94" t="n" s="5">
        <v>13</v>
      </c>
    </row>
    <row spans="1:20" r="95">
      <c r="A95" t="s" s="4">
        <v>491</v>
      </c>
    </row>
    <row spans="1:20" r="96">
      <c r="A96" t="s" s="3">
        <v>259</v>
      </c>
    </row>
    <row spans="1:20" r="97">
      <c r="A97" t="s" s="4">
        <v>479</v>
      </c>
      <c r="G97" t="n" s="7">
        <v>25000000</v>
      </c>
    </row>
    <row spans="1:20" r="98">
      <c r="A98" t="s" s="4">
        <v>492</v>
      </c>
    </row>
    <row spans="1:20" r="99">
      <c r="A99" t="s" s="3">
        <v>259</v>
      </c>
    </row>
    <row spans="1:20" r="100">
      <c r="A100" t="s" s="4">
        <v>459</v>
      </c>
      <c r="F100" t="n" s="7">
        <v>56700000</v>
      </c>
    </row>
    <row spans="1:20" r="101">
      <c r="A101" t="s" s="4">
        <v>466</v>
      </c>
      <c r="F101" t="n" s="5">
        <v>25000000</v>
      </c>
    </row>
    <row spans="1:20" r="102">
      <c r="A102" t="s" s="4">
        <v>470</v>
      </c>
      <c r="F102" t="n" s="5">
        <v>56700000</v>
      </c>
    </row>
    <row spans="1:20" r="103">
      <c r="A103" t="s" s="4">
        <v>383</v>
      </c>
      <c r="F103" t="n" s="5">
        <v>0</v>
      </c>
    </row>
    <row spans="1:20" r="104">
      <c r="A104" t="s" s="4">
        <v>479</v>
      </c>
      <c r="F104" t="n" s="5">
        <v>26700000</v>
      </c>
    </row>
    <row spans="1:20" r="105">
      <c r="A105" t="s" s="4">
        <v>493</v>
      </c>
      <c r="F105" t="n" s="5">
        <v>5000000</v>
      </c>
    </row>
    <row spans="1:20" r="106">
      <c r="A106" t="s" s="4">
        <v>494</v>
      </c>
    </row>
    <row spans="1:20" r="107">
      <c r="A107" t="s" s="3">
        <v>259</v>
      </c>
    </row>
    <row spans="1:20" r="108">
      <c r="A108" t="s" s="4">
        <v>479</v>
      </c>
      <c r="F108" t="n" s="7">
        <v>165000000</v>
      </c>
    </row>
    <row spans="1:20" r="109">
      <c r="A109" t="s" s="4">
        <v>495</v>
      </c>
    </row>
    <row spans="1:20" r="110">
      <c r="A110" t="s" s="3">
        <v>259</v>
      </c>
    </row>
    <row spans="1:20" r="111">
      <c r="A111" t="s" s="4">
        <v>473</v>
      </c>
      <c r="F111" t="s" s="4">
        <v>496</v>
      </c>
    </row>
    <row spans="1:20" r="112">
      <c r="A112" t="s" s="4">
        <v>486</v>
      </c>
      <c r="F112" t="n" s="7">
        <v>51700000</v>
      </c>
    </row>
    <row spans="1:20" r="113">
      <c r="A113" t="s" s="4">
        <v>266</v>
      </c>
    </row>
    <row spans="1:20" r="114">
      <c r="A114" t="s" s="3">
        <v>259</v>
      </c>
    </row>
    <row spans="1:20" r="115">
      <c r="A115" t="s" s="4">
        <v>459</v>
      </c>
      <c r="E115" t="n" s="7">
        <v>2569584000</v>
      </c>
    </row>
    <row spans="1:20" r="116">
      <c r="A116" t="s" s="4">
        <v>443</v>
      </c>
      <c r="O116" t="n" s="5">
        <v>17400000</v>
      </c>
      <c r="P116" t="n" s="5">
        <v>6200000</v>
      </c>
      <c r="Q116" t="n" s="5">
        <v>52000000</v>
      </c>
    </row>
    <row spans="1:20" r="117">
      <c r="A117" t="s" s="4">
        <v>470</v>
      </c>
      <c r="E117" t="n" s="5">
        <v>2141596000</v>
      </c>
    </row>
    <row spans="1:20" r="118">
      <c r="A118" t="s" s="4">
        <v>383</v>
      </c>
      <c r="E118" t="n" s="5">
        <v>427988000</v>
      </c>
    </row>
    <row spans="1:20" r="119">
      <c r="A119" t="s" s="4">
        <v>486</v>
      </c>
      <c r="E119" t="n" s="7">
        <v>2614300000</v>
      </c>
    </row>
    <row spans="1:20" r="120">
      <c r="A120" t="s" s="4">
        <v>497</v>
      </c>
      <c r="E120" t="n" s="5">
        <v>55000000</v>
      </c>
    </row>
    <row spans="1:20" r="121">
      <c r="A121" t="s" s="4">
        <v>462</v>
      </c>
      <c r="E121" t="n" s="8">
        <v>81.64</v>
      </c>
    </row>
    <row spans="1:20" r="122">
      <c r="A122" t="s" s="4">
        <v>498</v>
      </c>
      <c r="E122" t="n" s="7">
        <v>2600000</v>
      </c>
    </row>
    <row spans="1:20" r="123">
      <c r="A123" t="s" s="4">
        <v>444</v>
      </c>
      <c r="P123" t="n" s="5">
        <v>23100000</v>
      </c>
    </row>
    <row spans="1:20" r="124">
      <c r="A124" t="s" s="4">
        <v>463</v>
      </c>
      <c r="O124" t="n" s="5">
        <v>5900000</v>
      </c>
      <c r="P124" t="n" s="5">
        <v>1100000</v>
      </c>
      <c r="Q124" t="n" s="5">
        <v>17200000</v>
      </c>
    </row>
    <row spans="1:20" r="125">
      <c r="A125" t="s" s="4">
        <v>464</v>
      </c>
      <c r="E125" t="n" s="5">
        <v>18610000</v>
      </c>
    </row>
    <row spans="1:20" r="126">
      <c r="A126" t="s" s="4">
        <v>445</v>
      </c>
      <c r="P126" t="n" s="5">
        <v>1519320000</v>
      </c>
    </row>
    <row spans="1:20" r="127">
      <c r="A127" t="s" s="4">
        <v>499</v>
      </c>
    </row>
    <row spans="1:20" r="128">
      <c r="A128" t="s" s="3">
        <v>259</v>
      </c>
    </row>
    <row spans="1:20" r="129">
      <c r="A129" t="s" s="4">
        <v>132</v>
      </c>
      <c r="N129" t="n" s="5">
        <v>4400000</v>
      </c>
    </row>
    <row spans="1:20" r="130">
      <c r="A130" t="s" s="4">
        <v>500</v>
      </c>
      <c r="E130" t="n" s="7">
        <v>350000000</v>
      </c>
    </row>
    <row spans="1:20" r="131">
      <c r="A131" t="s" s="4">
        <v>447</v>
      </c>
      <c r="E131" t="s" s="4">
        <v>501</v>
      </c>
    </row>
    <row spans="1:20" r="132">
      <c r="A132" t="s" s="4">
        <v>502</v>
      </c>
    </row>
    <row spans="1:20" r="133">
      <c r="A133" t="s" s="3">
        <v>259</v>
      </c>
    </row>
    <row spans="1:20" r="134">
      <c r="A134" t="s" s="4">
        <v>445</v>
      </c>
      <c r="P134" t="n" s="5">
        <v>1519320000</v>
      </c>
    </row>
    <row spans="1:20" r="135">
      <c r="A135" t="s" s="4">
        <v>503</v>
      </c>
    </row>
    <row spans="1:20" r="136">
      <c r="A136" t="s" s="3">
        <v>259</v>
      </c>
    </row>
    <row spans="1:20" r="137">
      <c r="A137" t="s" s="4">
        <v>504</v>
      </c>
      <c r="E137" t="s" s="4">
        <v>505</v>
      </c>
    </row>
    <row spans="1:20" r="138">
      <c r="A138" t="s" s="4">
        <v>506</v>
      </c>
    </row>
    <row spans="1:20" r="139">
      <c r="A139" t="s" s="3">
        <v>259</v>
      </c>
    </row>
    <row spans="1:20" r="140">
      <c r="A140" t="s" s="4">
        <v>504</v>
      </c>
      <c r="E140" t="s" s="4">
        <v>507</v>
      </c>
    </row>
    <row spans="1:20" r="141">
      <c r="A141" t="s" s="4">
        <v>508</v>
      </c>
    </row>
    <row spans="1:20" r="142">
      <c r="A142" t="s" s="3">
        <v>259</v>
      </c>
    </row>
    <row spans="1:20" r="143">
      <c r="A143" t="s" s="4">
        <v>509</v>
      </c>
      <c r="E143" t="s" s="4">
        <v>510</v>
      </c>
    </row>
    <row spans="1:20" r="144">
      <c r="A144" t="s" s="4">
        <v>511</v>
      </c>
      <c r="E144" t="n" s="11">
        <v>0.488</v>
      </c>
    </row>
    <row spans="1:20" r="145">
      <c r="A145" t="s" s="4">
        <v>512</v>
      </c>
    </row>
    <row spans="1:20" r="146">
      <c r="A146" t="s" s="3">
        <v>259</v>
      </c>
    </row>
    <row spans="1:20" r="147">
      <c r="A147" t="s" s="4">
        <v>511</v>
      </c>
      <c r="E147" t="n" s="11">
        <v>0.3448</v>
      </c>
    </row>
    <row spans="1:20" r="148">
      <c r="A148" t="s" s="4">
        <v>462</v>
      </c>
      <c r="E148" t="n" s="8">
        <v>9.75</v>
      </c>
    </row>
    <row spans="1:20" r="149">
      <c r="A149" t="s" s="4">
        <v>513</v>
      </c>
    </row>
    <row spans="1:20" r="150">
      <c r="A150" t="s" s="3">
        <v>259</v>
      </c>
    </row>
    <row spans="1:20" r="151">
      <c r="A151" t="s" s="4">
        <v>509</v>
      </c>
      <c r="E151" t="s" s="4">
        <v>514</v>
      </c>
    </row>
    <row spans="1:20" r="152">
      <c r="A152" t="s" s="4">
        <v>515</v>
      </c>
      <c r="E152" t="s" s="4">
        <v>516</v>
      </c>
    </row>
    <row spans="1:20" r="153">
      <c r="A153" t="s" s="4">
        <v>462</v>
      </c>
      <c r="E153" t="n" s="8">
        <v>33.25</v>
      </c>
    </row>
    <row spans="1:20" r="154">
      <c r="A154" t="s" s="4">
        <v>517</v>
      </c>
    </row>
    <row spans="1:20" r="155">
      <c r="A155" t="s" s="3">
        <v>259</v>
      </c>
    </row>
    <row spans="1:20" r="156">
      <c r="A156" t="s" s="4">
        <v>509</v>
      </c>
      <c r="E156" t="s" s="4">
        <v>518</v>
      </c>
    </row>
    <row spans="1:20" r="157">
      <c r="A157" t="s" s="4">
        <v>511</v>
      </c>
      <c r="E157" t="n" s="11">
        <v>0.244</v>
      </c>
    </row>
    <row spans="1:20" r="158">
      <c r="A158" t="s" s="4">
        <v>462</v>
      </c>
      <c r="E158" t="n" s="14">
        <v>16.625</v>
      </c>
    </row>
    <row spans="1:20" r="159">
      <c r="A159" t="s" s="4">
        <v>274</v>
      </c>
    </row>
    <row spans="1:20" r="160">
      <c r="A160" t="s" s="3">
        <v>259</v>
      </c>
    </row>
    <row spans="1:20" r="161">
      <c r="A161" t="s" s="4">
        <v>459</v>
      </c>
      <c r="B161" t="n" s="7">
        <v>8135654000</v>
      </c>
    </row>
    <row spans="1:20" r="162">
      <c r="A162" t="s" s="4">
        <v>443</v>
      </c>
      <c r="N162" t="n" s="5">
        <v>13400000</v>
      </c>
      <c r="O162" t="n" s="5">
        <v>11500000</v>
      </c>
      <c r="P162" t="n" s="5">
        <v>31200000</v>
      </c>
      <c r="Q162" t="n" s="5">
        <v>30700000</v>
      </c>
    </row>
    <row spans="1:20" r="163">
      <c r="A163" t="s" s="4">
        <v>470</v>
      </c>
      <c r="B163" t="n" s="5">
        <v>4010343000</v>
      </c>
    </row>
    <row spans="1:20" r="164">
      <c r="A164" t="s" s="4">
        <v>383</v>
      </c>
      <c r="B164" t="n" s="5">
        <v>4125311000</v>
      </c>
    </row>
    <row spans="1:20" r="165">
      <c r="A165" t="s" s="4">
        <v>486</v>
      </c>
      <c r="B165" t="n" s="7">
        <v>4762600000</v>
      </c>
    </row>
    <row spans="1:20" r="166">
      <c r="A166" t="s" s="4">
        <v>462</v>
      </c>
      <c r="B166" t="n" s="8">
        <v>73.34</v>
      </c>
    </row>
    <row spans="1:20" r="167">
      <c r="A167" t="s" s="4">
        <v>498</v>
      </c>
      <c r="B167" t="n" s="7">
        <v>33800000</v>
      </c>
    </row>
    <row spans="1:20" r="168">
      <c r="A168" t="s" s="4">
        <v>463</v>
      </c>
      <c r="N168" t="n" s="5">
        <v>4900000</v>
      </c>
      <c r="O168" t="n" s="7">
        <v>9000000</v>
      </c>
      <c r="P168" t="n" s="5">
        <v>11700000</v>
      </c>
      <c r="Q168" t="n" s="7">
        <v>28700000</v>
      </c>
    </row>
    <row spans="1:20" r="169">
      <c r="A169" t="s" s="4">
        <v>464</v>
      </c>
      <c r="B169" t="n" s="5">
        <v>18075000</v>
      </c>
    </row>
    <row spans="1:20" r="170">
      <c r="A170" t="s" s="4">
        <v>519</v>
      </c>
      <c r="B170" t="n" s="7">
        <v>1330000000</v>
      </c>
    </row>
    <row spans="1:20" r="171">
      <c r="A171" t="s" s="4">
        <v>520</v>
      </c>
      <c r="B171" t="n" s="5">
        <v>18075411</v>
      </c>
      <c r="C171" t="n" s="5">
        <v>27627628</v>
      </c>
    </row>
    <row spans="1:20" r="172">
      <c r="A172" t="s" s="4">
        <v>445</v>
      </c>
      <c r="P172" t="n" s="5">
        <v>1325652000</v>
      </c>
    </row>
    <row spans="1:20" r="173">
      <c r="A173" t="s" s="4">
        <v>521</v>
      </c>
    </row>
    <row spans="1:20" r="174">
      <c r="A174" t="s" s="3">
        <v>259</v>
      </c>
    </row>
    <row spans="1:20" r="175">
      <c r="A175" t="s" s="4">
        <v>444</v>
      </c>
      <c r="N175" t="n" s="5">
        <v>36300000</v>
      </c>
      <c r="P175" t="n" s="5">
        <v>45900000</v>
      </c>
    </row>
    <row spans="1:20" r="176">
      <c r="A176" t="s" s="4">
        <v>522</v>
      </c>
    </row>
    <row spans="1:20" r="177">
      <c r="A177" t="s" s="3">
        <v>259</v>
      </c>
    </row>
    <row spans="1:20" r="178">
      <c r="A178" t="s" s="4">
        <v>523</v>
      </c>
      <c r="S178" t="n" s="7">
        <v>250000000</v>
      </c>
    </row>
    <row spans="1:20" r="179">
      <c r="A179" t="s" s="4">
        <v>524</v>
      </c>
    </row>
    <row spans="1:20" r="180">
      <c r="A180" t="s" s="3">
        <v>259</v>
      </c>
    </row>
    <row spans="1:20" r="181">
      <c r="A181" t="s" s="4">
        <v>523</v>
      </c>
      <c r="R181" t="n" s="7">
        <v>2800000000</v>
      </c>
    </row>
    <row spans="1:20" r="182">
      <c r="A182" t="s" s="4">
        <v>525</v>
      </c>
    </row>
    <row spans="1:20" r="183">
      <c r="A183" t="s" s="3">
        <v>259</v>
      </c>
    </row>
    <row spans="1:20" r="184">
      <c r="A184" t="s" s="4">
        <v>445</v>
      </c>
      <c r="C184" t="n" s="7">
        <v>2300000000</v>
      </c>
      <c r="P184" t="n" s="5">
        <v>1325652000</v>
      </c>
    </row>
    <row spans="1:20" r="185">
      <c r="A185" t="s" s="4">
        <v>526</v>
      </c>
    </row>
    <row spans="1:20" r="186">
      <c r="A186" t="s" s="3">
        <v>259</v>
      </c>
    </row>
    <row spans="1:20" r="187">
      <c r="A187" t="s" s="4">
        <v>500</v>
      </c>
      <c r="R187" t="n" s="7">
        <v>1640000000</v>
      </c>
    </row>
    <row spans="1:20" r="188">
      <c r="A188" t="s" s="4">
        <v>527</v>
      </c>
    </row>
    <row spans="1:20" r="189">
      <c r="A189" t="s" s="3">
        <v>259</v>
      </c>
    </row>
    <row spans="1:20" r="190">
      <c r="A190" t="s" s="4">
        <v>459</v>
      </c>
      <c r="P190" t="n" s="5">
        <v>121300000</v>
      </c>
    </row>
    <row spans="1:20" r="191">
      <c r="A191" t="s" s="4">
        <v>466</v>
      </c>
      <c r="P191" t="n" s="5">
        <v>14000000</v>
      </c>
    </row>
    <row spans="1:20" r="192">
      <c r="A192" t="s" s="4">
        <v>470</v>
      </c>
      <c r="N192" t="n" s="5">
        <v>119800000</v>
      </c>
      <c r="P192" t="n" s="5">
        <v>119800000</v>
      </c>
    </row>
    <row spans="1:20" r="193">
      <c r="A193" t="s" s="4">
        <v>479</v>
      </c>
      <c r="N193" t="n" s="7">
        <v>107300000</v>
      </c>
      <c r="P193" t="n" s="7">
        <v>1073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3"/>
    <col customWidth="1" max="5" min="5" width="37"/>
  </cols>
  <sheetData>
    <row spans="1:5" r="1">
      <c r="A1" t="s" s="1">
        <v>528</v>
      </c>
      <c r="B1" t="s" s="2">
        <v>427</v>
      </c>
      <c r="C1" t="s" s="2">
        <v>430</v>
      </c>
      <c r="D1" t="s" s="2">
        <v>529</v>
      </c>
      <c r="E1" t="s" s="2">
        <v>436</v>
      </c>
    </row>
    <row spans="1:5" r="2">
      <c r="A2" t="s" s="4">
        <v>258</v>
      </c>
    </row>
    <row spans="1:5" r="3">
      <c r="A3" t="s" s="3">
        <v>530</v>
      </c>
    </row>
    <row spans="1:5" r="4">
      <c r="A4" t="s" s="4">
        <v>464</v>
      </c>
      <c r="E4" t="n" s="5">
        <v>20765000</v>
      </c>
    </row>
    <row spans="1:5" r="5">
      <c r="A5" t="s" s="4">
        <v>531</v>
      </c>
      <c r="E5" t="n" s="11">
        <v>1.6331</v>
      </c>
    </row>
    <row spans="1:5" r="6">
      <c r="A6" t="s" s="4">
        <v>532</v>
      </c>
      <c r="E6" t="n" s="5">
        <v>33912000</v>
      </c>
    </row>
    <row spans="1:5" r="7">
      <c r="A7" t="s" s="4">
        <v>533</v>
      </c>
      <c r="D7" t="n" s="7">
        <v>80</v>
      </c>
      <c r="E7" t="n" s="7">
        <v>80</v>
      </c>
    </row>
    <row spans="1:5" r="8">
      <c r="A8" t="s" s="4">
        <v>534</v>
      </c>
      <c r="E8" t="n" s="7">
        <v>2712956</v>
      </c>
    </row>
    <row spans="1:5" r="9">
      <c r="A9" t="s" s="4">
        <v>535</v>
      </c>
      <c r="D9" t="n" s="8">
        <v>1.16</v>
      </c>
      <c r="E9" t="n" s="8">
        <v>1.09</v>
      </c>
    </row>
    <row spans="1:5" r="10">
      <c r="A10" t="s" s="4">
        <v>536</v>
      </c>
      <c r="D10" t="n" s="7">
        <v>22647</v>
      </c>
      <c r="E10" t="n" s="7">
        <v>22647</v>
      </c>
    </row>
    <row spans="1:5" r="11">
      <c r="A11" t="s" s="4">
        <v>537</v>
      </c>
      <c r="E11" t="n" s="5">
        <v>131323</v>
      </c>
    </row>
    <row spans="1:5" r="12">
      <c r="A12" t="s" s="4">
        <v>538</v>
      </c>
      <c r="E12" t="n" s="7">
        <v>2866926</v>
      </c>
    </row>
    <row spans="1:5" r="13">
      <c r="A13" t="s" s="4">
        <v>539</v>
      </c>
      <c r="E13" t="n" s="5">
        <v>1300000</v>
      </c>
    </row>
    <row spans="1:5" r="14">
      <c r="A14" t="s" s="4">
        <v>540</v>
      </c>
      <c r="D14" t="n" s="11">
        <v>0.9402</v>
      </c>
      <c r="E14" t="n" s="11">
        <v>0.9402</v>
      </c>
    </row>
    <row spans="1:5" r="15">
      <c r="A15" t="s" s="4">
        <v>266</v>
      </c>
    </row>
    <row spans="1:5" r="16">
      <c r="A16" t="s" s="3">
        <v>530</v>
      </c>
    </row>
    <row spans="1:5" r="17">
      <c r="A17" t="s" s="4">
        <v>464</v>
      </c>
      <c r="C17" t="n" s="5">
        <v>18610000</v>
      </c>
    </row>
    <row spans="1:5" r="18">
      <c r="A18" t="s" s="4">
        <v>533</v>
      </c>
      <c r="C18" t="n" s="8">
        <v>81.64</v>
      </c>
    </row>
    <row spans="1:5" r="19">
      <c r="A19" t="s" s="4">
        <v>534</v>
      </c>
      <c r="C19" t="n" s="7">
        <v>1519320</v>
      </c>
    </row>
    <row spans="1:5" r="20">
      <c r="A20" t="s" s="4">
        <v>536</v>
      </c>
      <c r="C20" t="n" s="5">
        <v>1021864</v>
      </c>
    </row>
    <row spans="1:5" r="21">
      <c r="A21" t="s" s="4">
        <v>541</v>
      </c>
      <c r="C21" t="n" s="5">
        <v>28400</v>
      </c>
    </row>
    <row spans="1:5" r="22">
      <c r="A22" t="s" s="4">
        <v>538</v>
      </c>
      <c r="C22" t="n" s="7">
        <v>2569584</v>
      </c>
    </row>
    <row spans="1:5" r="23">
      <c r="A23" t="s" s="4">
        <v>274</v>
      </c>
    </row>
    <row spans="1:5" r="24">
      <c r="A24" t="s" s="3">
        <v>530</v>
      </c>
    </row>
    <row spans="1:5" r="25">
      <c r="A25" t="s" s="4">
        <v>464</v>
      </c>
      <c r="B25" t="n" s="5">
        <v>18075000</v>
      </c>
    </row>
    <row spans="1:5" r="26">
      <c r="A26" t="s" s="4">
        <v>533</v>
      </c>
      <c r="B26" t="n" s="8">
        <v>73.34</v>
      </c>
    </row>
    <row spans="1:5" r="27">
      <c r="A27" t="s" s="4">
        <v>534</v>
      </c>
      <c r="B27" t="n" s="7">
        <v>1325651</v>
      </c>
    </row>
    <row spans="1:5" r="28">
      <c r="A28" t="s" s="4">
        <v>536</v>
      </c>
      <c r="B28" t="n" s="5">
        <v>4405146</v>
      </c>
    </row>
    <row spans="1:5" r="29">
      <c r="A29" t="s" s="4">
        <v>542</v>
      </c>
      <c r="B29" t="n" s="5">
        <v>2404857</v>
      </c>
    </row>
    <row spans="1:5" r="30">
      <c r="A30" t="s" s="4">
        <v>538</v>
      </c>
      <c r="B30" t="n" s="7">
        <v>81356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0</v>
      </c>
      <c r="B1" t="s" s="2">
        <v>77</v>
      </c>
      <c r="D1" t="s" s="2">
        <v>1</v>
      </c>
    </row>
    <row spans="1:5" r="2">
      <c r="B2" t="s" s="2">
        <v>2</v>
      </c>
      <c r="C2" t="s" s="2">
        <v>78</v>
      </c>
      <c r="D2" t="s" s="2">
        <v>2</v>
      </c>
      <c r="E2" t="s" s="2">
        <v>78</v>
      </c>
    </row>
    <row spans="1:5" r="3">
      <c r="A3" t="s" s="3">
        <v>111</v>
      </c>
    </row>
    <row spans="1:5" r="4">
      <c r="A4" t="s" s="4">
        <v>96</v>
      </c>
      <c r="B4" t="n" s="7">
        <v>-1050488</v>
      </c>
      <c r="C4" t="n" s="7">
        <v>-252049</v>
      </c>
      <c r="D4" t="n" s="7">
        <v>-1376732</v>
      </c>
      <c r="E4" t="n" s="7">
        <v>-664941</v>
      </c>
    </row>
    <row spans="1:5" r="5">
      <c r="A5" t="s" s="3">
        <v>112</v>
      </c>
    </row>
    <row spans="1:5" r="6">
      <c r="A6" t="s" s="4">
        <v>113</v>
      </c>
      <c r="B6" t="n" s="5">
        <v>-403</v>
      </c>
      <c r="C6" t="n" s="5">
        <v>-2136</v>
      </c>
      <c r="D6" t="n" s="5">
        <v>1311</v>
      </c>
      <c r="E6" t="n" s="5">
        <v>-442</v>
      </c>
    </row>
    <row spans="1:5" r="7">
      <c r="A7" t="s" s="4">
        <v>114</v>
      </c>
      <c r="B7" t="n" s="5">
        <v>0</v>
      </c>
      <c r="C7" t="n" s="5">
        <v>14</v>
      </c>
      <c r="D7" t="n" s="5">
        <v>0</v>
      </c>
      <c r="E7" t="n" s="5">
        <v>14</v>
      </c>
    </row>
    <row spans="1:5" r="8">
      <c r="A8" t="s" s="4">
        <v>112</v>
      </c>
      <c r="B8" t="n" s="5">
        <v>-403</v>
      </c>
      <c r="C8" t="n" s="5">
        <v>-2122</v>
      </c>
      <c r="D8" t="n" s="5">
        <v>1311</v>
      </c>
      <c r="E8" t="n" s="5">
        <v>-428</v>
      </c>
    </row>
    <row spans="1:5" r="9">
      <c r="A9" t="s" s="3">
        <v>115</v>
      </c>
    </row>
    <row spans="1:5" r="10">
      <c r="A10" t="s" s="4">
        <v>116</v>
      </c>
      <c r="B10" t="n" s="5">
        <v>-84952</v>
      </c>
      <c r="C10" t="n" s="5">
        <v>-87850</v>
      </c>
      <c r="D10" t="n" s="5">
        <v>-208299</v>
      </c>
      <c r="E10" t="n" s="5">
        <v>-38380</v>
      </c>
    </row>
    <row spans="1:5" r="11">
      <c r="A11" t="s" s="4">
        <v>114</v>
      </c>
      <c r="B11" t="n" s="5">
        <v>25715</v>
      </c>
      <c r="C11" t="n" s="5">
        <v>0</v>
      </c>
      <c r="D11" t="n" s="5">
        <v>25715</v>
      </c>
      <c r="E11" t="n" s="5">
        <v>0</v>
      </c>
    </row>
    <row spans="1:5" r="12">
      <c r="A12" t="s" s="4">
        <v>115</v>
      </c>
      <c r="B12" t="n" s="5">
        <v>-59237</v>
      </c>
      <c r="C12" t="n" s="5">
        <v>-87850</v>
      </c>
      <c r="D12" t="n" s="5">
        <v>-182584</v>
      </c>
      <c r="E12" t="n" s="5">
        <v>-38380</v>
      </c>
    </row>
    <row spans="1:5" r="13">
      <c r="A13" t="s" s="4">
        <v>117</v>
      </c>
      <c r="B13" t="n" s="5">
        <v>-59640</v>
      </c>
      <c r="C13" t="n" s="5">
        <v>-89972</v>
      </c>
      <c r="D13" t="n" s="5">
        <v>-181273</v>
      </c>
      <c r="E13" t="n" s="5">
        <v>-38808</v>
      </c>
    </row>
    <row spans="1:5" r="14">
      <c r="A14" t="s" s="4">
        <v>118</v>
      </c>
      <c r="B14" t="n" s="5">
        <v>-1110128</v>
      </c>
      <c r="C14" t="n" s="5">
        <v>-342021</v>
      </c>
      <c r="D14" t="n" s="5">
        <v>-1558005</v>
      </c>
      <c r="E14" t="n" s="5">
        <v>-703749</v>
      </c>
    </row>
    <row spans="1:5" r="15">
      <c r="A15" t="s" s="4">
        <v>97</v>
      </c>
      <c r="B15" t="n" s="5">
        <v>-46</v>
      </c>
      <c r="C15" t="n" s="5">
        <v>35</v>
      </c>
      <c r="D15" t="n" s="5">
        <v>-153</v>
      </c>
      <c r="E15" t="n" s="5">
        <v>2895</v>
      </c>
    </row>
    <row spans="1:5" r="16">
      <c r="A16" t="s" s="4">
        <v>119</v>
      </c>
      <c r="B16" t="n" s="5">
        <v>-32</v>
      </c>
      <c r="C16" t="n" s="5">
        <v>2305</v>
      </c>
      <c r="D16" t="n" s="5">
        <v>-581</v>
      </c>
      <c r="E16" t="n" s="5">
        <v>363</v>
      </c>
    </row>
    <row spans="1:5" r="17">
      <c r="A17" t="s" s="4">
        <v>120</v>
      </c>
      <c r="B17" t="n" s="7">
        <v>-1110050</v>
      </c>
      <c r="C17" t="n" s="7">
        <v>-344361</v>
      </c>
      <c r="D17" t="n" s="7">
        <v>-1557271</v>
      </c>
      <c r="E17" t="n" s="7">
        <v>-7070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543</v>
      </c>
      <c r="B1" t="s" s="2">
        <v>2</v>
      </c>
      <c r="C1" t="s" s="2">
        <v>393</v>
      </c>
      <c r="D1" t="s" s="2">
        <v>394</v>
      </c>
      <c r="E1" t="s" s="2">
        <v>25</v>
      </c>
    </row>
    <row spans="1:5" r="2">
      <c r="A2" t="s" s="3">
        <v>530</v>
      </c>
    </row>
    <row spans="1:5" r="3">
      <c r="A3" t="s" s="4">
        <v>383</v>
      </c>
      <c r="B3" t="n" s="7">
        <v>6667168</v>
      </c>
      <c r="E3" t="n" s="7">
        <v>2899587</v>
      </c>
    </row>
    <row spans="1:5" r="4">
      <c r="A4" t="s" s="4">
        <v>266</v>
      </c>
    </row>
    <row spans="1:5" r="5">
      <c r="A5" t="s" s="3">
        <v>530</v>
      </c>
    </row>
    <row spans="1:5" r="6">
      <c r="A6" t="s" s="4">
        <v>27</v>
      </c>
      <c r="D6" t="n" s="7">
        <v>115973</v>
      </c>
    </row>
    <row spans="1:5" r="7">
      <c r="A7" t="s" s="4">
        <v>30</v>
      </c>
      <c r="D7" t="n" s="5">
        <v>75849</v>
      </c>
    </row>
    <row spans="1:5" r="8">
      <c r="A8" t="s" s="4">
        <v>136</v>
      </c>
      <c r="D8" t="n" s="5">
        <v>297201</v>
      </c>
    </row>
    <row spans="1:5" r="9">
      <c r="A9" t="s" s="4">
        <v>32</v>
      </c>
      <c r="D9" t="n" s="5">
        <v>6687</v>
      </c>
    </row>
    <row spans="1:5" r="10">
      <c r="A10" t="s" s="4">
        <v>382</v>
      </c>
      <c r="D10" t="n" s="5">
        <v>31500</v>
      </c>
    </row>
    <row spans="1:5" r="11">
      <c r="A11" t="s" s="4">
        <v>486</v>
      </c>
      <c r="D11" t="n" s="5">
        <v>2614300</v>
      </c>
    </row>
    <row spans="1:5" r="12">
      <c r="A12" t="s" s="4">
        <v>385</v>
      </c>
      <c r="D12" t="n" s="5">
        <v>8286</v>
      </c>
    </row>
    <row spans="1:5" r="13">
      <c r="A13" t="s" s="4">
        <v>544</v>
      </c>
      <c r="D13" t="n" s="5">
        <v>3149796</v>
      </c>
    </row>
    <row spans="1:5" r="14">
      <c r="A14" t="s" s="4">
        <v>545</v>
      </c>
      <c r="D14" t="n" s="5">
        <v>134979</v>
      </c>
    </row>
    <row spans="1:5" r="15">
      <c r="A15" t="s" s="4">
        <v>546</v>
      </c>
      <c r="D15" t="n" s="5">
        <v>135009</v>
      </c>
    </row>
    <row spans="1:5" r="16">
      <c r="A16" t="s" s="4">
        <v>547</v>
      </c>
      <c r="D16" t="n" s="5">
        <v>571132</v>
      </c>
    </row>
    <row spans="1:5" r="17">
      <c r="A17" t="s" s="4">
        <v>138</v>
      </c>
      <c r="D17" t="n" s="5">
        <v>167080</v>
      </c>
    </row>
    <row spans="1:5" r="18">
      <c r="A18" t="s" s="4">
        <v>548</v>
      </c>
      <c r="D18" t="n" s="5">
        <v>1008200</v>
      </c>
    </row>
    <row spans="1:5" r="19">
      <c r="A19" t="s" s="4">
        <v>470</v>
      </c>
      <c r="D19" t="n" s="5">
        <v>2141596</v>
      </c>
    </row>
    <row spans="1:5" r="20">
      <c r="A20" t="s" s="4">
        <v>383</v>
      </c>
      <c r="D20" t="n" s="5">
        <v>427988</v>
      </c>
    </row>
    <row spans="1:5" r="21">
      <c r="A21" t="s" s="4">
        <v>549</v>
      </c>
      <c r="D21" t="n" s="5">
        <v>2569584</v>
      </c>
    </row>
    <row spans="1:5" r="22">
      <c r="A22" t="s" s="4">
        <v>499</v>
      </c>
    </row>
    <row spans="1:5" r="23">
      <c r="A23" t="s" s="3">
        <v>530</v>
      </c>
    </row>
    <row spans="1:5" r="24">
      <c r="A24" t="s" s="4">
        <v>547</v>
      </c>
      <c r="D24" t="n" s="5">
        <v>571100</v>
      </c>
    </row>
    <row spans="1:5" r="25">
      <c r="A25" t="s" s="4">
        <v>550</v>
      </c>
    </row>
    <row spans="1:5" r="26">
      <c r="A26" t="s" s="3">
        <v>530</v>
      </c>
    </row>
    <row spans="1:5" r="27">
      <c r="A27" t="s" s="4">
        <v>547</v>
      </c>
      <c r="D27" t="n" s="5">
        <v>304500</v>
      </c>
    </row>
    <row spans="1:5" r="28">
      <c r="A28" t="s" s="4">
        <v>551</v>
      </c>
    </row>
    <row spans="1:5" r="29">
      <c r="A29" t="s" s="3">
        <v>530</v>
      </c>
    </row>
    <row spans="1:5" r="30">
      <c r="A30" t="s" s="4">
        <v>547</v>
      </c>
      <c r="D30" t="n" s="5">
        <v>266600</v>
      </c>
    </row>
    <row spans="1:5" r="31">
      <c r="A31" t="s" s="4">
        <v>552</v>
      </c>
    </row>
    <row spans="1:5" r="32">
      <c r="A32" t="s" s="3">
        <v>530</v>
      </c>
    </row>
    <row spans="1:5" r="33">
      <c r="A33" t="s" s="4">
        <v>27</v>
      </c>
      <c r="D33" t="n" s="5">
        <v>115973</v>
      </c>
    </row>
    <row spans="1:5" r="34">
      <c r="A34" t="s" s="4">
        <v>30</v>
      </c>
      <c r="D34" t="n" s="5">
        <v>75849</v>
      </c>
    </row>
    <row spans="1:5" r="35">
      <c r="A35" t="s" s="4">
        <v>136</v>
      </c>
      <c r="D35" t="n" s="5">
        <v>341900</v>
      </c>
    </row>
    <row spans="1:5" r="36">
      <c r="A36" t="s" s="4">
        <v>32</v>
      </c>
      <c r="D36" t="n" s="5">
        <v>6687</v>
      </c>
    </row>
    <row spans="1:5" r="37">
      <c r="A37" t="s" s="4">
        <v>382</v>
      </c>
      <c r="D37" t="n" s="5">
        <v>31500</v>
      </c>
    </row>
    <row spans="1:5" r="38">
      <c r="A38" t="s" s="4">
        <v>486</v>
      </c>
      <c r="D38" t="n" s="5">
        <v>2838000</v>
      </c>
    </row>
    <row spans="1:5" r="39">
      <c r="A39" t="s" s="4">
        <v>385</v>
      </c>
      <c r="D39" t="n" s="5">
        <v>9285</v>
      </c>
    </row>
    <row spans="1:5" r="40">
      <c r="A40" t="s" s="4">
        <v>544</v>
      </c>
      <c r="D40" t="n" s="5">
        <v>3419194</v>
      </c>
    </row>
    <row spans="1:5" r="41">
      <c r="A41" t="s" s="4">
        <v>545</v>
      </c>
      <c r="D41" t="n" s="5">
        <v>120553</v>
      </c>
    </row>
    <row spans="1:5" r="42">
      <c r="A42" t="s" s="4">
        <v>546</v>
      </c>
      <c r="D42" t="n" s="5">
        <v>164379</v>
      </c>
    </row>
    <row spans="1:5" r="43">
      <c r="A43" t="s" s="4">
        <v>547</v>
      </c>
      <c r="D43" t="n" s="5">
        <v>571132</v>
      </c>
    </row>
    <row spans="1:5" r="44">
      <c r="A44" t="s" s="4">
        <v>138</v>
      </c>
      <c r="D44" t="n" s="5">
        <v>171400</v>
      </c>
    </row>
    <row spans="1:5" r="45">
      <c r="A45" t="s" s="4">
        <v>548</v>
      </c>
      <c r="D45" t="n" s="5">
        <v>1027464</v>
      </c>
    </row>
    <row spans="1:5" r="46">
      <c r="A46" t="s" s="4">
        <v>470</v>
      </c>
      <c r="D46" t="n" s="5">
        <v>2391730</v>
      </c>
    </row>
    <row spans="1:5" r="47">
      <c r="A47" t="s" s="4">
        <v>383</v>
      </c>
      <c r="D47" t="n" s="5">
        <v>177854</v>
      </c>
    </row>
    <row spans="1:5" r="48">
      <c r="A48" t="s" s="4">
        <v>549</v>
      </c>
      <c r="D48" t="n" s="5">
        <v>2569584</v>
      </c>
    </row>
    <row spans="1:5" r="49">
      <c r="A49" t="s" s="4">
        <v>553</v>
      </c>
    </row>
    <row spans="1:5" r="50">
      <c r="A50" t="s" s="3">
        <v>530</v>
      </c>
    </row>
    <row spans="1:5" r="51">
      <c r="A51" t="s" s="4">
        <v>27</v>
      </c>
      <c r="D51" t="n" s="5">
        <v>0</v>
      </c>
    </row>
    <row spans="1:5" r="52">
      <c r="A52" t="s" s="4">
        <v>30</v>
      </c>
      <c r="D52" t="n" s="5">
        <v>0</v>
      </c>
    </row>
    <row spans="1:5" r="53">
      <c r="A53" t="s" s="4">
        <v>136</v>
      </c>
      <c r="D53" t="n" s="5">
        <v>-44699</v>
      </c>
    </row>
    <row spans="1:5" r="54">
      <c r="A54" t="s" s="4">
        <v>32</v>
      </c>
      <c r="D54" t="n" s="5">
        <v>0</v>
      </c>
    </row>
    <row spans="1:5" r="55">
      <c r="A55" t="s" s="4">
        <v>382</v>
      </c>
      <c r="D55" t="n" s="5">
        <v>0</v>
      </c>
    </row>
    <row spans="1:5" r="56">
      <c r="A56" t="s" s="4">
        <v>486</v>
      </c>
      <c r="D56" t="n" s="5">
        <v>-223700</v>
      </c>
    </row>
    <row spans="1:5" r="57">
      <c r="A57" t="s" s="4">
        <v>385</v>
      </c>
      <c r="D57" t="n" s="5">
        <v>-999</v>
      </c>
    </row>
    <row spans="1:5" r="58">
      <c r="A58" t="s" s="4">
        <v>544</v>
      </c>
      <c r="D58" t="n" s="5">
        <v>-269398</v>
      </c>
    </row>
    <row spans="1:5" r="59">
      <c r="A59" t="s" s="4">
        <v>545</v>
      </c>
      <c r="D59" t="n" s="5">
        <v>14426</v>
      </c>
    </row>
    <row spans="1:5" r="60">
      <c r="A60" t="s" s="4">
        <v>546</v>
      </c>
      <c r="D60" t="n" s="5">
        <v>-29370</v>
      </c>
    </row>
    <row spans="1:5" r="61">
      <c r="A61" t="s" s="4">
        <v>547</v>
      </c>
      <c r="D61" t="n" s="5">
        <v>0</v>
      </c>
    </row>
    <row spans="1:5" r="62">
      <c r="A62" t="s" s="4">
        <v>138</v>
      </c>
      <c r="D62" t="n" s="5">
        <v>-4320</v>
      </c>
    </row>
    <row spans="1:5" r="63">
      <c r="A63" t="s" s="4">
        <v>548</v>
      </c>
      <c r="D63" t="n" s="5">
        <v>-19264</v>
      </c>
    </row>
    <row spans="1:5" r="64">
      <c r="A64" t="s" s="4">
        <v>470</v>
      </c>
      <c r="D64" t="n" s="5">
        <v>-250134</v>
      </c>
    </row>
    <row spans="1:5" r="65">
      <c r="A65" t="s" s="4">
        <v>383</v>
      </c>
      <c r="D65" t="n" s="5">
        <v>250134</v>
      </c>
    </row>
    <row spans="1:5" r="66">
      <c r="A66" t="s" s="4">
        <v>549</v>
      </c>
      <c r="D66" t="n" s="7">
        <v>0</v>
      </c>
    </row>
    <row spans="1:5" r="67">
      <c r="A67" t="s" s="4">
        <v>274</v>
      </c>
    </row>
    <row spans="1:5" r="68">
      <c r="A68" t="s" s="3">
        <v>530</v>
      </c>
    </row>
    <row spans="1:5" r="69">
      <c r="A69" t="s" s="4">
        <v>27</v>
      </c>
      <c r="C69" t="n" s="7">
        <v>215612</v>
      </c>
    </row>
    <row spans="1:5" r="70">
      <c r="A70" t="s" s="4">
        <v>30</v>
      </c>
      <c r="C70" t="n" s="5">
        <v>500108</v>
      </c>
    </row>
    <row spans="1:5" r="71">
      <c r="A71" t="s" s="4">
        <v>136</v>
      </c>
      <c r="C71" t="n" s="5">
        <v>359000</v>
      </c>
    </row>
    <row spans="1:5" r="72">
      <c r="A72" t="s" s="4">
        <v>32</v>
      </c>
      <c r="C72" t="n" s="5">
        <v>34582</v>
      </c>
    </row>
    <row spans="1:5" r="73">
      <c r="A73" t="s" s="4">
        <v>554</v>
      </c>
      <c r="C73" t="n" s="5">
        <v>6387</v>
      </c>
    </row>
    <row spans="1:5" r="74">
      <c r="A74" t="s" s="4">
        <v>382</v>
      </c>
      <c r="C74" t="n" s="5">
        <v>239983</v>
      </c>
    </row>
    <row spans="1:5" r="75">
      <c r="A75" t="s" s="4">
        <v>486</v>
      </c>
      <c r="C75" t="n" s="5">
        <v>4762600</v>
      </c>
    </row>
    <row spans="1:5" r="76">
      <c r="A76" t="s" s="4">
        <v>385</v>
      </c>
      <c r="C76" t="n" s="5">
        <v>11421</v>
      </c>
    </row>
    <row spans="1:5" r="77">
      <c r="A77" t="s" s="4">
        <v>544</v>
      </c>
      <c r="C77" t="n" s="5">
        <v>6129693</v>
      </c>
    </row>
    <row spans="1:5" r="78">
      <c r="A78" t="s" s="4">
        <v>545</v>
      </c>
      <c r="C78" t="n" s="5">
        <v>548953</v>
      </c>
    </row>
    <row spans="1:5" r="79">
      <c r="A79" t="s" s="4">
        <v>546</v>
      </c>
      <c r="C79" t="n" s="5">
        <v>1556111</v>
      </c>
    </row>
    <row spans="1:5" r="80">
      <c r="A80" t="s" s="4">
        <v>138</v>
      </c>
      <c r="C80" t="n" s="5">
        <v>14286</v>
      </c>
    </row>
    <row spans="1:5" r="81">
      <c r="A81" t="s" s="4">
        <v>548</v>
      </c>
      <c r="C81" t="n" s="5">
        <v>2119350</v>
      </c>
    </row>
    <row spans="1:5" r="82">
      <c r="A82" t="s" s="4">
        <v>470</v>
      </c>
      <c r="C82" t="n" s="5">
        <v>4010343</v>
      </c>
    </row>
    <row spans="1:5" r="83">
      <c r="A83" t="s" s="4">
        <v>383</v>
      </c>
      <c r="C83" t="n" s="5">
        <v>4125311</v>
      </c>
    </row>
    <row spans="1:5" r="84">
      <c r="A84" t="s" s="4">
        <v>549</v>
      </c>
      <c r="C84" t="n" s="7">
        <v>813565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55</v>
      </c>
      <c r="B1" t="s" s="2">
        <v>393</v>
      </c>
      <c r="C1" t="s" s="2">
        <v>394</v>
      </c>
      <c r="D1" t="s" s="2">
        <v>2</v>
      </c>
    </row>
    <row spans="1:4" r="2">
      <c r="A2" t="s" s="3">
        <v>556</v>
      </c>
    </row>
    <row spans="1:4" r="3">
      <c r="A3" t="s" s="4">
        <v>557</v>
      </c>
      <c r="D3" t="n" s="7">
        <v>5319514</v>
      </c>
    </row>
    <row spans="1:4" r="4">
      <c r="A4" t="s" s="4">
        <v>558</v>
      </c>
    </row>
    <row spans="1:4" r="5">
      <c r="A5" t="s" s="3">
        <v>556</v>
      </c>
    </row>
    <row spans="1:4" r="6">
      <c r="A6" t="s" s="4">
        <v>557</v>
      </c>
      <c r="D6" t="n" s="5">
        <v>5319514</v>
      </c>
    </row>
    <row spans="1:4" r="7">
      <c r="A7" t="s" s="4">
        <v>266</v>
      </c>
    </row>
    <row spans="1:4" r="8">
      <c r="A8" t="s" s="3">
        <v>556</v>
      </c>
    </row>
    <row spans="1:4" r="9">
      <c r="A9" t="s" s="4">
        <v>557</v>
      </c>
      <c r="C9" t="n" s="7">
        <v>2614300</v>
      </c>
      <c r="D9" t="n" s="5">
        <v>2614300</v>
      </c>
    </row>
    <row spans="1:4" r="10">
      <c r="A10" t="s" s="4">
        <v>559</v>
      </c>
    </row>
    <row spans="1:4" r="11">
      <c r="A11" t="s" s="3">
        <v>556</v>
      </c>
    </row>
    <row spans="1:4" r="12">
      <c r="A12" t="s" s="4">
        <v>557</v>
      </c>
      <c r="C12" t="n" s="5">
        <v>85700</v>
      </c>
    </row>
    <row spans="1:4" r="13">
      <c r="A13" t="s" s="4">
        <v>560</v>
      </c>
    </row>
    <row spans="1:4" r="14">
      <c r="A14" t="s" s="3">
        <v>556</v>
      </c>
    </row>
    <row spans="1:4" r="15">
      <c r="A15" t="s" s="4">
        <v>557</v>
      </c>
      <c r="C15" t="n" s="5">
        <v>85700</v>
      </c>
    </row>
    <row spans="1:4" r="16">
      <c r="A16" t="s" s="4">
        <v>561</v>
      </c>
    </row>
    <row spans="1:4" r="17">
      <c r="A17" t="s" s="3">
        <v>556</v>
      </c>
    </row>
    <row spans="1:4" r="18">
      <c r="A18" t="s" s="4">
        <v>557</v>
      </c>
      <c r="C18" t="n" s="5">
        <v>2528600</v>
      </c>
    </row>
    <row spans="1:4" r="19">
      <c r="A19" t="s" s="4">
        <v>562</v>
      </c>
    </row>
    <row spans="1:4" r="20">
      <c r="A20" t="s" s="3">
        <v>556</v>
      </c>
    </row>
    <row spans="1:4" r="21">
      <c r="A21" t="s" s="4">
        <v>557</v>
      </c>
      <c r="C21" t="n" s="7">
        <v>1501100</v>
      </c>
    </row>
    <row spans="1:4" r="22">
      <c r="A22" t="s" s="4">
        <v>563</v>
      </c>
      <c r="C22" t="s" s="4">
        <v>485</v>
      </c>
    </row>
    <row spans="1:4" r="23">
      <c r="A23" t="s" s="4">
        <v>564</v>
      </c>
    </row>
    <row spans="1:4" r="24">
      <c r="A24" t="s" s="3">
        <v>556</v>
      </c>
    </row>
    <row spans="1:4" r="25">
      <c r="A25" t="s" s="4">
        <v>557</v>
      </c>
      <c r="C25" t="n" s="7">
        <v>584300</v>
      </c>
    </row>
    <row spans="1:4" r="26">
      <c r="A26" t="s" s="4">
        <v>563</v>
      </c>
      <c r="C26" t="s" s="4">
        <v>565</v>
      </c>
    </row>
    <row spans="1:4" r="27">
      <c r="A27" t="s" s="4">
        <v>566</v>
      </c>
    </row>
    <row spans="1:4" r="28">
      <c r="A28" t="s" s="3">
        <v>556</v>
      </c>
    </row>
    <row spans="1:4" r="29">
      <c r="A29" t="s" s="4">
        <v>557</v>
      </c>
      <c r="C29" t="n" s="7">
        <v>314300</v>
      </c>
    </row>
    <row spans="1:4" r="30">
      <c r="A30" t="s" s="4">
        <v>563</v>
      </c>
      <c r="C30" t="s" s="4">
        <v>477</v>
      </c>
    </row>
    <row spans="1:4" r="31">
      <c r="A31" t="s" s="4">
        <v>567</v>
      </c>
    </row>
    <row spans="1:4" r="32">
      <c r="A32" t="s" s="3">
        <v>556</v>
      </c>
    </row>
    <row spans="1:4" r="33">
      <c r="A33" t="s" s="4">
        <v>557</v>
      </c>
      <c r="C33" t="n" s="7">
        <v>128900</v>
      </c>
    </row>
    <row spans="1:4" r="34">
      <c r="A34" t="s" s="4">
        <v>563</v>
      </c>
      <c r="C34" t="s" s="4">
        <v>565</v>
      </c>
    </row>
    <row spans="1:4" r="35">
      <c r="A35" t="s" s="4">
        <v>274</v>
      </c>
    </row>
    <row spans="1:4" r="36">
      <c r="A36" t="s" s="3">
        <v>556</v>
      </c>
    </row>
    <row spans="1:4" r="37">
      <c r="A37" t="s" s="4">
        <v>557</v>
      </c>
      <c r="B37" t="n" s="7">
        <v>4762600</v>
      </c>
      <c r="D37" t="n" s="7">
        <v>4762400</v>
      </c>
    </row>
    <row spans="1:4" r="38">
      <c r="A38" t="s" s="4">
        <v>568</v>
      </c>
    </row>
    <row spans="1:4" r="39">
      <c r="A39" t="s" s="3">
        <v>556</v>
      </c>
    </row>
    <row spans="1:4" r="40">
      <c r="A40" t="s" s="4">
        <v>557</v>
      </c>
      <c r="B40" t="n" s="5">
        <v>2092700</v>
      </c>
    </row>
    <row spans="1:4" r="41">
      <c r="A41" t="s" s="4">
        <v>569</v>
      </c>
    </row>
    <row spans="1:4" r="42">
      <c r="A42" t="s" s="3">
        <v>556</v>
      </c>
    </row>
    <row spans="1:4" r="43">
      <c r="A43" t="s" s="4">
        <v>557</v>
      </c>
      <c r="B43" t="n" s="5">
        <v>2092700</v>
      </c>
    </row>
    <row spans="1:4" r="44">
      <c r="A44" t="s" s="4">
        <v>570</v>
      </c>
    </row>
    <row spans="1:4" r="45">
      <c r="A45" t="s" s="3">
        <v>556</v>
      </c>
    </row>
    <row spans="1:4" r="46">
      <c r="A46" t="s" s="4">
        <v>557</v>
      </c>
      <c r="B46" t="n" s="5">
        <v>2669900</v>
      </c>
    </row>
    <row spans="1:4" r="47">
      <c r="A47" t="s" s="4">
        <v>571</v>
      </c>
    </row>
    <row spans="1:4" r="48">
      <c r="A48" t="s" s="3">
        <v>556</v>
      </c>
    </row>
    <row spans="1:4" r="49">
      <c r="A49" t="s" s="4">
        <v>557</v>
      </c>
      <c r="B49" t="n" s="7">
        <v>965500</v>
      </c>
    </row>
    <row spans="1:4" r="50">
      <c r="A50" t="s" s="4">
        <v>563</v>
      </c>
      <c r="B50" t="s" s="4">
        <v>485</v>
      </c>
    </row>
    <row spans="1:4" r="51">
      <c r="A51" t="s" s="4">
        <v>572</v>
      </c>
    </row>
    <row spans="1:4" r="52">
      <c r="A52" t="s" s="3">
        <v>556</v>
      </c>
    </row>
    <row spans="1:4" r="53">
      <c r="A53" t="s" s="4">
        <v>557</v>
      </c>
      <c r="B53" t="n" s="7">
        <v>185100</v>
      </c>
    </row>
    <row spans="1:4" r="54">
      <c r="A54" t="s" s="4">
        <v>563</v>
      </c>
      <c r="B54" t="s" s="4">
        <v>485</v>
      </c>
    </row>
    <row spans="1:4" r="55">
      <c r="A55" t="s" s="4">
        <v>573</v>
      </c>
    </row>
    <row spans="1:4" r="56">
      <c r="A56" t="s" s="3">
        <v>556</v>
      </c>
    </row>
    <row spans="1:4" r="57">
      <c r="A57" t="s" s="4">
        <v>557</v>
      </c>
      <c r="B57" t="n" s="7">
        <v>152600</v>
      </c>
    </row>
    <row spans="1:4" r="58">
      <c r="A58" t="s" s="4">
        <v>563</v>
      </c>
      <c r="B58" t="s" s="4">
        <v>485</v>
      </c>
    </row>
    <row spans="1:4" r="59">
      <c r="A59" t="s" s="4">
        <v>574</v>
      </c>
    </row>
    <row spans="1:4" r="60">
      <c r="A60" t="s" s="3">
        <v>556</v>
      </c>
    </row>
    <row spans="1:4" r="61">
      <c r="A61" t="s" s="4">
        <v>557</v>
      </c>
      <c r="B61" t="n" s="7">
        <v>140200</v>
      </c>
    </row>
    <row spans="1:4" r="62">
      <c r="A62" t="s" s="4">
        <v>563</v>
      </c>
      <c r="B62" t="s" s="4">
        <v>485</v>
      </c>
    </row>
    <row spans="1:4" r="63">
      <c r="A63" t="s" s="4">
        <v>575</v>
      </c>
    </row>
    <row spans="1:4" r="64">
      <c r="A64" t="s" s="3">
        <v>556</v>
      </c>
    </row>
    <row spans="1:4" r="65">
      <c r="A65" t="s" s="4">
        <v>557</v>
      </c>
      <c r="B65" t="n" s="7">
        <v>133200</v>
      </c>
    </row>
    <row spans="1:4" r="66">
      <c r="A66" t="s" s="4">
        <v>563</v>
      </c>
      <c r="B66" t="s" s="4">
        <v>485</v>
      </c>
    </row>
    <row spans="1:4" r="67">
      <c r="A67" t="s" s="4">
        <v>576</v>
      </c>
    </row>
    <row spans="1:4" r="68">
      <c r="A68" t="s" s="3">
        <v>556</v>
      </c>
    </row>
    <row spans="1:4" r="69">
      <c r="A69" t="s" s="4">
        <v>557</v>
      </c>
      <c r="B69" t="n" s="7">
        <v>1093300</v>
      </c>
    </row>
    <row spans="1:4" r="70">
      <c r="A70" t="s" s="4">
        <v>563</v>
      </c>
      <c r="B70" t="s" s="4">
        <v>48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r="A1" t="s" s="1">
        <v>577</v>
      </c>
      <c r="B1" t="s" s="2">
        <v>2</v>
      </c>
      <c r="C1" t="s" s="2">
        <v>2</v>
      </c>
      <c r="D1" t="s" s="2">
        <v>78</v>
      </c>
      <c r="E1" t="s" s="2">
        <v>78</v>
      </c>
      <c r="F1" t="s" s="2">
        <v>2</v>
      </c>
      <c r="G1" t="s" s="2">
        <v>2</v>
      </c>
      <c r="H1" t="s" s="2">
        <v>78</v>
      </c>
    </row>
    <row spans="1:8" r="2">
      <c r="A2" t="s" s="3">
        <v>530</v>
      </c>
    </row>
    <row spans="1:8" r="3">
      <c r="A3" t="s" s="4">
        <v>578</v>
      </c>
      <c r="C3" t="n" s="7">
        <v>-1050442</v>
      </c>
      <c r="D3" t="n" s="7">
        <v>-252084</v>
      </c>
      <c r="G3" t="n" s="7">
        <v>-1376579</v>
      </c>
      <c r="H3" t="n" s="7">
        <v>-667836</v>
      </c>
    </row>
    <row spans="1:8" r="4">
      <c r="A4" t="s" s="4">
        <v>579</v>
      </c>
      <c r="C4" t="n" s="8">
        <v>-5.02</v>
      </c>
      <c r="D4" t="n" s="8">
        <v>-1.64</v>
      </c>
      <c r="G4" t="n" s="8">
        <v>-7.32</v>
      </c>
      <c r="H4" t="n" s="8">
        <v>-4.62</v>
      </c>
    </row>
    <row spans="1:8" r="5">
      <c r="A5" t="s" s="4">
        <v>580</v>
      </c>
      <c r="C5" t="n" s="8">
        <v>-5.02</v>
      </c>
      <c r="D5" t="n" s="8">
        <v>-1.59</v>
      </c>
      <c r="G5" t="n" s="8">
        <v>-7.32</v>
      </c>
      <c r="H5" t="n" s="8">
        <v>-4.28</v>
      </c>
    </row>
    <row spans="1:8" r="6">
      <c r="A6" t="s" s="4">
        <v>258</v>
      </c>
    </row>
    <row spans="1:8" r="7">
      <c r="A7" t="s" s="3">
        <v>530</v>
      </c>
    </row>
    <row spans="1:8" r="8">
      <c r="A8" t="s" s="4">
        <v>371</v>
      </c>
      <c r="E8" t="n" s="7">
        <v>165852</v>
      </c>
    </row>
    <row spans="1:8" r="9">
      <c r="A9" t="s" s="4">
        <v>578</v>
      </c>
      <c r="E9" t="n" s="7">
        <v>15201</v>
      </c>
    </row>
    <row spans="1:8" r="10">
      <c r="A10" t="s" s="4">
        <v>579</v>
      </c>
      <c r="E10" t="n" s="8">
        <v>0.11</v>
      </c>
    </row>
    <row spans="1:8" r="11">
      <c r="A11" t="s" s="4">
        <v>580</v>
      </c>
      <c r="E11" t="n" s="8">
        <v>0.1</v>
      </c>
    </row>
    <row spans="1:8" r="12">
      <c r="A12" t="s" s="4">
        <v>266</v>
      </c>
    </row>
    <row spans="1:8" r="13">
      <c r="A13" t="s" s="3">
        <v>530</v>
      </c>
    </row>
    <row spans="1:8" r="14">
      <c r="A14" t="s" s="4">
        <v>371</v>
      </c>
      <c r="F14" t="n" s="7">
        <v>237807</v>
      </c>
    </row>
    <row spans="1:8" r="15">
      <c r="A15" t="s" s="4">
        <v>578</v>
      </c>
      <c r="F15" t="n" s="7">
        <v>-257597</v>
      </c>
    </row>
    <row spans="1:8" r="16">
      <c r="A16" t="s" s="4">
        <v>579</v>
      </c>
      <c r="F16" t="n" s="8">
        <v>-1.37</v>
      </c>
    </row>
    <row spans="1:8" r="17">
      <c r="A17" t="s" s="4">
        <v>580</v>
      </c>
      <c r="F17" t="n" s="8">
        <v>-1.37</v>
      </c>
    </row>
    <row spans="1:8" r="18">
      <c r="A18" t="s" s="4">
        <v>274</v>
      </c>
    </row>
    <row spans="1:8" r="19">
      <c r="A19" t="s" s="3">
        <v>530</v>
      </c>
    </row>
    <row spans="1:8" r="20">
      <c r="A20" t="s" s="4">
        <v>371</v>
      </c>
      <c r="B20" t="n" s="7">
        <v>23413</v>
      </c>
    </row>
    <row spans="1:8" r="21">
      <c r="A21" t="s" s="4">
        <v>578</v>
      </c>
      <c r="B21" t="n" s="7">
        <v>-17441</v>
      </c>
    </row>
    <row spans="1:8" r="22">
      <c r="A22" t="s" s="4">
        <v>579</v>
      </c>
      <c r="B22" t="n" s="8">
        <v>-0.09</v>
      </c>
    </row>
    <row spans="1:8" r="23">
      <c r="A23" t="s" s="4">
        <v>580</v>
      </c>
      <c r="B23" t="n" s="8">
        <v>-0.0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s>
  <sheetData>
    <row spans="1:5" r="1">
      <c r="A1" t="s" s="1">
        <v>581</v>
      </c>
      <c r="B1" t="s" s="2">
        <v>77</v>
      </c>
      <c r="D1" t="s" s="2">
        <v>1</v>
      </c>
    </row>
    <row spans="1:5" r="2">
      <c r="B2" t="s" s="2">
        <v>2</v>
      </c>
      <c r="C2" t="s" s="2">
        <v>78</v>
      </c>
      <c r="D2" t="s" s="2">
        <v>2</v>
      </c>
      <c r="E2" t="s" s="2">
        <v>78</v>
      </c>
    </row>
    <row spans="1:5" r="3">
      <c r="A3" t="s" s="4">
        <v>258</v>
      </c>
    </row>
    <row spans="1:5" r="4">
      <c r="A4" t="s" s="3">
        <v>530</v>
      </c>
    </row>
    <row spans="1:5" r="5">
      <c r="A5" t="s" s="4">
        <v>371</v>
      </c>
      <c r="E5" t="n" s="7">
        <v>1884573</v>
      </c>
    </row>
    <row spans="1:5" r="6">
      <c r="A6" t="s" s="4">
        <v>582</v>
      </c>
      <c r="E6" t="n" s="7">
        <v>-678399</v>
      </c>
    </row>
    <row spans="1:5" r="7">
      <c r="A7" t="s" s="4">
        <v>583</v>
      </c>
      <c r="E7" t="n" s="8">
        <v>-4.69</v>
      </c>
    </row>
    <row spans="1:5" r="8">
      <c r="A8" t="s" s="4">
        <v>584</v>
      </c>
      <c r="E8" t="n" s="8">
        <v>-4.35</v>
      </c>
    </row>
    <row spans="1:5" r="9">
      <c r="A9" t="s" s="4">
        <v>266</v>
      </c>
    </row>
    <row spans="1:5" r="10">
      <c r="A10" t="s" s="3">
        <v>530</v>
      </c>
    </row>
    <row spans="1:5" r="11">
      <c r="A11" t="s" s="4">
        <v>371</v>
      </c>
      <c r="C11" t="n" s="7">
        <v>763740</v>
      </c>
      <c r="D11" t="n" s="7">
        <v>2218596</v>
      </c>
      <c r="E11" t="n" s="7">
        <v>1998967</v>
      </c>
    </row>
    <row spans="1:5" r="12">
      <c r="A12" t="s" s="4">
        <v>582</v>
      </c>
      <c r="C12" t="n" s="7">
        <v>-308003</v>
      </c>
      <c r="D12" t="n" s="7">
        <v>-1395162</v>
      </c>
      <c r="E12" t="n" s="7">
        <v>-862232</v>
      </c>
    </row>
    <row spans="1:5" r="13">
      <c r="A13" t="s" s="4">
        <v>583</v>
      </c>
      <c r="C13" t="n" s="8">
        <v>-2.01</v>
      </c>
      <c r="D13" t="n" s="8">
        <v>-7.42</v>
      </c>
      <c r="E13" t="n" s="8">
        <v>-5.96</v>
      </c>
    </row>
    <row spans="1:5" r="14">
      <c r="A14" t="s" s="4">
        <v>584</v>
      </c>
      <c r="C14" t="n" s="8">
        <v>-1.94</v>
      </c>
      <c r="D14" t="n" s="8">
        <v>-7.42</v>
      </c>
      <c r="E14" t="n" s="8">
        <v>-5.53</v>
      </c>
    </row>
    <row spans="1:5" r="15">
      <c r="A15" t="s" s="4">
        <v>274</v>
      </c>
    </row>
    <row spans="1:5" r="16">
      <c r="A16" t="s" s="3">
        <v>530</v>
      </c>
    </row>
    <row spans="1:5" r="17">
      <c r="A17" t="s" s="4">
        <v>371</v>
      </c>
      <c r="B17" t="n" s="7">
        <v>1053654</v>
      </c>
      <c r="C17" t="n" s="7">
        <v>990233</v>
      </c>
      <c r="D17" t="n" s="7">
        <v>3194413</v>
      </c>
      <c r="E17" t="n" s="7">
        <v>2638412000</v>
      </c>
    </row>
    <row spans="1:5" r="18">
      <c r="A18" t="s" s="4">
        <v>582</v>
      </c>
      <c r="B18" t="n" s="7">
        <v>-1043715</v>
      </c>
      <c r="C18" t="n" s="7">
        <v>-310258</v>
      </c>
      <c r="D18" t="n" s="7">
        <v>-1370007</v>
      </c>
      <c r="E18" t="n" s="7">
        <v>-831091</v>
      </c>
    </row>
    <row spans="1:5" r="19">
      <c r="A19" t="s" s="4">
        <v>583</v>
      </c>
      <c r="B19" t="n" s="8">
        <v>-4.99</v>
      </c>
      <c r="C19" t="n" s="8">
        <v>-2.02</v>
      </c>
      <c r="D19" t="n" s="8">
        <v>-7.28</v>
      </c>
      <c r="E19" t="n" s="8">
        <v>-5.75</v>
      </c>
    </row>
    <row spans="1:5" r="20">
      <c r="A20" t="s" s="4">
        <v>584</v>
      </c>
      <c r="B20" t="n" s="8">
        <v>-4.99</v>
      </c>
      <c r="C20" t="n" s="8">
        <v>-1.95</v>
      </c>
      <c r="D20" t="n" s="8">
        <v>-7.28</v>
      </c>
      <c r="E20" t="n" s="8">
        <v>-5.3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t="s" s="1">
        <v>585</v>
      </c>
      <c r="B1" t="s" s="2">
        <v>77</v>
      </c>
      <c r="D1" t="s" s="2">
        <v>1</v>
      </c>
    </row>
    <row spans="1:5" r="2">
      <c r="B2" t="s" s="2">
        <v>416</v>
      </c>
      <c r="C2" t="s" s="2">
        <v>438</v>
      </c>
      <c r="D2" t="s" s="2">
        <v>586</v>
      </c>
      <c r="E2" t="s" s="2">
        <v>438</v>
      </c>
    </row>
    <row spans="1:5" r="3">
      <c r="A3" t="s" s="3">
        <v>208</v>
      </c>
    </row>
    <row spans="1:5" r="4">
      <c r="A4" t="s" s="4">
        <v>587</v>
      </c>
      <c r="D4" t="n" s="5">
        <v>3</v>
      </c>
    </row>
    <row spans="1:5" r="5">
      <c r="A5" t="s" s="3">
        <v>588</v>
      </c>
    </row>
    <row spans="1:5" r="6">
      <c r="A6" t="s" s="4">
        <v>589</v>
      </c>
      <c r="B6" t="n" s="7">
        <v>745727</v>
      </c>
      <c r="C6" t="n" s="7">
        <v>654116</v>
      </c>
      <c r="D6" t="n" s="7">
        <v>2195021</v>
      </c>
      <c r="E6" t="n" s="7">
        <v>1717806</v>
      </c>
    </row>
    <row spans="1:5" r="7">
      <c r="A7" t="s" s="4">
        <v>590</v>
      </c>
      <c r="B7" t="n" s="5">
        <v>346323</v>
      </c>
      <c r="C7" t="n" s="5">
        <v>297344</v>
      </c>
      <c r="D7" t="n" s="5">
        <v>1025956</v>
      </c>
      <c r="E7" t="n" s="5">
        <v>773105</v>
      </c>
    </row>
    <row spans="1:5" r="8">
      <c r="A8" t="s" s="4">
        <v>591</v>
      </c>
    </row>
    <row spans="1:5" r="9">
      <c r="A9" t="s" s="3">
        <v>588</v>
      </c>
    </row>
    <row spans="1:5" r="10">
      <c r="A10" t="s" s="4">
        <v>589</v>
      </c>
      <c r="B10" t="n" s="5">
        <v>304778</v>
      </c>
      <c r="C10" t="n" s="5">
        <v>240931</v>
      </c>
      <c r="D10" t="n" s="5">
        <v>905198</v>
      </c>
      <c r="E10" t="n" s="5">
        <v>723643</v>
      </c>
    </row>
    <row spans="1:5" r="11">
      <c r="A11" t="s" s="4">
        <v>590</v>
      </c>
      <c r="B11" t="n" s="5">
        <v>157478</v>
      </c>
      <c r="C11" t="n" s="5">
        <v>130613</v>
      </c>
      <c r="D11" t="n" s="5">
        <v>486474</v>
      </c>
      <c r="E11" t="n" s="5">
        <v>395446</v>
      </c>
    </row>
    <row spans="1:5" r="12">
      <c r="A12" t="s" s="4">
        <v>592</v>
      </c>
    </row>
    <row spans="1:5" r="13">
      <c r="A13" t="s" s="3">
        <v>588</v>
      </c>
    </row>
    <row spans="1:5" r="14">
      <c r="A14" t="s" s="4">
        <v>589</v>
      </c>
      <c r="B14" t="n" s="5">
        <v>367933</v>
      </c>
      <c r="C14" t="n" s="5">
        <v>319399</v>
      </c>
      <c r="D14" t="n" s="5">
        <v>1063221</v>
      </c>
      <c r="E14" t="n" s="5">
        <v>803467</v>
      </c>
    </row>
    <row spans="1:5" r="15">
      <c r="A15" t="s" s="4">
        <v>590</v>
      </c>
      <c r="B15" t="n" s="5">
        <v>177961</v>
      </c>
      <c r="C15" t="n" s="5">
        <v>139497</v>
      </c>
      <c r="D15" t="n" s="5">
        <v>507507</v>
      </c>
      <c r="E15" t="n" s="5">
        <v>318528</v>
      </c>
    </row>
    <row spans="1:5" r="16">
      <c r="A16" t="s" s="4">
        <v>593</v>
      </c>
    </row>
    <row spans="1:5" r="17">
      <c r="A17" t="s" s="3">
        <v>588</v>
      </c>
    </row>
    <row spans="1:5" r="18">
      <c r="A18" t="s" s="4">
        <v>589</v>
      </c>
      <c r="B18" t="n" s="5">
        <v>73016</v>
      </c>
      <c r="C18" t="n" s="5">
        <v>93786</v>
      </c>
      <c r="D18" t="n" s="5">
        <v>226602</v>
      </c>
      <c r="E18" t="n" s="5">
        <v>190696</v>
      </c>
    </row>
    <row spans="1:5" r="19">
      <c r="A19" t="s" s="4">
        <v>590</v>
      </c>
      <c r="B19" t="n" s="7">
        <v>10884</v>
      </c>
      <c r="C19" t="n" s="7">
        <v>27234</v>
      </c>
      <c r="D19" t="n" s="7">
        <v>31975</v>
      </c>
      <c r="E19" t="n" s="7">
        <v>5913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94</v>
      </c>
      <c r="B1" t="s" s="2">
        <v>77</v>
      </c>
      <c r="D1" t="s" s="2">
        <v>1</v>
      </c>
    </row>
    <row spans="1:5" r="2">
      <c r="B2" t="s" s="2">
        <v>2</v>
      </c>
      <c r="C2" t="s" s="2">
        <v>78</v>
      </c>
      <c r="D2" t="s" s="2">
        <v>2</v>
      </c>
      <c r="E2" t="s" s="2">
        <v>78</v>
      </c>
    </row>
    <row spans="1:5" r="3">
      <c r="A3" t="s" s="3">
        <v>208</v>
      </c>
    </row>
    <row spans="1:5" r="4">
      <c r="A4" t="s" s="4">
        <v>595</v>
      </c>
      <c r="B4" t="n" s="7">
        <v>346323</v>
      </c>
      <c r="C4" t="n" s="7">
        <v>297344</v>
      </c>
      <c r="D4" t="n" s="7">
        <v>1025956</v>
      </c>
      <c r="E4" t="n" s="7">
        <v>773105</v>
      </c>
    </row>
    <row spans="1:5" r="5">
      <c r="A5" t="s" s="4">
        <v>596</v>
      </c>
      <c r="B5" t="n" s="5">
        <v>-129684</v>
      </c>
      <c r="C5" t="n" s="5">
        <v>-96442</v>
      </c>
      <c r="D5" t="n" s="5">
        <v>-342260</v>
      </c>
      <c r="E5" t="n" s="5">
        <v>-246050</v>
      </c>
    </row>
    <row spans="1:5" r="6">
      <c r="A6" t="s" s="4">
        <v>597</v>
      </c>
      <c r="B6" t="n" s="5">
        <v>-9261</v>
      </c>
      <c r="C6" t="n" s="5">
        <v>-13448</v>
      </c>
      <c r="D6" t="n" s="5">
        <v>-14063</v>
      </c>
      <c r="E6" t="n" s="5">
        <v>-34953</v>
      </c>
    </row>
    <row spans="1:5" r="7">
      <c r="A7" t="s" s="4">
        <v>86</v>
      </c>
      <c r="B7" t="n" s="5">
        <v>-923607</v>
      </c>
      <c r="C7" t="n" s="5">
        <v>0</v>
      </c>
      <c r="D7" t="n" s="5">
        <v>-1000850</v>
      </c>
      <c r="E7" t="n" s="5">
        <v>0</v>
      </c>
    </row>
    <row spans="1:5" r="8">
      <c r="A8" t="s" s="4">
        <v>87</v>
      </c>
      <c r="B8" t="n" s="5">
        <v>27688</v>
      </c>
      <c r="C8" t="n" s="5">
        <v>-2732</v>
      </c>
      <c r="D8" t="n" s="5">
        <v>-51177</v>
      </c>
      <c r="E8" t="n" s="5">
        <v>-67619</v>
      </c>
    </row>
    <row spans="1:5" r="9">
      <c r="A9" t="s" s="4">
        <v>598</v>
      </c>
      <c r="B9" t="n" s="5">
        <v>-22669</v>
      </c>
      <c r="C9" t="n" s="5">
        <v>-7505</v>
      </c>
      <c r="D9" t="n" s="5">
        <v>-70256</v>
      </c>
      <c r="E9" t="n" s="5">
        <v>-17021</v>
      </c>
    </row>
    <row spans="1:5" r="10">
      <c r="A10" t="s" s="4">
        <v>599</v>
      </c>
      <c r="B10" t="n" s="5">
        <v>0</v>
      </c>
      <c r="C10" t="n" s="5">
        <v>1000</v>
      </c>
      <c r="D10" t="n" s="5">
        <v>0</v>
      </c>
      <c r="E10" t="n" s="5">
        <v>-54300</v>
      </c>
    </row>
    <row spans="1:5" r="11">
      <c r="A11" t="s" s="4">
        <v>443</v>
      </c>
      <c r="B11" t="n" s="5">
        <v>-121503</v>
      </c>
      <c r="C11" t="n" s="5">
        <v>-55368</v>
      </c>
      <c r="D11" t="n" s="5">
        <v>-333759</v>
      </c>
      <c r="E11" t="n" s="5">
        <v>-147798</v>
      </c>
    </row>
    <row spans="1:5" r="12">
      <c r="A12" t="s" s="4">
        <v>600</v>
      </c>
      <c r="B12" t="n" s="5">
        <v>-42919</v>
      </c>
      <c r="C12" t="n" s="5">
        <v>-17364</v>
      </c>
      <c r="D12" t="n" s="5">
        <v>-131783</v>
      </c>
      <c r="E12" t="n" s="5">
        <v>-40089</v>
      </c>
    </row>
    <row spans="1:5" r="13">
      <c r="A13" t="s" s="4">
        <v>601</v>
      </c>
      <c r="B13" t="n" s="5">
        <v>0</v>
      </c>
      <c r="C13" t="n" s="5">
        <v>-1992</v>
      </c>
      <c r="D13" t="n" s="5">
        <v>-1632</v>
      </c>
      <c r="E13" t="n" s="5">
        <v>-11307</v>
      </c>
    </row>
    <row spans="1:5" r="14">
      <c r="A14" t="s" s="4">
        <v>132</v>
      </c>
      <c r="B14" t="n" s="5">
        <v>-40909</v>
      </c>
      <c r="C14" t="n" s="5">
        <v>-2027</v>
      </c>
      <c r="D14" t="n" s="5">
        <v>-41889</v>
      </c>
      <c r="E14" t="n" s="5">
        <v>-31712</v>
      </c>
    </row>
    <row spans="1:5" r="15">
      <c r="A15" t="s" s="4">
        <v>602</v>
      </c>
      <c r="B15" t="n" s="5">
        <v>0</v>
      </c>
      <c r="C15" t="n" s="5">
        <v>-3131</v>
      </c>
      <c r="D15" t="n" s="5">
        <v>-19875</v>
      </c>
      <c r="E15" t="n" s="5">
        <v>-7085</v>
      </c>
    </row>
    <row spans="1:5" r="16">
      <c r="A16" t="s" s="4">
        <v>603</v>
      </c>
      <c r="B16" t="n" s="5">
        <v>5693</v>
      </c>
      <c r="C16" t="n" s="5">
        <v>5740</v>
      </c>
      <c r="D16" t="n" s="5">
        <v>23991</v>
      </c>
      <c r="E16" t="n" s="5">
        <v>5740</v>
      </c>
    </row>
    <row spans="1:5" r="17">
      <c r="A17" t="s" s="4">
        <v>604</v>
      </c>
      <c r="B17" t="n" s="5">
        <v>-64281</v>
      </c>
      <c r="C17" t="n" s="5">
        <v>0</v>
      </c>
      <c r="D17" t="n" s="5">
        <v>-78352</v>
      </c>
      <c r="E17" t="n" s="5">
        <v>0</v>
      </c>
    </row>
    <row spans="1:5" r="18">
      <c r="A18" t="s" s="4">
        <v>605</v>
      </c>
      <c r="B18" t="n" s="5">
        <v>0</v>
      </c>
      <c r="C18" t="n" s="5">
        <v>0</v>
      </c>
      <c r="D18" t="n" s="5">
        <v>-37603</v>
      </c>
      <c r="E18" t="n" s="5">
        <v>0</v>
      </c>
    </row>
    <row spans="1:5" r="19">
      <c r="A19" t="s" s="4">
        <v>606</v>
      </c>
      <c r="B19" t="n" s="5">
        <v>0</v>
      </c>
      <c r="C19" t="n" s="5">
        <v>0</v>
      </c>
      <c r="D19" t="n" s="5">
        <v>0</v>
      </c>
      <c r="E19" t="n" s="5">
        <v>-10000</v>
      </c>
    </row>
    <row spans="1:5" r="20">
      <c r="A20" t="s" s="4">
        <v>607</v>
      </c>
      <c r="B20" t="n" s="5">
        <v>0</v>
      </c>
      <c r="C20" t="n" s="5">
        <v>150</v>
      </c>
      <c r="D20" t="n" s="5">
        <v>0</v>
      </c>
      <c r="E20" t="n" s="5">
        <v>4000</v>
      </c>
    </row>
    <row spans="1:5" r="21">
      <c r="A21" t="s" s="4">
        <v>608</v>
      </c>
      <c r="B21" t="n" s="5">
        <v>0</v>
      </c>
      <c r="C21" t="n" s="5">
        <v>0</v>
      </c>
      <c r="D21" t="n" s="5">
        <v>-18869</v>
      </c>
      <c r="E21" t="n" s="5">
        <v>0</v>
      </c>
    </row>
    <row spans="1:5" r="22">
      <c r="A22" t="s" s="4">
        <v>609</v>
      </c>
      <c r="B22" t="n" s="5">
        <v>0</v>
      </c>
      <c r="C22" t="n" s="5">
        <v>-24972</v>
      </c>
      <c r="D22" t="n" s="5">
        <v>0</v>
      </c>
      <c r="E22" t="n" s="5">
        <v>-24972</v>
      </c>
    </row>
    <row spans="1:5" r="23">
      <c r="A23" t="s" s="4">
        <v>610</v>
      </c>
      <c r="B23" t="n" s="5">
        <v>10484</v>
      </c>
      <c r="C23" t="n" s="5">
        <v>-160</v>
      </c>
      <c r="D23" t="n" s="5">
        <v>7785</v>
      </c>
      <c r="E23" t="n" s="5">
        <v>-161</v>
      </c>
    </row>
    <row spans="1:5" r="24">
      <c r="A24" t="s" s="4">
        <v>92</v>
      </c>
      <c r="B24" t="n" s="5">
        <v>-964645</v>
      </c>
      <c r="C24" t="n" s="5">
        <v>79093</v>
      </c>
      <c r="D24" t="n" s="5">
        <v>-1084636</v>
      </c>
      <c r="E24" t="n" s="5">
        <v>89778</v>
      </c>
    </row>
    <row spans="1:5" r="25">
      <c r="A25" t="s" s="4">
        <v>442</v>
      </c>
      <c r="B25" t="n" s="5">
        <v>52600</v>
      </c>
      <c r="C25" t="n" s="5">
        <v>2700</v>
      </c>
      <c r="D25" t="n" s="5">
        <v>134800</v>
      </c>
      <c r="E25" t="n" s="5">
        <v>67600</v>
      </c>
    </row>
    <row spans="1:5" r="26">
      <c r="A26" t="s" s="4">
        <v>131</v>
      </c>
      <c r="B26" t="n" s="5">
        <v>80300</v>
      </c>
      <c r="D26" t="n" s="5">
        <v>83605</v>
      </c>
      <c r="E26" t="n" s="5">
        <v>0</v>
      </c>
    </row>
    <row spans="1:5" r="27">
      <c r="A27" t="s" s="4">
        <v>611</v>
      </c>
      <c r="B27" t="n" s="7">
        <v>20800</v>
      </c>
      <c r="C27" t="n" s="7">
        <v>800</v>
      </c>
      <c r="D27" t="n" s="5">
        <v>58100</v>
      </c>
      <c r="E27" t="n" s="7">
        <v>7600</v>
      </c>
    </row>
    <row spans="1:5" r="28">
      <c r="A28" t="s" s="4">
        <v>612</v>
      </c>
      <c r="D28" t="n" s="7">
        <v>79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13</v>
      </c>
      <c r="B1" t="s" s="2">
        <v>77</v>
      </c>
      <c r="D1" t="s" s="2">
        <v>1</v>
      </c>
    </row>
    <row spans="1:5" r="2">
      <c r="B2" t="s" s="2">
        <v>2</v>
      </c>
      <c r="C2" t="s" s="2">
        <v>78</v>
      </c>
      <c r="D2" t="s" s="2">
        <v>2</v>
      </c>
      <c r="E2" t="s" s="2">
        <v>78</v>
      </c>
    </row>
    <row spans="1:5" r="3">
      <c r="A3" t="s" s="3">
        <v>588</v>
      </c>
    </row>
    <row spans="1:5" r="4">
      <c r="A4" t="s" s="4">
        <v>614</v>
      </c>
      <c r="B4" t="n" s="7">
        <v>11269</v>
      </c>
      <c r="C4" t="n" s="7">
        <v>11642</v>
      </c>
      <c r="D4" t="n" s="7">
        <v>36638</v>
      </c>
      <c r="E4" t="n" s="7">
        <v>32435</v>
      </c>
    </row>
    <row spans="1:5" r="5">
      <c r="A5" t="s" s="4">
        <v>615</v>
      </c>
      <c r="B5" t="n" s="5">
        <v>121503</v>
      </c>
      <c r="C5" t="n" s="5">
        <v>55368</v>
      </c>
      <c r="D5" t="n" s="5">
        <v>333759</v>
      </c>
      <c r="E5" t="n" s="5">
        <v>147798</v>
      </c>
    </row>
    <row spans="1:5" r="6">
      <c r="A6" t="s" s="4">
        <v>591</v>
      </c>
    </row>
    <row spans="1:5" r="7">
      <c r="A7" t="s" s="3">
        <v>588</v>
      </c>
    </row>
    <row spans="1:5" r="8">
      <c r="A8" t="s" s="4">
        <v>615</v>
      </c>
      <c r="B8" t="n" s="5">
        <v>75299</v>
      </c>
      <c r="C8" t="n" s="5">
        <v>18590</v>
      </c>
      <c r="D8" t="n" s="5">
        <v>203460</v>
      </c>
      <c r="E8" t="n" s="5">
        <v>57052</v>
      </c>
    </row>
    <row spans="1:5" r="9">
      <c r="A9" t="s" s="4">
        <v>592</v>
      </c>
    </row>
    <row spans="1:5" r="10">
      <c r="A10" t="s" s="3">
        <v>588</v>
      </c>
    </row>
    <row spans="1:5" r="11">
      <c r="A11" t="s" s="4">
        <v>615</v>
      </c>
      <c r="B11" t="n" s="5">
        <v>36556</v>
      </c>
      <c r="C11" t="n" s="5">
        <v>24818</v>
      </c>
      <c r="D11" t="n" s="5">
        <v>87391</v>
      </c>
      <c r="E11" t="n" s="5">
        <v>63588</v>
      </c>
    </row>
    <row spans="1:5" r="12">
      <c r="A12" t="s" s="4">
        <v>593</v>
      </c>
    </row>
    <row spans="1:5" r="13">
      <c r="A13" t="s" s="3">
        <v>588</v>
      </c>
    </row>
    <row spans="1:5" r="14">
      <c r="A14" t="s" s="4">
        <v>615</v>
      </c>
      <c r="B14" t="n" s="5">
        <v>9648</v>
      </c>
      <c r="C14" t="n" s="5">
        <v>11960</v>
      </c>
      <c r="D14" t="n" s="5">
        <v>42908</v>
      </c>
      <c r="E14" t="n" s="5">
        <v>27158</v>
      </c>
    </row>
    <row spans="1:5" r="15">
      <c r="A15" t="s" s="4">
        <v>616</v>
      </c>
    </row>
    <row spans="1:5" r="16">
      <c r="A16" t="s" s="3">
        <v>588</v>
      </c>
    </row>
    <row spans="1:5" r="17">
      <c r="A17" t="s" s="4">
        <v>614</v>
      </c>
      <c r="B17" t="n" s="5">
        <v>3982</v>
      </c>
      <c r="C17" t="n" s="5">
        <v>4319</v>
      </c>
      <c r="D17" t="n" s="5">
        <v>14603</v>
      </c>
      <c r="E17" t="n" s="5">
        <v>12730</v>
      </c>
    </row>
    <row spans="1:5" r="18">
      <c r="A18" t="s" s="4">
        <v>617</v>
      </c>
    </row>
    <row spans="1:5" r="19">
      <c r="A19" t="s" s="3">
        <v>588</v>
      </c>
    </row>
    <row spans="1:5" r="20">
      <c r="A20" t="s" s="4">
        <v>614</v>
      </c>
      <c r="B20" t="n" s="5">
        <v>4837</v>
      </c>
      <c r="C20" t="n" s="5">
        <v>4514</v>
      </c>
      <c r="D20" t="n" s="5">
        <v>14318</v>
      </c>
      <c r="E20" t="n" s="5">
        <v>12392</v>
      </c>
    </row>
    <row spans="1:5" r="21">
      <c r="A21" t="s" s="4">
        <v>618</v>
      </c>
    </row>
    <row spans="1:5" r="22">
      <c r="A22" t="s" s="3">
        <v>588</v>
      </c>
    </row>
    <row spans="1:5" r="23">
      <c r="A23" t="s" s="4">
        <v>614</v>
      </c>
      <c r="B23" t="n" s="5">
        <v>751</v>
      </c>
      <c r="C23" t="n" s="5">
        <v>718</v>
      </c>
      <c r="D23" t="n" s="5">
        <v>2330</v>
      </c>
      <c r="E23" t="n" s="5">
        <v>1209</v>
      </c>
    </row>
    <row spans="1:5" r="24">
      <c r="A24" t="s" s="4">
        <v>619</v>
      </c>
    </row>
    <row spans="1:5" r="25">
      <c r="A25" t="s" s="3">
        <v>588</v>
      </c>
    </row>
    <row spans="1:5" r="26">
      <c r="A26" t="s" s="4">
        <v>614</v>
      </c>
      <c r="B26" t="n" s="7">
        <v>1699</v>
      </c>
      <c r="C26" t="n" s="7">
        <v>2091</v>
      </c>
      <c r="D26" t="n" s="7">
        <v>5387</v>
      </c>
      <c r="E26" t="n" s="7">
        <v>610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83"/>
  <sheetViews>
    <sheetView workbookViewId="0">
      <selection activeCell="A1" sqref="A1"/>
    </sheetView>
  </sheetViews>
  <sheetFormatPr baseColWidth="10" defaultRowHeight="15"/>
  <cols>
    <col customWidth="1" max="1" min="1" width="80"/>
    <col customWidth="1" max="2" min="2" width="21"/>
    <col customWidth="1" max="3" min="3" width="36"/>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21"/>
    <col customWidth="1" max="12" min="12" width="21"/>
    <col customWidth="1" max="13" min="13" width="21"/>
  </cols>
  <sheetData>
    <row spans="1:13" r="1">
      <c r="A1" t="s" s="1">
        <v>620</v>
      </c>
      <c r="B1" t="s" s="2">
        <v>621</v>
      </c>
      <c r="C1" t="s" s="2">
        <v>622</v>
      </c>
      <c r="D1" t="s" s="2">
        <v>440</v>
      </c>
      <c r="E1" t="s" s="2">
        <v>623</v>
      </c>
      <c r="F1" t="s" s="2">
        <v>438</v>
      </c>
      <c r="G1" t="s" s="2">
        <v>622</v>
      </c>
      <c r="H1" t="s" s="2">
        <v>438</v>
      </c>
      <c r="I1" t="s" s="2">
        <v>624</v>
      </c>
      <c r="J1" t="s" s="2">
        <v>441</v>
      </c>
      <c r="K1" t="s" s="2">
        <v>431</v>
      </c>
      <c r="L1" t="s" s="2">
        <v>625</v>
      </c>
      <c r="M1" t="s" s="2">
        <v>434</v>
      </c>
    </row>
    <row spans="1:13" r="2">
      <c r="A2" t="s" s="3">
        <v>626</v>
      </c>
    </row>
    <row spans="1:13" r="3">
      <c r="A3" t="s" s="4">
        <v>627</v>
      </c>
      <c r="C3" t="n" s="5">
        <v>1</v>
      </c>
      <c r="G3" t="n" s="5">
        <v>1</v>
      </c>
    </row>
    <row spans="1:13" r="4">
      <c r="A4" t="s" s="4">
        <v>628</v>
      </c>
      <c r="G4" t="n" s="7">
        <v>1210000</v>
      </c>
    </row>
    <row spans="1:13" r="5">
      <c r="A5" t="s" s="4">
        <v>629</v>
      </c>
      <c r="H5" t="n" s="7">
        <v>0</v>
      </c>
    </row>
    <row spans="1:13" r="6">
      <c r="A6" t="s" s="4">
        <v>608</v>
      </c>
      <c r="C6" t="n" s="7">
        <v>0</v>
      </c>
      <c r="F6" t="n" s="7">
        <v>0</v>
      </c>
      <c r="G6" t="n" s="5">
        <v>18869000</v>
      </c>
      <c r="H6" t="n" s="7">
        <v>0</v>
      </c>
    </row>
    <row spans="1:13" r="7">
      <c r="A7" t="s" s="4">
        <v>476</v>
      </c>
    </row>
    <row spans="1:13" r="8">
      <c r="A8" t="s" s="3">
        <v>626</v>
      </c>
    </row>
    <row spans="1:13" r="9">
      <c r="A9" t="s" s="4">
        <v>630</v>
      </c>
      <c r="C9" t="n" s="5">
        <v>600000</v>
      </c>
      <c r="G9" t="n" s="5">
        <v>600000</v>
      </c>
      <c r="J9" t="n" s="7">
        <v>4700000</v>
      </c>
      <c r="M9" t="n" s="7">
        <v>4100000</v>
      </c>
    </row>
    <row spans="1:13" r="10">
      <c r="A10" t="s" s="4">
        <v>489</v>
      </c>
    </row>
    <row spans="1:13" r="11">
      <c r="A11" t="s" s="3">
        <v>626</v>
      </c>
    </row>
    <row spans="1:13" r="12">
      <c r="A12" t="s" s="4">
        <v>630</v>
      </c>
      <c r="C12" t="n" s="5">
        <v>0</v>
      </c>
      <c r="G12" t="n" s="5">
        <v>0</v>
      </c>
      <c r="J12" t="n" s="5">
        <v>5100000</v>
      </c>
      <c r="L12" t="n" s="7">
        <v>5100000</v>
      </c>
    </row>
    <row spans="1:13" r="13">
      <c r="A13" t="s" s="4">
        <v>492</v>
      </c>
    </row>
    <row spans="1:13" r="14">
      <c r="A14" t="s" s="3">
        <v>626</v>
      </c>
    </row>
    <row spans="1:13" r="15">
      <c r="A15" t="s" s="4">
        <v>630</v>
      </c>
      <c r="K15" t="n" s="7">
        <v>26700000</v>
      </c>
    </row>
    <row spans="1:13" r="16">
      <c r="A16" t="s" s="4">
        <v>631</v>
      </c>
      <c r="G16" t="n" s="5">
        <v>4300000</v>
      </c>
    </row>
    <row spans="1:13" r="17">
      <c r="A17" t="s" s="4">
        <v>632</v>
      </c>
    </row>
    <row spans="1:13" r="18">
      <c r="A18" t="s" s="3">
        <v>626</v>
      </c>
    </row>
    <row spans="1:13" r="19">
      <c r="A19" t="s" s="4">
        <v>630</v>
      </c>
      <c r="C19" t="n" s="5">
        <v>6800000</v>
      </c>
      <c r="G19" t="n" s="5">
        <v>6800000</v>
      </c>
      <c r="J19" t="n" s="5">
        <v>31000000</v>
      </c>
      <c r="K19" t="n" s="5">
        <v>31000000</v>
      </c>
    </row>
    <row spans="1:13" r="20">
      <c r="A20" t="s" s="4">
        <v>633</v>
      </c>
    </row>
    <row spans="1:13" r="21">
      <c r="A21" t="s" s="3">
        <v>626</v>
      </c>
    </row>
    <row spans="1:13" r="22">
      <c r="A22" t="s" s="4">
        <v>630</v>
      </c>
      <c r="C22" t="n" s="5">
        <v>100400000</v>
      </c>
      <c r="G22" t="n" s="5">
        <v>100400000</v>
      </c>
      <c r="I22" t="n" s="7">
        <v>108000000</v>
      </c>
    </row>
    <row spans="1:13" r="23">
      <c r="A23" t="s" s="4">
        <v>634</v>
      </c>
      <c r="G23" t="n" s="5">
        <v>10100000</v>
      </c>
    </row>
    <row spans="1:13" r="24">
      <c r="A24" t="s" s="4">
        <v>631</v>
      </c>
      <c r="G24" t="n" s="7">
        <v>900000</v>
      </c>
    </row>
    <row spans="1:13" r="25">
      <c r="A25" t="s" s="4">
        <v>635</v>
      </c>
    </row>
    <row spans="1:13" r="26">
      <c r="A26" t="s" s="3">
        <v>626</v>
      </c>
    </row>
    <row spans="1:13" r="27">
      <c r="A27" t="s" s="4">
        <v>504</v>
      </c>
      <c r="G27" t="s" s="4">
        <v>636</v>
      </c>
    </row>
    <row spans="1:13" r="28">
      <c r="A28" t="s" s="4">
        <v>637</v>
      </c>
    </row>
    <row spans="1:13" r="29">
      <c r="A29" t="s" s="3">
        <v>626</v>
      </c>
    </row>
    <row spans="1:13" r="30">
      <c r="A30" t="s" s="4">
        <v>630</v>
      </c>
      <c r="D30" t="n" s="7">
        <v>0</v>
      </c>
    </row>
    <row spans="1:13" r="31">
      <c r="A31" t="s" s="4">
        <v>638</v>
      </c>
    </row>
    <row spans="1:13" r="32">
      <c r="A32" t="s" s="3">
        <v>626</v>
      </c>
    </row>
    <row spans="1:13" r="33">
      <c r="A33" t="s" s="4">
        <v>504</v>
      </c>
      <c r="B33" t="s" s="4">
        <v>505</v>
      </c>
    </row>
    <row spans="1:13" r="34">
      <c r="A34" t="s" s="4">
        <v>639</v>
      </c>
    </row>
    <row spans="1:13" r="35">
      <c r="A35" t="s" s="3">
        <v>626</v>
      </c>
    </row>
    <row spans="1:13" r="36">
      <c r="A36" t="s" s="4">
        <v>504</v>
      </c>
      <c r="G36" t="s" s="4">
        <v>640</v>
      </c>
    </row>
    <row spans="1:13" r="37">
      <c r="A37" t="s" s="4">
        <v>641</v>
      </c>
    </row>
    <row spans="1:13" r="38">
      <c r="A38" t="s" s="3">
        <v>626</v>
      </c>
    </row>
    <row spans="1:13" r="39">
      <c r="A39" t="s" s="4">
        <v>630</v>
      </c>
      <c r="D39" t="n" s="5">
        <v>20000000</v>
      </c>
    </row>
    <row spans="1:13" r="40">
      <c r="A40" t="s" s="4">
        <v>642</v>
      </c>
    </row>
    <row spans="1:13" r="41">
      <c r="A41" t="s" s="3">
        <v>626</v>
      </c>
    </row>
    <row spans="1:13" r="42">
      <c r="A42" t="s" s="4">
        <v>630</v>
      </c>
      <c r="L42" t="n" s="7">
        <v>25000000</v>
      </c>
    </row>
    <row spans="1:13" r="43">
      <c r="A43" t="s" s="4">
        <v>643</v>
      </c>
    </row>
    <row spans="1:13" r="44">
      <c r="A44" t="s" s="3">
        <v>626</v>
      </c>
    </row>
    <row spans="1:13" r="45">
      <c r="A45" t="s" s="4">
        <v>630</v>
      </c>
      <c r="K45" t="n" s="7">
        <v>165000000</v>
      </c>
    </row>
    <row spans="1:13" r="46">
      <c r="A46" t="s" s="4">
        <v>644</v>
      </c>
    </row>
    <row spans="1:13" r="47">
      <c r="A47" t="s" s="3">
        <v>626</v>
      </c>
    </row>
    <row spans="1:13" r="48">
      <c r="A48" t="s" s="4">
        <v>504</v>
      </c>
      <c r="B48" t="s" s="4">
        <v>507</v>
      </c>
    </row>
    <row spans="1:13" r="49">
      <c r="A49" t="s" s="4">
        <v>645</v>
      </c>
    </row>
    <row spans="1:13" r="50">
      <c r="A50" t="s" s="3">
        <v>626</v>
      </c>
    </row>
    <row spans="1:13" r="51">
      <c r="A51" t="s" s="4">
        <v>630</v>
      </c>
      <c r="C51" t="n" s="5">
        <v>1200000</v>
      </c>
      <c r="G51" t="n" s="7">
        <v>1200000</v>
      </c>
      <c r="J51" t="n" s="5">
        <v>5200000</v>
      </c>
    </row>
    <row spans="1:13" r="52">
      <c r="A52" t="s" s="4">
        <v>634</v>
      </c>
      <c r="C52" t="n" s="5">
        <v>2500000</v>
      </c>
      <c r="E52" t="n" s="7">
        <v>2500000</v>
      </c>
    </row>
    <row spans="1:13" r="53">
      <c r="A53" t="s" s="4">
        <v>646</v>
      </c>
    </row>
    <row spans="1:13" r="54">
      <c r="A54" t="s" s="3">
        <v>626</v>
      </c>
    </row>
    <row spans="1:13" r="55">
      <c r="A55" t="s" s="4">
        <v>647</v>
      </c>
      <c r="C55" t="n" s="5">
        <v>0</v>
      </c>
      <c r="G55" t="n" s="5">
        <v>0</v>
      </c>
    </row>
    <row spans="1:13" r="56">
      <c r="A56" t="s" s="4">
        <v>648</v>
      </c>
    </row>
    <row spans="1:13" r="57">
      <c r="A57" t="s" s="3">
        <v>626</v>
      </c>
    </row>
    <row spans="1:13" r="58">
      <c r="A58" t="s" s="4">
        <v>649</v>
      </c>
      <c r="C58" t="n" s="5">
        <v>5000000</v>
      </c>
      <c r="G58" t="n" s="5">
        <v>5000000</v>
      </c>
    </row>
    <row spans="1:13" r="59">
      <c r="A59" t="s" s="4">
        <v>650</v>
      </c>
    </row>
    <row spans="1:13" r="60">
      <c r="A60" t="s" s="3">
        <v>626</v>
      </c>
    </row>
    <row spans="1:13" r="61">
      <c r="A61" t="s" s="4">
        <v>630</v>
      </c>
      <c r="B61" t="n" s="7">
        <v>46800000</v>
      </c>
      <c r="C61" t="n" s="5">
        <v>27700000</v>
      </c>
      <c r="G61" t="n" s="5">
        <v>27700000</v>
      </c>
    </row>
    <row spans="1:13" r="62">
      <c r="A62" t="s" s="4">
        <v>634</v>
      </c>
      <c r="G62" t="n" s="5">
        <v>5300000</v>
      </c>
    </row>
    <row spans="1:13" r="63">
      <c r="A63" t="s" s="4">
        <v>631</v>
      </c>
      <c r="G63" t="n" s="5">
        <v>3900000</v>
      </c>
    </row>
    <row spans="1:13" r="64">
      <c r="A64" t="s" s="4">
        <v>651</v>
      </c>
    </row>
    <row spans="1:13" r="65">
      <c r="A65" t="s" s="3">
        <v>626</v>
      </c>
    </row>
    <row spans="1:13" r="66">
      <c r="A66" t="s" s="4">
        <v>630</v>
      </c>
      <c r="B66" t="n" s="5">
        <v>59600000</v>
      </c>
      <c r="C66" t="n" s="5">
        <v>5600000</v>
      </c>
      <c r="G66" t="n" s="5">
        <v>5600000</v>
      </c>
    </row>
    <row spans="1:13" r="67">
      <c r="A67" t="s" s="4">
        <v>634</v>
      </c>
      <c r="G67" t="n" s="5">
        <v>1300000</v>
      </c>
    </row>
    <row spans="1:13" r="68">
      <c r="A68" t="s" s="4">
        <v>631</v>
      </c>
      <c r="G68" t="n" s="5">
        <v>2500000</v>
      </c>
    </row>
    <row spans="1:13" r="69">
      <c r="A69" t="s" s="4">
        <v>652</v>
      </c>
    </row>
    <row spans="1:13" r="70">
      <c r="A70" t="s" s="3">
        <v>626</v>
      </c>
    </row>
    <row spans="1:13" r="71">
      <c r="A71" t="s" s="4">
        <v>630</v>
      </c>
      <c r="B71" t="n" s="7">
        <v>260000000</v>
      </c>
    </row>
    <row spans="1:13" r="72">
      <c r="A72" t="s" s="4">
        <v>28</v>
      </c>
    </row>
    <row spans="1:13" r="73">
      <c r="A73" t="s" s="3">
        <v>626</v>
      </c>
    </row>
    <row spans="1:13" r="74">
      <c r="A74" t="s" s="4">
        <v>653</v>
      </c>
      <c r="C74" t="n" s="5">
        <v>65275000</v>
      </c>
      <c r="G74" t="n" s="5">
        <v>65275000</v>
      </c>
      <c r="J74" t="n" s="7">
        <v>124368000</v>
      </c>
    </row>
    <row spans="1:13" r="75">
      <c r="A75" t="s" s="4">
        <v>258</v>
      </c>
    </row>
    <row spans="1:13" r="76">
      <c r="A76" t="s" s="3">
        <v>626</v>
      </c>
    </row>
    <row spans="1:13" r="77">
      <c r="A77" t="s" s="4">
        <v>654</v>
      </c>
      <c r="C77" t="n" s="5">
        <v>16600000</v>
      </c>
      <c r="G77" t="n" s="5">
        <v>16600000</v>
      </c>
    </row>
    <row spans="1:13" r="78">
      <c r="A78" t="s" s="4">
        <v>655</v>
      </c>
    </row>
    <row spans="1:13" r="79">
      <c r="A79" t="s" s="3">
        <v>626</v>
      </c>
    </row>
    <row spans="1:13" r="80">
      <c r="A80" t="s" s="4">
        <v>656</v>
      </c>
      <c r="C80" t="n" s="7">
        <v>15200000</v>
      </c>
      <c r="G80" t="n" s="7">
        <v>15200000</v>
      </c>
    </row>
    <row spans="1:13" r="81">
      <c r="A81" t="s" s="4">
        <v>657</v>
      </c>
    </row>
    <row spans="1:13" r="82">
      <c r="A82" t="s" s="3">
        <v>626</v>
      </c>
    </row>
    <row spans="1:13" r="83">
      <c r="A83" t="s" s="4">
        <v>608</v>
      </c>
      <c r="D83" t="n" s="7">
        <v>189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58</v>
      </c>
      <c r="B1" t="s" s="2">
        <v>2</v>
      </c>
      <c r="C1" t="s" s="2">
        <v>25</v>
      </c>
    </row>
    <row spans="1:3" r="2">
      <c r="A2" t="s" s="3">
        <v>659</v>
      </c>
    </row>
    <row spans="1:3" r="3">
      <c r="A3" t="s" s="4">
        <v>660</v>
      </c>
      <c r="B3" t="n" s="7">
        <v>220716</v>
      </c>
      <c r="C3" t="n" s="7">
        <v>281648</v>
      </c>
    </row>
    <row spans="1:3" r="4">
      <c r="A4" t="s" s="3">
        <v>661</v>
      </c>
    </row>
    <row spans="1:3" r="5">
      <c r="A5" t="s" s="4">
        <v>662</v>
      </c>
      <c r="B5" t="n" s="5">
        <v>142323</v>
      </c>
      <c r="C5" t="n" s="5">
        <v>46005</v>
      </c>
    </row>
    <row spans="1:3" r="6">
      <c r="A6" t="s" s="4">
        <v>663</v>
      </c>
    </row>
    <row spans="1:3" r="7">
      <c r="A7" t="s" s="3">
        <v>661</v>
      </c>
    </row>
    <row spans="1:3" r="8">
      <c r="A8" t="s" s="4">
        <v>662</v>
      </c>
      <c r="B8" t="n" s="5">
        <v>50252</v>
      </c>
      <c r="C8" t="n" s="5">
        <v>4282</v>
      </c>
    </row>
    <row spans="1:3" r="9">
      <c r="A9" t="s" s="4">
        <v>664</v>
      </c>
    </row>
    <row spans="1:3" r="10">
      <c r="A10" t="s" s="3">
        <v>661</v>
      </c>
    </row>
    <row spans="1:3" r="11">
      <c r="A11" t="s" s="4">
        <v>662</v>
      </c>
      <c r="B11" t="n" s="5">
        <v>92071</v>
      </c>
      <c r="C11" t="n" s="5">
        <v>41723</v>
      </c>
    </row>
    <row spans="1:3" r="12">
      <c r="A12" t="s" s="4">
        <v>665</v>
      </c>
    </row>
    <row spans="1:3" r="13">
      <c r="A13" t="s" s="3">
        <v>659</v>
      </c>
    </row>
    <row spans="1:3" r="14">
      <c r="A14" t="s" s="4">
        <v>660</v>
      </c>
      <c r="B14" t="n" s="5">
        <v>216478</v>
      </c>
      <c r="C14" t="n" s="5">
        <v>279327</v>
      </c>
    </row>
    <row spans="1:3" r="15">
      <c r="A15" t="s" s="4">
        <v>666</v>
      </c>
    </row>
    <row spans="1:3" r="16">
      <c r="A16" t="s" s="3">
        <v>659</v>
      </c>
    </row>
    <row spans="1:3" r="17">
      <c r="A17" t="s" s="4">
        <v>660</v>
      </c>
      <c r="B17" t="n" s="5">
        <v>4238</v>
      </c>
      <c r="C17" t="n" s="5">
        <v>2321</v>
      </c>
    </row>
    <row spans="1:3" r="18">
      <c r="A18" t="s" s="4">
        <v>667</v>
      </c>
    </row>
    <row spans="1:3" r="19">
      <c r="A19" t="s" s="3">
        <v>659</v>
      </c>
    </row>
    <row spans="1:3" r="20">
      <c r="A20" t="s" s="4">
        <v>660</v>
      </c>
      <c r="B20" t="n" s="5">
        <v>220716</v>
      </c>
      <c r="C20" t="n" s="5">
        <v>281648</v>
      </c>
    </row>
    <row spans="1:3" r="21">
      <c r="A21" t="s" s="3">
        <v>661</v>
      </c>
    </row>
    <row spans="1:3" r="22">
      <c r="A22" t="s" s="4">
        <v>662</v>
      </c>
      <c r="B22" t="n" s="5">
        <v>0</v>
      </c>
      <c r="C22" t="n" s="5">
        <v>0</v>
      </c>
    </row>
    <row spans="1:3" r="23">
      <c r="A23" t="s" s="4">
        <v>668</v>
      </c>
    </row>
    <row spans="1:3" r="24">
      <c r="A24" t="s" s="3">
        <v>661</v>
      </c>
    </row>
    <row spans="1:3" r="25">
      <c r="A25" t="s" s="4">
        <v>662</v>
      </c>
      <c r="B25" t="n" s="5">
        <v>0</v>
      </c>
      <c r="C25" t="n" s="5">
        <v>0</v>
      </c>
    </row>
    <row spans="1:3" r="26">
      <c r="A26" t="s" s="4">
        <v>669</v>
      </c>
    </row>
    <row spans="1:3" r="27">
      <c r="A27" t="s" s="3">
        <v>661</v>
      </c>
    </row>
    <row spans="1:3" r="28">
      <c r="A28" t="s" s="4">
        <v>662</v>
      </c>
      <c r="B28" t="n" s="5">
        <v>0</v>
      </c>
      <c r="C28" t="n" s="5">
        <v>0</v>
      </c>
    </row>
    <row spans="1:3" r="29">
      <c r="A29" t="s" s="4">
        <v>670</v>
      </c>
    </row>
    <row spans="1:3" r="30">
      <c r="A30" t="s" s="3">
        <v>659</v>
      </c>
    </row>
    <row spans="1:3" r="31">
      <c r="A31" t="s" s="4">
        <v>660</v>
      </c>
      <c r="B31" t="n" s="5">
        <v>216478</v>
      </c>
      <c r="C31" t="n" s="5">
        <v>279327</v>
      </c>
    </row>
    <row spans="1:3" r="32">
      <c r="A32" t="s" s="4">
        <v>671</v>
      </c>
    </row>
    <row spans="1:3" r="33">
      <c r="A33" t="s" s="3">
        <v>659</v>
      </c>
    </row>
    <row spans="1:3" r="34">
      <c r="A34" t="s" s="4">
        <v>660</v>
      </c>
      <c r="B34" t="n" s="5">
        <v>4238</v>
      </c>
      <c r="C34" t="n" s="5">
        <v>2321</v>
      </c>
    </row>
    <row spans="1:3" r="35">
      <c r="A35" t="s" s="4">
        <v>672</v>
      </c>
    </row>
    <row spans="1:3" r="36">
      <c r="A36" t="s" s="3">
        <v>659</v>
      </c>
    </row>
    <row spans="1:3" r="37">
      <c r="A37" t="s" s="4">
        <v>660</v>
      </c>
      <c r="B37" t="n" s="5">
        <v>0</v>
      </c>
      <c r="C37" t="n" s="5">
        <v>0</v>
      </c>
    </row>
    <row spans="1:3" r="38">
      <c r="A38" t="s" s="3">
        <v>661</v>
      </c>
    </row>
    <row spans="1:3" r="39">
      <c r="A39" t="s" s="4">
        <v>662</v>
      </c>
      <c r="B39" t="n" s="5">
        <v>0</v>
      </c>
      <c r="C39" t="n" s="5">
        <v>0</v>
      </c>
    </row>
    <row spans="1:3" r="40">
      <c r="A40" t="s" s="4">
        <v>673</v>
      </c>
    </row>
    <row spans="1:3" r="41">
      <c r="A41" t="s" s="3">
        <v>661</v>
      </c>
    </row>
    <row spans="1:3" r="42">
      <c r="A42" t="s" s="4">
        <v>662</v>
      </c>
      <c r="B42" t="n" s="5">
        <v>0</v>
      </c>
      <c r="C42" t="n" s="5">
        <v>0</v>
      </c>
    </row>
    <row spans="1:3" r="43">
      <c r="A43" t="s" s="4">
        <v>674</v>
      </c>
    </row>
    <row spans="1:3" r="44">
      <c r="A44" t="s" s="3">
        <v>661</v>
      </c>
    </row>
    <row spans="1:3" r="45">
      <c r="A45" t="s" s="4">
        <v>662</v>
      </c>
      <c r="B45" t="n" s="5">
        <v>0</v>
      </c>
      <c r="C45" t="n" s="5">
        <v>0</v>
      </c>
    </row>
    <row spans="1:3" r="46">
      <c r="A46" t="s" s="4">
        <v>675</v>
      </c>
    </row>
    <row spans="1:3" r="47">
      <c r="A47" t="s" s="3">
        <v>659</v>
      </c>
    </row>
    <row spans="1:3" r="48">
      <c r="A48" t="s" s="4">
        <v>660</v>
      </c>
      <c r="B48" t="n" s="5">
        <v>0</v>
      </c>
      <c r="C48" t="n" s="5">
        <v>0</v>
      </c>
    </row>
    <row spans="1:3" r="49">
      <c r="A49" t="s" s="4">
        <v>676</v>
      </c>
    </row>
    <row spans="1:3" r="50">
      <c r="A50" t="s" s="3">
        <v>659</v>
      </c>
    </row>
    <row spans="1:3" r="51">
      <c r="A51" t="s" s="4">
        <v>660</v>
      </c>
      <c r="B51" t="n" s="5">
        <v>0</v>
      </c>
      <c r="C51" t="n" s="5">
        <v>0</v>
      </c>
    </row>
    <row spans="1:3" r="52">
      <c r="A52" t="s" s="4">
        <v>677</v>
      </c>
    </row>
    <row spans="1:3" r="53">
      <c r="A53" t="s" s="3">
        <v>659</v>
      </c>
    </row>
    <row spans="1:3" r="54">
      <c r="A54" t="s" s="4">
        <v>660</v>
      </c>
      <c r="B54" t="n" s="5">
        <v>0</v>
      </c>
      <c r="C54" t="n" s="5">
        <v>0</v>
      </c>
    </row>
    <row spans="1:3" r="55">
      <c r="A55" t="s" s="3">
        <v>661</v>
      </c>
    </row>
    <row spans="1:3" r="56">
      <c r="A56" t="s" s="4">
        <v>662</v>
      </c>
      <c r="B56" t="n" s="5">
        <v>142323</v>
      </c>
      <c r="C56" t="n" s="5">
        <v>46005</v>
      </c>
    </row>
    <row spans="1:3" r="57">
      <c r="A57" t="s" s="4">
        <v>678</v>
      </c>
    </row>
    <row spans="1:3" r="58">
      <c r="A58" t="s" s="3">
        <v>661</v>
      </c>
    </row>
    <row spans="1:3" r="59">
      <c r="A59" t="s" s="4">
        <v>662</v>
      </c>
      <c r="B59" t="n" s="5">
        <v>50252</v>
      </c>
      <c r="C59" t="n" s="5">
        <v>4282</v>
      </c>
    </row>
    <row spans="1:3" r="60">
      <c r="A60" t="s" s="4">
        <v>679</v>
      </c>
    </row>
    <row spans="1:3" r="61">
      <c r="A61" t="s" s="3">
        <v>661</v>
      </c>
    </row>
    <row spans="1:3" r="62">
      <c r="A62" t="s" s="4">
        <v>662</v>
      </c>
      <c r="B62" t="n" s="5">
        <v>92071</v>
      </c>
      <c r="C62" t="n" s="5">
        <v>41723</v>
      </c>
    </row>
    <row spans="1:3" r="63">
      <c r="A63" t="s" s="4">
        <v>680</v>
      </c>
    </row>
    <row spans="1:3" r="64">
      <c r="A64" t="s" s="3">
        <v>659</v>
      </c>
    </row>
    <row spans="1:3" r="65">
      <c r="A65" t="s" s="4">
        <v>660</v>
      </c>
      <c r="B65" t="n" s="5">
        <v>0</v>
      </c>
      <c r="C65" t="n" s="5">
        <v>0</v>
      </c>
    </row>
    <row spans="1:3" r="66">
      <c r="A66" t="s" s="4">
        <v>681</v>
      </c>
    </row>
    <row spans="1:3" r="67">
      <c r="A67" t="s" s="3">
        <v>659</v>
      </c>
    </row>
    <row spans="1:3" r="68">
      <c r="A68" t="s" s="4">
        <v>660</v>
      </c>
      <c r="B68" t="n" s="7">
        <v>0</v>
      </c>
      <c r="C68" t="n" s="7">
        <v>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82</v>
      </c>
      <c r="B1" t="s" s="2">
        <v>77</v>
      </c>
      <c r="D1" t="s" s="2">
        <v>1</v>
      </c>
    </row>
    <row spans="1:5" r="2">
      <c r="B2" t="s" s="2">
        <v>2</v>
      </c>
      <c r="C2" t="s" s="2">
        <v>78</v>
      </c>
      <c r="D2" t="s" s="2">
        <v>2</v>
      </c>
      <c r="E2" t="s" s="2">
        <v>78</v>
      </c>
    </row>
    <row spans="1:5" r="3">
      <c r="A3" t="s" s="3">
        <v>683</v>
      </c>
    </row>
    <row spans="1:5" r="4">
      <c r="A4" t="s" s="4">
        <v>684</v>
      </c>
      <c r="D4" t="n" s="7">
        <v>-1210</v>
      </c>
    </row>
    <row spans="1:5" r="5">
      <c r="A5" t="s" s="4">
        <v>685</v>
      </c>
    </row>
    <row spans="1:5" r="6">
      <c r="A6" t="s" s="3">
        <v>683</v>
      </c>
    </row>
    <row spans="1:5" r="7">
      <c r="A7" t="s" s="4">
        <v>686</v>
      </c>
      <c r="B7" t="n" s="7">
        <v>189082</v>
      </c>
      <c r="C7" t="n" s="7">
        <v>8503</v>
      </c>
      <c r="D7" t="n" s="5">
        <v>46005</v>
      </c>
      <c r="E7" t="n" s="7">
        <v>4747</v>
      </c>
    </row>
    <row spans="1:5" r="8">
      <c r="A8" t="s" s="4">
        <v>687</v>
      </c>
      <c r="B8" t="n" s="5">
        <v>47900</v>
      </c>
      <c r="C8" t="n" s="5">
        <v>4800</v>
      </c>
      <c r="D8" t="n" s="5">
        <v>214435</v>
      </c>
      <c r="E8" t="n" s="5">
        <v>8500</v>
      </c>
    </row>
    <row spans="1:5" r="9">
      <c r="A9" t="s" s="4">
        <v>688</v>
      </c>
      <c r="B9" t="n" s="5">
        <v>-13094</v>
      </c>
      <c r="C9" t="n" s="5">
        <v>0</v>
      </c>
      <c r="D9" t="n" s="5">
        <v>-21668</v>
      </c>
      <c r="E9" t="n" s="5">
        <v>0</v>
      </c>
    </row>
    <row spans="1:5" r="10">
      <c r="A10" t="s" s="4">
        <v>689</v>
      </c>
      <c r="B10" t="n" s="5">
        <v>0</v>
      </c>
      <c r="C10" t="n" s="5">
        <v>0</v>
      </c>
      <c r="D10" t="n" s="5">
        <v>0</v>
      </c>
      <c r="E10" t="n" s="5">
        <v>0</v>
      </c>
    </row>
    <row spans="1:5" r="11">
      <c r="A11" t="s" s="4">
        <v>690</v>
      </c>
      <c r="B11" t="n" s="5">
        <v>-78</v>
      </c>
      <c r="C11" t="n" s="5">
        <v>0</v>
      </c>
      <c r="D11" t="n" s="5">
        <v>-11634</v>
      </c>
      <c r="E11" t="n" s="5">
        <v>0</v>
      </c>
    </row>
    <row spans="1:5" r="12">
      <c r="A12" t="s" s="4">
        <v>691</v>
      </c>
      <c r="B12" t="n" s="5">
        <v>-80277</v>
      </c>
      <c r="C12" t="n" s="5">
        <v>14</v>
      </c>
      <c r="D12" t="n" s="5">
        <v>-83605</v>
      </c>
      <c r="E12" t="n" s="5">
        <v>70</v>
      </c>
    </row>
    <row spans="1:5" r="13">
      <c r="A13" t="s" s="4">
        <v>684</v>
      </c>
      <c r="B13" t="n" s="5">
        <v>-1210</v>
      </c>
      <c r="C13" t="n" s="5">
        <v>0</v>
      </c>
      <c r="D13" t="n" s="5">
        <v>-1210</v>
      </c>
      <c r="E13" t="n" s="5">
        <v>0</v>
      </c>
    </row>
    <row spans="1:5" r="14">
      <c r="A14" t="s" s="4">
        <v>692</v>
      </c>
      <c r="B14" t="n" s="7">
        <v>142323</v>
      </c>
      <c r="C14" t="n" s="7">
        <v>13317</v>
      </c>
      <c r="D14" t="n" s="7">
        <v>142323</v>
      </c>
      <c r="E14" t="n" s="7">
        <v>133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1</v>
      </c>
      <c r="B1" t="s" s="2">
        <v>1</v>
      </c>
    </row>
    <row spans="1:3" r="2">
      <c r="B2" t="s" s="2">
        <v>2</v>
      </c>
      <c r="C2" t="s" s="2">
        <v>78</v>
      </c>
    </row>
    <row spans="1:3" r="3">
      <c r="A3" t="s" s="3">
        <v>122</v>
      </c>
    </row>
    <row spans="1:3" r="4">
      <c r="A4" t="s" s="4">
        <v>123</v>
      </c>
      <c r="B4" t="n" s="7">
        <v>-1376732</v>
      </c>
      <c r="C4" t="n" s="7">
        <v>-664941</v>
      </c>
    </row>
    <row spans="1:3" r="5">
      <c r="A5" t="s" s="3">
        <v>124</v>
      </c>
    </row>
    <row spans="1:3" r="6">
      <c r="A6" t="s" s="4">
        <v>125</v>
      </c>
      <c r="B6" t="n" s="5">
        <v>381952</v>
      </c>
      <c r="C6" t="n" s="5">
        <v>233012</v>
      </c>
    </row>
    <row spans="1:3" r="7">
      <c r="A7" t="s" s="4">
        <v>126</v>
      </c>
      <c r="B7" t="n" s="5">
        <v>122714</v>
      </c>
      <c r="C7" t="n" s="5">
        <v>40089</v>
      </c>
    </row>
    <row spans="1:3" r="8">
      <c r="A8" t="s" s="4">
        <v>127</v>
      </c>
      <c r="B8" t="n" s="5">
        <v>48537</v>
      </c>
      <c r="C8" t="n" s="5">
        <v>23150</v>
      </c>
    </row>
    <row spans="1:3" r="9">
      <c r="A9" t="s" s="4">
        <v>128</v>
      </c>
      <c r="B9" t="n" s="5">
        <v>16440</v>
      </c>
      <c r="C9" t="n" s="5">
        <v>23670</v>
      </c>
    </row>
    <row spans="1:3" r="10">
      <c r="A10" t="s" s="4">
        <v>129</v>
      </c>
      <c r="B10" t="n" s="5">
        <v>1970</v>
      </c>
      <c r="C10" t="n" s="5">
        <v>1713</v>
      </c>
    </row>
    <row spans="1:3" r="11">
      <c r="A11" t="s" s="4">
        <v>34</v>
      </c>
      <c r="B11" t="n" s="5">
        <v>-335171</v>
      </c>
      <c r="C11" t="n" s="5">
        <v>-343815</v>
      </c>
    </row>
    <row spans="1:3" r="12">
      <c r="A12" t="s" s="4">
        <v>130</v>
      </c>
      <c r="B12" t="n" s="5">
        <v>1785</v>
      </c>
      <c r="C12" t="n" s="5">
        <v>1091</v>
      </c>
    </row>
    <row spans="1:3" r="13">
      <c r="A13" t="s" s="4">
        <v>131</v>
      </c>
      <c r="B13" t="n" s="5">
        <v>-83605</v>
      </c>
      <c r="C13" t="n" s="5">
        <v>0</v>
      </c>
    </row>
    <row spans="1:3" r="14">
      <c r="A14" t="s" s="4">
        <v>132</v>
      </c>
      <c r="B14" t="n" s="5">
        <v>41889</v>
      </c>
      <c r="C14" t="n" s="5">
        <v>31712</v>
      </c>
    </row>
    <row spans="1:3" r="15">
      <c r="A15" t="s" s="4">
        <v>133</v>
      </c>
      <c r="B15" t="n" s="5">
        <v>-17496</v>
      </c>
      <c r="C15" t="n" s="5">
        <v>0</v>
      </c>
    </row>
    <row spans="1:3" r="16">
      <c r="A16" t="s" s="4">
        <v>86</v>
      </c>
      <c r="B16" t="n" s="5">
        <v>1244672</v>
      </c>
      <c r="C16" t="n" s="5">
        <v>0</v>
      </c>
    </row>
    <row spans="1:3" r="17">
      <c r="A17" t="s" s="4">
        <v>134</v>
      </c>
      <c r="B17" t="n" s="5">
        <v>-13550</v>
      </c>
      <c r="C17" t="n" s="5">
        <v>-2868</v>
      </c>
    </row>
    <row spans="1:3" r="18">
      <c r="A18" t="s" s="3">
        <v>135</v>
      </c>
    </row>
    <row spans="1:3" r="19">
      <c r="A19" t="s" s="4">
        <v>30</v>
      </c>
      <c r="B19" t="n" s="5">
        <v>-220973</v>
      </c>
      <c r="C19" t="n" s="5">
        <v>-143857</v>
      </c>
    </row>
    <row spans="1:3" r="20">
      <c r="A20" t="s" s="4">
        <v>136</v>
      </c>
      <c r="B20" t="n" s="5">
        <v>-31823</v>
      </c>
      <c r="C20" t="n" s="5">
        <v>44067</v>
      </c>
    </row>
    <row spans="1:3" r="21">
      <c r="A21" t="s" s="4">
        <v>137</v>
      </c>
      <c r="B21" t="n" s="5">
        <v>-30568</v>
      </c>
      <c r="C21" t="n" s="5">
        <v>29656</v>
      </c>
    </row>
    <row spans="1:3" r="22">
      <c r="A22" t="s" s="4">
        <v>45</v>
      </c>
      <c r="B22" t="n" s="5">
        <v>-1767</v>
      </c>
      <c r="C22" t="n" s="5">
        <v>-132052</v>
      </c>
    </row>
    <row spans="1:3" r="23">
      <c r="A23" t="s" s="4">
        <v>46</v>
      </c>
      <c r="B23" t="n" s="5">
        <v>211970</v>
      </c>
      <c r="C23" t="n" s="5">
        <v>770653</v>
      </c>
    </row>
    <row spans="1:3" r="24">
      <c r="A24" t="s" s="4">
        <v>138</v>
      </c>
      <c r="B24" t="n" s="5">
        <v>-238048</v>
      </c>
      <c r="C24" t="n" s="5">
        <v>397227</v>
      </c>
    </row>
    <row spans="1:3" r="25">
      <c r="A25" t="s" s="4">
        <v>139</v>
      </c>
      <c r="B25" t="n" s="5">
        <v>100372</v>
      </c>
      <c r="C25" t="n" s="5">
        <v>-76303</v>
      </c>
    </row>
    <row spans="1:3" r="26">
      <c r="A26" t="s" s="4">
        <v>140</v>
      </c>
      <c r="B26" t="n" s="5">
        <v>-177432</v>
      </c>
      <c r="C26" t="n" s="5">
        <v>232204</v>
      </c>
    </row>
    <row spans="1:3" r="27">
      <c r="A27" t="s" s="3">
        <v>141</v>
      </c>
    </row>
    <row spans="1:3" r="28">
      <c r="A28" t="s" s="4">
        <v>142</v>
      </c>
      <c r="B28" t="n" s="5">
        <v>-50944</v>
      </c>
      <c r="C28" t="n" s="5">
        <v>-57300</v>
      </c>
    </row>
    <row spans="1:3" r="29">
      <c r="A29" t="s" s="4">
        <v>143</v>
      </c>
      <c r="B29" t="n" s="5">
        <v>0</v>
      </c>
      <c r="C29" t="n" s="5">
        <v>174</v>
      </c>
    </row>
    <row spans="1:3" r="30">
      <c r="A30" t="s" s="4">
        <v>144</v>
      </c>
      <c r="B30" t="n" s="5">
        <v>-7514425</v>
      </c>
      <c r="C30" t="n" s="5">
        <v>-1052599</v>
      </c>
    </row>
    <row spans="1:3" r="31">
      <c r="A31" t="s" s="4">
        <v>145</v>
      </c>
      <c r="B31" t="n" s="5">
        <v>347</v>
      </c>
      <c r="C31" t="n" s="5">
        <v>85105</v>
      </c>
    </row>
    <row spans="1:3" r="32">
      <c r="A32" t="s" s="4">
        <v>146</v>
      </c>
      <c r="B32" t="n" s="5">
        <v>17</v>
      </c>
      <c r="C32" t="n" s="5">
        <v>24216</v>
      </c>
    </row>
    <row spans="1:3" r="33">
      <c r="A33" t="s" s="4">
        <v>147</v>
      </c>
      <c r="B33" t="n" s="5">
        <v>0</v>
      </c>
      <c r="C33" t="n" s="5">
        <v>-5000</v>
      </c>
    </row>
    <row spans="1:3" r="34">
      <c r="A34" t="s" s="4">
        <v>148</v>
      </c>
      <c r="B34" t="n" s="5">
        <v>1588779</v>
      </c>
      <c r="C34" t="n" s="5">
        <v>54521</v>
      </c>
    </row>
    <row spans="1:3" r="35">
      <c r="A35" t="s" s="4">
        <v>149</v>
      </c>
      <c r="B35" t="n" s="5">
        <v>0</v>
      </c>
      <c r="C35" t="n" s="5">
        <v>11518</v>
      </c>
    </row>
    <row spans="1:3" r="36">
      <c r="A36" t="s" s="4">
        <v>150</v>
      </c>
      <c r="B36" t="n" s="5">
        <v>-533441</v>
      </c>
      <c r="C36" t="n" s="5">
        <v>-215267</v>
      </c>
    </row>
    <row spans="1:3" r="37">
      <c r="A37" t="s" s="4">
        <v>151</v>
      </c>
      <c r="B37" t="n" s="5">
        <v>549171</v>
      </c>
      <c r="C37" t="n" s="5">
        <v>770000</v>
      </c>
    </row>
    <row spans="1:3" r="38">
      <c r="A38" t="s" s="4">
        <v>152</v>
      </c>
      <c r="B38" t="n" s="5">
        <v>0</v>
      </c>
      <c r="C38" t="n" s="5">
        <v>5789</v>
      </c>
    </row>
    <row spans="1:3" r="39">
      <c r="A39" t="s" s="4">
        <v>153</v>
      </c>
      <c r="B39" t="n" s="5">
        <v>-5960496</v>
      </c>
      <c r="C39" t="n" s="5">
        <v>-378843</v>
      </c>
    </row>
    <row spans="1:3" r="40">
      <c r="A40" t="s" s="3">
        <v>154</v>
      </c>
    </row>
    <row spans="1:3" r="41">
      <c r="A41" t="s" s="4">
        <v>155</v>
      </c>
      <c r="B41" t="n" s="5">
        <v>2835000</v>
      </c>
      <c r="C41" t="n" s="5">
        <v>750000</v>
      </c>
    </row>
    <row spans="1:3" r="42">
      <c r="A42" t="s" s="4">
        <v>156</v>
      </c>
      <c r="B42" t="n" s="5">
        <v>2800000</v>
      </c>
      <c r="C42" t="n" s="5">
        <v>1525000</v>
      </c>
    </row>
    <row spans="1:3" r="43">
      <c r="A43" t="s" s="4">
        <v>157</v>
      </c>
      <c r="B43" t="n" s="5">
        <v>-499875</v>
      </c>
      <c r="C43" t="n" s="5">
        <v>0</v>
      </c>
    </row>
    <row spans="1:3" r="44">
      <c r="A44" t="s" s="4">
        <v>158</v>
      </c>
      <c r="B44" t="n" s="5">
        <v>-459626</v>
      </c>
      <c r="C44" t="n" s="5">
        <v>-1418769</v>
      </c>
    </row>
    <row spans="1:3" r="45">
      <c r="A45" t="s" s="4">
        <v>159</v>
      </c>
      <c r="B45" t="n" s="5">
        <v>300000</v>
      </c>
      <c r="C45" t="n" s="5">
        <v>0</v>
      </c>
    </row>
    <row spans="1:3" r="46">
      <c r="A46" t="s" s="4">
        <v>160</v>
      </c>
      <c r="B46" t="n" s="5">
        <v>-300000</v>
      </c>
      <c r="C46" t="n" s="5">
        <v>0</v>
      </c>
    </row>
    <row spans="1:3" r="47">
      <c r="A47" t="s" s="4">
        <v>161</v>
      </c>
      <c r="B47" t="n" s="5">
        <v>-8931</v>
      </c>
      <c r="C47" t="n" s="5">
        <v>-2407</v>
      </c>
    </row>
    <row spans="1:3" r="48">
      <c r="A48" t="s" s="4">
        <v>162</v>
      </c>
      <c r="B48" t="n" s="5">
        <v>-247760</v>
      </c>
      <c r="C48" t="n" s="5">
        <v>-587803</v>
      </c>
    </row>
    <row spans="1:3" r="49">
      <c r="A49" t="s" s="4">
        <v>163</v>
      </c>
      <c r="B49" t="n" s="5">
        <v>0</v>
      </c>
      <c r="C49" t="n" s="5">
        <v>-284454</v>
      </c>
    </row>
    <row spans="1:3" r="50">
      <c r="A50" t="s" s="4">
        <v>164</v>
      </c>
      <c r="B50" t="n" s="5">
        <v>0</v>
      </c>
      <c r="C50" t="n" s="5">
        <v>356265</v>
      </c>
    </row>
    <row spans="1:3" r="51">
      <c r="A51" t="s" s="4">
        <v>165</v>
      </c>
      <c r="B51" t="n" s="5">
        <v>-114440</v>
      </c>
      <c r="C51" t="n" s="5">
        <v>-59899</v>
      </c>
    </row>
    <row spans="1:3" r="52">
      <c r="A52" t="s" s="4">
        <v>166</v>
      </c>
      <c r="B52" t="n" s="5">
        <v>-20264</v>
      </c>
      <c r="C52" t="n" s="5">
        <v>0</v>
      </c>
    </row>
    <row spans="1:3" r="53">
      <c r="A53" t="s" s="4">
        <v>167</v>
      </c>
      <c r="B53" t="n" s="5">
        <v>19878</v>
      </c>
      <c r="C53" t="n" s="5">
        <v>30126</v>
      </c>
    </row>
    <row spans="1:3" r="54">
      <c r="A54" t="s" s="4">
        <v>168</v>
      </c>
      <c r="B54" t="n" s="5">
        <v>-15268</v>
      </c>
      <c r="C54" t="n" s="5">
        <v>-23920</v>
      </c>
    </row>
    <row spans="1:3" r="55">
      <c r="A55" t="s" s="4">
        <v>169</v>
      </c>
      <c r="B55" t="n" s="5">
        <v>25068</v>
      </c>
      <c r="C55" t="n" s="5">
        <v>36124</v>
      </c>
    </row>
    <row spans="1:3" r="56">
      <c r="A56" t="s" s="4">
        <v>170</v>
      </c>
      <c r="B56" t="n" s="5">
        <v>60000</v>
      </c>
      <c r="C56" t="n" s="5">
        <v>0</v>
      </c>
    </row>
    <row spans="1:3" r="57">
      <c r="A57" t="s" s="4">
        <v>171</v>
      </c>
      <c r="B57" t="n" s="5">
        <v>3328</v>
      </c>
      <c r="C57" t="n" s="5">
        <v>3468</v>
      </c>
    </row>
    <row spans="1:3" r="58">
      <c r="A58" t="s" s="4">
        <v>172</v>
      </c>
      <c r="B58" t="n" s="5">
        <v>2300000</v>
      </c>
      <c r="C58" t="n" s="5">
        <v>0</v>
      </c>
    </row>
    <row spans="1:3" r="59">
      <c r="A59" t="s" s="4">
        <v>173</v>
      </c>
      <c r="B59" t="n" s="5">
        <v>-66956</v>
      </c>
      <c r="C59" t="n" s="5">
        <v>-4800</v>
      </c>
    </row>
    <row spans="1:3" r="60">
      <c r="A60" t="s" s="4">
        <v>174</v>
      </c>
      <c r="B60" t="n" s="5">
        <v>0</v>
      </c>
      <c r="C60" t="n" s="5">
        <v>-6144</v>
      </c>
    </row>
    <row spans="1:3" r="61">
      <c r="A61" t="s" s="4">
        <v>175</v>
      </c>
      <c r="B61" t="n" s="5">
        <v>-39608</v>
      </c>
      <c r="C61" t="n" s="5">
        <v>-82</v>
      </c>
    </row>
    <row spans="1:3" r="62">
      <c r="A62" t="s" s="4">
        <v>176</v>
      </c>
      <c r="B62" t="n" s="5">
        <v>6570546</v>
      </c>
      <c r="C62" t="n" s="5">
        <v>312705</v>
      </c>
    </row>
    <row spans="1:3" r="63">
      <c r="A63" t="s" s="4">
        <v>177</v>
      </c>
      <c r="B63" t="n" s="5">
        <v>-5260</v>
      </c>
      <c r="C63" t="n" s="5">
        <v>-1547</v>
      </c>
    </row>
    <row spans="1:3" r="64">
      <c r="A64" t="s" s="4">
        <v>178</v>
      </c>
      <c r="B64" t="n" s="5">
        <v>427358</v>
      </c>
      <c r="C64" t="n" s="5">
        <v>164519</v>
      </c>
    </row>
    <row spans="1:3" r="65">
      <c r="A65" t="s" s="4">
        <v>179</v>
      </c>
      <c r="B65" t="n" s="5">
        <v>0</v>
      </c>
      <c r="C65" t="n" s="5">
        <v>-17413</v>
      </c>
    </row>
    <row spans="1:3" r="66">
      <c r="A66" t="s" s="4">
        <v>180</v>
      </c>
      <c r="B66" t="n" s="5">
        <v>427358</v>
      </c>
      <c r="C66" t="n" s="5">
        <v>181932</v>
      </c>
    </row>
    <row spans="1:3" r="67">
      <c r="A67" t="s" s="4">
        <v>181</v>
      </c>
      <c r="B67" t="n" s="5">
        <v>408753</v>
      </c>
      <c r="C67" t="n" s="5">
        <v>526597</v>
      </c>
    </row>
    <row spans="1:3" r="68">
      <c r="A68" t="s" s="4">
        <v>182</v>
      </c>
      <c r="B68" t="n" s="5">
        <v>836111</v>
      </c>
      <c r="C68" t="n" s="5">
        <v>708529</v>
      </c>
    </row>
    <row spans="1:3" r="69">
      <c r="A69" t="s" s="3">
        <v>183</v>
      </c>
    </row>
    <row spans="1:3" r="70">
      <c r="A70" t="s" s="4">
        <v>184</v>
      </c>
      <c r="B70" t="n" s="5">
        <v>526785</v>
      </c>
      <c r="C70" t="n" s="5">
        <v>149630</v>
      </c>
    </row>
    <row spans="1:3" r="71">
      <c r="A71" t="s" s="4">
        <v>185</v>
      </c>
      <c r="B71" t="n" s="5">
        <v>509563</v>
      </c>
      <c r="C71" t="n" s="5">
        <v>11518</v>
      </c>
    </row>
    <row spans="1:3" r="72">
      <c r="A72" t="s" s="4">
        <v>186</v>
      </c>
      <c r="B72" t="n" s="5">
        <v>16312</v>
      </c>
      <c r="C72" t="n" s="5">
        <v>7098</v>
      </c>
    </row>
    <row spans="1:3" r="73">
      <c r="A73" t="s" s="3">
        <v>187</v>
      </c>
    </row>
    <row spans="1:3" r="74">
      <c r="A74" t="s" s="4">
        <v>188</v>
      </c>
      <c r="B74" t="n" s="5">
        <v>4234</v>
      </c>
      <c r="C74" t="n" s="5">
        <v>578</v>
      </c>
    </row>
    <row spans="1:3" r="75">
      <c r="A75" t="s" s="4">
        <v>189</v>
      </c>
      <c r="B75" t="n" s="5">
        <v>2719</v>
      </c>
      <c r="C75" t="n" s="5">
        <v>5985</v>
      </c>
    </row>
    <row spans="1:3" r="76">
      <c r="A76" t="s" s="4">
        <v>190</v>
      </c>
      <c r="B76" t="n" s="5">
        <v>2844969</v>
      </c>
      <c r="C76" t="n" s="5">
        <v>2844279</v>
      </c>
    </row>
    <row spans="1:3" r="77">
      <c r="A77" t="s" s="4">
        <v>191</v>
      </c>
      <c r="B77" t="n" s="7">
        <v>625483</v>
      </c>
      <c r="C77" t="n" s="7">
        <v>552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93</v>
      </c>
      <c r="B1" t="s" s="2">
        <v>2</v>
      </c>
      <c r="C1" t="s" s="2">
        <v>25</v>
      </c>
    </row>
    <row spans="1:3" r="2">
      <c r="A2" t="s" s="4">
        <v>27</v>
      </c>
    </row>
    <row spans="1:3" r="3">
      <c r="A3" t="s" s="3">
        <v>694</v>
      </c>
    </row>
    <row spans="1:3" r="4">
      <c r="A4" t="s" s="4">
        <v>695</v>
      </c>
      <c r="B4" t="n" s="7">
        <v>151203</v>
      </c>
      <c r="C4" t="n" s="7">
        <v>154959</v>
      </c>
    </row>
    <row spans="1:3" r="5">
      <c r="A5" t="s" s="4">
        <v>696</v>
      </c>
      <c r="B5" t="n" s="5">
        <v>0</v>
      </c>
      <c r="C5" t="n" s="5">
        <v>0</v>
      </c>
    </row>
    <row spans="1:3" r="6">
      <c r="A6" t="s" s="4">
        <v>697</v>
      </c>
      <c r="B6" t="n" s="5">
        <v>0</v>
      </c>
      <c r="C6" t="n" s="5">
        <v>0</v>
      </c>
    </row>
    <row spans="1:3" r="7">
      <c r="A7" t="s" s="4">
        <v>698</v>
      </c>
      <c r="B7" t="n" s="5">
        <v>151203</v>
      </c>
      <c r="C7" t="n" s="5">
        <v>154959</v>
      </c>
    </row>
    <row spans="1:3" r="8">
      <c r="A8" t="s" s="4">
        <v>28</v>
      </c>
    </row>
    <row spans="1:3" r="9">
      <c r="A9" t="s" s="3">
        <v>694</v>
      </c>
    </row>
    <row spans="1:3" r="10">
      <c r="A10" t="s" s="4">
        <v>695</v>
      </c>
      <c r="B10" t="n" s="5">
        <v>65275</v>
      </c>
      <c r="C10" t="n" s="5">
        <v>124368</v>
      </c>
    </row>
    <row spans="1:3" r="11">
      <c r="A11" t="s" s="4">
        <v>696</v>
      </c>
      <c r="B11" t="n" s="5">
        <v>0</v>
      </c>
      <c r="C11" t="n" s="5">
        <v>0</v>
      </c>
    </row>
    <row spans="1:3" r="12">
      <c r="A12" t="s" s="4">
        <v>697</v>
      </c>
      <c r="B12" t="n" s="5">
        <v>0</v>
      </c>
      <c r="C12" t="n" s="5">
        <v>0</v>
      </c>
    </row>
    <row spans="1:3" r="13">
      <c r="A13" t="s" s="4">
        <v>698</v>
      </c>
      <c r="B13" t="n" s="5">
        <v>65275</v>
      </c>
      <c r="C13" t="n" s="5">
        <v>124368</v>
      </c>
    </row>
    <row spans="1:3" r="14">
      <c r="A14" t="s" s="4">
        <v>699</v>
      </c>
    </row>
    <row spans="1:3" r="15">
      <c r="A15" t="s" s="3">
        <v>694</v>
      </c>
    </row>
    <row spans="1:3" r="16">
      <c r="A16" t="s" s="4">
        <v>695</v>
      </c>
      <c r="B16" t="n" s="5">
        <v>805</v>
      </c>
      <c r="C16" t="n" s="5">
        <v>805</v>
      </c>
    </row>
    <row spans="1:3" r="17">
      <c r="A17" t="s" s="4">
        <v>696</v>
      </c>
      <c r="B17" t="n" s="5">
        <v>0</v>
      </c>
      <c r="C17" t="n" s="5">
        <v>10</v>
      </c>
    </row>
    <row spans="1:3" r="18">
      <c r="A18" t="s" s="4">
        <v>697</v>
      </c>
      <c r="B18" t="n" s="5">
        <v>-37</v>
      </c>
      <c r="C18" t="n" s="5">
        <v>0</v>
      </c>
    </row>
    <row spans="1:3" r="19">
      <c r="A19" t="s" s="4">
        <v>698</v>
      </c>
      <c r="B19" t="n" s="5">
        <v>768</v>
      </c>
      <c r="C19" t="n" s="5">
        <v>815</v>
      </c>
    </row>
    <row spans="1:3" r="20">
      <c r="A20" t="s" s="4">
        <v>700</v>
      </c>
    </row>
    <row spans="1:3" r="21">
      <c r="A21" t="s" s="3">
        <v>694</v>
      </c>
    </row>
    <row spans="1:3" r="22">
      <c r="A22" t="s" s="4">
        <v>695</v>
      </c>
      <c r="B22" t="n" s="5">
        <v>1766</v>
      </c>
      <c r="C22" t="n" s="5">
        <v>1766</v>
      </c>
    </row>
    <row spans="1:3" r="23">
      <c r="A23" t="s" s="4">
        <v>696</v>
      </c>
      <c r="B23" t="n" s="5">
        <v>1704</v>
      </c>
      <c r="C23" t="n" s="5">
        <v>0</v>
      </c>
    </row>
    <row spans="1:3" r="24">
      <c r="A24" t="s" s="4">
        <v>697</v>
      </c>
      <c r="B24" t="n" s="5">
        <v>0</v>
      </c>
      <c r="C24" t="n" s="5">
        <v>-260</v>
      </c>
    </row>
    <row spans="1:3" r="25">
      <c r="A25" t="s" s="4">
        <v>698</v>
      </c>
      <c r="B25" t="n" s="5">
        <v>3470</v>
      </c>
      <c r="C25" t="n" s="5">
        <v>1506</v>
      </c>
    </row>
    <row spans="1:3" r="26">
      <c r="A26" t="s" s="4">
        <v>665</v>
      </c>
    </row>
    <row spans="1:3" r="27">
      <c r="A27" t="s" s="3">
        <v>694</v>
      </c>
    </row>
    <row spans="1:3" r="28">
      <c r="A28" t="s" s="4">
        <v>695</v>
      </c>
      <c r="B28" t="n" s="5">
        <v>216478</v>
      </c>
      <c r="C28" t="n" s="5">
        <v>279327</v>
      </c>
    </row>
    <row spans="1:3" r="29">
      <c r="A29" t="s" s="4">
        <v>696</v>
      </c>
      <c r="B29" t="n" s="5">
        <v>0</v>
      </c>
      <c r="C29" t="n" s="5">
        <v>0</v>
      </c>
    </row>
    <row spans="1:3" r="30">
      <c r="A30" t="s" s="4">
        <v>697</v>
      </c>
      <c r="B30" t="n" s="5">
        <v>0</v>
      </c>
      <c r="C30" t="n" s="5">
        <v>0</v>
      </c>
    </row>
    <row spans="1:3" r="31">
      <c r="A31" t="s" s="4">
        <v>698</v>
      </c>
      <c r="B31" t="n" s="5">
        <v>216478</v>
      </c>
      <c r="C31" t="n" s="5">
        <v>279327</v>
      </c>
    </row>
    <row spans="1:3" r="32">
      <c r="A32" t="s" s="4">
        <v>666</v>
      </c>
    </row>
    <row spans="1:3" r="33">
      <c r="A33" t="s" s="3">
        <v>694</v>
      </c>
    </row>
    <row spans="1:3" r="34">
      <c r="A34" t="s" s="4">
        <v>695</v>
      </c>
      <c r="B34" t="n" s="5">
        <v>1766</v>
      </c>
      <c r="C34" t="n" s="5">
        <v>1766</v>
      </c>
    </row>
    <row spans="1:3" r="35">
      <c r="A35" t="s" s="4">
        <v>696</v>
      </c>
      <c r="B35" t="n" s="5">
        <v>1704</v>
      </c>
      <c r="C35" t="n" s="5">
        <v>0</v>
      </c>
    </row>
    <row spans="1:3" r="36">
      <c r="A36" t="s" s="4">
        <v>697</v>
      </c>
      <c r="B36" t="n" s="5">
        <v>0</v>
      </c>
      <c r="C36" t="n" s="5">
        <v>-260</v>
      </c>
    </row>
    <row spans="1:3" r="37">
      <c r="A37" t="s" s="4">
        <v>698</v>
      </c>
      <c r="B37" t="n" s="5">
        <v>3470</v>
      </c>
      <c r="C37" t="n" s="5">
        <v>1506</v>
      </c>
    </row>
    <row spans="1:3" r="38">
      <c r="A38" t="s" s="4">
        <v>701</v>
      </c>
    </row>
    <row spans="1:3" r="39">
      <c r="A39" t="s" s="3">
        <v>694</v>
      </c>
    </row>
    <row spans="1:3" r="40">
      <c r="A40" t="s" s="4">
        <v>695</v>
      </c>
      <c r="B40" t="n" s="5">
        <v>805</v>
      </c>
      <c r="C40" t="n" s="5">
        <v>805</v>
      </c>
    </row>
    <row spans="1:3" r="41">
      <c r="A41" t="s" s="4">
        <v>696</v>
      </c>
      <c r="B41" t="n" s="5">
        <v>0</v>
      </c>
      <c r="C41" t="n" s="5">
        <v>10</v>
      </c>
    </row>
    <row spans="1:3" r="42">
      <c r="A42" t="s" s="4">
        <v>697</v>
      </c>
      <c r="B42" t="n" s="5">
        <v>-37</v>
      </c>
      <c r="C42" t="n" s="5">
        <v>0</v>
      </c>
    </row>
    <row spans="1:3" r="43">
      <c r="A43" t="s" s="4">
        <v>698</v>
      </c>
      <c r="B43" t="n" s="7">
        <v>768</v>
      </c>
      <c r="C43" t="n" s="7">
        <v>81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02</v>
      </c>
      <c r="B1" t="s" s="2">
        <v>77</v>
      </c>
      <c r="D1" t="s" s="2">
        <v>1</v>
      </c>
    </row>
    <row spans="1:5" r="2">
      <c r="B2" t="s" s="2">
        <v>2</v>
      </c>
      <c r="C2" t="s" s="2">
        <v>78</v>
      </c>
      <c r="D2" t="s" s="2">
        <v>2</v>
      </c>
      <c r="E2" t="s" s="2">
        <v>78</v>
      </c>
    </row>
    <row spans="1:5" r="3">
      <c r="A3" t="s" s="3">
        <v>703</v>
      </c>
    </row>
    <row spans="1:5" r="4">
      <c r="A4" t="s" s="4">
        <v>704</v>
      </c>
      <c r="B4" t="n" s="7">
        <v>-1899</v>
      </c>
      <c r="C4" t="n" s="7">
        <v>-839</v>
      </c>
      <c r="D4" t="n" s="7">
        <v>-3650</v>
      </c>
      <c r="E4" t="n" s="7">
        <v>6301</v>
      </c>
    </row>
    <row spans="1:5" r="5">
      <c r="A5" t="s" s="4">
        <v>86</v>
      </c>
      <c r="B5" t="n" s="5">
        <v>-923607</v>
      </c>
      <c r="C5" t="n" s="7">
        <v>0</v>
      </c>
      <c r="D5" t="n" s="5">
        <v>-1000850</v>
      </c>
      <c r="E5" t="n" s="7">
        <v>0</v>
      </c>
    </row>
    <row spans="1:5" r="6">
      <c r="A6" t="s" s="4">
        <v>705</v>
      </c>
    </row>
    <row spans="1:5" r="7">
      <c r="A7" t="s" s="3">
        <v>703</v>
      </c>
    </row>
    <row spans="1:5" r="8">
      <c r="A8" t="s" s="4">
        <v>704</v>
      </c>
      <c r="D8" t="n" s="5">
        <v>-18869</v>
      </c>
    </row>
    <row spans="1:5" r="9">
      <c r="A9" t="s" s="4">
        <v>706</v>
      </c>
      <c r="D9" t="n" s="5">
        <v>-1019059</v>
      </c>
    </row>
    <row spans="1:5" r="10">
      <c r="A10" t="s" s="4">
        <v>707</v>
      </c>
    </row>
    <row spans="1:5" r="11">
      <c r="A11" t="s" s="3">
        <v>703</v>
      </c>
    </row>
    <row spans="1:5" r="12">
      <c r="A12" t="s" s="4">
        <v>708</v>
      </c>
      <c r="D12" t="n" s="5">
        <v>-160000</v>
      </c>
    </row>
    <row spans="1:5" r="13">
      <c r="A13" t="s" s="4">
        <v>86</v>
      </c>
      <c r="D13" t="n" s="5">
        <v>-680000</v>
      </c>
    </row>
    <row spans="1:5" r="14">
      <c r="A14" t="s" s="4">
        <v>709</v>
      </c>
    </row>
    <row spans="1:5" r="15">
      <c r="A15" t="s" s="3">
        <v>703</v>
      </c>
    </row>
    <row spans="1:5" r="16">
      <c r="A16" t="s" s="4">
        <v>708</v>
      </c>
      <c r="D16" t="n" s="5">
        <v>-142609</v>
      </c>
    </row>
    <row spans="1:5" r="17">
      <c r="A17" t="s" s="4">
        <v>710</v>
      </c>
    </row>
    <row spans="1:5" r="18">
      <c r="A18" t="s" s="3">
        <v>703</v>
      </c>
    </row>
    <row spans="1:5" r="19">
      <c r="A19" t="s" s="4">
        <v>708</v>
      </c>
      <c r="D19" t="n" s="5">
        <v>-10581</v>
      </c>
    </row>
    <row spans="1:5" r="20">
      <c r="A20" t="s" s="4">
        <v>711</v>
      </c>
    </row>
    <row spans="1:5" r="21">
      <c r="A21" t="s" s="3">
        <v>703</v>
      </c>
    </row>
    <row spans="1:5" r="22">
      <c r="A22" t="s" s="4">
        <v>712</v>
      </c>
      <c r="D22" t="n" s="5">
        <v>-7000</v>
      </c>
    </row>
    <row spans="1:5" r="23">
      <c r="A23" t="s" s="4">
        <v>713</v>
      </c>
    </row>
    <row spans="1:5" r="24">
      <c r="A24" t="s" s="3">
        <v>703</v>
      </c>
    </row>
    <row spans="1:5" r="25">
      <c r="A25" t="s" s="4">
        <v>714</v>
      </c>
      <c r="B25" t="n" s="5">
        <v>0</v>
      </c>
      <c r="D25" t="n" s="5">
        <v>0</v>
      </c>
    </row>
    <row spans="1:5" r="26">
      <c r="A26" t="s" s="4">
        <v>715</v>
      </c>
      <c r="B26" t="n" s="5">
        <v>0</v>
      </c>
      <c r="D26" t="n" s="5">
        <v>0</v>
      </c>
    </row>
    <row spans="1:5" r="27">
      <c r="A27" t="s" s="4">
        <v>716</v>
      </c>
    </row>
    <row spans="1:5" r="28">
      <c r="A28" t="s" s="3">
        <v>703</v>
      </c>
    </row>
    <row spans="1:5" r="29">
      <c r="A29" t="s" s="4">
        <v>717</v>
      </c>
      <c r="B29" t="n" s="5">
        <v>0</v>
      </c>
      <c r="D29" t="n" s="5">
        <v>0</v>
      </c>
    </row>
    <row spans="1:5" r="30">
      <c r="A30" t="s" s="4">
        <v>718</v>
      </c>
      <c r="B30" t="n" s="5">
        <v>0</v>
      </c>
      <c r="D30" t="n" s="5">
        <v>0</v>
      </c>
    </row>
    <row spans="1:5" r="31">
      <c r="A31" t="s" s="4">
        <v>719</v>
      </c>
    </row>
    <row spans="1:5" r="32">
      <c r="A32" t="s" s="3">
        <v>703</v>
      </c>
    </row>
    <row spans="1:5" r="33">
      <c r="A33" t="s" s="4">
        <v>717</v>
      </c>
      <c r="B33" t="n" s="5">
        <v>0</v>
      </c>
      <c r="D33" t="n" s="5">
        <v>0</v>
      </c>
    </row>
    <row spans="1:5" r="34">
      <c r="A34" t="s" s="4">
        <v>720</v>
      </c>
    </row>
    <row spans="1:5" r="35">
      <c r="A35" t="s" s="3">
        <v>703</v>
      </c>
    </row>
    <row spans="1:5" r="36">
      <c r="A36" t="s" s="4">
        <v>717</v>
      </c>
      <c r="B36" t="n" s="5">
        <v>0</v>
      </c>
      <c r="D36" t="n" s="5">
        <v>0</v>
      </c>
    </row>
    <row spans="1:5" r="37">
      <c r="A37" t="s" s="4">
        <v>721</v>
      </c>
    </row>
    <row spans="1:5" r="38">
      <c r="A38" t="s" s="3">
        <v>703</v>
      </c>
    </row>
    <row spans="1:5" r="39">
      <c r="A39" t="s" s="4">
        <v>722</v>
      </c>
      <c r="B39" t="n" s="5">
        <v>0</v>
      </c>
      <c r="D39" t="n" s="5">
        <v>0</v>
      </c>
    </row>
    <row spans="1:5" r="40">
      <c r="A40" t="s" s="4">
        <v>723</v>
      </c>
    </row>
    <row spans="1:5" r="41">
      <c r="A41" t="s" s="3">
        <v>703</v>
      </c>
    </row>
    <row spans="1:5" r="42">
      <c r="A42" t="s" s="4">
        <v>714</v>
      </c>
      <c r="B42" t="n" s="5">
        <v>0</v>
      </c>
      <c r="D42" t="n" s="5">
        <v>0</v>
      </c>
    </row>
    <row spans="1:5" r="43">
      <c r="A43" t="s" s="4">
        <v>715</v>
      </c>
      <c r="B43" t="n" s="5">
        <v>0</v>
      </c>
      <c r="D43" t="n" s="5">
        <v>0</v>
      </c>
    </row>
    <row spans="1:5" r="44">
      <c r="A44" t="s" s="4">
        <v>724</v>
      </c>
    </row>
    <row spans="1:5" r="45">
      <c r="A45" t="s" s="3">
        <v>703</v>
      </c>
    </row>
    <row spans="1:5" r="46">
      <c r="A46" t="s" s="4">
        <v>717</v>
      </c>
      <c r="B46" t="n" s="5">
        <v>0</v>
      </c>
      <c r="D46" t="n" s="5">
        <v>0</v>
      </c>
    </row>
    <row spans="1:5" r="47">
      <c r="A47" t="s" s="4">
        <v>718</v>
      </c>
      <c r="B47" t="n" s="5">
        <v>0</v>
      </c>
      <c r="D47" t="n" s="5">
        <v>0</v>
      </c>
    </row>
    <row spans="1:5" r="48">
      <c r="A48" t="s" s="4">
        <v>725</v>
      </c>
    </row>
    <row spans="1:5" r="49">
      <c r="A49" t="s" s="3">
        <v>703</v>
      </c>
    </row>
    <row spans="1:5" r="50">
      <c r="A50" t="s" s="4">
        <v>717</v>
      </c>
      <c r="B50" t="n" s="5">
        <v>0</v>
      </c>
      <c r="D50" t="n" s="5">
        <v>0</v>
      </c>
    </row>
    <row spans="1:5" r="51">
      <c r="A51" t="s" s="4">
        <v>726</v>
      </c>
    </row>
    <row spans="1:5" r="52">
      <c r="A52" t="s" s="3">
        <v>703</v>
      </c>
    </row>
    <row spans="1:5" r="53">
      <c r="A53" t="s" s="4">
        <v>717</v>
      </c>
      <c r="B53" t="n" s="5">
        <v>0</v>
      </c>
      <c r="D53" t="n" s="5">
        <v>0</v>
      </c>
    </row>
    <row spans="1:5" r="54">
      <c r="A54" t="s" s="4">
        <v>727</v>
      </c>
    </row>
    <row spans="1:5" r="55">
      <c r="A55" t="s" s="3">
        <v>703</v>
      </c>
    </row>
    <row spans="1:5" r="56">
      <c r="A56" t="s" s="4">
        <v>722</v>
      </c>
      <c r="B56" t="n" s="5">
        <v>0</v>
      </c>
      <c r="D56" t="n" s="5">
        <v>0</v>
      </c>
    </row>
    <row spans="1:5" r="57">
      <c r="A57" t="s" s="4">
        <v>728</v>
      </c>
    </row>
    <row spans="1:5" r="58">
      <c r="A58" t="s" s="3">
        <v>703</v>
      </c>
    </row>
    <row spans="1:5" r="59">
      <c r="A59" t="s" s="4">
        <v>714</v>
      </c>
      <c r="B59" t="n" s="5">
        <v>10469</v>
      </c>
      <c r="D59" t="n" s="5">
        <v>10469</v>
      </c>
    </row>
    <row spans="1:5" r="60">
      <c r="A60" t="s" s="4">
        <v>715</v>
      </c>
      <c r="B60" t="n" s="5">
        <v>277994</v>
      </c>
      <c r="D60" t="n" s="5">
        <v>277994</v>
      </c>
    </row>
    <row spans="1:5" r="61">
      <c r="A61" t="s" s="4">
        <v>729</v>
      </c>
    </row>
    <row spans="1:5" r="62">
      <c r="A62" t="s" s="3">
        <v>703</v>
      </c>
    </row>
    <row spans="1:5" r="63">
      <c r="A63" t="s" s="4">
        <v>717</v>
      </c>
      <c r="B63" t="n" s="5">
        <v>59354</v>
      </c>
      <c r="D63" t="n" s="5">
        <v>59354</v>
      </c>
    </row>
    <row spans="1:5" r="64">
      <c r="A64" t="s" s="4">
        <v>718</v>
      </c>
      <c r="B64" t="n" s="5">
        <v>165300</v>
      </c>
      <c r="D64" t="n" s="5">
        <v>165300</v>
      </c>
    </row>
    <row spans="1:5" r="65">
      <c r="A65" t="s" s="4">
        <v>730</v>
      </c>
    </row>
    <row spans="1:5" r="66">
      <c r="A66" t="s" s="3">
        <v>703</v>
      </c>
    </row>
    <row spans="1:5" r="67">
      <c r="A67" t="s" s="4">
        <v>717</v>
      </c>
      <c r="B67" t="n" s="5">
        <v>38968</v>
      </c>
      <c r="D67" t="n" s="5">
        <v>38968</v>
      </c>
    </row>
    <row spans="1:5" r="68">
      <c r="A68" t="s" s="4">
        <v>731</v>
      </c>
    </row>
    <row spans="1:5" r="69">
      <c r="A69" t="s" s="3">
        <v>703</v>
      </c>
    </row>
    <row spans="1:5" r="70">
      <c r="A70" t="s" s="4">
        <v>717</v>
      </c>
      <c r="B70" t="n" s="5">
        <v>3903</v>
      </c>
      <c r="D70" t="n" s="5">
        <v>3903</v>
      </c>
    </row>
    <row spans="1:5" r="71">
      <c r="A71" t="s" s="4">
        <v>732</v>
      </c>
    </row>
    <row spans="1:5" r="72">
      <c r="A72" t="s" s="3">
        <v>703</v>
      </c>
    </row>
    <row spans="1:5" r="73">
      <c r="A73" t="s" s="4">
        <v>722</v>
      </c>
      <c r="B73" t="n" s="7">
        <v>0</v>
      </c>
      <c r="D73" t="n" s="7">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733</v>
      </c>
      <c r="B1" t="s" s="2">
        <v>2</v>
      </c>
      <c r="C1" t="s" s="2">
        <v>25</v>
      </c>
    </row>
    <row spans="1:3" r="2">
      <c r="A2" t="s" s="3">
        <v>213</v>
      </c>
    </row>
    <row spans="1:3" r="3">
      <c r="A3" t="s" s="4">
        <v>734</v>
      </c>
      <c r="B3" t="n" s="7">
        <v>222467</v>
      </c>
      <c r="C3" t="n" s="7">
        <v>118432</v>
      </c>
    </row>
    <row spans="1:3" r="4">
      <c r="A4" t="s" s="4">
        <v>735</v>
      </c>
      <c r="B4" t="n" s="5">
        <v>181068</v>
      </c>
      <c r="C4" t="n" s="5">
        <v>43290</v>
      </c>
    </row>
    <row spans="1:3" r="5">
      <c r="A5" t="s" s="4">
        <v>736</v>
      </c>
      <c r="B5" t="n" s="5">
        <v>543115</v>
      </c>
      <c r="C5" t="n" s="5">
        <v>261599</v>
      </c>
    </row>
    <row spans="1:3" r="6">
      <c r="A6" t="s" s="4">
        <v>715</v>
      </c>
      <c r="B6" t="n" s="5">
        <v>946650</v>
      </c>
      <c r="C6" t="n" s="7">
        <v>423321</v>
      </c>
    </row>
    <row spans="1:3" r="7">
      <c r="A7" t="s" s="4">
        <v>737</v>
      </c>
      <c r="B7" t="n" s="7">
        <v>288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15"/>
  </cols>
  <sheetData>
    <row spans="1:2" r="1">
      <c r="A1" t="s" s="1">
        <v>738</v>
      </c>
      <c r="B1" t="s" s="2">
        <v>1</v>
      </c>
    </row>
    <row spans="1:2" r="2">
      <c r="B2" t="s" s="2">
        <v>2</v>
      </c>
    </row>
    <row spans="1:2" r="3">
      <c r="A3" t="s" s="3">
        <v>739</v>
      </c>
    </row>
    <row spans="1:2" r="4">
      <c r="A4" t="s" s="4">
        <v>740</v>
      </c>
      <c r="B4" t="n" s="7">
        <v>2899587</v>
      </c>
    </row>
    <row spans="1:2" r="5">
      <c r="A5" t="s" s="4">
        <v>741</v>
      </c>
      <c r="B5" t="n" s="5">
        <v>2899587</v>
      </c>
    </row>
    <row spans="1:2" r="6">
      <c r="A6" t="s" s="4">
        <v>742</v>
      </c>
      <c r="B6" t="n" s="5">
        <v>4537118</v>
      </c>
    </row>
    <row spans="1:2" r="7">
      <c r="A7" t="s" s="4">
        <v>684</v>
      </c>
      <c r="B7" t="n" s="5">
        <v>-89537</v>
      </c>
    </row>
    <row spans="1:2" r="8">
      <c r="A8" t="s" s="4">
        <v>743</v>
      </c>
      <c r="B8" t="n" s="5">
        <v>-680000</v>
      </c>
    </row>
    <row spans="1:2" r="9">
      <c r="A9" t="s" s="4">
        <v>744</v>
      </c>
      <c r="B9" t="n" s="5">
        <v>7347168</v>
      </c>
    </row>
    <row spans="1:2" r="10">
      <c r="A10" t="s" s="4">
        <v>745</v>
      </c>
      <c r="B10" t="n" s="5">
        <v>-680000</v>
      </c>
    </row>
    <row spans="1:2" r="11">
      <c r="A11" t="s" s="4">
        <v>746</v>
      </c>
      <c r="B11" t="n" s="5">
        <v>6667168</v>
      </c>
    </row>
    <row spans="1:2" r="12">
      <c r="A12" t="s" s="4">
        <v>591</v>
      </c>
    </row>
    <row spans="1:2" r="13">
      <c r="A13" t="s" s="3">
        <v>739</v>
      </c>
    </row>
    <row spans="1:2" r="14">
      <c r="A14" t="s" s="4">
        <v>740</v>
      </c>
      <c r="B14" t="n" s="5">
        <v>1131932</v>
      </c>
    </row>
    <row spans="1:2" r="15">
      <c r="A15" t="s" s="4">
        <v>741</v>
      </c>
      <c r="B15" t="n" s="5">
        <v>1131932</v>
      </c>
    </row>
    <row spans="1:2" r="16">
      <c r="A16" t="s" s="4">
        <v>742</v>
      </c>
      <c r="B16" t="n" s="5">
        <v>427988</v>
      </c>
    </row>
    <row spans="1:2" r="17">
      <c r="A17" t="s" s="4">
        <v>684</v>
      </c>
      <c r="B17" t="n" s="5">
        <v>0</v>
      </c>
    </row>
    <row spans="1:2" r="18">
      <c r="A18" t="s" s="4">
        <v>743</v>
      </c>
      <c r="B18" t="n" s="5">
        <v>-680000</v>
      </c>
    </row>
    <row spans="1:2" r="19">
      <c r="A19" t="s" s="4">
        <v>744</v>
      </c>
      <c r="B19" t="n" s="5">
        <v>1559920</v>
      </c>
    </row>
    <row spans="1:2" r="20">
      <c r="A20" t="s" s="4">
        <v>745</v>
      </c>
      <c r="B20" t="n" s="5">
        <v>-680000</v>
      </c>
    </row>
    <row spans="1:2" r="21">
      <c r="A21" t="s" s="4">
        <v>746</v>
      </c>
      <c r="B21" t="n" s="5">
        <v>879920</v>
      </c>
    </row>
    <row spans="1:2" r="22">
      <c r="A22" t="s" s="4">
        <v>592</v>
      </c>
    </row>
    <row spans="1:2" r="23">
      <c r="A23" t="s" s="3">
        <v>739</v>
      </c>
    </row>
    <row spans="1:2" r="24">
      <c r="A24" t="s" s="4">
        <v>740</v>
      </c>
      <c r="B24" t="n" s="5">
        <v>1071637</v>
      </c>
    </row>
    <row spans="1:2" r="25">
      <c r="A25" t="s" s="4">
        <v>741</v>
      </c>
      <c r="B25" t="n" s="5">
        <v>1071637</v>
      </c>
    </row>
    <row spans="1:2" r="26">
      <c r="A26" t="s" s="4">
        <v>742</v>
      </c>
      <c r="B26" t="n" s="5">
        <v>4107977</v>
      </c>
    </row>
    <row spans="1:2" r="27">
      <c r="A27" t="s" s="4">
        <v>684</v>
      </c>
      <c r="B27" t="n" s="5">
        <v>0</v>
      </c>
    </row>
    <row spans="1:2" r="28">
      <c r="A28" t="s" s="4">
        <v>743</v>
      </c>
      <c r="B28" t="n" s="5">
        <v>0</v>
      </c>
    </row>
    <row spans="1:2" r="29">
      <c r="A29" t="s" s="4">
        <v>744</v>
      </c>
      <c r="B29" t="n" s="5">
        <v>5179614</v>
      </c>
    </row>
    <row spans="1:2" r="30">
      <c r="A30" t="s" s="4">
        <v>745</v>
      </c>
      <c r="B30" t="n" s="5">
        <v>0</v>
      </c>
    </row>
    <row spans="1:2" r="31">
      <c r="A31" t="s" s="4">
        <v>746</v>
      </c>
      <c r="B31" t="n" s="5">
        <v>5179614</v>
      </c>
    </row>
    <row spans="1:2" r="32">
      <c r="A32" t="s" s="4">
        <v>593</v>
      </c>
    </row>
    <row spans="1:2" r="33">
      <c r="A33" t="s" s="3">
        <v>739</v>
      </c>
    </row>
    <row spans="1:2" r="34">
      <c r="A34" t="s" s="4">
        <v>740</v>
      </c>
      <c r="B34" t="n" s="5">
        <v>696018</v>
      </c>
    </row>
    <row spans="1:2" r="35">
      <c r="A35" t="s" s="4">
        <v>741</v>
      </c>
      <c r="B35" t="n" s="5">
        <v>696018</v>
      </c>
    </row>
    <row spans="1:2" r="36">
      <c r="A36" t="s" s="4">
        <v>742</v>
      </c>
      <c r="B36" t="n" s="5">
        <v>1153</v>
      </c>
    </row>
    <row spans="1:2" r="37">
      <c r="A37" t="s" s="4">
        <v>684</v>
      </c>
      <c r="B37" t="n" s="5">
        <v>-89537</v>
      </c>
    </row>
    <row spans="1:2" r="38">
      <c r="A38" t="s" s="4">
        <v>743</v>
      </c>
      <c r="B38" t="n" s="5">
        <v>0</v>
      </c>
    </row>
    <row spans="1:2" r="39">
      <c r="A39" t="s" s="4">
        <v>744</v>
      </c>
      <c r="B39" t="n" s="5">
        <v>607634</v>
      </c>
    </row>
    <row spans="1:2" r="40">
      <c r="A40" t="s" s="4">
        <v>745</v>
      </c>
      <c r="B40" t="n" s="5">
        <v>0</v>
      </c>
    </row>
    <row spans="1:2" r="41">
      <c r="A41" t="s" s="4">
        <v>746</v>
      </c>
      <c r="B41" t="n" s="7">
        <v>607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r="A1" t="s" s="1">
        <v>747</v>
      </c>
      <c r="B1" t="s" s="2">
        <v>77</v>
      </c>
      <c r="D1" t="s" s="2">
        <v>1</v>
      </c>
    </row>
    <row spans="1:6" r="2">
      <c r="B2" t="s" s="2">
        <v>2</v>
      </c>
      <c r="C2" t="s" s="2">
        <v>78</v>
      </c>
      <c r="D2" t="s" s="2">
        <v>2</v>
      </c>
      <c r="E2" t="s" s="2">
        <v>78</v>
      </c>
      <c r="F2" t="s" s="2">
        <v>25</v>
      </c>
    </row>
    <row spans="1:6" r="3">
      <c r="A3" t="s" s="3">
        <v>216</v>
      </c>
    </row>
    <row spans="1:6" r="4">
      <c r="A4" t="s" s="4">
        <v>748</v>
      </c>
      <c r="B4" t="n" s="7">
        <v>121503</v>
      </c>
      <c r="C4" t="n" s="7">
        <v>55368</v>
      </c>
      <c r="D4" t="n" s="7">
        <v>333759</v>
      </c>
      <c r="E4" t="n" s="7">
        <v>147798</v>
      </c>
    </row>
    <row spans="1:6" r="5">
      <c r="A5" t="s" s="3">
        <v>749</v>
      </c>
    </row>
    <row spans="1:6" r="6">
      <c r="A6" t="s" s="4">
        <v>39</v>
      </c>
      <c r="B6" t="n" s="5">
        <v>6667168</v>
      </c>
      <c r="D6" t="n" s="5">
        <v>6667168</v>
      </c>
      <c r="F6" t="n" s="7">
        <v>2899587</v>
      </c>
    </row>
    <row spans="1:6" r="7">
      <c r="A7" t="s" s="4">
        <v>86</v>
      </c>
      <c r="D7" t="n" s="5">
        <v>313190</v>
      </c>
    </row>
    <row spans="1:6" r="8">
      <c r="A8" t="s" s="4">
        <v>750</v>
      </c>
      <c r="D8" t="n" s="5">
        <v>680000</v>
      </c>
    </row>
    <row spans="1:6" r="9">
      <c r="A9" t="s" s="4">
        <v>751</v>
      </c>
    </row>
    <row spans="1:6" r="10">
      <c r="A10" t="s" s="3">
        <v>749</v>
      </c>
    </row>
    <row spans="1:6" r="11">
      <c r="A11" t="s" s="4">
        <v>86</v>
      </c>
      <c r="B11" t="n" s="5">
        <v>90900</v>
      </c>
    </row>
    <row spans="1:6" r="12">
      <c r="A12" t="s" s="4">
        <v>752</v>
      </c>
    </row>
    <row spans="1:6" r="13">
      <c r="A13" t="s" s="3">
        <v>749</v>
      </c>
    </row>
    <row spans="1:6" r="14">
      <c r="A14" t="s" s="4">
        <v>39</v>
      </c>
      <c r="B14" t="n" s="5">
        <v>165300</v>
      </c>
      <c r="D14" t="n" s="7">
        <v>165300</v>
      </c>
    </row>
    <row spans="1:6" r="15">
      <c r="A15" t="s" s="4">
        <v>750</v>
      </c>
      <c r="B15" t="n" s="7">
        <v>680000</v>
      </c>
    </row>
    <row spans="1:6" r="16">
      <c r="A16" t="s" s="4">
        <v>753</v>
      </c>
    </row>
    <row spans="1:6" r="17">
      <c r="A17" t="s" s="3">
        <v>749</v>
      </c>
    </row>
    <row spans="1:6" r="18">
      <c r="A18" t="s" s="4">
        <v>504</v>
      </c>
      <c r="B18" t="s" s="4">
        <v>754</v>
      </c>
    </row>
    <row spans="1:6" r="19">
      <c r="A19" t="s" s="4">
        <v>755</v>
      </c>
    </row>
    <row spans="1:6" r="20">
      <c r="A20" t="s" s="3">
        <v>749</v>
      </c>
    </row>
    <row spans="1:6" r="21">
      <c r="A21" t="s" s="4">
        <v>504</v>
      </c>
      <c r="B21" t="s" s="4">
        <v>756</v>
      </c>
    </row>
    <row spans="1:6" r="22">
      <c r="A22" t="s" s="4">
        <v>757</v>
      </c>
    </row>
    <row spans="1:6" r="23">
      <c r="A23" t="s" s="3">
        <v>749</v>
      </c>
    </row>
    <row spans="1:6" r="24">
      <c r="A24" t="s" s="4">
        <v>86</v>
      </c>
      <c r="B24" t="n" s="7">
        <v>1520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758</v>
      </c>
      <c r="B1" t="s" s="2">
        <v>77</v>
      </c>
      <c r="D1" t="s" s="2">
        <v>1</v>
      </c>
    </row>
    <row spans="1:6" r="2">
      <c r="B2" t="s" s="2">
        <v>2</v>
      </c>
      <c r="C2" t="s" s="2">
        <v>78</v>
      </c>
      <c r="D2" t="s" s="2">
        <v>2</v>
      </c>
      <c r="E2" t="s" s="2">
        <v>78</v>
      </c>
      <c r="F2" t="s" s="2">
        <v>25</v>
      </c>
    </row>
    <row spans="1:6" r="3">
      <c r="A3" t="s" s="3">
        <v>759</v>
      </c>
    </row>
    <row spans="1:6" r="4">
      <c r="A4" t="s" s="4">
        <v>760</v>
      </c>
      <c r="D4" t="n" s="7">
        <v>184598</v>
      </c>
    </row>
    <row spans="1:6" r="5">
      <c r="A5" t="s" s="4">
        <v>204</v>
      </c>
      <c r="D5" t="n" s="5">
        <v>2178400</v>
      </c>
    </row>
    <row spans="1:6" r="6">
      <c r="A6" t="s" s="4">
        <v>761</v>
      </c>
      <c r="D6" t="n" s="5">
        <v>-17774</v>
      </c>
    </row>
    <row spans="1:6" r="7">
      <c r="A7" t="s" s="4">
        <v>762</v>
      </c>
      <c r="D7" t="n" s="5">
        <v>26311</v>
      </c>
    </row>
    <row spans="1:6" r="8">
      <c r="A8" t="s" s="4">
        <v>763</v>
      </c>
      <c r="D8" t="n" s="5">
        <v>-9999</v>
      </c>
    </row>
    <row spans="1:6" r="9">
      <c r="A9" t="s" s="4">
        <v>760</v>
      </c>
      <c r="B9" t="n" s="7">
        <v>2308914</v>
      </c>
      <c r="D9" t="n" s="5">
        <v>2308914</v>
      </c>
    </row>
    <row spans="1:6" r="10">
      <c r="A10" t="s" s="3">
        <v>764</v>
      </c>
    </row>
    <row spans="1:6" r="11">
      <c r="A11" t="s" s="4">
        <v>760</v>
      </c>
      <c r="D11" t="n" s="5">
        <v>2928897</v>
      </c>
    </row>
    <row spans="1:6" r="12">
      <c r="A12" t="s" s="4">
        <v>204</v>
      </c>
      <c r="D12" t="n" s="5">
        <v>5319514</v>
      </c>
    </row>
    <row spans="1:6" r="13">
      <c r="A13" t="s" s="4">
        <v>765</v>
      </c>
      <c r="D13" t="n" s="5">
        <v>-295416</v>
      </c>
    </row>
    <row spans="1:6" r="14">
      <c r="A14" t="s" s="4">
        <v>762</v>
      </c>
      <c r="D14" t="n" s="5">
        <v>20848</v>
      </c>
    </row>
    <row spans="1:6" r="15">
      <c r="A15" t="s" s="4">
        <v>763</v>
      </c>
      <c r="D15" t="n" s="5">
        <v>-88020</v>
      </c>
    </row>
    <row spans="1:6" r="16">
      <c r="A16" t="s" s="4">
        <v>760</v>
      </c>
      <c r="B16" t="n" s="5">
        <v>7885823</v>
      </c>
      <c r="D16" t="n" s="5">
        <v>7885823</v>
      </c>
    </row>
    <row spans="1:6" r="17">
      <c r="A17" t="s" s="3">
        <v>766</v>
      </c>
    </row>
    <row spans="1:6" r="18">
      <c r="A18" t="s" s="4">
        <v>760</v>
      </c>
      <c r="D18" t="n" s="5">
        <v>3113495</v>
      </c>
    </row>
    <row spans="1:6" r="19">
      <c r="A19" t="s" s="4">
        <v>204</v>
      </c>
      <c r="D19" t="n" s="5">
        <v>7497914</v>
      </c>
    </row>
    <row spans="1:6" r="20">
      <c r="A20" t="s" s="4">
        <v>767</v>
      </c>
      <c r="D20" t="n" s="5">
        <v>-313190</v>
      </c>
    </row>
    <row spans="1:6" r="21">
      <c r="A21" t="s" s="4">
        <v>762</v>
      </c>
      <c r="D21" t="n" s="5">
        <v>-5463</v>
      </c>
    </row>
    <row spans="1:6" r="22">
      <c r="A22" t="s" s="4">
        <v>763</v>
      </c>
      <c r="D22" t="n" s="5">
        <v>-98019</v>
      </c>
    </row>
    <row spans="1:6" r="23">
      <c r="A23" t="s" s="4">
        <v>760</v>
      </c>
      <c r="B23" t="n" s="5">
        <v>10194737</v>
      </c>
      <c r="D23" t="n" s="5">
        <v>10194737</v>
      </c>
    </row>
    <row spans="1:6" r="24">
      <c r="A24" t="s" s="3">
        <v>768</v>
      </c>
    </row>
    <row spans="1:6" r="25">
      <c r="A25" t="s" s="4">
        <v>760</v>
      </c>
      <c r="D25" t="n" s="5">
        <v>-780302</v>
      </c>
    </row>
    <row spans="1:6" r="26">
      <c r="A26" t="s" s="4">
        <v>748</v>
      </c>
      <c r="B26" t="n" s="5">
        <v>-121503</v>
      </c>
      <c r="C26" t="n" s="7">
        <v>-55368</v>
      </c>
      <c r="D26" t="n" s="5">
        <v>-333759</v>
      </c>
      <c r="E26" t="n" s="7">
        <v>-147798</v>
      </c>
    </row>
    <row spans="1:6" r="27">
      <c r="A27" t="s" s="4">
        <v>769</v>
      </c>
      <c r="D27" t="n" s="5">
        <v>0</v>
      </c>
    </row>
    <row spans="1:6" r="28">
      <c r="A28" t="s" s="4">
        <v>763</v>
      </c>
      <c r="D28" t="n" s="5">
        <v>7527</v>
      </c>
    </row>
    <row spans="1:6" r="29">
      <c r="A29" t="s" s="4">
        <v>760</v>
      </c>
      <c r="B29" t="n" s="5">
        <v>-1106534</v>
      </c>
      <c r="D29" t="n" s="5">
        <v>-1106534</v>
      </c>
    </row>
    <row spans="1:6" r="30">
      <c r="A30" t="s" s="4">
        <v>770</v>
      </c>
      <c r="B30" t="n" s="5">
        <v>9088203</v>
      </c>
      <c r="D30" t="n" s="5">
        <v>9088203</v>
      </c>
      <c r="F30" t="n" s="7">
        <v>2333193</v>
      </c>
    </row>
    <row spans="1:6" r="31">
      <c r="A31" t="s" s="4">
        <v>771</v>
      </c>
      <c r="D31" t="n" s="7">
        <v>-5463</v>
      </c>
    </row>
    <row spans="1:6" r="32">
      <c r="A32" t="s" s="4">
        <v>772</v>
      </c>
    </row>
    <row spans="1:6" r="33">
      <c r="A33" t="s" s="3">
        <v>768</v>
      </c>
    </row>
    <row spans="1:6" r="34">
      <c r="A34" t="s" s="4">
        <v>773</v>
      </c>
      <c r="D34" t="s" s="4">
        <v>485</v>
      </c>
    </row>
    <row spans="1:6" r="35">
      <c r="A35" t="s" s="4">
        <v>774</v>
      </c>
    </row>
    <row spans="1:6" r="36">
      <c r="A36" t="s" s="3">
        <v>764</v>
      </c>
    </row>
    <row spans="1:6" r="37">
      <c r="A37" t="s" s="4">
        <v>760</v>
      </c>
      <c r="D37" t="n" s="7">
        <v>664367</v>
      </c>
    </row>
    <row spans="1:6" r="38">
      <c r="A38" t="s" s="4">
        <v>204</v>
      </c>
      <c r="D38" t="n" s="5">
        <v>0</v>
      </c>
    </row>
    <row spans="1:6" r="39">
      <c r="A39" t="s" s="4">
        <v>765</v>
      </c>
      <c r="D39" t="n" s="5">
        <v>0</v>
      </c>
    </row>
    <row spans="1:6" r="40">
      <c r="A40" t="s" s="4">
        <v>762</v>
      </c>
      <c r="D40" t="n" s="5">
        <v>0</v>
      </c>
    </row>
    <row spans="1:6" r="41">
      <c r="A41" t="s" s="4">
        <v>763</v>
      </c>
      <c r="D41" t="n" s="5">
        <v>0</v>
      </c>
    </row>
    <row spans="1:6" r="42">
      <c r="A42" t="s" s="4">
        <v>760</v>
      </c>
      <c r="B42" t="n" s="5">
        <v>664367</v>
      </c>
      <c r="D42" t="n" s="5">
        <v>664367</v>
      </c>
    </row>
    <row spans="1:6" r="43">
      <c r="A43" t="s" s="3">
        <v>768</v>
      </c>
    </row>
    <row spans="1:6" r="44">
      <c r="A44" t="s" s="4">
        <v>760</v>
      </c>
      <c r="D44" t="n" s="5">
        <v>-426413</v>
      </c>
    </row>
    <row spans="1:6" r="45">
      <c r="A45" t="s" s="4">
        <v>748</v>
      </c>
      <c r="D45" t="n" s="5">
        <v>-59147</v>
      </c>
    </row>
    <row spans="1:6" r="46">
      <c r="A46" t="s" s="4">
        <v>760</v>
      </c>
      <c r="B46" t="n" s="5">
        <v>-485560</v>
      </c>
      <c r="D46" t="n" s="7">
        <v>-485560</v>
      </c>
    </row>
    <row spans="1:6" r="47">
      <c r="A47" t="s" s="4">
        <v>775</v>
      </c>
    </row>
    <row spans="1:6" r="48">
      <c r="A48" t="s" s="3">
        <v>768</v>
      </c>
    </row>
    <row spans="1:6" r="49">
      <c r="A49" t="s" s="4">
        <v>773</v>
      </c>
      <c r="D49" t="s" s="4">
        <v>496</v>
      </c>
    </row>
    <row spans="1:6" r="50">
      <c r="A50" t="s" s="4">
        <v>776</v>
      </c>
    </row>
    <row spans="1:6" r="51">
      <c r="A51" t="s" s="3">
        <v>764</v>
      </c>
    </row>
    <row spans="1:6" r="52">
      <c r="A52" t="s" s="4">
        <v>760</v>
      </c>
      <c r="D52" t="n" s="7">
        <v>21315</v>
      </c>
    </row>
    <row spans="1:6" r="53">
      <c r="A53" t="s" s="4">
        <v>204</v>
      </c>
      <c r="D53" t="n" s="5">
        <v>0</v>
      </c>
    </row>
    <row spans="1:6" r="54">
      <c r="A54" t="s" s="4">
        <v>765</v>
      </c>
      <c r="D54" t="n" s="5">
        <v>-13591</v>
      </c>
    </row>
    <row spans="1:6" r="55">
      <c r="A55" t="s" s="4">
        <v>762</v>
      </c>
      <c r="D55" t="n" s="5">
        <v>0</v>
      </c>
    </row>
    <row spans="1:6" r="56">
      <c r="A56" t="s" s="4">
        <v>763</v>
      </c>
      <c r="D56" t="n" s="5">
        <v>-168</v>
      </c>
    </row>
    <row spans="1:6" r="57">
      <c r="A57" t="s" s="4">
        <v>760</v>
      </c>
      <c r="B57" t="n" s="5">
        <v>7556</v>
      </c>
      <c r="D57" t="n" s="5">
        <v>7556</v>
      </c>
    </row>
    <row spans="1:6" r="58">
      <c r="A58" t="s" s="3">
        <v>768</v>
      </c>
    </row>
    <row spans="1:6" r="59">
      <c r="A59" t="s" s="4">
        <v>760</v>
      </c>
      <c r="D59" t="n" s="5">
        <v>-5462</v>
      </c>
    </row>
    <row spans="1:6" r="60">
      <c r="A60" t="s" s="4">
        <v>748</v>
      </c>
      <c r="D60" t="n" s="5">
        <v>-1073</v>
      </c>
    </row>
    <row spans="1:6" r="61">
      <c r="A61" t="s" s="4">
        <v>763</v>
      </c>
      <c r="D61" t="n" s="5">
        <v>12</v>
      </c>
    </row>
    <row spans="1:6" r="62">
      <c r="A62" t="s" s="4">
        <v>760</v>
      </c>
      <c r="B62" t="n" s="5">
        <v>-6523</v>
      </c>
      <c r="D62" t="n" s="7">
        <v>-6523</v>
      </c>
    </row>
    <row spans="1:6" r="63">
      <c r="A63" t="s" s="4">
        <v>777</v>
      </c>
    </row>
    <row spans="1:6" r="64">
      <c r="A64" t="s" s="3">
        <v>768</v>
      </c>
    </row>
    <row spans="1:6" r="65">
      <c r="A65" t="s" s="4">
        <v>773</v>
      </c>
      <c r="D65" t="s" s="4">
        <v>485</v>
      </c>
    </row>
    <row spans="1:6" r="66">
      <c r="A66" t="s" s="4">
        <v>450</v>
      </c>
    </row>
    <row spans="1:6" r="67">
      <c r="A67" t="s" s="3">
        <v>764</v>
      </c>
    </row>
    <row spans="1:6" r="68">
      <c r="A68" t="s" s="4">
        <v>760</v>
      </c>
      <c r="D68" t="n" s="7">
        <v>2243215</v>
      </c>
    </row>
    <row spans="1:6" r="69">
      <c r="A69" t="s" s="4">
        <v>204</v>
      </c>
      <c r="D69" t="n" s="5">
        <v>5319514</v>
      </c>
    </row>
    <row spans="1:6" r="70">
      <c r="A70" t="s" s="4">
        <v>765</v>
      </c>
      <c r="D70" t="n" s="5">
        <v>-281825</v>
      </c>
    </row>
    <row spans="1:6" r="71">
      <c r="A71" t="s" s="4">
        <v>762</v>
      </c>
      <c r="D71" t="n" s="5">
        <v>20848</v>
      </c>
    </row>
    <row spans="1:6" r="72">
      <c r="A72" t="s" s="4">
        <v>763</v>
      </c>
      <c r="D72" t="n" s="5">
        <v>-87852</v>
      </c>
    </row>
    <row spans="1:6" r="73">
      <c r="A73" t="s" s="4">
        <v>760</v>
      </c>
      <c r="B73" t="n" s="5">
        <v>7213900</v>
      </c>
      <c r="D73" t="n" s="5">
        <v>7213900</v>
      </c>
    </row>
    <row spans="1:6" r="74">
      <c r="A74" t="s" s="3">
        <v>768</v>
      </c>
    </row>
    <row spans="1:6" r="75">
      <c r="A75" t="s" s="4">
        <v>760</v>
      </c>
      <c r="D75" t="n" s="5">
        <v>-348427</v>
      </c>
    </row>
    <row spans="1:6" r="76">
      <c r="A76" t="s" s="4">
        <v>748</v>
      </c>
      <c r="D76" t="n" s="5">
        <v>-273539</v>
      </c>
    </row>
    <row spans="1:6" r="77">
      <c r="A77" t="s" s="4">
        <v>769</v>
      </c>
      <c r="D77" t="n" s="5">
        <v>0</v>
      </c>
    </row>
    <row spans="1:6" r="78">
      <c r="A78" t="s" s="4">
        <v>763</v>
      </c>
      <c r="D78" t="n" s="5">
        <v>7515</v>
      </c>
    </row>
    <row spans="1:6" r="79">
      <c r="A79" t="s" s="4">
        <v>760</v>
      </c>
      <c r="B79" t="n" s="5">
        <v>-614451</v>
      </c>
      <c r="D79" t="n" s="7">
        <v>-614451</v>
      </c>
    </row>
    <row spans="1:6" r="80">
      <c r="A80" t="s" s="4">
        <v>778</v>
      </c>
    </row>
    <row spans="1:6" r="81">
      <c r="A81" t="s" s="3">
        <v>768</v>
      </c>
    </row>
    <row spans="1:6" r="82">
      <c r="A82" t="s" s="4">
        <v>773</v>
      </c>
      <c r="D82" t="s" s="4">
        <v>477</v>
      </c>
    </row>
    <row spans="1:6" r="83">
      <c r="A83" t="s" s="4">
        <v>751</v>
      </c>
    </row>
    <row spans="1:6" r="84">
      <c r="A84" t="s" s="3">
        <v>759</v>
      </c>
    </row>
    <row spans="1:6" r="85">
      <c r="A85" t="s" s="4">
        <v>760</v>
      </c>
      <c r="D85" t="n" s="7">
        <v>184598</v>
      </c>
    </row>
    <row spans="1:6" r="86">
      <c r="A86" t="s" s="4">
        <v>204</v>
      </c>
      <c r="D86" t="n" s="5">
        <v>2178400</v>
      </c>
    </row>
    <row spans="1:6" r="87">
      <c r="A87" t="s" s="4">
        <v>761</v>
      </c>
      <c r="D87" t="n" s="5">
        <v>-17774</v>
      </c>
    </row>
    <row spans="1:6" r="88">
      <c r="A88" t="s" s="4">
        <v>762</v>
      </c>
      <c r="D88" t="n" s="5">
        <v>26311</v>
      </c>
    </row>
    <row spans="1:6" r="89">
      <c r="A89" t="s" s="4">
        <v>763</v>
      </c>
      <c r="D89" t="n" s="5">
        <v>-9999</v>
      </c>
    </row>
    <row spans="1:6" r="90">
      <c r="A90" t="s" s="4">
        <v>760</v>
      </c>
      <c r="B90" t="n" s="5">
        <v>2308914</v>
      </c>
      <c r="D90" t="n" s="7">
        <v>2308914</v>
      </c>
    </row>
    <row spans="1:6" r="91">
      <c r="A91" t="s" s="3">
        <v>766</v>
      </c>
    </row>
    <row spans="1:6" r="92">
      <c r="A92" t="s" s="4">
        <v>767</v>
      </c>
      <c r="B92" t="n" s="7">
        <v>-909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779</v>
      </c>
      <c r="B1" t="s" s="2">
        <v>416</v>
      </c>
    </row>
    <row spans="1:2" r="2">
      <c r="A2" t="s" s="3">
        <v>216</v>
      </c>
    </row>
    <row spans="1:2" r="3">
      <c r="A3" t="n" s="5">
        <v>2015</v>
      </c>
      <c r="B3" t="n" s="7">
        <v>515135</v>
      </c>
    </row>
    <row spans="1:2" r="4">
      <c r="A4" t="n" s="5">
        <v>2016</v>
      </c>
      <c r="B4" t="n" s="5">
        <v>649307</v>
      </c>
    </row>
    <row spans="1:2" r="5">
      <c r="A5" t="n" s="5">
        <v>2017</v>
      </c>
      <c r="B5" t="n" s="5">
        <v>624313</v>
      </c>
    </row>
    <row spans="1:2" r="6">
      <c r="A6" t="n" s="5">
        <v>2018</v>
      </c>
      <c r="B6" t="n" s="5">
        <v>599801</v>
      </c>
    </row>
    <row spans="1:2" r="7">
      <c r="A7" t="n" s="5">
        <v>2019</v>
      </c>
      <c r="B7" t="n" s="7">
        <v>58665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780</v>
      </c>
      <c r="B1" t="s" s="2">
        <v>393</v>
      </c>
      <c r="C1" t="s" s="2">
        <v>394</v>
      </c>
      <c r="D1" t="s" s="2">
        <v>2</v>
      </c>
    </row>
    <row spans="1:4" r="2">
      <c r="A2" t="s" s="3">
        <v>764</v>
      </c>
    </row>
    <row spans="1:4" r="3">
      <c r="A3" t="s" s="4">
        <v>781</v>
      </c>
      <c r="D3" t="n" s="7">
        <v>3113495</v>
      </c>
    </row>
    <row spans="1:4" r="4">
      <c r="A4" t="s" s="4">
        <v>782</v>
      </c>
      <c r="D4" t="n" s="5">
        <v>5319514</v>
      </c>
    </row>
    <row spans="1:4" r="5">
      <c r="A5" t="s" s="4">
        <v>767</v>
      </c>
      <c r="D5" t="n" s="5">
        <v>-313190</v>
      </c>
    </row>
    <row spans="1:4" r="6">
      <c r="A6" t="s" s="4">
        <v>771</v>
      </c>
      <c r="D6" t="n" s="5">
        <v>-5463</v>
      </c>
    </row>
    <row spans="1:4" r="7">
      <c r="A7" t="s" s="4">
        <v>684</v>
      </c>
      <c r="D7" t="n" s="5">
        <v>-98019</v>
      </c>
    </row>
    <row spans="1:4" r="8">
      <c r="A8" t="s" s="4">
        <v>783</v>
      </c>
      <c r="D8" t="n" s="5">
        <v>10194737</v>
      </c>
    </row>
    <row spans="1:4" r="9">
      <c r="A9" t="s" s="4">
        <v>591</v>
      </c>
    </row>
    <row spans="1:4" r="10">
      <c r="A10" t="s" s="3">
        <v>764</v>
      </c>
    </row>
    <row spans="1:4" r="11">
      <c r="A11" t="s" s="4">
        <v>767</v>
      </c>
      <c r="D11" t="n" s="5">
        <v>-160000</v>
      </c>
    </row>
    <row spans="1:4" r="12">
      <c r="A12" t="s" s="4">
        <v>592</v>
      </c>
    </row>
    <row spans="1:4" r="13">
      <c r="A13" t="s" s="3">
        <v>764</v>
      </c>
    </row>
    <row spans="1:4" r="14">
      <c r="A14" t="s" s="4">
        <v>767</v>
      </c>
      <c r="D14" t="n" s="5">
        <v>-142609</v>
      </c>
    </row>
    <row spans="1:4" r="15">
      <c r="A15" t="s" s="4">
        <v>593</v>
      </c>
    </row>
    <row spans="1:4" r="16">
      <c r="A16" t="s" s="3">
        <v>764</v>
      </c>
    </row>
    <row spans="1:4" r="17">
      <c r="A17" t="s" s="4">
        <v>767</v>
      </c>
      <c r="D17" t="n" s="5">
        <v>-10581</v>
      </c>
    </row>
    <row spans="1:4" r="18">
      <c r="A18" t="s" s="4">
        <v>266</v>
      </c>
    </row>
    <row spans="1:4" r="19">
      <c r="A19" t="s" s="3">
        <v>764</v>
      </c>
    </row>
    <row spans="1:4" r="20">
      <c r="A20" t="s" s="4">
        <v>782</v>
      </c>
      <c r="C20" t="n" s="7">
        <v>2614300</v>
      </c>
      <c r="D20" t="n" s="5">
        <v>2614300</v>
      </c>
    </row>
    <row spans="1:4" r="21">
      <c r="A21" t="s" s="4">
        <v>274</v>
      </c>
    </row>
    <row spans="1:4" r="22">
      <c r="A22" t="s" s="3">
        <v>764</v>
      </c>
    </row>
    <row spans="1:4" r="23">
      <c r="A23" t="s" s="4">
        <v>782</v>
      </c>
      <c r="B23" t="n" s="7">
        <v>4762600</v>
      </c>
      <c r="D23" t="n" s="5">
        <v>4762400</v>
      </c>
    </row>
    <row spans="1:4" r="24">
      <c r="A24" t="s" s="4">
        <v>527</v>
      </c>
    </row>
    <row spans="1:4" r="25">
      <c r="A25" t="s" s="3">
        <v>764</v>
      </c>
    </row>
    <row spans="1:4" r="26">
      <c r="A26" t="s" s="4">
        <v>782</v>
      </c>
      <c r="D26" t="n" s="7">
        <v>1212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784</v>
      </c>
      <c r="B1" t="s" s="2">
        <v>394</v>
      </c>
      <c r="C1" t="s" s="2">
        <v>785</v>
      </c>
      <c r="D1" t="s" s="2">
        <v>2</v>
      </c>
      <c r="E1" t="s" s="2">
        <v>78</v>
      </c>
      <c r="F1" t="s" s="2">
        <v>786</v>
      </c>
      <c r="G1" t="s" s="2">
        <v>787</v>
      </c>
    </row>
    <row spans="1:7" r="2">
      <c r="A2" t="s" s="4">
        <v>651</v>
      </c>
    </row>
    <row spans="1:7" r="3">
      <c r="A3" t="s" s="3">
        <v>788</v>
      </c>
    </row>
    <row spans="1:7" r="4">
      <c r="A4" t="s" s="4">
        <v>479</v>
      </c>
      <c r="B4" t="n" s="15">
        <v>59.6</v>
      </c>
      <c r="D4" t="n" s="15">
        <v>5.6</v>
      </c>
    </row>
    <row spans="1:7" r="5">
      <c r="A5" t="s" s="4">
        <v>789</v>
      </c>
    </row>
    <row spans="1:7" r="6">
      <c r="A6" t="s" s="3">
        <v>788</v>
      </c>
    </row>
    <row spans="1:7" r="7">
      <c r="A7" t="s" s="4">
        <v>790</v>
      </c>
      <c r="C7" t="n" s="7">
        <v>20</v>
      </c>
    </row>
    <row spans="1:7" r="8">
      <c r="A8" t="s" s="4">
        <v>791</v>
      </c>
    </row>
    <row spans="1:7" r="9">
      <c r="A9" t="s" s="3">
        <v>788</v>
      </c>
    </row>
    <row spans="1:7" r="10">
      <c r="A10" t="s" s="4">
        <v>792</v>
      </c>
      <c r="B10" t="s" s="4">
        <v>793</v>
      </c>
    </row>
    <row spans="1:7" r="11">
      <c r="A11" t="s" s="4">
        <v>794</v>
      </c>
    </row>
    <row spans="1:7" r="12">
      <c r="A12" t="s" s="3">
        <v>788</v>
      </c>
    </row>
    <row spans="1:7" r="13">
      <c r="A13" t="s" s="4">
        <v>795</v>
      </c>
      <c r="B13" t="s" s="4">
        <v>565</v>
      </c>
    </row>
    <row spans="1:7" r="14">
      <c r="A14" t="s" s="4">
        <v>796</v>
      </c>
    </row>
    <row spans="1:7" r="15">
      <c r="A15" t="s" s="3">
        <v>788</v>
      </c>
    </row>
    <row spans="1:7" r="16">
      <c r="A16" t="s" s="4">
        <v>795</v>
      </c>
      <c r="B16" t="s" s="4">
        <v>565</v>
      </c>
    </row>
    <row spans="1:7" r="17">
      <c r="A17" t="s" s="4">
        <v>797</v>
      </c>
    </row>
    <row spans="1:7" r="18">
      <c r="A18" t="s" s="3">
        <v>788</v>
      </c>
    </row>
    <row spans="1:7" r="19">
      <c r="A19" t="s" s="4">
        <v>798</v>
      </c>
      <c r="B19" t="s" s="4">
        <v>799</v>
      </c>
    </row>
    <row spans="1:7" r="20">
      <c r="A20" t="s" s="4">
        <v>800</v>
      </c>
      <c r="B20" t="s" s="4">
        <v>801</v>
      </c>
    </row>
    <row spans="1:7" r="21">
      <c r="A21" t="s" s="4">
        <v>795</v>
      </c>
      <c r="B21" t="s" s="4">
        <v>496</v>
      </c>
    </row>
    <row spans="1:7" r="22">
      <c r="A22" t="s" s="4">
        <v>802</v>
      </c>
    </row>
    <row spans="1:7" r="23">
      <c r="A23" t="s" s="3">
        <v>788</v>
      </c>
    </row>
    <row spans="1:7" r="24">
      <c r="A24" t="s" s="4">
        <v>803</v>
      </c>
      <c r="B24" t="s" s="4">
        <v>804</v>
      </c>
    </row>
    <row spans="1:7" r="25">
      <c r="A25" t="s" s="4">
        <v>805</v>
      </c>
    </row>
    <row spans="1:7" r="26">
      <c r="A26" t="s" s="3">
        <v>788</v>
      </c>
    </row>
    <row spans="1:7" r="27">
      <c r="A27" t="s" s="4">
        <v>803</v>
      </c>
      <c r="B27" t="s" s="4">
        <v>806</v>
      </c>
    </row>
    <row spans="1:7" r="28">
      <c r="A28" t="s" s="4">
        <v>807</v>
      </c>
    </row>
    <row spans="1:7" r="29">
      <c r="A29" t="s" s="3">
        <v>788</v>
      </c>
    </row>
    <row spans="1:7" r="30">
      <c r="A30" t="s" s="4">
        <v>803</v>
      </c>
      <c r="B30" t="s" s="4">
        <v>808</v>
      </c>
    </row>
    <row spans="1:7" r="31">
      <c r="A31" t="s" s="4">
        <v>809</v>
      </c>
    </row>
    <row spans="1:7" r="32">
      <c r="A32" t="s" s="3">
        <v>788</v>
      </c>
    </row>
    <row spans="1:7" r="33">
      <c r="A33" t="s" s="4">
        <v>803</v>
      </c>
      <c r="B33" t="s" s="4">
        <v>810</v>
      </c>
    </row>
    <row spans="1:7" r="34">
      <c r="A34" t="s" s="4">
        <v>811</v>
      </c>
    </row>
    <row spans="1:7" r="35">
      <c r="A35" t="s" s="3">
        <v>788</v>
      </c>
    </row>
    <row spans="1:7" r="36">
      <c r="A36" t="s" s="4">
        <v>803</v>
      </c>
      <c r="B36" t="s" s="4">
        <v>812</v>
      </c>
    </row>
    <row spans="1:7" r="37">
      <c r="A37" t="s" s="4">
        <v>813</v>
      </c>
    </row>
    <row spans="1:7" r="38">
      <c r="A38" t="s" s="3">
        <v>788</v>
      </c>
    </row>
    <row spans="1:7" r="39">
      <c r="A39" t="s" s="4">
        <v>803</v>
      </c>
      <c r="B39" t="s" s="4">
        <v>814</v>
      </c>
    </row>
    <row spans="1:7" r="40">
      <c r="A40" t="s" s="4">
        <v>815</v>
      </c>
    </row>
    <row spans="1:7" r="41">
      <c r="A41" t="s" s="3">
        <v>788</v>
      </c>
    </row>
    <row spans="1:7" r="42">
      <c r="A42" t="s" s="4">
        <v>479</v>
      </c>
      <c r="B42" t="n" s="7">
        <v>260</v>
      </c>
    </row>
    <row spans="1:7" r="43">
      <c r="A43" t="s" s="4">
        <v>816</v>
      </c>
    </row>
    <row spans="1:7" r="44">
      <c r="A44" t="s" s="3">
        <v>788</v>
      </c>
    </row>
    <row spans="1:7" r="45">
      <c r="A45" t="s" s="4">
        <v>803</v>
      </c>
      <c r="B45" t="s" s="4">
        <v>812</v>
      </c>
    </row>
    <row spans="1:7" r="46">
      <c r="A46" t="s" s="4">
        <v>817</v>
      </c>
    </row>
    <row spans="1:7" r="47">
      <c r="A47" t="s" s="3">
        <v>788</v>
      </c>
    </row>
    <row spans="1:7" r="48">
      <c r="A48" t="s" s="4">
        <v>803</v>
      </c>
      <c r="B48" t="s" s="4">
        <v>814</v>
      </c>
    </row>
    <row spans="1:7" r="49">
      <c r="A49" t="s" s="4">
        <v>818</v>
      </c>
    </row>
    <row spans="1:7" r="50">
      <c r="A50" t="s" s="3">
        <v>788</v>
      </c>
    </row>
    <row spans="1:7" r="51">
      <c r="A51" t="s" s="4">
        <v>803</v>
      </c>
      <c r="B51" t="s" s="4">
        <v>819</v>
      </c>
    </row>
    <row spans="1:7" r="52">
      <c r="A52" t="s" s="4">
        <v>820</v>
      </c>
    </row>
    <row spans="1:7" r="53">
      <c r="A53" t="s" s="3">
        <v>788</v>
      </c>
    </row>
    <row spans="1:7" r="54">
      <c r="A54" t="s" s="4">
        <v>803</v>
      </c>
      <c r="B54" t="s" s="4">
        <v>821</v>
      </c>
    </row>
    <row spans="1:7" r="55">
      <c r="A55" t="s" s="4">
        <v>822</v>
      </c>
    </row>
    <row spans="1:7" r="56">
      <c r="A56" t="s" s="3">
        <v>788</v>
      </c>
    </row>
    <row spans="1:7" r="57">
      <c r="A57" t="s" s="4">
        <v>803</v>
      </c>
      <c r="B57" t="s" s="4">
        <v>823</v>
      </c>
    </row>
    <row spans="1:7" r="58">
      <c r="A58" t="s" s="4">
        <v>824</v>
      </c>
    </row>
    <row spans="1:7" r="59">
      <c r="A59" t="s" s="3">
        <v>788</v>
      </c>
    </row>
    <row spans="1:7" r="60">
      <c r="A60" t="s" s="4">
        <v>803</v>
      </c>
      <c r="B60" t="s" s="4">
        <v>825</v>
      </c>
    </row>
    <row spans="1:7" r="61">
      <c r="A61" t="s" s="4">
        <v>826</v>
      </c>
    </row>
    <row spans="1:7" r="62">
      <c r="A62" t="s" s="3">
        <v>788</v>
      </c>
    </row>
    <row spans="1:7" r="63">
      <c r="A63" t="s" s="4">
        <v>798</v>
      </c>
      <c r="B63" t="s" s="4">
        <v>485</v>
      </c>
    </row>
    <row spans="1:7" r="64">
      <c r="A64" t="s" s="4">
        <v>800</v>
      </c>
      <c r="B64" t="s" s="4">
        <v>827</v>
      </c>
    </row>
    <row spans="1:7" r="65">
      <c r="A65" t="s" s="4">
        <v>828</v>
      </c>
    </row>
    <row spans="1:7" r="66">
      <c r="A66" t="s" s="3">
        <v>788</v>
      </c>
    </row>
    <row spans="1:7" r="67">
      <c r="A67" t="s" s="4">
        <v>803</v>
      </c>
      <c r="B67" t="s" s="4">
        <v>829</v>
      </c>
    </row>
    <row spans="1:7" r="68">
      <c r="A68" t="s" s="4">
        <v>830</v>
      </c>
    </row>
    <row spans="1:7" r="69">
      <c r="A69" t="s" s="3">
        <v>788</v>
      </c>
    </row>
    <row spans="1:7" r="70">
      <c r="A70" t="s" s="4">
        <v>803</v>
      </c>
      <c r="B70" t="s" s="4">
        <v>804</v>
      </c>
    </row>
    <row spans="1:7" r="71">
      <c r="A71" t="s" s="4">
        <v>831</v>
      </c>
    </row>
    <row spans="1:7" r="72">
      <c r="A72" t="s" s="3">
        <v>788</v>
      </c>
    </row>
    <row spans="1:7" r="73">
      <c r="A73" t="s" s="4">
        <v>795</v>
      </c>
      <c r="B73" t="s" s="4">
        <v>496</v>
      </c>
    </row>
    <row spans="1:7" r="74">
      <c r="A74" t="s" s="4">
        <v>832</v>
      </c>
    </row>
    <row spans="1:7" r="75">
      <c r="A75" t="s" s="3">
        <v>788</v>
      </c>
    </row>
    <row spans="1:7" r="76">
      <c r="A76" t="s" s="4">
        <v>803</v>
      </c>
      <c r="B76" t="s" s="4">
        <v>829</v>
      </c>
    </row>
    <row spans="1:7" r="77">
      <c r="A77" t="s" s="4">
        <v>833</v>
      </c>
    </row>
    <row spans="1:7" r="78">
      <c r="A78" t="s" s="3">
        <v>788</v>
      </c>
    </row>
    <row spans="1:7" r="79">
      <c r="A79" t="s" s="4">
        <v>803</v>
      </c>
      <c r="B79" t="s" s="4">
        <v>808</v>
      </c>
    </row>
    <row spans="1:7" r="80">
      <c r="A80" t="s" s="4">
        <v>834</v>
      </c>
    </row>
    <row spans="1:7" r="81">
      <c r="A81" t="s" s="3">
        <v>788</v>
      </c>
    </row>
    <row spans="1:7" r="82">
      <c r="A82" t="s" s="4">
        <v>835</v>
      </c>
      <c r="D82" t="n" s="16">
        <v>3.3</v>
      </c>
      <c r="E82" t="n" s="15">
        <v>5.3</v>
      </c>
    </row>
    <row spans="1:7" r="83">
      <c r="A83" t="s" s="4">
        <v>836</v>
      </c>
    </row>
    <row spans="1:7" r="84">
      <c r="A84" t="s" s="3">
        <v>788</v>
      </c>
    </row>
    <row spans="1:7" r="85">
      <c r="A85" t="s" s="4">
        <v>837</v>
      </c>
      <c r="G85" t="n" s="15">
        <v>5.9</v>
      </c>
    </row>
    <row spans="1:7" r="86">
      <c r="A86" t="s" s="4">
        <v>838</v>
      </c>
    </row>
    <row spans="1:7" r="87">
      <c r="A87" t="s" s="3">
        <v>788</v>
      </c>
    </row>
    <row spans="1:7" r="88">
      <c r="A88" t="s" s="4">
        <v>837</v>
      </c>
      <c r="F88" t="n" s="15">
        <v>8.4</v>
      </c>
    </row>
    <row spans="1:7" r="89">
      <c r="A89" t="s" s="4">
        <v>839</v>
      </c>
    </row>
    <row spans="1:7" r="90">
      <c r="A90" t="s" s="3">
        <v>788</v>
      </c>
    </row>
    <row spans="1:7" r="91">
      <c r="A91" t="s" s="4">
        <v>840</v>
      </c>
      <c r="D91" t="n" s="15">
        <v>22.5</v>
      </c>
      <c r="E91" t="n" s="15">
        <v>2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6"/>
  </cols>
  <sheetData>
    <row spans="1:6" r="1">
      <c r="A1" t="s" s="1">
        <v>841</v>
      </c>
      <c r="B1" t="s" s="2">
        <v>77</v>
      </c>
      <c r="E1" t="s" s="2">
        <v>1</v>
      </c>
      <c r="F1" t="s" s="2">
        <v>842</v>
      </c>
    </row>
    <row spans="1:6" r="2">
      <c r="B2" t="s" s="2">
        <v>25</v>
      </c>
      <c r="C2" t="s" s="2">
        <v>787</v>
      </c>
      <c r="D2" t="s" s="2">
        <v>843</v>
      </c>
      <c r="E2" t="s" s="2">
        <v>2</v>
      </c>
      <c r="F2" t="s" s="2">
        <v>25</v>
      </c>
    </row>
    <row spans="1:6" r="3">
      <c r="A3" t="s" s="4">
        <v>844</v>
      </c>
    </row>
    <row spans="1:6" r="4">
      <c r="A4" t="s" s="3">
        <v>788</v>
      </c>
    </row>
    <row spans="1:6" r="5">
      <c r="A5" t="s" s="4">
        <v>845</v>
      </c>
      <c r="B5" t="n" s="7">
        <v>10000000</v>
      </c>
      <c r="C5" t="n" s="7">
        <v>10000000</v>
      </c>
      <c r="D5" t="n" s="7">
        <v>10000000</v>
      </c>
      <c r="E5" t="n" s="7">
        <v>50000000</v>
      </c>
      <c r="F5" t="n" s="7">
        <v>30000000</v>
      </c>
    </row>
    <row spans="1:6" r="6">
      <c r="A6" t="s" s="4">
        <v>846</v>
      </c>
    </row>
    <row spans="1:6" r="7">
      <c r="A7" t="s" s="3">
        <v>788</v>
      </c>
    </row>
    <row spans="1:6" r="8">
      <c r="A8" t="s" s="4">
        <v>845</v>
      </c>
      <c r="E8" t="n" s="7">
        <v>550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2</v>
      </c>
      <c r="B1" t="s" s="2">
        <v>1</v>
      </c>
    </row>
    <row spans="1:2" r="2">
      <c r="B2" t="s" s="2">
        <v>2</v>
      </c>
    </row>
    <row spans="1:2" r="3">
      <c r="A3" t="s" s="3">
        <v>193</v>
      </c>
    </row>
    <row spans="1:2" r="4">
      <c r="A4" t="s" s="4">
        <v>192</v>
      </c>
      <c r="B4" t="s" s="4">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77"/>
    <col customWidth="1" max="2" min="2" width="15"/>
    <col customWidth="1" max="3" min="3" width="18"/>
    <col customWidth="1" max="4" min="4" width="14"/>
  </cols>
  <sheetData>
    <row spans="1:4" r="1">
      <c r="A1" t="s" s="1">
        <v>847</v>
      </c>
      <c r="B1" t="s" s="2">
        <v>2</v>
      </c>
      <c r="C1" t="s" s="2">
        <v>848</v>
      </c>
      <c r="D1" t="s" s="2">
        <v>25</v>
      </c>
    </row>
    <row spans="1:4" r="2">
      <c r="A2" t="s" s="3">
        <v>310</v>
      </c>
    </row>
    <row spans="1:4" r="3">
      <c r="A3" t="s" s="4">
        <v>849</v>
      </c>
      <c r="B3" t="n" s="7">
        <v>14739000</v>
      </c>
      <c r="D3" t="n" s="7">
        <v>22822000</v>
      </c>
    </row>
    <row spans="1:4" r="4">
      <c r="A4" t="s" s="4">
        <v>850</v>
      </c>
      <c r="B4" t="n" s="5">
        <v>8979329000</v>
      </c>
      <c r="D4" t="n" s="5">
        <v>4358293000</v>
      </c>
    </row>
    <row spans="1:4" r="5">
      <c r="A5" t="s" s="4">
        <v>851</v>
      </c>
      <c r="B5" t="n" s="5">
        <v>89835000</v>
      </c>
      <c r="D5" t="n" s="5">
        <v>155937000</v>
      </c>
    </row>
    <row spans="1:4" r="6">
      <c r="A6" t="s" s="4">
        <v>852</v>
      </c>
      <c r="B6" t="n" s="5">
        <v>8889494000</v>
      </c>
      <c r="D6" t="n" s="5">
        <v>4202356000</v>
      </c>
    </row>
    <row spans="1:4" r="7">
      <c r="A7" t="s" s="4">
        <v>853</v>
      </c>
      <c r="B7" t="n" s="5">
        <v>15200000</v>
      </c>
      <c r="D7" t="n" s="5">
        <v>22886000</v>
      </c>
    </row>
    <row spans="1:4" r="8">
      <c r="A8" t="s" s="4">
        <v>854</v>
      </c>
      <c r="B8" t="n" s="5">
        <v>8933583000</v>
      </c>
      <c r="D8" t="n" s="5">
        <v>4410587000</v>
      </c>
    </row>
    <row spans="1:4" r="9">
      <c r="A9" t="s" s="4">
        <v>855</v>
      </c>
      <c r="B9" t="n" s="5">
        <v>89835000</v>
      </c>
      <c r="D9" t="n" s="5">
        <v>154226000</v>
      </c>
    </row>
    <row spans="1:4" r="10">
      <c r="A10" t="s" s="4">
        <v>856</v>
      </c>
      <c r="B10" t="n" s="5">
        <v>8843748000</v>
      </c>
      <c r="D10" t="n" s="5">
        <v>4256361000</v>
      </c>
    </row>
    <row spans="1:4" r="11">
      <c r="A11" t="s" s="4">
        <v>857</v>
      </c>
    </row>
    <row spans="1:4" r="12">
      <c r="A12" t="s" s="3">
        <v>310</v>
      </c>
    </row>
    <row spans="1:4" r="13">
      <c r="A13" t="s" s="4">
        <v>858</v>
      </c>
      <c r="B13" t="n" s="5">
        <v>60000000</v>
      </c>
      <c r="D13" t="n" s="5">
        <v>0</v>
      </c>
    </row>
    <row spans="1:4" r="14">
      <c r="A14" t="s" s="4">
        <v>859</v>
      </c>
      <c r="B14" t="n" s="5">
        <v>60000000</v>
      </c>
      <c r="D14" t="n" s="5">
        <v>0</v>
      </c>
    </row>
    <row spans="1:4" r="15">
      <c r="A15" t="s" s="4">
        <v>860</v>
      </c>
    </row>
    <row spans="1:4" r="16">
      <c r="A16" t="s" s="3">
        <v>310</v>
      </c>
    </row>
    <row spans="1:4" r="17">
      <c r="A17" t="s" s="4">
        <v>861</v>
      </c>
      <c r="B17" t="n" s="5">
        <v>0</v>
      </c>
      <c r="D17" t="n" s="5">
        <v>98818000</v>
      </c>
    </row>
    <row spans="1:4" r="18">
      <c r="A18" t="s" s="4">
        <v>862</v>
      </c>
      <c r="B18" t="n" s="5">
        <v>0</v>
      </c>
      <c r="D18" t="n" s="5">
        <v>-1759000</v>
      </c>
    </row>
    <row spans="1:4" r="19">
      <c r="A19" t="s" s="4">
        <v>863</v>
      </c>
      <c r="B19" t="n" s="5">
        <v>0</v>
      </c>
      <c r="D19" t="n" s="5">
        <v>97059000</v>
      </c>
    </row>
    <row spans="1:4" r="20">
      <c r="A20" t="s" s="4">
        <v>864</v>
      </c>
      <c r="B20" t="n" s="7">
        <v>0</v>
      </c>
      <c r="D20" t="n" s="7">
        <v>98317000</v>
      </c>
    </row>
    <row spans="1:4" r="21">
      <c r="A21" t="s" s="4">
        <v>447</v>
      </c>
      <c r="B21" t="s" s="4">
        <v>865</v>
      </c>
      <c r="D21" t="s" s="4">
        <v>865</v>
      </c>
    </row>
    <row spans="1:4" r="22">
      <c r="A22" t="s" s="4">
        <v>448</v>
      </c>
    </row>
    <row spans="1:4" r="23">
      <c r="A23" t="s" s="3">
        <v>310</v>
      </c>
    </row>
    <row spans="1:4" r="24">
      <c r="A24" t="s" s="4">
        <v>866</v>
      </c>
      <c r="B24" t="n" s="7">
        <v>0</v>
      </c>
      <c r="D24" t="n" s="7">
        <v>499875000</v>
      </c>
    </row>
    <row spans="1:4" r="25">
      <c r="A25" t="s" s="4">
        <v>867</v>
      </c>
      <c r="B25" t="n" s="7">
        <v>0</v>
      </c>
      <c r="D25" t="n" s="5">
        <v>522813000</v>
      </c>
    </row>
    <row spans="1:4" r="26">
      <c r="A26" t="s" s="4">
        <v>447</v>
      </c>
      <c r="B26" t="s" s="4">
        <v>449</v>
      </c>
    </row>
    <row spans="1:4" r="27">
      <c r="A27" t="s" s="4">
        <v>868</v>
      </c>
    </row>
    <row spans="1:4" r="28">
      <c r="A28" t="s" s="3">
        <v>310</v>
      </c>
    </row>
    <row spans="1:4" r="29">
      <c r="A29" t="s" s="4">
        <v>866</v>
      </c>
      <c r="B29" t="n" s="7">
        <v>400000000</v>
      </c>
      <c r="D29" t="n" s="5">
        <v>400000000</v>
      </c>
    </row>
    <row spans="1:4" r="30">
      <c r="A30" t="s" s="4">
        <v>869</v>
      </c>
      <c r="B30" t="n" s="5">
        <v>-2136000</v>
      </c>
      <c r="D30" t="n" s="5">
        <v>-2338000</v>
      </c>
    </row>
    <row spans="1:4" r="31">
      <c r="A31" t="s" s="4">
        <v>870</v>
      </c>
      <c r="B31" t="n" s="5">
        <v>397864000</v>
      </c>
      <c r="D31" t="n" s="5">
        <v>397662000</v>
      </c>
    </row>
    <row spans="1:4" r="32">
      <c r="A32" t="s" s="4">
        <v>867</v>
      </c>
      <c r="B32" t="n" s="7">
        <v>415500000</v>
      </c>
      <c r="D32" t="n" s="5">
        <v>422250000</v>
      </c>
    </row>
    <row spans="1:4" r="33">
      <c r="A33" t="s" s="4">
        <v>447</v>
      </c>
      <c r="B33" t="s" s="4">
        <v>449</v>
      </c>
    </row>
    <row spans="1:4" r="34">
      <c r="A34" t="s" s="4">
        <v>871</v>
      </c>
    </row>
    <row spans="1:4" r="35">
      <c r="A35" t="s" s="3">
        <v>310</v>
      </c>
    </row>
    <row spans="1:4" r="36">
      <c r="A36" t="s" s="4">
        <v>866</v>
      </c>
      <c r="B36" t="n" s="7">
        <v>400000000</v>
      </c>
      <c r="D36" t="n" s="5">
        <v>400000000</v>
      </c>
    </row>
    <row spans="1:4" r="37">
      <c r="A37" t="s" s="4">
        <v>867</v>
      </c>
      <c r="B37" t="n" s="7">
        <v>422500000</v>
      </c>
      <c r="D37" t="n" s="5">
        <v>429278000</v>
      </c>
    </row>
    <row spans="1:4" r="38">
      <c r="A38" t="s" s="4">
        <v>447</v>
      </c>
      <c r="B38" t="s" s="4">
        <v>364</v>
      </c>
    </row>
    <row spans="1:4" r="39">
      <c r="A39" t="s" s="4">
        <v>872</v>
      </c>
    </row>
    <row spans="1:4" r="40">
      <c r="A40" t="s" s="3">
        <v>310</v>
      </c>
    </row>
    <row spans="1:4" r="41">
      <c r="A41" t="s" s="4">
        <v>866</v>
      </c>
      <c r="B41" t="n" s="7">
        <v>700000000</v>
      </c>
      <c r="D41" t="n" s="5">
        <v>700000000</v>
      </c>
    </row>
    <row spans="1:4" r="42">
      <c r="A42" t="s" s="4">
        <v>867</v>
      </c>
      <c r="B42" t="n" s="7">
        <v>694313000</v>
      </c>
      <c r="D42" t="n" s="5">
        <v>707000000</v>
      </c>
    </row>
    <row spans="1:4" r="43">
      <c r="A43" t="s" s="4">
        <v>447</v>
      </c>
      <c r="B43" t="s" s="4">
        <v>873</v>
      </c>
    </row>
    <row spans="1:4" r="44">
      <c r="A44" t="s" s="4">
        <v>874</v>
      </c>
    </row>
    <row spans="1:4" r="45">
      <c r="A45" t="s" s="3">
        <v>310</v>
      </c>
    </row>
    <row spans="1:4" r="46">
      <c r="A46" t="s" s="4">
        <v>866</v>
      </c>
      <c r="B46" t="n" s="7">
        <v>750000000</v>
      </c>
      <c r="D46" t="n" s="5">
        <v>750000000</v>
      </c>
    </row>
    <row spans="1:4" r="47">
      <c r="A47" t="s" s="4">
        <v>867</v>
      </c>
      <c r="B47" t="n" s="7">
        <v>720000000</v>
      </c>
      <c r="D47" t="n" s="5">
        <v>735469000</v>
      </c>
    </row>
    <row spans="1:4" r="48">
      <c r="A48" t="s" s="4">
        <v>447</v>
      </c>
      <c r="B48" t="s" s="4">
        <v>875</v>
      </c>
    </row>
    <row spans="1:4" r="49">
      <c r="A49" t="s" s="4">
        <v>313</v>
      </c>
    </row>
    <row spans="1:4" r="50">
      <c r="A50" t="s" s="3">
        <v>310</v>
      </c>
    </row>
    <row spans="1:4" r="51">
      <c r="A51" t="s" s="4">
        <v>866</v>
      </c>
      <c r="B51" t="n" s="7">
        <v>1635000000</v>
      </c>
      <c r="D51" t="n" s="5">
        <v>0</v>
      </c>
    </row>
    <row spans="1:4" r="52">
      <c r="A52" t="s" s="4">
        <v>867</v>
      </c>
      <c r="B52" t="n" s="7">
        <v>1611497000</v>
      </c>
      <c r="D52" t="n" s="5">
        <v>0</v>
      </c>
    </row>
    <row spans="1:4" r="53">
      <c r="A53" t="s" s="4">
        <v>447</v>
      </c>
      <c r="B53" t="s" s="4">
        <v>398</v>
      </c>
    </row>
    <row spans="1:4" r="54">
      <c r="A54" t="s" s="4">
        <v>309</v>
      </c>
    </row>
    <row spans="1:4" r="55">
      <c r="A55" t="s" s="3">
        <v>310</v>
      </c>
    </row>
    <row spans="1:4" r="56">
      <c r="A56" t="s" s="4">
        <v>866</v>
      </c>
      <c r="B56" t="n" s="7">
        <v>1200000000</v>
      </c>
      <c r="C56" t="n" s="7">
        <v>1200000000</v>
      </c>
      <c r="D56" t="n" s="5">
        <v>0</v>
      </c>
    </row>
    <row spans="1:4" r="57">
      <c r="A57" t="s" s="4">
        <v>867</v>
      </c>
      <c r="B57" t="n" s="7">
        <v>1171500000</v>
      </c>
      <c r="D57" t="n" s="5">
        <v>0</v>
      </c>
    </row>
    <row spans="1:4" r="58">
      <c r="A58" t="s" s="4">
        <v>447</v>
      </c>
      <c r="B58" t="s" s="4">
        <v>398</v>
      </c>
      <c r="C58" t="s" s="4">
        <v>398</v>
      </c>
    </row>
    <row spans="1:4" r="59">
      <c r="A59" t="s" s="4">
        <v>876</v>
      </c>
    </row>
    <row spans="1:4" r="60">
      <c r="A60" t="s" s="3">
        <v>310</v>
      </c>
    </row>
    <row spans="1:4" r="61">
      <c r="A61" t="s" s="4">
        <v>866</v>
      </c>
      <c r="B61" t="n" s="7">
        <v>1031250000</v>
      </c>
      <c r="D61" t="n" s="5">
        <v>1069063000</v>
      </c>
    </row>
    <row spans="1:4" r="62">
      <c r="A62" t="s" s="4">
        <v>869</v>
      </c>
      <c r="B62" t="n" s="5">
        <v>-2524000</v>
      </c>
      <c r="D62" t="n" s="5">
        <v>0</v>
      </c>
    </row>
    <row spans="1:4" r="63">
      <c r="A63" t="s" s="4">
        <v>850</v>
      </c>
      <c r="B63" t="n" s="5">
        <v>1028726000</v>
      </c>
      <c r="D63" t="n" s="5">
        <v>1069063000</v>
      </c>
    </row>
    <row spans="1:4" r="64">
      <c r="A64" t="s" s="4">
        <v>854</v>
      </c>
      <c r="B64" t="n" s="5">
        <v>1026713000</v>
      </c>
      <c r="D64" t="n" s="5">
        <v>1062889000</v>
      </c>
    </row>
    <row spans="1:4" r="65">
      <c r="A65" t="s" s="4">
        <v>877</v>
      </c>
    </row>
    <row spans="1:4" r="66">
      <c r="A66" t="s" s="3">
        <v>310</v>
      </c>
    </row>
    <row spans="1:4" r="67">
      <c r="A67" t="s" s="4">
        <v>866</v>
      </c>
      <c r="B67" t="n" s="5">
        <v>2800000000</v>
      </c>
      <c r="D67" t="n" s="5">
        <v>421812000</v>
      </c>
    </row>
    <row spans="1:4" r="68">
      <c r="A68" t="s" s="4">
        <v>869</v>
      </c>
      <c r="B68" t="n" s="5">
        <v>-7000000</v>
      </c>
      <c r="D68" t="n" s="5">
        <v>0</v>
      </c>
    </row>
    <row spans="1:4" r="69">
      <c r="A69" t="s" s="4">
        <v>850</v>
      </c>
      <c r="B69" t="n" s="5">
        <v>2793000000</v>
      </c>
      <c r="D69" t="n" s="5">
        <v>421812000</v>
      </c>
    </row>
    <row spans="1:4" r="70">
      <c r="A70" t="s" s="4">
        <v>854</v>
      </c>
      <c r="B70" t="n" s="7">
        <v>2796360000</v>
      </c>
      <c r="D70" t="n" s="7">
        <v>409685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4"/>
    <col customWidth="1" max="5" min="5" width="21"/>
    <col customWidth="1" max="6" min="6" width="21"/>
  </cols>
  <sheetData>
    <row spans="1:6" r="1">
      <c r="A1" t="s" s="1">
        <v>878</v>
      </c>
      <c r="B1" t="s" s="2">
        <v>879</v>
      </c>
      <c r="C1" t="s" s="2">
        <v>416</v>
      </c>
      <c r="D1" t="s" s="2">
        <v>880</v>
      </c>
      <c r="E1" t="s" s="2">
        <v>416</v>
      </c>
      <c r="F1" t="s" s="2">
        <v>439</v>
      </c>
    </row>
    <row spans="1:6" r="2">
      <c r="A2" t="s" s="3">
        <v>881</v>
      </c>
    </row>
    <row spans="1:6" r="3">
      <c r="A3" t="s" s="4">
        <v>882</v>
      </c>
      <c r="C3" t="n" s="7">
        <v>998100000</v>
      </c>
      <c r="E3" t="n" s="7">
        <v>998100000</v>
      </c>
    </row>
    <row spans="1:6" r="4">
      <c r="A4" t="s" s="4">
        <v>883</v>
      </c>
    </row>
    <row spans="1:6" r="5">
      <c r="A5" t="s" s="3">
        <v>881</v>
      </c>
    </row>
    <row spans="1:6" r="6">
      <c r="A6" t="s" s="4">
        <v>884</v>
      </c>
      <c r="C6" t="n" s="5">
        <v>125100000</v>
      </c>
    </row>
    <row spans="1:6" r="7">
      <c r="A7" t="s" s="4">
        <v>885</v>
      </c>
      <c r="C7" t="n" s="5">
        <v>59000000</v>
      </c>
      <c r="E7" t="n" s="7">
        <v>59000000</v>
      </c>
    </row>
    <row spans="1:6" r="8">
      <c r="A8" t="s" s="4">
        <v>876</v>
      </c>
    </row>
    <row spans="1:6" r="9">
      <c r="A9" t="s" s="3">
        <v>881</v>
      </c>
    </row>
    <row spans="1:6" r="10">
      <c r="A10" t="s" s="4">
        <v>886</v>
      </c>
      <c r="B10" t="s" s="4">
        <v>887</v>
      </c>
    </row>
    <row spans="1:6" r="11">
      <c r="A11" t="s" s="4">
        <v>500</v>
      </c>
      <c r="B11" t="n" s="7">
        <v>1100000000</v>
      </c>
    </row>
    <row spans="1:6" r="12">
      <c r="A12" t="s" s="4">
        <v>877</v>
      </c>
    </row>
    <row spans="1:6" r="13">
      <c r="A13" t="s" s="3">
        <v>881</v>
      </c>
    </row>
    <row spans="1:6" r="14">
      <c r="A14" t="s" s="4">
        <v>886</v>
      </c>
      <c r="B14" t="s" s="4">
        <v>888</v>
      </c>
    </row>
    <row spans="1:6" r="15">
      <c r="A15" t="s" s="4">
        <v>500</v>
      </c>
      <c r="B15" t="n" s="7">
        <v>425000000</v>
      </c>
    </row>
    <row spans="1:6" r="16">
      <c r="A16" t="s" s="4">
        <v>889</v>
      </c>
    </row>
    <row spans="1:6" r="17">
      <c r="A17" t="s" s="3">
        <v>881</v>
      </c>
    </row>
    <row spans="1:6" r="18">
      <c r="A18" t="s" s="4">
        <v>886</v>
      </c>
      <c r="B18" t="s" s="4">
        <v>887</v>
      </c>
    </row>
    <row spans="1:6" r="19">
      <c r="A19" t="s" s="4">
        <v>500</v>
      </c>
      <c r="B19" t="n" s="7">
        <v>750000000</v>
      </c>
    </row>
    <row spans="1:6" r="20">
      <c r="A20" t="s" s="4">
        <v>890</v>
      </c>
    </row>
    <row spans="1:6" r="21">
      <c r="A21" t="s" s="3">
        <v>881</v>
      </c>
    </row>
    <row spans="1:6" r="22">
      <c r="A22" t="s" s="4">
        <v>523</v>
      </c>
      <c r="D22" t="n" s="7">
        <v>250000000</v>
      </c>
    </row>
    <row spans="1:6" r="23">
      <c r="A23" t="s" s="4">
        <v>891</v>
      </c>
      <c r="E23" t="n" s="5">
        <v>3</v>
      </c>
    </row>
    <row spans="1:6" r="24">
      <c r="A24" t="s" s="4">
        <v>892</v>
      </c>
    </row>
    <row spans="1:6" r="25">
      <c r="A25" t="s" s="3">
        <v>881</v>
      </c>
    </row>
    <row spans="1:6" r="26">
      <c r="A26" t="s" s="4">
        <v>523</v>
      </c>
      <c r="F26" t="n" s="7">
        <v>2800000000</v>
      </c>
    </row>
    <row spans="1:6" r="27">
      <c r="A27" t="s" s="4">
        <v>893</v>
      </c>
    </row>
    <row spans="1:6" r="28">
      <c r="A28" t="s" s="3">
        <v>881</v>
      </c>
    </row>
    <row spans="1:6" r="29">
      <c r="A29" t="s" s="4">
        <v>894</v>
      </c>
      <c r="D29" t="n" s="5">
        <v>1000000000</v>
      </c>
    </row>
    <row spans="1:6" r="30">
      <c r="A30" t="s" s="4">
        <v>523</v>
      </c>
      <c r="C30" t="n" s="5">
        <v>1000000000</v>
      </c>
      <c r="E30" t="n" s="7">
        <v>1000000000</v>
      </c>
    </row>
    <row spans="1:6" r="31">
      <c r="A31" t="s" s="4">
        <v>895</v>
      </c>
    </row>
    <row spans="1:6" r="32">
      <c r="A32" t="s" s="3">
        <v>881</v>
      </c>
    </row>
    <row spans="1:6" r="33">
      <c r="A33" t="s" s="4">
        <v>500</v>
      </c>
      <c r="D33" t="n" s="7">
        <v>5000000000</v>
      </c>
    </row>
    <row spans="1:6" r="34">
      <c r="A34" t="s" s="4">
        <v>896</v>
      </c>
      <c r="D34" t="n" s="5">
        <v>1</v>
      </c>
    </row>
    <row spans="1:6" r="35">
      <c r="A35" t="s" s="4">
        <v>897</v>
      </c>
    </row>
    <row spans="1:6" r="36">
      <c r="A36" t="s" s="3">
        <v>881</v>
      </c>
    </row>
    <row spans="1:6" r="37">
      <c r="A37" t="s" s="4">
        <v>884</v>
      </c>
      <c r="C37" t="n" s="5">
        <v>66100000</v>
      </c>
    </row>
    <row spans="1:6" r="38">
      <c r="A38" t="s" s="4">
        <v>898</v>
      </c>
    </row>
    <row spans="1:6" r="39">
      <c r="A39" t="s" s="3">
        <v>881</v>
      </c>
    </row>
    <row spans="1:6" r="40">
      <c r="A40" t="s" s="4">
        <v>899</v>
      </c>
      <c r="C40" t="n" s="7">
        <v>79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8"/>
    <col customWidth="1" max="3" min="3" width="15"/>
    <col customWidth="1" max="4" min="4" width="15"/>
    <col customWidth="1" max="5" min="5" width="14"/>
  </cols>
  <sheetData>
    <row spans="1:5" r="1">
      <c r="A1" t="s" s="1">
        <v>900</v>
      </c>
      <c r="B1" t="s" s="2">
        <v>848</v>
      </c>
      <c r="C1" t="s" s="2">
        <v>901</v>
      </c>
      <c r="D1" t="s" s="2">
        <v>2</v>
      </c>
      <c r="E1" t="s" s="2">
        <v>25</v>
      </c>
    </row>
    <row spans="1:5" r="2">
      <c r="A2" t="s" s="4">
        <v>309</v>
      </c>
    </row>
    <row spans="1:5" r="3">
      <c r="A3" t="s" s="3">
        <v>310</v>
      </c>
    </row>
    <row spans="1:5" r="4">
      <c r="A4" t="s" s="4">
        <v>902</v>
      </c>
      <c r="B4" t="n" s="7">
        <v>1200000000</v>
      </c>
      <c r="D4" t="n" s="7">
        <v>1200000000</v>
      </c>
      <c r="E4" t="n" s="7">
        <v>0</v>
      </c>
    </row>
    <row spans="1:5" r="5">
      <c r="A5" t="s" s="4">
        <v>447</v>
      </c>
      <c r="B5" t="s" s="4">
        <v>398</v>
      </c>
      <c r="D5" t="s" s="4">
        <v>398</v>
      </c>
    </row>
    <row spans="1:5" r="6">
      <c r="A6" t="s" s="4">
        <v>884</v>
      </c>
      <c r="B6" t="n" s="7">
        <v>24400000</v>
      </c>
    </row>
    <row spans="1:5" r="7">
      <c r="A7" t="s" s="4">
        <v>903</v>
      </c>
      <c r="B7" t="s" s="4">
        <v>904</v>
      </c>
    </row>
    <row spans="1:5" r="8">
      <c r="A8" t="s" s="4">
        <v>905</v>
      </c>
    </row>
    <row spans="1:5" r="9">
      <c r="A9" t="s" s="3">
        <v>310</v>
      </c>
    </row>
    <row spans="1:5" r="10">
      <c r="A10" t="s" s="4">
        <v>903</v>
      </c>
      <c r="B10" t="s" s="4">
        <v>906</v>
      </c>
    </row>
    <row spans="1:5" r="11">
      <c r="A11" t="s" s="4">
        <v>907</v>
      </c>
    </row>
    <row spans="1:5" r="12">
      <c r="A12" t="s" s="3">
        <v>310</v>
      </c>
    </row>
    <row spans="1:5" r="13">
      <c r="A13" t="s" s="4">
        <v>908</v>
      </c>
      <c r="B13" t="s" s="4">
        <v>823</v>
      </c>
    </row>
    <row spans="1:5" r="14">
      <c r="A14" t="s" s="4">
        <v>313</v>
      </c>
    </row>
    <row spans="1:5" r="15">
      <c r="A15" t="s" s="3">
        <v>310</v>
      </c>
    </row>
    <row spans="1:5" r="16">
      <c r="A16" t="s" s="4">
        <v>902</v>
      </c>
      <c r="D16" t="n" s="7">
        <v>1635000000</v>
      </c>
      <c r="E16" t="n" s="5">
        <v>0</v>
      </c>
    </row>
    <row spans="1:5" r="17">
      <c r="A17" t="s" s="4">
        <v>447</v>
      </c>
      <c r="D17" t="s" s="4">
        <v>398</v>
      </c>
    </row>
    <row spans="1:5" r="18">
      <c r="A18" t="s" s="4">
        <v>909</v>
      </c>
    </row>
    <row spans="1:5" r="19">
      <c r="A19" t="s" s="3">
        <v>310</v>
      </c>
    </row>
    <row spans="1:5" r="20">
      <c r="A20" t="s" s="4">
        <v>447</v>
      </c>
      <c r="C20" t="s" s="4">
        <v>398</v>
      </c>
    </row>
    <row spans="1:5" r="21">
      <c r="A21" t="s" s="4">
        <v>884</v>
      </c>
      <c r="C21" t="n" s="7">
        <v>29100000</v>
      </c>
    </row>
    <row spans="1:5" r="22">
      <c r="A22" t="s" s="4">
        <v>910</v>
      </c>
      <c r="C22" t="s" s="4">
        <v>904</v>
      </c>
    </row>
    <row spans="1:5" r="23">
      <c r="A23" t="s" s="4">
        <v>911</v>
      </c>
    </row>
    <row spans="1:5" r="24">
      <c r="A24" t="s" s="3">
        <v>310</v>
      </c>
    </row>
    <row spans="1:5" r="25">
      <c r="A25" t="s" s="4">
        <v>500</v>
      </c>
      <c r="C25" t="n" s="7">
        <v>1640000000</v>
      </c>
    </row>
    <row spans="1:5" r="26">
      <c r="A26" t="s" s="4">
        <v>912</v>
      </c>
    </row>
    <row spans="1:5" r="27">
      <c r="A27" t="s" s="3">
        <v>310</v>
      </c>
    </row>
    <row spans="1:5" r="28">
      <c r="A28" t="s" s="4">
        <v>903</v>
      </c>
      <c r="C28" t="s" s="4">
        <v>906</v>
      </c>
    </row>
    <row spans="1:5" r="29">
      <c r="A29" t="s" s="4">
        <v>913</v>
      </c>
    </row>
    <row spans="1:5" r="30">
      <c r="A30" t="s" s="3">
        <v>310</v>
      </c>
    </row>
    <row spans="1:5" r="31">
      <c r="A31" t="s" s="4">
        <v>908</v>
      </c>
      <c r="C31" t="s" s="4">
        <v>823</v>
      </c>
    </row>
    <row spans="1:5" r="32">
      <c r="A32" t="s" s="4">
        <v>448</v>
      </c>
    </row>
    <row spans="1:5" r="33">
      <c r="A33" t="s" s="3">
        <v>310</v>
      </c>
    </row>
    <row spans="1:5" r="34">
      <c r="A34" t="s" s="4">
        <v>902</v>
      </c>
      <c r="D34" t="n" s="7">
        <v>0</v>
      </c>
      <c r="E34" t="n" s="7">
        <v>499875000</v>
      </c>
    </row>
    <row spans="1:5" r="35">
      <c r="A35" t="s" s="4">
        <v>447</v>
      </c>
      <c r="D35" t="s" s="4">
        <v>449</v>
      </c>
    </row>
    <row spans="1:5" r="36">
      <c r="A36" t="s" s="4">
        <v>914</v>
      </c>
    </row>
    <row spans="1:5" r="37">
      <c r="A37" t="s" s="3">
        <v>310</v>
      </c>
    </row>
    <row spans="1:5" r="38">
      <c r="A38" t="s" s="4">
        <v>915</v>
      </c>
      <c r="C38" t="n" s="7">
        <v>17500000</v>
      </c>
    </row>
    <row spans="1:5" r="39">
      <c r="A39" t="s" s="4">
        <v>916</v>
      </c>
      <c r="C39" t="s" s="4">
        <v>917</v>
      </c>
    </row>
    <row spans="1:5" r="40">
      <c r="A40" t="s" s="4">
        <v>918</v>
      </c>
      <c r="C40" t="n" s="7">
        <v>11100000</v>
      </c>
    </row>
    <row spans="1:5" r="41">
      <c r="A41" t="s" s="4">
        <v>919</v>
      </c>
    </row>
    <row spans="1:5" r="42">
      <c r="A42" t="s" s="3">
        <v>310</v>
      </c>
    </row>
    <row spans="1:5" r="43">
      <c r="A43" t="s" s="4">
        <v>447</v>
      </c>
      <c r="C43" t="s" s="4">
        <v>449</v>
      </c>
    </row>
    <row spans="1:5" r="44">
      <c r="A44" t="s" s="4">
        <v>920</v>
      </c>
      <c r="C44" t="n" s="7">
        <v>481900000</v>
      </c>
    </row>
    <row spans="1:5" r="45">
      <c r="A45" t="s" s="4">
        <v>921</v>
      </c>
    </row>
    <row spans="1:5" r="46">
      <c r="A46" t="s" s="3">
        <v>310</v>
      </c>
    </row>
    <row spans="1:5" r="47">
      <c r="A47" t="s" s="4">
        <v>447</v>
      </c>
      <c r="C47" t="s" s="4">
        <v>449</v>
      </c>
    </row>
    <row spans="1:5" r="48">
      <c r="A48" t="s" s="4">
        <v>920</v>
      </c>
      <c r="C48" t="n" s="7">
        <v>18000000</v>
      </c>
    </row>
    <row spans="1:5" r="49">
      <c r="A49" t="s" s="4">
        <v>922</v>
      </c>
    </row>
    <row spans="1:5" r="50">
      <c r="A50" t="s" s="3">
        <v>310</v>
      </c>
    </row>
    <row spans="1:5" r="51">
      <c r="A51" t="s" s="4">
        <v>923</v>
      </c>
      <c r="C51" t="n" s="7">
        <v>286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24</v>
      </c>
      <c r="B1" t="s" s="2">
        <v>848</v>
      </c>
      <c r="C1" t="s" s="2">
        <v>901</v>
      </c>
    </row>
    <row spans="1:3" r="2">
      <c r="A2" t="s" s="4">
        <v>925</v>
      </c>
    </row>
    <row spans="1:3" r="3">
      <c r="A3" t="s" s="3">
        <v>310</v>
      </c>
    </row>
    <row spans="1:3" r="4">
      <c r="A4" t="s" s="4">
        <v>926</v>
      </c>
      <c r="B4" t="s" s="4">
        <v>927</v>
      </c>
    </row>
    <row spans="1:3" r="5">
      <c r="A5" t="s" s="4">
        <v>928</v>
      </c>
    </row>
    <row spans="1:3" r="6">
      <c r="A6" t="s" s="3">
        <v>310</v>
      </c>
    </row>
    <row spans="1:3" r="7">
      <c r="A7" t="s" s="4">
        <v>926</v>
      </c>
      <c r="B7" t="s" s="4">
        <v>929</v>
      </c>
    </row>
    <row spans="1:3" r="8">
      <c r="A8" t="s" s="4">
        <v>930</v>
      </c>
    </row>
    <row spans="1:3" r="9">
      <c r="A9" t="s" s="3">
        <v>310</v>
      </c>
    </row>
    <row spans="1:3" r="10">
      <c r="A10" t="s" s="4">
        <v>926</v>
      </c>
      <c r="B10" t="s" s="4">
        <v>904</v>
      </c>
    </row>
    <row spans="1:3" r="11">
      <c r="A11" t="s" s="4">
        <v>931</v>
      </c>
    </row>
    <row spans="1:3" r="12">
      <c r="A12" t="s" s="3">
        <v>310</v>
      </c>
    </row>
    <row spans="1:3" r="13">
      <c r="A13" t="s" s="4">
        <v>926</v>
      </c>
      <c r="B13" t="s" s="4">
        <v>516</v>
      </c>
    </row>
    <row spans="1:3" r="14">
      <c r="A14" t="s" s="4">
        <v>932</v>
      </c>
    </row>
    <row spans="1:3" r="15">
      <c r="A15" t="s" s="3">
        <v>310</v>
      </c>
    </row>
    <row spans="1:3" r="16">
      <c r="A16" t="s" s="4">
        <v>926</v>
      </c>
      <c r="C16" t="s" s="4">
        <v>933</v>
      </c>
    </row>
    <row spans="1:3" r="17">
      <c r="A17" t="s" s="4">
        <v>934</v>
      </c>
    </row>
    <row spans="1:3" r="18">
      <c r="A18" t="s" s="3">
        <v>310</v>
      </c>
    </row>
    <row spans="1:3" r="19">
      <c r="A19" t="s" s="4">
        <v>926</v>
      </c>
      <c r="C19" t="s" s="4">
        <v>927</v>
      </c>
    </row>
    <row spans="1:3" r="20">
      <c r="A20" t="s" s="4">
        <v>935</v>
      </c>
    </row>
    <row spans="1:3" r="21">
      <c r="A21" t="s" s="3">
        <v>310</v>
      </c>
    </row>
    <row spans="1:3" r="22">
      <c r="A22" t="s" s="4">
        <v>926</v>
      </c>
      <c r="C22" t="s" s="4">
        <v>936</v>
      </c>
    </row>
    <row spans="1:3" r="23">
      <c r="A23" t="s" s="4">
        <v>937</v>
      </c>
    </row>
    <row spans="1:3" r="24">
      <c r="A24" t="s" s="3">
        <v>310</v>
      </c>
    </row>
    <row spans="1:3" r="25">
      <c r="A25" t="s" s="4">
        <v>926</v>
      </c>
      <c r="C25" t="s" s="4">
        <v>51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1"/>
    <col customWidth="1" max="6" min="6" width="16"/>
    <col customWidth="1" max="7" min="7" width="16"/>
    <col customWidth="1" max="8" min="8" width="20"/>
  </cols>
  <sheetData>
    <row spans="1:8" r="1">
      <c r="A1" t="s" s="1">
        <v>938</v>
      </c>
      <c r="B1" t="s" s="2">
        <v>939</v>
      </c>
      <c r="C1" t="s" s="2">
        <v>940</v>
      </c>
      <c r="D1" t="s" s="2">
        <v>941</v>
      </c>
      <c r="E1" t="s" s="2">
        <v>623</v>
      </c>
      <c r="F1" t="s" s="2">
        <v>2</v>
      </c>
      <c r="G1" t="s" s="2">
        <v>25</v>
      </c>
      <c r="H1" t="s" s="2">
        <v>942</v>
      </c>
    </row>
    <row spans="1:8" r="2">
      <c r="A2" t="s" s="4">
        <v>266</v>
      </c>
    </row>
    <row spans="1:8" r="3">
      <c r="A3" t="s" s="3">
        <v>943</v>
      </c>
    </row>
    <row spans="1:8" r="4">
      <c r="A4" t="s" s="4">
        <v>547</v>
      </c>
      <c r="B4" t="n" s="7">
        <v>571132000</v>
      </c>
    </row>
    <row spans="1:8" r="5">
      <c r="A5" t="s" s="4">
        <v>944</v>
      </c>
    </row>
    <row spans="1:8" r="6">
      <c r="A6" t="s" s="3">
        <v>943</v>
      </c>
    </row>
    <row spans="1:8" r="7">
      <c r="A7" t="s" s="4">
        <v>945</v>
      </c>
      <c r="D7" t="n" s="7">
        <v>148900000</v>
      </c>
    </row>
    <row spans="1:8" r="8">
      <c r="A8" t="s" s="4">
        <v>946</v>
      </c>
      <c r="D8" t="n" s="5">
        <v>5200000</v>
      </c>
    </row>
    <row spans="1:8" r="9">
      <c r="A9" t="s" s="4">
        <v>947</v>
      </c>
      <c r="D9" t="n" s="7">
        <v>408600000</v>
      </c>
    </row>
    <row spans="1:8" r="10">
      <c r="A10" t="s" s="4">
        <v>948</v>
      </c>
      <c r="D10" t="n" s="7">
        <v>5400000</v>
      </c>
    </row>
    <row spans="1:8" r="11">
      <c r="A11" t="s" s="4">
        <v>949</v>
      </c>
      <c r="E11" t="n" s="7">
        <v>247400000</v>
      </c>
    </row>
    <row spans="1:8" r="12">
      <c r="A12" t="s" s="4">
        <v>950</v>
      </c>
    </row>
    <row spans="1:8" r="13">
      <c r="A13" t="s" s="3">
        <v>943</v>
      </c>
    </row>
    <row spans="1:8" r="14">
      <c r="A14" t="s" s="4">
        <v>500</v>
      </c>
      <c r="B14" t="n" s="7">
        <v>350000000</v>
      </c>
    </row>
    <row spans="1:8" r="15">
      <c r="A15" t="s" s="4">
        <v>447</v>
      </c>
      <c r="B15" t="s" s="4">
        <v>501</v>
      </c>
    </row>
    <row spans="1:8" r="16">
      <c r="A16" t="s" s="4">
        <v>951</v>
      </c>
      <c r="B16" t="n" s="8">
        <v>9.880000000000001</v>
      </c>
    </row>
    <row spans="1:8" r="17">
      <c r="A17" t="s" s="4">
        <v>952</v>
      </c>
      <c r="B17" t="n" s="11">
        <v>0.343</v>
      </c>
    </row>
    <row spans="1:8" r="18">
      <c r="A18" t="s" s="4">
        <v>547</v>
      </c>
      <c r="B18" t="n" s="7">
        <v>571100000</v>
      </c>
    </row>
    <row spans="1:8" r="19">
      <c r="A19" t="s" s="4">
        <v>953</v>
      </c>
    </row>
    <row spans="1:8" r="20">
      <c r="A20" t="s" s="3">
        <v>943</v>
      </c>
    </row>
    <row spans="1:8" r="21">
      <c r="A21" t="s" s="4">
        <v>547</v>
      </c>
      <c r="B21" t="n" s="5">
        <v>304500000</v>
      </c>
    </row>
    <row spans="1:8" r="22">
      <c r="A22" t="s" s="4">
        <v>954</v>
      </c>
    </row>
    <row spans="1:8" r="23">
      <c r="A23" t="s" s="3">
        <v>943</v>
      </c>
    </row>
    <row spans="1:8" r="24">
      <c r="A24" t="s" s="4">
        <v>547</v>
      </c>
      <c r="B24" t="n" s="7">
        <v>266600000</v>
      </c>
    </row>
    <row spans="1:8" r="25">
      <c r="A25" t="s" s="4">
        <v>860</v>
      </c>
    </row>
    <row spans="1:8" r="26">
      <c r="A26" t="s" s="3">
        <v>943</v>
      </c>
    </row>
    <row spans="1:8" r="27">
      <c r="A27" t="s" s="4">
        <v>447</v>
      </c>
      <c r="F27" t="s" s="4">
        <v>865</v>
      </c>
      <c r="G27" t="s" s="4">
        <v>865</v>
      </c>
    </row>
    <row spans="1:8" r="28">
      <c r="A28" t="s" s="4">
        <v>946</v>
      </c>
      <c r="C28" t="n" s="5">
        <v>2261236</v>
      </c>
    </row>
    <row spans="1:8" r="29">
      <c r="A29" t="s" s="4">
        <v>955</v>
      </c>
      <c r="F29" t="s" s="4">
        <v>956</v>
      </c>
      <c r="G29" t="s" s="4">
        <v>956</v>
      </c>
    </row>
    <row spans="1:8" r="30">
      <c r="A30" t="s" s="4">
        <v>920</v>
      </c>
      <c r="C30" t="n" s="7">
        <v>98700000</v>
      </c>
    </row>
    <row spans="1:8" r="31">
      <c r="A31" t="s" s="4">
        <v>957</v>
      </c>
      <c r="C31" t="n" s="7">
        <v>316400000</v>
      </c>
    </row>
    <row spans="1:8" r="32">
      <c r="A32" t="s" s="4">
        <v>958</v>
      </c>
      <c r="H32" t="n" s="5">
        <v>179237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959</v>
      </c>
      <c r="B1" t="s" s="2">
        <v>338</v>
      </c>
      <c r="C1" t="s" s="2">
        <v>2</v>
      </c>
    </row>
    <row spans="1:3" r="2">
      <c r="A2" t="s" s="4">
        <v>357</v>
      </c>
    </row>
    <row spans="1:3" r="3">
      <c r="A3" t="s" s="3">
        <v>310</v>
      </c>
    </row>
    <row spans="1:3" r="4">
      <c r="A4" t="s" s="4">
        <v>359</v>
      </c>
      <c r="B4" t="n" s="5">
        <v>60000</v>
      </c>
    </row>
    <row spans="1:3" r="5">
      <c r="A5" t="s" s="4">
        <v>358</v>
      </c>
      <c r="B5" t="n" s="7">
        <v>60</v>
      </c>
    </row>
    <row spans="1:3" r="6">
      <c r="A6" t="s" s="4">
        <v>960</v>
      </c>
      <c r="B6" t="n" s="5">
        <v>100000</v>
      </c>
    </row>
    <row spans="1:3" r="7">
      <c r="A7" t="s" s="4">
        <v>961</v>
      </c>
      <c r="B7" t="n" s="14">
        <v>0.001</v>
      </c>
    </row>
    <row spans="1:3" r="8">
      <c r="A8" t="s" s="4">
        <v>962</v>
      </c>
      <c r="B8" t="n" s="7">
        <v>1000</v>
      </c>
    </row>
    <row spans="1:3" r="9">
      <c r="A9" t="s" s="4">
        <v>360</v>
      </c>
      <c r="B9" t="s" s="4">
        <v>361</v>
      </c>
    </row>
    <row spans="1:3" r="10">
      <c r="A10" t="s" s="4">
        <v>963</v>
      </c>
    </row>
    <row spans="1:3" r="11">
      <c r="A11" t="s" s="3">
        <v>310</v>
      </c>
    </row>
    <row spans="1:3" r="12">
      <c r="A12" t="s" s="4">
        <v>363</v>
      </c>
      <c r="B12" t="s" s="4">
        <v>364</v>
      </c>
    </row>
    <row spans="1:3" r="13">
      <c r="A13" t="s" s="4">
        <v>964</v>
      </c>
    </row>
    <row spans="1:3" r="14">
      <c r="A14" t="s" s="3">
        <v>310</v>
      </c>
    </row>
    <row spans="1:3" r="15">
      <c r="A15" t="s" s="4">
        <v>363</v>
      </c>
      <c r="B15" t="s" s="4">
        <v>368</v>
      </c>
    </row>
    <row spans="1:3" r="16">
      <c r="A16" t="s" s="4">
        <v>965</v>
      </c>
    </row>
    <row spans="1:3" r="17">
      <c r="A17" t="s" s="3">
        <v>310</v>
      </c>
    </row>
    <row spans="1:3" r="18">
      <c r="A18" t="s" s="4">
        <v>966</v>
      </c>
      <c r="C18" t="n" s="7">
        <v>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4"/>
    <col customWidth="1" max="5" min="5" width="21"/>
    <col customWidth="1" max="6" min="6" width="14"/>
    <col customWidth="1" max="7" min="7" width="21"/>
    <col customWidth="1" max="8" min="8" width="21"/>
    <col customWidth="1" max="9" min="9" width="21"/>
    <col customWidth="1" max="10" min="10" width="21"/>
    <col customWidth="1" max="11" min="11" width="36"/>
    <col customWidth="1" max="12" min="12" width="21"/>
    <col customWidth="1" max="13" min="13" width="18"/>
    <col customWidth="1" max="14" min="14" width="18"/>
    <col customWidth="1" max="15" min="15" width="21"/>
  </cols>
  <sheetData>
    <row spans="1:15" r="1">
      <c r="A1" t="s" s="1">
        <v>967</v>
      </c>
      <c r="B1" t="s" s="2">
        <v>968</v>
      </c>
      <c r="C1" t="s" s="2">
        <v>969</v>
      </c>
      <c r="D1" t="s" s="2">
        <v>394</v>
      </c>
      <c r="E1" t="s" s="2">
        <v>970</v>
      </c>
      <c r="F1" t="s" s="2">
        <v>971</v>
      </c>
      <c r="G1" t="s" s="2">
        <v>972</v>
      </c>
      <c r="H1" t="s" s="2">
        <v>416</v>
      </c>
      <c r="I1" t="s" s="2">
        <v>438</v>
      </c>
      <c r="J1" t="s" s="2">
        <v>416</v>
      </c>
      <c r="K1" t="s" s="2">
        <v>973</v>
      </c>
      <c r="L1" t="s" s="2">
        <v>438</v>
      </c>
      <c r="M1" t="s" s="2">
        <v>974</v>
      </c>
      <c r="N1" t="s" s="2">
        <v>975</v>
      </c>
      <c r="O1" t="s" s="2">
        <v>441</v>
      </c>
    </row>
    <row spans="1:15" r="2">
      <c r="A2" t="s" s="3">
        <v>976</v>
      </c>
    </row>
    <row spans="1:15" r="3">
      <c r="A3" t="s" s="4">
        <v>82</v>
      </c>
      <c r="H3" t="n" s="7">
        <v>442459000</v>
      </c>
      <c r="I3" t="n" s="7">
        <v>341193000</v>
      </c>
      <c r="K3" t="n" s="7">
        <v>1265583000</v>
      </c>
      <c r="L3" t="n" s="7">
        <v>857317000</v>
      </c>
    </row>
    <row spans="1:15" r="4">
      <c r="A4" t="s" s="4">
        <v>977</v>
      </c>
      <c r="H4" t="n" s="5">
        <v>1470000000</v>
      </c>
      <c r="J4" t="n" s="7">
        <v>1470000000</v>
      </c>
      <c r="K4" t="n" s="7">
        <v>1470000000</v>
      </c>
    </row>
    <row spans="1:15" r="5">
      <c r="A5" t="s" s="4">
        <v>978</v>
      </c>
      <c r="F5" t="s" s="4">
        <v>979</v>
      </c>
      <c r="K5" t="s" s="4">
        <v>979</v>
      </c>
    </row>
    <row spans="1:15" r="6">
      <c r="A6" t="s" s="4">
        <v>980</v>
      </c>
      <c r="F6" t="s" s="4">
        <v>981</v>
      </c>
      <c r="K6" t="s" s="4">
        <v>981</v>
      </c>
    </row>
    <row spans="1:15" r="7">
      <c r="A7" t="s" s="4">
        <v>982</v>
      </c>
    </row>
    <row spans="1:15" r="8">
      <c r="A8" t="s" s="3">
        <v>976</v>
      </c>
    </row>
    <row spans="1:15" r="9">
      <c r="A9" t="s" s="4">
        <v>977</v>
      </c>
      <c r="H9" t="n" s="7">
        <v>1403072000</v>
      </c>
      <c r="J9" t="n" s="7">
        <v>1403072000</v>
      </c>
      <c r="K9" t="n" s="7">
        <v>1403072000</v>
      </c>
      <c r="O9" t="n" s="7">
        <v>1655195000</v>
      </c>
    </row>
    <row spans="1:15" r="10">
      <c r="A10" t="s" s="4">
        <v>983</v>
      </c>
      <c r="H10" t="s" s="4">
        <v>984</v>
      </c>
      <c r="J10" t="s" s="4">
        <v>984</v>
      </c>
      <c r="K10" t="s" s="4">
        <v>984</v>
      </c>
    </row>
    <row spans="1:15" r="11">
      <c r="A11" t="s" s="4">
        <v>985</v>
      </c>
    </row>
    <row spans="1:15" r="12">
      <c r="A12" t="s" s="3">
        <v>976</v>
      </c>
    </row>
    <row spans="1:15" r="13">
      <c r="A13" t="s" s="4">
        <v>986</v>
      </c>
      <c r="C13" t="n" s="5">
        <v>2</v>
      </c>
    </row>
    <row spans="1:15" r="14">
      <c r="A14" t="s" s="4">
        <v>987</v>
      </c>
      <c r="C14" t="s" s="4">
        <v>988</v>
      </c>
    </row>
    <row spans="1:15" r="15">
      <c r="A15" t="s" s="4">
        <v>989</v>
      </c>
    </row>
    <row spans="1:15" r="16">
      <c r="A16" t="s" s="3">
        <v>976</v>
      </c>
    </row>
    <row spans="1:15" r="17">
      <c r="A17" t="s" s="4">
        <v>990</v>
      </c>
      <c r="B17" t="n" s="5">
        <v>2</v>
      </c>
    </row>
    <row spans="1:15" r="18">
      <c r="A18" t="s" s="4">
        <v>991</v>
      </c>
    </row>
    <row spans="1:15" r="19">
      <c r="A19" t="s" s="3">
        <v>976</v>
      </c>
    </row>
    <row spans="1:15" r="20">
      <c r="A20" t="s" s="4">
        <v>992</v>
      </c>
      <c r="G20" t="n" s="5">
        <v>50</v>
      </c>
    </row>
    <row spans="1:15" r="21">
      <c r="A21" t="s" s="4">
        <v>993</v>
      </c>
    </row>
    <row spans="1:15" r="22">
      <c r="A22" t="s" s="3">
        <v>976</v>
      </c>
    </row>
    <row spans="1:15" r="23">
      <c r="A23" t="s" s="4">
        <v>994</v>
      </c>
      <c r="M23" t="n" s="5">
        <v>644</v>
      </c>
    </row>
    <row spans="1:15" r="24">
      <c r="A24" t="s" s="4">
        <v>995</v>
      </c>
    </row>
    <row spans="1:15" r="25">
      <c r="A25" t="s" s="3">
        <v>976</v>
      </c>
    </row>
    <row spans="1:15" r="26">
      <c r="A26" t="s" s="4">
        <v>994</v>
      </c>
      <c r="M26" t="n" s="5">
        <v>44</v>
      </c>
    </row>
    <row spans="1:15" r="27">
      <c r="A27" t="s" s="4">
        <v>996</v>
      </c>
    </row>
    <row spans="1:15" r="28">
      <c r="A28" t="s" s="3">
        <v>976</v>
      </c>
    </row>
    <row spans="1:15" r="29">
      <c r="A29" t="s" s="4">
        <v>994</v>
      </c>
      <c r="N29" t="n" s="5">
        <v>576</v>
      </c>
    </row>
    <row spans="1:15" r="30">
      <c r="A30" t="s" s="4">
        <v>997</v>
      </c>
    </row>
    <row spans="1:15" r="31">
      <c r="A31" t="s" s="3">
        <v>976</v>
      </c>
    </row>
    <row spans="1:15" r="32">
      <c r="A32" t="s" s="4">
        <v>998</v>
      </c>
      <c r="H32" t="n" s="7">
        <v>1400000000</v>
      </c>
      <c r="J32" t="n" s="7">
        <v>1400000000</v>
      </c>
      <c r="K32" t="n" s="7">
        <v>1400000000</v>
      </c>
    </row>
    <row spans="1:15" r="33">
      <c r="A33" t="s" s="4">
        <v>999</v>
      </c>
      <c r="K33" t="n" s="5">
        <v>19</v>
      </c>
    </row>
    <row spans="1:15" r="34">
      <c r="A34" t="s" s="4">
        <v>1000</v>
      </c>
      <c r="K34" t="n" s="5">
        <v>16</v>
      </c>
    </row>
    <row spans="1:15" r="35">
      <c r="A35" t="s" s="4">
        <v>1001</v>
      </c>
      <c r="K35" t="n" s="5">
        <v>3</v>
      </c>
    </row>
    <row spans="1:15" r="36">
      <c r="A36" t="s" s="4">
        <v>1002</v>
      </c>
      <c r="K36" t="n" s="5">
        <v>46600</v>
      </c>
    </row>
    <row spans="1:15" r="37">
      <c r="A37" t="s" s="4">
        <v>1003</v>
      </c>
    </row>
    <row spans="1:15" r="38">
      <c r="A38" t="s" s="3">
        <v>976</v>
      </c>
    </row>
    <row spans="1:15" r="39">
      <c r="A39" t="s" s="4">
        <v>82</v>
      </c>
      <c r="J39" t="n" s="5">
        <v>16600000</v>
      </c>
    </row>
    <row spans="1:15" r="40">
      <c r="A40" t="s" s="4">
        <v>1004</v>
      </c>
    </row>
    <row spans="1:15" r="41">
      <c r="A41" t="s" s="3">
        <v>976</v>
      </c>
    </row>
    <row spans="1:15" r="42">
      <c r="A42" t="s" s="4">
        <v>1005</v>
      </c>
      <c r="D42" t="s" s="4">
        <v>1006</v>
      </c>
    </row>
    <row spans="1:15" r="43">
      <c r="A43" t="s" s="4">
        <v>1007</v>
      </c>
      <c r="D43" t="s" s="4">
        <v>799</v>
      </c>
    </row>
    <row spans="1:15" r="44">
      <c r="A44" t="s" s="4">
        <v>1008</v>
      </c>
    </row>
    <row spans="1:15" r="45">
      <c r="A45" t="s" s="3">
        <v>976</v>
      </c>
    </row>
    <row spans="1:15" r="46">
      <c r="A46" t="s" s="4">
        <v>1009</v>
      </c>
      <c r="K46" t="n" s="7">
        <v>21000000</v>
      </c>
      <c r="L46" t="n" s="5">
        <v>24600000</v>
      </c>
    </row>
    <row spans="1:15" r="47">
      <c r="A47" t="s" s="4">
        <v>1010</v>
      </c>
    </row>
    <row spans="1:15" r="48">
      <c r="A48" t="s" s="3">
        <v>976</v>
      </c>
    </row>
    <row spans="1:15" r="49">
      <c r="A49" t="s" s="4">
        <v>840</v>
      </c>
      <c r="K49" t="n" s="5">
        <v>10800000</v>
      </c>
      <c r="L49" t="n" s="5">
        <v>13500000</v>
      </c>
    </row>
    <row spans="1:15" r="50">
      <c r="A50" t="s" s="4">
        <v>1011</v>
      </c>
      <c r="H50" t="n" s="5">
        <v>4300000</v>
      </c>
      <c r="J50" t="n" s="7">
        <v>4300000</v>
      </c>
      <c r="K50" t="n" s="7">
        <v>4300000</v>
      </c>
    </row>
    <row spans="1:15" r="51">
      <c r="A51" t="s" s="4">
        <v>800</v>
      </c>
      <c r="K51" t="s" s="4">
        <v>979</v>
      </c>
    </row>
    <row spans="1:15" r="52">
      <c r="A52" t="s" s="4">
        <v>1012</v>
      </c>
    </row>
    <row spans="1:15" r="53">
      <c r="A53" t="s" s="3">
        <v>976</v>
      </c>
    </row>
    <row spans="1:15" r="54">
      <c r="A54" t="s" s="4">
        <v>1013</v>
      </c>
      <c r="K54" t="s" s="4">
        <v>812</v>
      </c>
    </row>
    <row spans="1:15" r="55">
      <c r="A55" t="s" s="4">
        <v>1014</v>
      </c>
      <c r="H55" t="n" s="7">
        <v>0</v>
      </c>
      <c r="I55" t="n" s="7">
        <v>0</v>
      </c>
      <c r="K55" t="n" s="7">
        <v>0</v>
      </c>
      <c r="L55" t="n" s="7">
        <v>51300000</v>
      </c>
    </row>
    <row spans="1:15" r="56">
      <c r="A56" t="s" s="4">
        <v>1015</v>
      </c>
    </row>
    <row spans="1:15" r="57">
      <c r="A57" t="s" s="3">
        <v>976</v>
      </c>
    </row>
    <row spans="1:15" r="58">
      <c r="A58" t="s" s="4">
        <v>1016</v>
      </c>
      <c r="E58" t="n" s="7">
        <v>5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r="A1" t="s" s="1">
        <v>1017</v>
      </c>
      <c r="B1" t="s" s="2">
        <v>1</v>
      </c>
    </row>
    <row spans="1:3" r="2">
      <c r="B2" t="s" s="2">
        <v>2</v>
      </c>
      <c r="C2" t="s" s="2">
        <v>78</v>
      </c>
    </row>
    <row spans="1:3" r="3">
      <c r="A3" t="s" s="3">
        <v>1018</v>
      </c>
    </row>
    <row spans="1:3" r="4">
      <c r="A4" t="s" s="4">
        <v>1019</v>
      </c>
      <c r="B4" t="n" s="7">
        <v>526785</v>
      </c>
      <c r="C4" t="n" s="7">
        <v>149630</v>
      </c>
    </row>
    <row spans="1:3" r="5">
      <c r="A5" t="s" s="3">
        <v>1020</v>
      </c>
    </row>
    <row spans="1:3" r="6">
      <c r="A6" t="s" s="4">
        <v>1021</v>
      </c>
      <c r="B6" t="n" s="5">
        <v>1470000</v>
      </c>
    </row>
    <row spans="1:3" r="7">
      <c r="A7" t="s" s="4">
        <v>982</v>
      </c>
    </row>
    <row spans="1:3" r="8">
      <c r="A8" t="s" s="3">
        <v>1018</v>
      </c>
    </row>
    <row spans="1:3" r="9">
      <c r="A9" t="s" s="4">
        <v>1022</v>
      </c>
      <c r="B9" t="n" s="5">
        <v>485229</v>
      </c>
    </row>
    <row spans="1:3" r="10">
      <c r="A10" t="s" s="4">
        <v>1019</v>
      </c>
      <c r="B10" t="n" s="5">
        <v>526785</v>
      </c>
    </row>
    <row spans="1:3" r="11">
      <c r="A11" t="s" s="4">
        <v>1023</v>
      </c>
      <c r="B11" t="n" s="5">
        <v>-509563</v>
      </c>
    </row>
    <row spans="1:3" r="12">
      <c r="A12" t="s" s="4">
        <v>1021</v>
      </c>
      <c r="B12" t="n" s="5">
        <v>502451</v>
      </c>
    </row>
    <row spans="1:3" r="13">
      <c r="A13" t="s" s="3">
        <v>1020</v>
      </c>
    </row>
    <row spans="1:3" r="14">
      <c r="A14" t="s" s="4">
        <v>1022</v>
      </c>
      <c r="B14" t="n" s="5">
        <v>1655195</v>
      </c>
    </row>
    <row spans="1:3" r="15">
      <c r="A15" t="s" s="4">
        <v>1024</v>
      </c>
      <c r="B15" t="n" s="5">
        <v>273752</v>
      </c>
    </row>
    <row spans="1:3" r="16">
      <c r="A16" t="s" s="4">
        <v>1023</v>
      </c>
      <c r="B16" t="n" s="5">
        <v>-509563</v>
      </c>
    </row>
    <row spans="1:3" r="17">
      <c r="A17" t="s" s="4">
        <v>1025</v>
      </c>
      <c r="B17" t="n" s="5">
        <v>-16312</v>
      </c>
    </row>
    <row spans="1:3" r="18">
      <c r="A18" t="s" s="4">
        <v>1021</v>
      </c>
      <c r="B18" t="n" s="7">
        <v>140307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26</v>
      </c>
      <c r="B1" t="s" s="2">
        <v>77</v>
      </c>
      <c r="D1" t="s" s="2">
        <v>1</v>
      </c>
    </row>
    <row spans="1:5" r="2">
      <c r="B2" t="s" s="2">
        <v>2</v>
      </c>
      <c r="C2" t="s" s="2">
        <v>78</v>
      </c>
      <c r="D2" t="s" s="2">
        <v>2</v>
      </c>
      <c r="E2" t="s" s="2">
        <v>78</v>
      </c>
    </row>
    <row spans="1:5" r="3">
      <c r="A3" t="s" s="3">
        <v>1027</v>
      </c>
    </row>
    <row spans="1:5" r="4">
      <c r="A4" t="s" s="4">
        <v>1028</v>
      </c>
      <c r="B4" t="n" s="7">
        <v>-607</v>
      </c>
      <c r="C4" t="n" s="7">
        <v>-2384</v>
      </c>
      <c r="D4" t="n" s="7">
        <v>2042</v>
      </c>
      <c r="E4" t="n" s="7">
        <v>-589</v>
      </c>
    </row>
    <row spans="1:5" r="5">
      <c r="A5" t="s" s="4">
        <v>114</v>
      </c>
      <c r="B5" t="n" s="5">
        <v>0</v>
      </c>
      <c r="C5" t="n" s="5">
        <v>14</v>
      </c>
      <c r="D5" t="n" s="5">
        <v>0</v>
      </c>
      <c r="E5" t="n" s="5">
        <v>14</v>
      </c>
    </row>
    <row spans="1:5" r="6">
      <c r="A6" t="s" s="4">
        <v>1029</v>
      </c>
      <c r="B6" t="n" s="5">
        <v>-607</v>
      </c>
      <c r="C6" t="n" s="5">
        <v>-2370</v>
      </c>
      <c r="D6" t="n" s="5">
        <v>2042</v>
      </c>
      <c r="E6" t="n" s="5">
        <v>-575</v>
      </c>
    </row>
    <row spans="1:5" r="7">
      <c r="A7" t="s" s="3">
        <v>1030</v>
      </c>
    </row>
    <row spans="1:5" r="8">
      <c r="A8" t="s" s="4">
        <v>116</v>
      </c>
      <c r="B8" t="n" s="5">
        <v>-86187</v>
      </c>
      <c r="C8" t="n" s="5">
        <v>-87869</v>
      </c>
      <c r="D8" t="n" s="5">
        <v>-207050</v>
      </c>
      <c r="E8" t="n" s="5">
        <v>-38385</v>
      </c>
    </row>
    <row spans="1:5" r="9">
      <c r="A9" t="s" s="4">
        <v>114</v>
      </c>
      <c r="B9" t="n" s="5">
        <v>25557</v>
      </c>
      <c r="C9" t="n" s="5">
        <v>0</v>
      </c>
      <c r="D9" t="n" s="5">
        <v>25557</v>
      </c>
      <c r="E9" t="n" s="5">
        <v>0</v>
      </c>
    </row>
    <row spans="1:5" r="10">
      <c r="A10" t="s" s="4">
        <v>1031</v>
      </c>
      <c r="B10" t="n" s="5">
        <v>-60630</v>
      </c>
      <c r="C10" t="n" s="5">
        <v>-87869</v>
      </c>
      <c r="D10" t="n" s="5">
        <v>-181493</v>
      </c>
      <c r="E10" t="n" s="5">
        <v>-38385</v>
      </c>
    </row>
    <row spans="1:5" r="11">
      <c r="A11" t="s" s="4">
        <v>1032</v>
      </c>
      <c r="B11" t="n" s="5">
        <v>-61237</v>
      </c>
      <c r="C11" t="n" s="5">
        <v>-90239</v>
      </c>
      <c r="D11" t="n" s="5">
        <v>-179451</v>
      </c>
      <c r="E11" t="n" s="5">
        <v>-38960</v>
      </c>
    </row>
    <row spans="1:5" r="12">
      <c r="A12" t="s" s="3">
        <v>1027</v>
      </c>
    </row>
    <row spans="1:5" r="13">
      <c r="A13" t="s" s="4">
        <v>1028</v>
      </c>
      <c r="B13" t="n" s="5">
        <v>204</v>
      </c>
      <c r="C13" t="n" s="5">
        <v>248</v>
      </c>
      <c r="D13" t="n" s="5">
        <v>-731</v>
      </c>
      <c r="E13" t="n" s="5">
        <v>147</v>
      </c>
    </row>
    <row spans="1:5" r="14">
      <c r="A14" t="s" s="4">
        <v>114</v>
      </c>
      <c r="B14" t="n" s="5">
        <v>0</v>
      </c>
      <c r="C14" t="n" s="5">
        <v>0</v>
      </c>
      <c r="D14" t="n" s="5">
        <v>0</v>
      </c>
      <c r="E14" t="n" s="5">
        <v>0</v>
      </c>
    </row>
    <row spans="1:5" r="15">
      <c r="A15" t="s" s="4">
        <v>1029</v>
      </c>
      <c r="B15" t="n" s="5">
        <v>204</v>
      </c>
      <c r="C15" t="n" s="5">
        <v>248</v>
      </c>
      <c r="D15" t="n" s="5">
        <v>-731</v>
      </c>
      <c r="E15" t="n" s="5">
        <v>147</v>
      </c>
    </row>
    <row spans="1:5" r="16">
      <c r="A16" t="s" s="3">
        <v>1030</v>
      </c>
    </row>
    <row spans="1:5" r="17">
      <c r="A17" t="s" s="4">
        <v>116</v>
      </c>
      <c r="B17" t="n" s="5">
        <v>1235</v>
      </c>
      <c r="C17" t="n" s="5">
        <v>19</v>
      </c>
      <c r="D17" t="n" s="5">
        <v>-1249</v>
      </c>
      <c r="E17" t="n" s="5">
        <v>5</v>
      </c>
    </row>
    <row spans="1:5" r="18">
      <c r="A18" t="s" s="4">
        <v>114</v>
      </c>
      <c r="B18" t="n" s="5">
        <v>158</v>
      </c>
      <c r="C18" t="n" s="5">
        <v>0</v>
      </c>
      <c r="D18" t="n" s="5">
        <v>158</v>
      </c>
      <c r="E18" t="n" s="5">
        <v>0</v>
      </c>
    </row>
    <row spans="1:5" r="19">
      <c r="A19" t="s" s="4">
        <v>1031</v>
      </c>
      <c r="B19" t="n" s="5">
        <v>1393</v>
      </c>
      <c r="C19" t="n" s="5">
        <v>19</v>
      </c>
      <c r="D19" t="n" s="5">
        <v>-1091</v>
      </c>
      <c r="E19" t="n" s="5">
        <v>5</v>
      </c>
    </row>
    <row spans="1:5" r="20">
      <c r="A20" t="s" s="4">
        <v>1032</v>
      </c>
      <c r="B20" t="n" s="5">
        <v>1597</v>
      </c>
      <c r="C20" t="n" s="5">
        <v>267</v>
      </c>
      <c r="D20" t="n" s="5">
        <v>-1822</v>
      </c>
      <c r="E20" t="n" s="5">
        <v>152</v>
      </c>
    </row>
    <row spans="1:5" r="21">
      <c r="A21" t="s" s="3">
        <v>1027</v>
      </c>
    </row>
    <row spans="1:5" r="22">
      <c r="A22" t="s" s="4">
        <v>1028</v>
      </c>
      <c r="B22" t="n" s="5">
        <v>-403</v>
      </c>
      <c r="C22" t="n" s="5">
        <v>-2136</v>
      </c>
      <c r="D22" t="n" s="5">
        <v>1311</v>
      </c>
      <c r="E22" t="n" s="5">
        <v>-442</v>
      </c>
    </row>
    <row spans="1:5" r="23">
      <c r="A23" t="s" s="4">
        <v>114</v>
      </c>
      <c r="B23" t="n" s="5">
        <v>0</v>
      </c>
      <c r="C23" t="n" s="5">
        <v>14</v>
      </c>
      <c r="D23" t="n" s="5">
        <v>0</v>
      </c>
      <c r="E23" t="n" s="5">
        <v>14</v>
      </c>
    </row>
    <row spans="1:5" r="24">
      <c r="A24" t="s" s="4">
        <v>112</v>
      </c>
      <c r="B24" t="n" s="5">
        <v>-403</v>
      </c>
      <c r="C24" t="n" s="5">
        <v>-2122</v>
      </c>
      <c r="D24" t="n" s="5">
        <v>1311</v>
      </c>
      <c r="E24" t="n" s="5">
        <v>-428</v>
      </c>
    </row>
    <row spans="1:5" r="25">
      <c r="A25" t="s" s="3">
        <v>115</v>
      </c>
    </row>
    <row spans="1:5" r="26">
      <c r="A26" t="s" s="4">
        <v>1031</v>
      </c>
      <c r="B26" t="n" s="5">
        <v>-84952</v>
      </c>
      <c r="C26" t="n" s="5">
        <v>-87850</v>
      </c>
      <c r="D26" t="n" s="5">
        <v>-208299</v>
      </c>
      <c r="E26" t="n" s="5">
        <v>-38380</v>
      </c>
    </row>
    <row spans="1:5" r="27">
      <c r="A27" t="s" s="4">
        <v>114</v>
      </c>
      <c r="B27" t="n" s="5">
        <v>25715</v>
      </c>
      <c r="C27" t="n" s="5">
        <v>0</v>
      </c>
      <c r="D27" t="n" s="5">
        <v>25715</v>
      </c>
      <c r="E27" t="n" s="5">
        <v>0</v>
      </c>
    </row>
    <row spans="1:5" r="28">
      <c r="A28" t="s" s="4">
        <v>115</v>
      </c>
      <c r="B28" t="n" s="5">
        <v>-59237</v>
      </c>
      <c r="C28" t="n" s="5">
        <v>-87850</v>
      </c>
      <c r="D28" t="n" s="5">
        <v>-182584</v>
      </c>
      <c r="E28" t="n" s="5">
        <v>-38380</v>
      </c>
    </row>
    <row spans="1:5" r="29">
      <c r="A29" t="s" s="4">
        <v>117</v>
      </c>
      <c r="B29" t="n" s="7">
        <v>-59640</v>
      </c>
      <c r="C29" t="n" s="7">
        <v>-89972</v>
      </c>
      <c r="D29" t="n" s="7">
        <v>-181273</v>
      </c>
      <c r="E29" t="n" s="7">
        <v>-3880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033</v>
      </c>
      <c r="B1" t="s" s="2">
        <v>2</v>
      </c>
      <c r="C1" t="s" s="2">
        <v>25</v>
      </c>
    </row>
    <row spans="1:3" r="2">
      <c r="A2" t="s" s="3">
        <v>230</v>
      </c>
    </row>
    <row spans="1:3" r="3">
      <c r="A3" t="s" s="4">
        <v>1029</v>
      </c>
      <c r="B3" t="n" s="7">
        <v>827</v>
      </c>
      <c r="C3" t="n" s="7">
        <v>-484</v>
      </c>
    </row>
    <row spans="1:3" r="4">
      <c r="A4" t="s" s="4">
        <v>1031</v>
      </c>
      <c r="B4" t="n" s="5">
        <v>-309511</v>
      </c>
      <c r="C4" t="n" s="5">
        <v>-123604</v>
      </c>
    </row>
    <row spans="1:3" r="5">
      <c r="A5" t="s" s="4">
        <v>62</v>
      </c>
      <c r="B5" t="n" s="7">
        <v>-308684</v>
      </c>
      <c r="C5" t="n" s="7">
        <v>-12408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5</v>
      </c>
      <c r="B1" t="s" s="2">
        <v>1</v>
      </c>
    </row>
    <row spans="1:2" r="2">
      <c r="B2" t="s" s="2">
        <v>2</v>
      </c>
    </row>
    <row spans="1:2" r="3">
      <c r="A3" t="s" s="3">
        <v>196</v>
      </c>
    </row>
    <row spans="1:2" r="4">
      <c r="A4" t="s" s="4">
        <v>195</v>
      </c>
      <c r="B4" t="s" s="4">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1034</v>
      </c>
      <c r="B1" t="s" s="2">
        <v>1035</v>
      </c>
      <c r="C1" t="s" s="2">
        <v>2</v>
      </c>
      <c r="D1" t="s" s="2">
        <v>78</v>
      </c>
      <c r="E1" t="s" s="2">
        <v>2</v>
      </c>
      <c r="F1" t="s" s="2">
        <v>78</v>
      </c>
    </row>
    <row spans="1:6" r="2">
      <c r="A2" t="s" s="3">
        <v>1036</v>
      </c>
    </row>
    <row spans="1:6" r="3">
      <c r="A3" t="s" s="4">
        <v>1037</v>
      </c>
      <c r="E3" t="n" s="7">
        <v>2408213</v>
      </c>
      <c r="F3" t="n" s="7">
        <v>585216</v>
      </c>
    </row>
    <row spans="1:6" r="4">
      <c r="A4" t="s" s="4">
        <v>123</v>
      </c>
      <c r="C4" t="n" s="7">
        <v>-1050488</v>
      </c>
      <c r="D4" t="n" s="7">
        <v>-252049</v>
      </c>
      <c r="E4" t="n" s="5">
        <v>-1376732</v>
      </c>
      <c r="F4" t="n" s="5">
        <v>-664941</v>
      </c>
    </row>
    <row spans="1:6" r="5">
      <c r="A5" t="s" s="4">
        <v>1038</v>
      </c>
      <c r="C5" t="n" s="5">
        <v>-59640</v>
      </c>
      <c r="D5" t="n" s="5">
        <v>-89972</v>
      </c>
      <c r="E5" t="n" s="5">
        <v>-181273</v>
      </c>
      <c r="F5" t="n" s="5">
        <v>-38808</v>
      </c>
    </row>
    <row spans="1:6" r="6">
      <c r="A6" t="s" s="4">
        <v>1039</v>
      </c>
      <c r="E6" t="n" s="5">
        <v>48537</v>
      </c>
      <c r="F6" t="n" s="5">
        <v>23150</v>
      </c>
    </row>
    <row spans="1:6" r="7">
      <c r="A7" t="s" s="4">
        <v>1040</v>
      </c>
      <c r="E7" t="n" s="5">
        <v>-15268</v>
      </c>
      <c r="F7" t="n" s="5">
        <v>-23920</v>
      </c>
    </row>
    <row spans="1:6" r="8">
      <c r="A8" t="s" s="4">
        <v>169</v>
      </c>
      <c r="E8" t="n" s="5">
        <v>25068</v>
      </c>
      <c r="F8" t="n" s="5">
        <v>36124</v>
      </c>
    </row>
    <row spans="1:6" r="9">
      <c r="A9" t="s" s="4">
        <v>1041</v>
      </c>
      <c r="F9" t="n" s="5">
        <v>-6144</v>
      </c>
    </row>
    <row spans="1:6" r="10">
      <c r="A10" t="s" s="4">
        <v>1042</v>
      </c>
      <c r="E10" t="n" s="5">
        <v>-39608</v>
      </c>
      <c r="F10" t="n" s="5">
        <v>-82</v>
      </c>
    </row>
    <row spans="1:6" r="11">
      <c r="A11" t="s" s="4">
        <v>1043</v>
      </c>
      <c r="F11" t="n" s="5">
        <v>40600</v>
      </c>
    </row>
    <row spans="1:6" r="12">
      <c r="A12" t="s" s="4">
        <v>1044</v>
      </c>
      <c r="F12" t="n" s="5">
        <v>-57359</v>
      </c>
    </row>
    <row spans="1:6" r="13">
      <c r="A13" t="s" s="4">
        <v>445</v>
      </c>
      <c r="F13" t="n" s="5">
        <v>2844279</v>
      </c>
    </row>
    <row spans="1:6" r="14">
      <c r="A14" t="s" s="4">
        <v>1045</v>
      </c>
      <c r="F14" t="n" s="5">
        <v>-309829</v>
      </c>
    </row>
    <row spans="1:6" r="15">
      <c r="A15" t="s" s="4">
        <v>1046</v>
      </c>
      <c r="F15" t="n" s="5">
        <v>-284454</v>
      </c>
    </row>
    <row spans="1:6" r="16">
      <c r="A16" t="s" s="4">
        <v>1047</v>
      </c>
      <c r="E16" t="n" s="5">
        <v>266649</v>
      </c>
    </row>
    <row spans="1:6" r="17">
      <c r="A17" t="s" s="4">
        <v>1048</v>
      </c>
      <c r="E17" t="n" s="5">
        <v>160892</v>
      </c>
    </row>
    <row spans="1:6" r="18">
      <c r="A18" t="s" s="4">
        <v>171</v>
      </c>
      <c r="E18" t="n" s="5">
        <v>3328</v>
      </c>
    </row>
    <row spans="1:6" r="19">
      <c r="A19" t="s" s="4">
        <v>1049</v>
      </c>
      <c r="E19" t="n" s="5">
        <v>2300000</v>
      </c>
    </row>
    <row spans="1:6" r="20">
      <c r="A20" t="s" s="4">
        <v>1050</v>
      </c>
      <c r="E20" t="n" s="5">
        <v>-66956</v>
      </c>
    </row>
    <row spans="1:6" r="21">
      <c r="A21" t="s" s="4">
        <v>1051</v>
      </c>
      <c r="F21" t="n" s="5">
        <v>356265</v>
      </c>
    </row>
    <row spans="1:6" r="22">
      <c r="A22" t="s" s="4">
        <v>762</v>
      </c>
      <c r="E22" t="n" s="5">
        <v>18232</v>
      </c>
      <c r="F22" t="n" s="5">
        <v>30095</v>
      </c>
    </row>
    <row spans="1:6" r="23">
      <c r="A23" t="s" s="4">
        <v>1052</v>
      </c>
      <c r="C23" t="n" s="5">
        <v>6396054</v>
      </c>
      <c r="D23" t="n" s="5">
        <v>2530192</v>
      </c>
      <c r="E23" t="n" s="5">
        <v>6396054</v>
      </c>
      <c r="F23" t="n" s="5">
        <v>2530192</v>
      </c>
    </row>
    <row spans="1:6" r="24">
      <c r="A24" t="s" s="4">
        <v>465</v>
      </c>
    </row>
    <row spans="1:6" r="25">
      <c r="A25" t="s" s="3">
        <v>1036</v>
      </c>
    </row>
    <row spans="1:6" r="26">
      <c r="A26" t="s" s="4">
        <v>1042</v>
      </c>
      <c r="E26" t="n" s="5">
        <v>-39608</v>
      </c>
    </row>
    <row spans="1:6" r="27">
      <c r="A27" t="s" s="4">
        <v>274</v>
      </c>
    </row>
    <row spans="1:6" r="28">
      <c r="A28" t="s" s="3">
        <v>1036</v>
      </c>
    </row>
    <row spans="1:6" r="29">
      <c r="A29" t="s" s="4">
        <v>445</v>
      </c>
      <c r="E29" t="n" s="5">
        <v>1325652</v>
      </c>
    </row>
    <row spans="1:6" r="30">
      <c r="A30" t="s" s="4">
        <v>266</v>
      </c>
    </row>
    <row spans="1:6" r="31">
      <c r="A31" t="s" s="3">
        <v>1036</v>
      </c>
    </row>
    <row spans="1:6" r="32">
      <c r="A32" t="s" s="4">
        <v>445</v>
      </c>
      <c r="E32" t="n" s="5">
        <v>1519320</v>
      </c>
    </row>
    <row spans="1:6" r="33">
      <c r="A33" t="s" s="4">
        <v>17</v>
      </c>
    </row>
    <row spans="1:6" r="34">
      <c r="A34" t="s" s="3">
        <v>1036</v>
      </c>
    </row>
    <row spans="1:6" r="35">
      <c r="A35" t="s" s="4">
        <v>1037</v>
      </c>
      <c r="E35" t="n" s="5">
        <v>2374757</v>
      </c>
      <c r="F35" t="n" s="5">
        <v>526018</v>
      </c>
    </row>
    <row spans="1:6" r="36">
      <c r="A36" t="s" s="4">
        <v>123</v>
      </c>
      <c r="E36" t="n" s="5">
        <v>-1376579</v>
      </c>
      <c r="F36" t="n" s="5">
        <v>-667836</v>
      </c>
    </row>
    <row spans="1:6" r="37">
      <c r="A37" t="s" s="4">
        <v>1038</v>
      </c>
      <c r="E37" t="n" s="5">
        <v>-180692</v>
      </c>
      <c r="F37" t="n" s="5">
        <v>-39171</v>
      </c>
    </row>
    <row spans="1:6" r="38">
      <c r="A38" t="s" s="4">
        <v>1039</v>
      </c>
      <c r="E38" t="n" s="5">
        <v>48537</v>
      </c>
      <c r="F38" t="n" s="5">
        <v>23150</v>
      </c>
    </row>
    <row spans="1:6" r="39">
      <c r="A39" t="s" s="4">
        <v>1040</v>
      </c>
      <c r="E39" t="n" s="5">
        <v>-15268</v>
      </c>
      <c r="F39" t="n" s="5">
        <v>-23920</v>
      </c>
    </row>
    <row spans="1:6" r="40">
      <c r="A40" t="s" s="4">
        <v>169</v>
      </c>
      <c r="E40" t="n" s="5">
        <v>25068</v>
      </c>
      <c r="F40" t="n" s="5">
        <v>36124</v>
      </c>
    </row>
    <row spans="1:6" r="41">
      <c r="A41" t="s" s="4">
        <v>1041</v>
      </c>
      <c r="F41" t="n" s="5">
        <v>0</v>
      </c>
    </row>
    <row spans="1:6" r="42">
      <c r="A42" t="s" s="4">
        <v>1042</v>
      </c>
      <c r="E42" t="n" s="5">
        <v>-6876</v>
      </c>
      <c r="F42" t="n" s="5">
        <v>0</v>
      </c>
    </row>
    <row spans="1:6" r="43">
      <c r="A43" t="s" s="4">
        <v>1043</v>
      </c>
      <c r="F43" t="n" s="5">
        <v>0</v>
      </c>
    </row>
    <row spans="1:6" r="44">
      <c r="A44" t="s" s="4">
        <v>1044</v>
      </c>
      <c r="F44" t="n" s="5">
        <v>0</v>
      </c>
    </row>
    <row spans="1:6" r="45">
      <c r="A45" t="s" s="4">
        <v>445</v>
      </c>
      <c r="F45" t="n" s="5">
        <v>2844279</v>
      </c>
    </row>
    <row spans="1:6" r="46">
      <c r="A46" t="s" s="4">
        <v>1045</v>
      </c>
      <c r="F46" t="n" s="5">
        <v>-309829</v>
      </c>
    </row>
    <row spans="1:6" r="47">
      <c r="A47" t="s" s="4">
        <v>1046</v>
      </c>
      <c r="F47" t="n" s="5">
        <v>-284454</v>
      </c>
    </row>
    <row spans="1:6" r="48">
      <c r="A48" t="s" s="4">
        <v>1047</v>
      </c>
      <c r="E48" t="n" s="5">
        <v>266649</v>
      </c>
    </row>
    <row spans="1:6" r="49">
      <c r="A49" t="s" s="4">
        <v>1048</v>
      </c>
      <c r="E49" t="n" s="5">
        <v>160892</v>
      </c>
    </row>
    <row spans="1:6" r="50">
      <c r="A50" t="s" s="4">
        <v>171</v>
      </c>
      <c r="E50" t="n" s="5">
        <v>3328</v>
      </c>
    </row>
    <row spans="1:6" r="51">
      <c r="A51" t="s" s="4">
        <v>1049</v>
      </c>
      <c r="E51" t="n" s="5">
        <v>2300000</v>
      </c>
    </row>
    <row spans="1:6" r="52">
      <c r="A52" t="s" s="4">
        <v>1050</v>
      </c>
      <c r="E52" t="n" s="5">
        <v>-66956</v>
      </c>
    </row>
    <row spans="1:6" r="53">
      <c r="A53" t="s" s="4">
        <v>1051</v>
      </c>
      <c r="F53" t="n" s="5">
        <v>356265</v>
      </c>
    </row>
    <row spans="1:6" r="54">
      <c r="A54" t="s" s="4">
        <v>762</v>
      </c>
      <c r="E54" t="n" s="5">
        <v>18232</v>
      </c>
      <c r="F54" t="n" s="5">
        <v>30095</v>
      </c>
    </row>
    <row spans="1:6" r="55">
      <c r="A55" t="s" s="4">
        <v>1052</v>
      </c>
      <c r="C55" t="n" s="5">
        <v>6396064</v>
      </c>
      <c r="D55" t="n" s="5">
        <v>2490721</v>
      </c>
      <c r="E55" t="n" s="5">
        <v>6396064</v>
      </c>
      <c r="F55" t="n" s="5">
        <v>2490721</v>
      </c>
    </row>
    <row spans="1:6" r="56">
      <c r="A56" t="s" s="4">
        <v>1053</v>
      </c>
    </row>
    <row spans="1:6" r="57">
      <c r="A57" t="s" s="3">
        <v>1036</v>
      </c>
    </row>
    <row spans="1:6" r="58">
      <c r="A58" t="s" s="4">
        <v>445</v>
      </c>
      <c r="B58" t="n" s="7">
        <v>2300000</v>
      </c>
      <c r="E58" t="n" s="5">
        <v>1325652</v>
      </c>
    </row>
    <row spans="1:6" r="59">
      <c r="A59" t="s" s="4">
        <v>1054</v>
      </c>
    </row>
    <row spans="1:6" r="60">
      <c r="A60" t="s" s="3">
        <v>1036</v>
      </c>
    </row>
    <row spans="1:6" r="61">
      <c r="A61" t="s" s="4">
        <v>445</v>
      </c>
      <c r="E61" t="n" s="5">
        <v>1519320</v>
      </c>
    </row>
    <row spans="1:6" r="62">
      <c r="A62" t="s" s="4">
        <v>1055</v>
      </c>
    </row>
    <row spans="1:6" r="63">
      <c r="A63" t="s" s="3">
        <v>1036</v>
      </c>
    </row>
    <row spans="1:6" r="64">
      <c r="A64" t="s" s="4">
        <v>1042</v>
      </c>
      <c r="E64" t="n" s="5">
        <v>-3904</v>
      </c>
    </row>
    <row spans="1:6" r="65">
      <c r="A65" t="s" s="4">
        <v>1056</v>
      </c>
    </row>
    <row spans="1:6" r="66">
      <c r="A66" t="s" s="3">
        <v>1036</v>
      </c>
    </row>
    <row spans="1:6" r="67">
      <c r="A67" t="s" s="4">
        <v>1042</v>
      </c>
      <c r="E67" t="n" s="5">
        <v>-2972</v>
      </c>
    </row>
    <row spans="1:6" r="68">
      <c r="A68" t="s" s="4">
        <v>64</v>
      </c>
    </row>
    <row spans="1:6" r="69">
      <c r="A69" t="s" s="3">
        <v>1036</v>
      </c>
    </row>
    <row spans="1:6" r="70">
      <c r="A70" t="s" s="4">
        <v>1037</v>
      </c>
      <c r="E70" t="n" s="5">
        <v>33456</v>
      </c>
      <c r="F70" t="n" s="5">
        <v>59198</v>
      </c>
    </row>
    <row spans="1:6" r="71">
      <c r="A71" t="s" s="4">
        <v>123</v>
      </c>
      <c r="E71" t="n" s="5">
        <v>-153</v>
      </c>
      <c r="F71" t="n" s="5">
        <v>2895</v>
      </c>
    </row>
    <row spans="1:6" r="72">
      <c r="A72" t="s" s="4">
        <v>1038</v>
      </c>
      <c r="E72" t="n" s="5">
        <v>-581</v>
      </c>
      <c r="F72" t="n" s="5">
        <v>363</v>
      </c>
    </row>
    <row spans="1:6" r="73">
      <c r="A73" t="s" s="4">
        <v>1039</v>
      </c>
      <c r="E73" t="n" s="5">
        <v>0</v>
      </c>
      <c r="F73" t="n" s="5">
        <v>0</v>
      </c>
    </row>
    <row spans="1:6" r="74">
      <c r="A74" t="s" s="4">
        <v>1040</v>
      </c>
      <c r="E74" t="n" s="5">
        <v>0</v>
      </c>
      <c r="F74" t="n" s="5">
        <v>0</v>
      </c>
    </row>
    <row spans="1:6" r="75">
      <c r="A75" t="s" s="4">
        <v>169</v>
      </c>
      <c r="E75" t="n" s="5">
        <v>0</v>
      </c>
      <c r="F75" t="n" s="5">
        <v>0</v>
      </c>
    </row>
    <row spans="1:6" r="76">
      <c r="A76" t="s" s="4">
        <v>1041</v>
      </c>
      <c r="F76" t="n" s="5">
        <v>-6144</v>
      </c>
    </row>
    <row spans="1:6" r="77">
      <c r="A77" t="s" s="4">
        <v>1042</v>
      </c>
      <c r="E77" t="n" s="5">
        <v>-32732</v>
      </c>
      <c r="F77" t="n" s="5">
        <v>-82</v>
      </c>
    </row>
    <row spans="1:6" r="78">
      <c r="A78" t="s" s="4">
        <v>1043</v>
      </c>
      <c r="F78" t="n" s="5">
        <v>40600</v>
      </c>
    </row>
    <row spans="1:6" r="79">
      <c r="A79" t="s" s="4">
        <v>1044</v>
      </c>
      <c r="F79" t="n" s="5">
        <v>-57359</v>
      </c>
    </row>
    <row spans="1:6" r="80">
      <c r="A80" t="s" s="4">
        <v>445</v>
      </c>
      <c r="F80" t="n" s="5">
        <v>0</v>
      </c>
    </row>
    <row spans="1:6" r="81">
      <c r="A81" t="s" s="4">
        <v>1045</v>
      </c>
      <c r="F81" t="n" s="5">
        <v>0</v>
      </c>
    </row>
    <row spans="1:6" r="82">
      <c r="A82" t="s" s="4">
        <v>1046</v>
      </c>
      <c r="F82" t="n" s="5">
        <v>0</v>
      </c>
    </row>
    <row spans="1:6" r="83">
      <c r="A83" t="s" s="4">
        <v>1047</v>
      </c>
      <c r="E83" t="n" s="5">
        <v>0</v>
      </c>
    </row>
    <row spans="1:6" r="84">
      <c r="A84" t="s" s="4">
        <v>1048</v>
      </c>
      <c r="E84" t="n" s="5">
        <v>0</v>
      </c>
    </row>
    <row spans="1:6" r="85">
      <c r="A85" t="s" s="4">
        <v>171</v>
      </c>
      <c r="E85" t="n" s="5">
        <v>0</v>
      </c>
    </row>
    <row spans="1:6" r="86">
      <c r="A86" t="s" s="4">
        <v>1049</v>
      </c>
      <c r="E86" t="n" s="5">
        <v>0</v>
      </c>
    </row>
    <row spans="1:6" r="87">
      <c r="A87" t="s" s="4">
        <v>1050</v>
      </c>
      <c r="E87" t="n" s="5">
        <v>0</v>
      </c>
    </row>
    <row spans="1:6" r="88">
      <c r="A88" t="s" s="4">
        <v>1051</v>
      </c>
      <c r="F88" t="n" s="5">
        <v>0</v>
      </c>
    </row>
    <row spans="1:6" r="89">
      <c r="A89" t="s" s="4">
        <v>762</v>
      </c>
      <c r="E89" t="n" s="5">
        <v>0</v>
      </c>
      <c r="F89" t="n" s="5">
        <v>0</v>
      </c>
    </row>
    <row spans="1:6" r="90">
      <c r="A90" t="s" s="4">
        <v>1052</v>
      </c>
      <c r="C90" t="n" s="7">
        <v>-10</v>
      </c>
      <c r="D90" t="n" s="7">
        <v>39471</v>
      </c>
      <c r="E90" t="n" s="5">
        <v>-10</v>
      </c>
      <c r="F90" t="n" s="7">
        <v>39471</v>
      </c>
    </row>
    <row spans="1:6" r="91">
      <c r="A91" t="s" s="4">
        <v>1057</v>
      </c>
    </row>
    <row spans="1:6" r="92">
      <c r="A92" t="s" s="3">
        <v>1036</v>
      </c>
    </row>
    <row spans="1:6" r="93">
      <c r="A93" t="s" s="4">
        <v>1042</v>
      </c>
      <c r="E93" t="n" s="5">
        <v>-32732</v>
      </c>
    </row>
    <row spans="1:6" r="94">
      <c r="A94" t="s" s="4">
        <v>1058</v>
      </c>
    </row>
    <row spans="1:6" r="95">
      <c r="A95" t="s" s="3">
        <v>1036</v>
      </c>
    </row>
    <row spans="1:6" r="96">
      <c r="A96" t="s" s="4">
        <v>445</v>
      </c>
      <c r="E96" t="n" s="5">
        <v>0</v>
      </c>
    </row>
    <row spans="1:6" r="97">
      <c r="A97" t="s" s="4">
        <v>1059</v>
      </c>
    </row>
    <row spans="1:6" r="98">
      <c r="A98" t="s" s="3">
        <v>1036</v>
      </c>
    </row>
    <row spans="1:6" r="99">
      <c r="A99" t="s" s="4">
        <v>445</v>
      </c>
      <c r="E99" t="n" s="7">
        <v>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spans="1:8" r="1">
      <c r="A1" t="s" s="1">
        <v>1060</v>
      </c>
      <c r="B1" t="s" s="2">
        <v>393</v>
      </c>
      <c r="C1" t="s" s="2">
        <v>1035</v>
      </c>
      <c r="D1" t="s" s="2">
        <v>2</v>
      </c>
      <c r="E1" t="s" s="2">
        <v>78</v>
      </c>
      <c r="F1" t="s" s="2">
        <v>2</v>
      </c>
      <c r="G1" t="s" s="2">
        <v>78</v>
      </c>
      <c r="H1" t="s" s="2">
        <v>786</v>
      </c>
    </row>
    <row spans="1:8" r="2">
      <c r="A2" t="s" s="3">
        <v>1061</v>
      </c>
    </row>
    <row spans="1:8" r="3">
      <c r="A3" t="s" s="4">
        <v>1062</v>
      </c>
      <c r="C3" t="n" s="8">
        <v>83.25</v>
      </c>
    </row>
    <row spans="1:8" r="4">
      <c r="A4" t="s" s="4">
        <v>1063</v>
      </c>
      <c r="G4" t="n" s="7">
        <v>2844279</v>
      </c>
    </row>
    <row spans="1:8" r="5">
      <c r="A5" t="s" s="4">
        <v>446</v>
      </c>
      <c r="F5" t="n" s="7">
        <v>2300000</v>
      </c>
      <c r="G5" t="n" s="5">
        <v>0</v>
      </c>
    </row>
    <row spans="1:8" r="6">
      <c r="A6" t="s" s="4">
        <v>1064</v>
      </c>
      <c r="D6" t="n" s="7">
        <v>23800</v>
      </c>
      <c r="E6" t="n" s="7">
        <v>8800</v>
      </c>
      <c r="F6" t="n" s="5">
        <v>86100</v>
      </c>
      <c r="G6" t="n" s="5">
        <v>23200</v>
      </c>
    </row>
    <row spans="1:8" r="7">
      <c r="A7" t="s" s="4">
        <v>605</v>
      </c>
      <c r="D7" t="n" s="5">
        <v>0</v>
      </c>
      <c r="E7" t="n" s="7">
        <v>0</v>
      </c>
      <c r="F7" t="n" s="5">
        <v>37603</v>
      </c>
      <c r="G7" t="n" s="5">
        <v>0</v>
      </c>
    </row>
    <row spans="1:8" r="8">
      <c r="A8" t="s" s="4">
        <v>1065</v>
      </c>
      <c r="D8" t="n" s="5">
        <v>57100</v>
      </c>
      <c r="F8" t="n" s="7">
        <v>57100</v>
      </c>
    </row>
    <row spans="1:8" r="9">
      <c r="A9" t="s" s="4">
        <v>1066</v>
      </c>
    </row>
    <row spans="1:8" r="10">
      <c r="A10" t="s" s="3">
        <v>1061</v>
      </c>
    </row>
    <row spans="1:8" r="11">
      <c r="A11" t="s" s="4">
        <v>1067</v>
      </c>
      <c r="F11" t="s" s="4">
        <v>1068</v>
      </c>
    </row>
    <row spans="1:8" r="12">
      <c r="A12" t="s" s="4">
        <v>1069</v>
      </c>
    </row>
    <row spans="1:8" r="13">
      <c r="A13" t="s" s="3">
        <v>1061</v>
      </c>
    </row>
    <row spans="1:8" r="14">
      <c r="A14" t="s" s="4">
        <v>1070</v>
      </c>
      <c r="F14" t="s" s="4">
        <v>1071</v>
      </c>
    </row>
    <row spans="1:8" r="15">
      <c r="A15" t="s" s="4">
        <v>1072</v>
      </c>
    </row>
    <row spans="1:8" r="16">
      <c r="A16" t="s" s="3">
        <v>1061</v>
      </c>
    </row>
    <row spans="1:8" r="17">
      <c r="A17" t="s" s="4">
        <v>1073</v>
      </c>
      <c r="H17" t="n" s="5">
        <v>10000000</v>
      </c>
    </row>
    <row spans="1:8" r="18">
      <c r="A18" t="s" s="4">
        <v>1074</v>
      </c>
    </row>
    <row spans="1:8" r="19">
      <c r="A19" t="s" s="3">
        <v>1061</v>
      </c>
    </row>
    <row spans="1:8" r="20">
      <c r="A20" t="s" s="4">
        <v>1073</v>
      </c>
      <c r="H20" t="n" s="5">
        <v>5000000</v>
      </c>
    </row>
    <row spans="1:8" r="21">
      <c r="A21" t="s" s="4">
        <v>690</v>
      </c>
    </row>
    <row spans="1:8" r="22">
      <c r="A22" t="s" s="3">
        <v>1061</v>
      </c>
    </row>
    <row spans="1:8" r="23">
      <c r="A23" t="s" s="4">
        <v>1075</v>
      </c>
      <c r="D23" t="n" s="5">
        <v>1500</v>
      </c>
      <c r="F23" t="n" s="7">
        <v>1500</v>
      </c>
    </row>
    <row spans="1:8" r="24">
      <c r="A24" t="s" s="4">
        <v>1076</v>
      </c>
      <c r="D24" t="n" s="5">
        <v>763100</v>
      </c>
      <c r="F24" t="n" s="5">
        <v>763100</v>
      </c>
    </row>
    <row spans="1:8" r="25">
      <c r="A25" t="s" s="4">
        <v>17</v>
      </c>
    </row>
    <row spans="1:8" r="26">
      <c r="A26" t="s" s="3">
        <v>1061</v>
      </c>
    </row>
    <row spans="1:8" r="27">
      <c r="A27" t="s" s="4">
        <v>1063</v>
      </c>
      <c r="G27" t="n" s="7">
        <v>2844279</v>
      </c>
    </row>
    <row spans="1:8" r="28">
      <c r="A28" t="s" s="4">
        <v>1077</v>
      </c>
    </row>
    <row spans="1:8" r="29">
      <c r="A29" t="s" s="3">
        <v>1061</v>
      </c>
    </row>
    <row spans="1:8" r="30">
      <c r="A30" t="s" s="4">
        <v>1078</v>
      </c>
      <c r="C30" t="n" s="5">
        <v>3603603</v>
      </c>
    </row>
    <row spans="1:8" r="31">
      <c r="A31" t="s" s="4">
        <v>274</v>
      </c>
    </row>
    <row spans="1:8" r="32">
      <c r="A32" t="s" s="3">
        <v>1061</v>
      </c>
    </row>
    <row spans="1:8" r="33">
      <c r="A33" t="s" s="4">
        <v>1078</v>
      </c>
      <c r="B33" t="n" s="5">
        <v>18075411</v>
      </c>
      <c r="C33" t="n" s="5">
        <v>27627628</v>
      </c>
    </row>
    <row spans="1:8" r="34">
      <c r="A34" t="s" s="4">
        <v>1063</v>
      </c>
      <c r="F34" t="n" s="5">
        <v>1325652</v>
      </c>
    </row>
    <row spans="1:8" r="35">
      <c r="A35" t="s" s="4">
        <v>459</v>
      </c>
      <c r="B35" t="n" s="7">
        <v>8135654</v>
      </c>
    </row>
    <row spans="1:8" r="36">
      <c r="A36" t="s" s="4">
        <v>519</v>
      </c>
      <c r="B36" t="n" s="7">
        <v>1330000</v>
      </c>
    </row>
    <row spans="1:8" r="37">
      <c r="A37" t="s" s="4">
        <v>525</v>
      </c>
    </row>
    <row spans="1:8" r="38">
      <c r="A38" t="s" s="3">
        <v>1061</v>
      </c>
    </row>
    <row spans="1:8" r="39">
      <c r="A39" t="s" s="4">
        <v>1063</v>
      </c>
      <c r="C39" t="n" s="7">
        <v>2300000</v>
      </c>
      <c r="F39" t="n" s="5">
        <v>1325652</v>
      </c>
    </row>
    <row spans="1:8" r="40">
      <c r="A40" t="s" s="4">
        <v>351</v>
      </c>
    </row>
    <row spans="1:8" r="41">
      <c r="A41" t="s" s="3">
        <v>1061</v>
      </c>
    </row>
    <row spans="1:8" r="42">
      <c r="A42" t="s" s="4">
        <v>1064</v>
      </c>
      <c r="D42" t="n" s="7">
        <v>11000</v>
      </c>
      <c r="F42" t="n" s="7">
        <v>5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79</v>
      </c>
      <c r="B1" t="s" s="2">
        <v>77</v>
      </c>
      <c r="D1" t="s" s="2">
        <v>1</v>
      </c>
    </row>
    <row spans="1:5" r="2">
      <c r="B2" t="s" s="2">
        <v>2</v>
      </c>
      <c r="C2" t="s" s="2">
        <v>78</v>
      </c>
      <c r="D2" t="s" s="2">
        <v>2</v>
      </c>
      <c r="E2" t="s" s="2">
        <v>78</v>
      </c>
    </row>
    <row spans="1:5" r="3">
      <c r="A3" t="s" s="3">
        <v>236</v>
      </c>
    </row>
    <row spans="1:5" r="4">
      <c r="A4" t="s" s="4">
        <v>607</v>
      </c>
      <c r="B4" t="n" s="7">
        <v>0</v>
      </c>
      <c r="C4" t="n" s="7">
        <v>-150</v>
      </c>
      <c r="D4" t="n" s="7">
        <v>0</v>
      </c>
      <c r="E4" t="n" s="7">
        <v>-4000</v>
      </c>
    </row>
    <row spans="1:5" r="5">
      <c r="A5" t="s" s="4">
        <v>1080</v>
      </c>
      <c r="B5" t="n" s="5">
        <v>-4095</v>
      </c>
      <c r="C5" t="n" s="5">
        <v>-6204</v>
      </c>
      <c r="D5" t="n" s="5">
        <v>-24651</v>
      </c>
      <c r="E5" t="n" s="5">
        <v>-1933</v>
      </c>
    </row>
    <row spans="1:5" r="6">
      <c r="A6" t="s" s="4">
        <v>1081</v>
      </c>
      <c r="B6" t="n" s="5">
        <v>1899</v>
      </c>
      <c r="C6" t="n" s="5">
        <v>839</v>
      </c>
      <c r="D6" t="n" s="5">
        <v>3650</v>
      </c>
      <c r="E6" t="n" s="5">
        <v>-6301</v>
      </c>
    </row>
    <row spans="1:5" r="7">
      <c r="A7" t="s" s="4">
        <v>608</v>
      </c>
      <c r="B7" t="n" s="5">
        <v>0</v>
      </c>
      <c r="C7" t="n" s="5">
        <v>0</v>
      </c>
      <c r="D7" t="n" s="5">
        <v>18869</v>
      </c>
      <c r="E7" t="n" s="5">
        <v>0</v>
      </c>
    </row>
    <row spans="1:5" r="8">
      <c r="A8" t="s" s="4">
        <v>1082</v>
      </c>
      <c r="B8" t="n" s="5">
        <v>-12500</v>
      </c>
      <c r="C8" t="n" s="5">
        <v>0</v>
      </c>
      <c r="D8" t="n" s="5">
        <v>-12500</v>
      </c>
      <c r="E8" t="n" s="5">
        <v>0</v>
      </c>
    </row>
    <row spans="1:5" r="9">
      <c r="A9" t="s" s="4">
        <v>604</v>
      </c>
      <c r="B9" t="n" s="5">
        <v>64281</v>
      </c>
      <c r="C9" t="n" s="5">
        <v>0</v>
      </c>
      <c r="D9" t="n" s="5">
        <v>78352</v>
      </c>
      <c r="E9" t="n" s="5">
        <v>0</v>
      </c>
    </row>
    <row spans="1:5" r="10">
      <c r="A10" t="s" s="4">
        <v>1083</v>
      </c>
      <c r="B10" t="n" s="5">
        <v>506</v>
      </c>
      <c r="C10" t="n" s="5">
        <v>-209</v>
      </c>
      <c r="D10" t="n" s="5">
        <v>-1131</v>
      </c>
      <c r="E10" t="n" s="5">
        <v>-6494</v>
      </c>
    </row>
    <row spans="1:5" r="11">
      <c r="A11" t="s" s="4">
        <v>1084</v>
      </c>
      <c r="B11" t="n" s="7">
        <v>50091</v>
      </c>
      <c r="C11" t="n" s="7">
        <v>-5724</v>
      </c>
      <c r="D11" t="n" s="7">
        <v>62589</v>
      </c>
      <c r="E11" t="n" s="7">
        <v>-18728</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5"/>
    <col customWidth="1" max="6" min="6" width="14"/>
  </cols>
  <sheetData>
    <row spans="1:6" r="1">
      <c r="A1" t="s" s="1">
        <v>1085</v>
      </c>
      <c r="B1" t="s" s="2">
        <v>77</v>
      </c>
      <c r="E1" t="s" s="2">
        <v>1</v>
      </c>
    </row>
    <row spans="1:6" r="2">
      <c r="B2" t="s" s="2">
        <v>2</v>
      </c>
      <c r="C2" t="s" s="2">
        <v>786</v>
      </c>
      <c r="D2" t="s" s="2">
        <v>78</v>
      </c>
      <c r="E2" t="s" s="2">
        <v>2</v>
      </c>
      <c r="F2" t="s" s="2">
        <v>78</v>
      </c>
    </row>
    <row spans="1:6" r="3">
      <c r="A3" t="s" s="3">
        <v>1086</v>
      </c>
    </row>
    <row spans="1:6" r="4">
      <c r="A4" t="s" s="4">
        <v>608</v>
      </c>
      <c r="B4" t="n" s="7">
        <v>0</v>
      </c>
      <c r="D4" t="n" s="7">
        <v>0</v>
      </c>
      <c r="E4" t="n" s="7">
        <v>18869</v>
      </c>
      <c r="F4" t="n" s="7">
        <v>0</v>
      </c>
    </row>
    <row spans="1:6" r="5">
      <c r="A5" t="s" s="4">
        <v>604</v>
      </c>
      <c r="B5" t="n" s="7">
        <v>64281</v>
      </c>
      <c r="D5" t="n" s="7">
        <v>0</v>
      </c>
      <c r="E5" t="n" s="7">
        <v>78352</v>
      </c>
      <c r="F5" t="n" s="7">
        <v>0</v>
      </c>
    </row>
    <row spans="1:6" r="6">
      <c r="A6" t="s" s="4">
        <v>657</v>
      </c>
    </row>
    <row spans="1:6" r="7">
      <c r="A7" t="s" s="3">
        <v>1086</v>
      </c>
    </row>
    <row spans="1:6" r="8">
      <c r="A8" t="s" s="4">
        <v>608</v>
      </c>
      <c r="C8" t="n" s="7">
        <v>18900</v>
      </c>
    </row>
  </sheetData>
  <mergeCells count="3">
    <mergeCell ref="A1:A2"/>
    <mergeCell ref="B1:D1"/>
    <mergeCell ref="E1:F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r="A1" t="s" s="1">
        <v>1087</v>
      </c>
      <c r="B1" t="s" s="2">
        <v>77</v>
      </c>
      <c r="D1" t="s" s="2">
        <v>1</v>
      </c>
    </row>
    <row spans="1:5" r="2">
      <c r="B2" t="s" s="2">
        <v>2</v>
      </c>
      <c r="C2" t="s" s="2">
        <v>78</v>
      </c>
      <c r="D2" t="s" s="2">
        <v>2</v>
      </c>
      <c r="E2" t="s" s="2">
        <v>78</v>
      </c>
    </row>
    <row spans="1:5" r="3">
      <c r="A3" t="s" s="3">
        <v>239</v>
      </c>
    </row>
    <row spans="1:5" r="4">
      <c r="A4" t="s" s="4">
        <v>375</v>
      </c>
      <c r="B4" t="n" s="7">
        <v>160939</v>
      </c>
      <c r="C4" t="n" s="7">
        <v>-30140</v>
      </c>
      <c r="D4" t="n" s="7">
        <v>340528</v>
      </c>
      <c r="E4" t="n" s="7">
        <v>-47651</v>
      </c>
    </row>
    <row spans="1:5" r="5">
      <c r="A5" t="s" s="4">
        <v>1088</v>
      </c>
      <c r="B5" t="n" s="7">
        <v>-964645</v>
      </c>
      <c r="C5" t="n" s="7">
        <v>79093</v>
      </c>
      <c r="D5" t="n" s="7">
        <v>-1084636</v>
      </c>
      <c r="E5" t="n" s="7">
        <v>89778</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089</v>
      </c>
      <c r="B1" t="s" s="2">
        <v>77</v>
      </c>
      <c r="D1" t="s" s="2">
        <v>1</v>
      </c>
    </row>
    <row spans="1:5" r="2">
      <c r="B2" t="s" s="2">
        <v>2</v>
      </c>
      <c r="C2" t="s" s="2">
        <v>78</v>
      </c>
      <c r="D2" t="s" s="2">
        <v>2</v>
      </c>
      <c r="E2" t="s" s="2">
        <v>78</v>
      </c>
    </row>
    <row spans="1:5" r="3">
      <c r="A3" t="s" s="3">
        <v>1090</v>
      </c>
    </row>
    <row spans="1:5" r="4">
      <c r="A4" t="s" s="4">
        <v>94</v>
      </c>
      <c r="B4" t="n" s="7">
        <v>-803706</v>
      </c>
      <c r="C4" t="n" s="7">
        <v>48953</v>
      </c>
      <c r="D4" t="n" s="7">
        <v>-744108</v>
      </c>
      <c r="E4" t="n" s="7">
        <v>42127</v>
      </c>
    </row>
    <row spans="1:5" r="5">
      <c r="A5" t="s" s="4">
        <v>1091</v>
      </c>
      <c r="B5" t="n" s="5">
        <v>-46</v>
      </c>
      <c r="C5" t="n" s="5">
        <v>35</v>
      </c>
      <c r="D5" t="n" s="5">
        <v>-153</v>
      </c>
      <c r="E5" t="n" s="5">
        <v>-639</v>
      </c>
    </row>
    <row spans="1:5" r="6">
      <c r="A6" t="s" s="4">
        <v>1092</v>
      </c>
      <c r="B6" t="n" s="5">
        <v>-803660</v>
      </c>
      <c r="C6" t="n" s="5">
        <v>48918</v>
      </c>
      <c r="D6" t="n" s="5">
        <v>-743955</v>
      </c>
      <c r="E6" t="n" s="5">
        <v>42766</v>
      </c>
    </row>
    <row spans="1:5" r="7">
      <c r="A7" t="s" s="4">
        <v>1093</v>
      </c>
      <c r="B7" t="n" s="5">
        <v>-246782</v>
      </c>
      <c r="C7" t="n" s="5">
        <v>-301002</v>
      </c>
      <c r="D7" t="n" s="5">
        <v>-632624</v>
      </c>
      <c r="E7" t="n" s="5">
        <v>-710602</v>
      </c>
    </row>
    <row spans="1:5" r="8">
      <c r="A8" t="s" s="4">
        <v>98</v>
      </c>
      <c r="B8" t="n" s="7">
        <v>-1050442</v>
      </c>
      <c r="C8" t="n" s="7">
        <v>-252084</v>
      </c>
      <c r="D8" t="n" s="7">
        <v>-1376579</v>
      </c>
      <c r="E8" t="n" s="7">
        <v>-667836</v>
      </c>
    </row>
    <row spans="1:5" r="9">
      <c r="A9" t="s" s="3">
        <v>1094</v>
      </c>
    </row>
    <row spans="1:5" r="10">
      <c r="A10" t="s" s="4">
        <v>1095</v>
      </c>
      <c r="B10" t="n" s="5">
        <v>209274</v>
      </c>
      <c r="C10" t="n" s="5">
        <v>153309</v>
      </c>
      <c r="D10" t="n" s="5">
        <v>188085</v>
      </c>
      <c r="E10" t="n" s="5">
        <v>144604</v>
      </c>
    </row>
    <row spans="1:5" r="11">
      <c r="A11" t="s" s="4">
        <v>1096</v>
      </c>
      <c r="B11" t="n" s="5">
        <v>0</v>
      </c>
      <c r="C11" t="n" s="5">
        <v>2102</v>
      </c>
      <c r="D11" t="n" s="5">
        <v>0</v>
      </c>
      <c r="E11" t="n" s="5">
        <v>2770</v>
      </c>
    </row>
    <row spans="1:5" r="12">
      <c r="A12" t="s" s="4">
        <v>1097</v>
      </c>
      <c r="B12" t="n" s="5">
        <v>0</v>
      </c>
      <c r="C12" t="n" s="5">
        <v>3564</v>
      </c>
      <c r="D12" t="n" s="5">
        <v>0</v>
      </c>
      <c r="E12" t="n" s="5">
        <v>8528</v>
      </c>
    </row>
    <row spans="1:5" r="13">
      <c r="A13" t="s" s="4">
        <v>1098</v>
      </c>
      <c r="B13" t="n" s="5">
        <v>209274</v>
      </c>
      <c r="C13" t="n" s="5">
        <v>158975</v>
      </c>
      <c r="D13" t="n" s="5">
        <v>188085</v>
      </c>
      <c r="E13" t="n" s="5">
        <v>15590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r="A1" t="s" s="1">
        <v>1099</v>
      </c>
      <c r="B1" t="s" s="2">
        <v>77</v>
      </c>
      <c r="C1" t="s" s="2">
        <v>1</v>
      </c>
      <c r="E1" t="s" s="2">
        <v>842</v>
      </c>
    </row>
    <row spans="1:5" r="2">
      <c r="B2" t="s" s="2">
        <v>78</v>
      </c>
      <c r="C2" t="s" s="2">
        <v>2</v>
      </c>
      <c r="D2" t="s" s="2">
        <v>78</v>
      </c>
      <c r="E2" t="s" s="2">
        <v>25</v>
      </c>
    </row>
    <row spans="1:5" r="3">
      <c r="A3" t="s" s="4">
        <v>860</v>
      </c>
    </row>
    <row spans="1:5" r="4">
      <c r="A4" t="s" s="3">
        <v>1100</v>
      </c>
    </row>
    <row spans="1:5" r="5">
      <c r="A5" t="s" s="4">
        <v>447</v>
      </c>
      <c r="C5" t="s" s="4">
        <v>865</v>
      </c>
      <c r="E5" t="s" s="4">
        <v>865</v>
      </c>
    </row>
    <row spans="1:5" r="6">
      <c r="A6" t="s" s="4">
        <v>955</v>
      </c>
      <c r="C6" t="s" s="4">
        <v>956</v>
      </c>
      <c r="E6" t="s" s="4">
        <v>956</v>
      </c>
    </row>
    <row spans="1:5" r="7">
      <c r="A7" t="s" s="4">
        <v>1101</v>
      </c>
      <c r="C7" t="n" s="8">
        <v>29.2</v>
      </c>
    </row>
    <row spans="1:5" r="8">
      <c r="A8" t="s" s="4">
        <v>1102</v>
      </c>
    </row>
    <row spans="1:5" r="9">
      <c r="A9" t="s" s="3">
        <v>1100</v>
      </c>
    </row>
    <row spans="1:5" r="10">
      <c r="A10" t="s" s="4">
        <v>1103</v>
      </c>
      <c r="B10" t="n" s="16">
        <v>0.8</v>
      </c>
      <c r="D10" t="n" s="16">
        <v>0.8</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spans="1:2" r="1">
      <c r="A1" t="s" s="1">
        <v>1104</v>
      </c>
      <c r="B1" t="s" s="2">
        <v>1105</v>
      </c>
    </row>
    <row spans="1:2" r="2">
      <c r="A2" t="s" s="3">
        <v>259</v>
      </c>
    </row>
    <row spans="1:2" r="3">
      <c r="A3" t="s" s="4">
        <v>1106</v>
      </c>
      <c r="B3" t="n" s="5">
        <v>150</v>
      </c>
    </row>
    <row spans="1:2" r="4">
      <c r="A4" t="s" s="4">
        <v>1107</v>
      </c>
    </row>
    <row spans="1:2" r="5">
      <c r="A5" t="s" s="3">
        <v>259</v>
      </c>
    </row>
    <row spans="1:2" r="6">
      <c r="A6" t="s" s="4">
        <v>466</v>
      </c>
      <c r="B6" t="n" s="15">
        <v>127.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r="A1" t="s" s="1">
        <v>198</v>
      </c>
      <c r="B1" t="s" s="2">
        <v>1</v>
      </c>
    </row>
    <row spans="1:2" r="2">
      <c r="B2" t="s" s="2">
        <v>2</v>
      </c>
    </row>
    <row spans="1:2" r="3">
      <c r="A3" t="s" s="3">
        <v>199</v>
      </c>
    </row>
    <row spans="1:2" r="4">
      <c r="A4" t="s" s="4">
        <v>198</v>
      </c>
      <c r="B4" t="s" s="4">
        <v>20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Discontinued Operations</vt:lpstr>
      <vt:lpstr>Restructuring</vt:lpstr>
      <vt:lpstr>Acquisitions</vt:lpstr>
      <vt:lpstr>Segment Results</vt:lpstr>
      <vt:lpstr>Fair Value Measurements</vt:lpstr>
      <vt:lpstr>Inventories</vt:lpstr>
      <vt:lpstr>Goodwill And Other Intangibles</vt:lpstr>
      <vt:lpstr>License And Collaboration Agree</vt:lpstr>
      <vt:lpstr>Debt</vt:lpstr>
      <vt:lpstr>Commitments And Contingencies</vt:lpstr>
      <vt:lpstr>Other Comprehensive Loss</vt:lpstr>
      <vt:lpstr>Shareholders' Equity</vt:lpstr>
      <vt:lpstr>Other Expense (Income), Net</vt:lpstr>
      <vt:lpstr>Income Taxes</vt:lpstr>
      <vt:lpstr>Net (Loss) Income Per Share</vt:lpstr>
      <vt:lpstr>Subsequent Events</vt:lpstr>
      <vt:lpstr>Recent Accounting Pronounceme25</vt:lpstr>
      <vt:lpstr>Discontinued Operations (Tables</vt:lpstr>
      <vt:lpstr>Restructuring (Tables)</vt:lpstr>
      <vt:lpstr>Acquisitions (Tables)</vt:lpstr>
      <vt:lpstr>Segment Results (Tables)</vt:lpstr>
      <vt:lpstr>Fair Value Measurements (Tables</vt:lpstr>
      <vt:lpstr>Inventories (Tables)</vt:lpstr>
      <vt:lpstr>Goodwill And Other Intangibles </vt:lpstr>
      <vt:lpstr>Debt (Tables)</vt:lpstr>
      <vt:lpstr>Commitments And Contingencies (</vt:lpstr>
      <vt:lpstr>Other Comprehensive Loss (Table</vt:lpstr>
      <vt:lpstr>Shareholders' Equity (Tables)</vt:lpstr>
      <vt:lpstr>Other Expense (Income), Net (Ta</vt:lpstr>
      <vt:lpstr>Net (Loss) Income Per Share (Ta</vt:lpstr>
      <vt:lpstr>Recent Accounting Pronounceme39</vt:lpstr>
      <vt:lpstr>Discontinued Operations (Narrat</vt:lpstr>
      <vt:lpstr>Discontinued Operations (Operat</vt:lpstr>
      <vt:lpstr>Discontinued Operations (Assets</vt:lpstr>
      <vt:lpstr>Discontinued Operations (Cash F</vt:lpstr>
      <vt:lpstr>Restructuring (Narrative) (Deta</vt:lpstr>
      <vt:lpstr>Restructuring (Summary of Restr</vt:lpstr>
      <vt:lpstr>Restructuring (Changes to Restr</vt:lpstr>
      <vt:lpstr>Restructuring (Other Restructur</vt:lpstr>
      <vt:lpstr>Acquisitions (Narrative) (Detai</vt:lpstr>
      <vt:lpstr>Acquisitions (Schedule of Acqui</vt:lpstr>
      <vt:lpstr>Acquisitions (Schedule Of Fair </vt:lpstr>
      <vt:lpstr>Acquisitions (Schedule Of Valua</vt:lpstr>
      <vt:lpstr>Acquisitions (Schedule Of Reven</vt:lpstr>
      <vt:lpstr>Acquisitions (Schedule Of Pro F</vt:lpstr>
      <vt:lpstr>Segment Results (Schedule Of Re</vt:lpstr>
      <vt:lpstr>Segment Results (Schedule Of 55</vt:lpstr>
      <vt:lpstr>Segment Results (Additional Sel</vt:lpstr>
      <vt:lpstr>Fair Value Measurements (Narrat</vt:lpstr>
      <vt:lpstr>Fair Value Measurements (Financ</vt:lpstr>
      <vt:lpstr>Fair Value Measurements (Fina59</vt:lpstr>
      <vt:lpstr>Fair Value Measurements (Summar</vt:lpstr>
      <vt:lpstr>Fair Value Measurements (Schedu</vt:lpstr>
      <vt:lpstr>Inventories (Schedule Of Invent</vt:lpstr>
      <vt:lpstr>Goodwill And Other Intangible63</vt:lpstr>
      <vt:lpstr>Goodwill And Other Intangible64</vt:lpstr>
      <vt:lpstr>Goodwill And Other Intangible65</vt:lpstr>
      <vt:lpstr>Goodwill And Other Intangible66</vt:lpstr>
      <vt:lpstr>Goodwill And Other Intangible67</vt:lpstr>
      <vt:lpstr>License And Collaboration Agr68</vt:lpstr>
      <vt:lpstr>License And Collaboration Agr69</vt:lpstr>
      <vt:lpstr>Debt (Components Of Total Indeb</vt:lpstr>
      <vt:lpstr>Debt (Credit Facility) (Narrati</vt:lpstr>
      <vt:lpstr>Debt (Senior Notes) (Narrative)</vt:lpstr>
      <vt:lpstr>Debt (Percentage Of Outstanding</vt:lpstr>
      <vt:lpstr>Debt (Convertible Senior Notes </vt:lpstr>
      <vt:lpstr>Debt (Mandatorily Redeemable Pr</vt:lpstr>
      <vt:lpstr>Commitments And Contingencies76</vt:lpstr>
      <vt:lpstr>Commitments And Contingencies77</vt:lpstr>
      <vt:lpstr>Other Comprehensive Loss (Sched</vt:lpstr>
      <vt:lpstr>Other Comprehensive Loss (Accum</vt:lpstr>
      <vt:lpstr>Shareholders' Equity (Schedule </vt:lpstr>
      <vt:lpstr>Shareholders' Equity (Narrative</vt:lpstr>
      <vt:lpstr>Other Expense (Income), Net (Sc</vt:lpstr>
      <vt:lpstr>Other Expense (Income), Net (Na</vt:lpstr>
      <vt:lpstr>Income Taxes (Details)</vt:lpstr>
      <vt:lpstr>Net (Loss) Income Per Share (Re</vt:lpstr>
      <vt:lpstr>Net (Loss) Income Per Share (Na</vt:lpstr>
      <vt:lpstr>Subsequent Events 1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4:03:42Z</dcterms:created>
  <dcterms:modified xmlns:dcterms="http://purl.org/dc/terms/" xmlns:xsi="http://www.w3.org/2001/XMLSchema-instance" xsi:type="dcterms:W3CDTF">2015-11-09T14:03:42Z</dcterms:modified>
  <dc:title xmlns:dc="http://purl.org/dc/elements/1.1/">Untitled</dc:title>
  <dc:description xmlns:dc="http://purl.org/dc/elements/1.1/"/>
  <dc:subject xmlns:dc="http://purl.org/dc/elements/1.1/"/>
  <cp:keywords/>
  <cp:category/>
</cp:coreProperties>
</file>